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ASH" sheetId="7" r:id="rId7"/>
    <s:sheet name="CONSOLIDATED STATEMENTS OF STOC" sheetId="8" r:id="rId8"/>
    <s:sheet name="Earnings Per Common Share" sheetId="9" r:id="rId9"/>
    <s:sheet name="Investment Securities" sheetId="10" r:id="rId10"/>
    <s:sheet name="Loans and Allowance for Loan an" sheetId="11" r:id="rId11"/>
    <s:sheet name="FDIC Indemnification Asset" sheetId="12" r:id="rId12"/>
    <s:sheet name="Income Taxes" sheetId="13" r:id="rId13"/>
    <s:sheet name="Derivatives and Hedging Activit" sheetId="14" r:id="rId14"/>
    <s:sheet name="Stockholders' Equity" sheetId="15" r:id="rId15"/>
    <s:sheet name="Equity Based Compensation" sheetId="16" r:id="rId16"/>
    <s:sheet name="Fair Value Measurements" sheetId="17" r:id="rId17"/>
    <s:sheet name="Commitments and Contingencies" sheetId="18" r:id="rId18"/>
    <s:sheet name="Basis of Presentation and Summa" sheetId="19" r:id="rId19"/>
    <s:sheet name="Earnings Per Common Share (Tabl" sheetId="20" r:id="rId20"/>
    <s:sheet name="Investment Securities (Tables)" sheetId="21" r:id="rId21"/>
    <s:sheet name="Loans and Allowance for Loan 22" sheetId="22" r:id="rId22"/>
    <s:sheet name="FDIC Indemnification Asset (Tab" sheetId="23" r:id="rId23"/>
    <s:sheet name="Derivatives and Hedging Activ24" sheetId="24" r:id="rId24"/>
    <s:sheet name="Stockholders' Equity (Tables)" sheetId="25" r:id="rId25"/>
    <s:sheet name="Fair Value Measurements (Tables" sheetId="26" r:id="rId26"/>
    <s:sheet name="Commitments and Contingencies (" sheetId="27" r:id="rId27"/>
    <s:sheet name="Basis of Presentation and Sum28" sheetId="28" r:id="rId28"/>
    <s:sheet name="Earnings Per Common Share (Comp" sheetId="29" r:id="rId29"/>
    <s:sheet name="Earnings Per Common Share (Pote" sheetId="30" r:id="rId30"/>
    <s:sheet name="Earnings Per Common Share Earni" sheetId="31" r:id="rId31"/>
    <s:sheet name="Investment Securities (Schedule" sheetId="32" r:id="rId32"/>
    <s:sheet name="Investment Securities (Narrativ" sheetId="33" r:id="rId33"/>
    <s:sheet name="Investment Securities (Schedu34" sheetId="34" r:id="rId34"/>
    <s:sheet name="Investment Securities (Schedu35" sheetId="35" r:id="rId35"/>
    <s:sheet name="Investment Securities (Schedu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FDIC Indemnification Asset (Gai" sheetId="49" r:id="rId49"/>
    <s:sheet name="FDIC Indemnification Asset (Cha" sheetId="50" r:id="rId50"/>
    <s:sheet name="FDIC Indemnification Asset (Bal" sheetId="51" r:id="rId51"/>
    <s:sheet name="Income Taxes (Narrative) (Detai" sheetId="52" r:id="rId52"/>
    <s:sheet name="Derivatives and Hedging Activ53" sheetId="53" r:id="rId53"/>
    <s:sheet name="Derivatives and Hedging Activ54" sheetId="54" r:id="rId54"/>
    <s:sheet name="Derivatives and Hedging Activ55" sheetId="55" r:id="rId55"/>
    <s:sheet name="Stockholders' Equity (Changes i" sheetId="56" r:id="rId56"/>
    <s:sheet name="Stockholders' Equity (Categorie" sheetId="57" r:id="rId57"/>
    <s:sheet name="Equity Based Compensation (Narr" sheetId="58" r:id="rId58"/>
    <s:sheet name="Fair Value Measurements (Assets" sheetId="59" r:id="rId59"/>
    <s:sheet name="Fair Value Measurements (Narrat" sheetId="60" r:id="rId60"/>
    <s:sheet name="Fair Value Measurements (Change" sheetId="61" r:id="rId61"/>
    <s:sheet name="Fair Value Measurements (Valuat" sheetId="62" r:id="rId62"/>
    <s:sheet name="Fair Value Measurements (Asse63" sheetId="63" r:id="rId63"/>
    <s:sheet name="Fair Value Measurements (Carryi" sheetId="64" r:id="rId64"/>
    <s:sheet name="Commitments and Contingencies65" sheetId="65" r:id="rId65"/>
  </s:sheets>
  <s:definedNames/>
  <s:calcPr calcId="124519" calcMode="auto" fullCalcOnLoad="1"/>
</s:workbook>
</file>

<file path=xl/sharedStrings.xml><?xml version="1.0" encoding="utf-8"?>
<sst xmlns="http://schemas.openxmlformats.org/spreadsheetml/2006/main" uniqueCount="1046">
  <si>
    <t>Document and Entity Information - USD ($)</t>
  </si>
  <si>
    <t>6 Months Ended</t>
  </si>
  <si>
    <t>Jun. 30, 2016</t>
  </si>
  <si>
    <t>Aug. 03, 2016</t>
  </si>
  <si>
    <t>Jun. 30, 2015</t>
  </si>
  <si>
    <t>Document and Entity Information [Abstract]</t>
  </si>
  <si>
    <t>Entity Registrant Name</t>
  </si>
  <si>
    <t>BankUnited,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Entity Public Float</t>
  </si>
  <si>
    <t>Entity Well-known Seasoned Issuer</t>
  </si>
  <si>
    <t>Yes</t>
  </si>
  <si>
    <t>Entity Current Reporting Status</t>
  </si>
  <si>
    <t>Entity Voluntary Filers</t>
  </si>
  <si>
    <t>No</t>
  </si>
  <si>
    <t>CONSOLIDATED BALANCE SHEETS - USD ($) $ in Thousands</t>
  </si>
  <si>
    <t>Dec. 31, 2015</t>
  </si>
  <si>
    <t>Cash and due from banks:</t>
  </si>
  <si>
    <t>Non-interest bearing</t>
  </si>
  <si>
    <t>Interest bearing</t>
  </si>
  <si>
    <t>Interest bearing deposits at Federal Reserve Bank</t>
  </si>
  <si>
    <t>Federal funds sold</t>
  </si>
  <si>
    <t>Cash and cash equivalents</t>
  </si>
  <si>
    <t>Investment securities available for sale, at fair value</t>
  </si>
  <si>
    <t>Investment securities held to maturity</t>
  </si>
  <si>
    <t>Non-marketable equity securities</t>
  </si>
  <si>
    <t>Loans held for sale</t>
  </si>
  <si>
    <t>Loans (including covered loans of $716,593 and $809,540)</t>
  </si>
  <si>
    <t>Allowance for loan and lease losses</t>
  </si>
  <si>
    <t>Loans, net</t>
  </si>
  <si>
    <t>FDIC indemnification asset</t>
  </si>
  <si>
    <t>Bank owned life insurance</t>
  </si>
  <si>
    <t>Equipment under operating lease, net</t>
  </si>
  <si>
    <t>Deferred tax asset, net</t>
  </si>
  <si>
    <t>Goodwill and other intangible assets</t>
  </si>
  <si>
    <t>Other assets</t>
  </si>
  <si>
    <t>Total assets</t>
  </si>
  <si>
    <t>Demand deposits:</t>
  </si>
  <si>
    <t>Savings and money market</t>
  </si>
  <si>
    <t>Time Deposits</t>
  </si>
  <si>
    <t>Total deposits</t>
  </si>
  <si>
    <t>Federal Home Loan Bank advances</t>
  </si>
  <si>
    <t>Notes and other borrowings</t>
  </si>
  <si>
    <t>Other liabilities</t>
  </si>
  <si>
    <t>Total liabilities</t>
  </si>
  <si>
    <t>Commitments and contingencies</t>
  </si>
  <si>
    <t xml:space="preserve"> </t>
  </si>
  <si>
    <t>Stockholders' equity:</t>
  </si>
  <si>
    <t>Common stock, par value $0.01 per share, 400,000,000 shares authorized; 104,166,800 and 103,626,255 shares issued and outstanding</t>
  </si>
  <si>
    <t>Paid-in capital</t>
  </si>
  <si>
    <t>Retained earnings</t>
  </si>
  <si>
    <t>Accumulated other comprehensive income</t>
  </si>
  <si>
    <t>Total stockholders' equity</t>
  </si>
  <si>
    <t>Total liabilities and stockholders' equity</t>
  </si>
  <si>
    <t>CONSOLIDATED BALANCE SHEETS (Parenthetical) - USD ($) $ in Thousands</t>
  </si>
  <si>
    <t>ASSETS</t>
  </si>
  <si>
    <t>Covered loan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Interest income:</t>
  </si>
  <si>
    <t>Loans</t>
  </si>
  <si>
    <t>Investment securities</t>
  </si>
  <si>
    <t>Other</t>
  </si>
  <si>
    <t>Total interest income</t>
  </si>
  <si>
    <t>Interest expense:</t>
  </si>
  <si>
    <t>Deposits</t>
  </si>
  <si>
    <t>Interest Expense, Borrowings</t>
  </si>
  <si>
    <t>Total interest expense</t>
  </si>
  <si>
    <t>Net interest income before provision for loan losses</t>
  </si>
  <si>
    <t>Provision for (recovery of) loan losses (including $57, $45, $(674) and $(406) for covered loans)</t>
  </si>
  <si>
    <t>Net interest income after provision for loan losses</t>
  </si>
  <si>
    <t>Non-interest income:</t>
  </si>
  <si>
    <t>Income from resolution of covered assets, net</t>
  </si>
  <si>
    <t>Net loss on FDIC indemnification</t>
  </si>
  <si>
    <t>Service charges and fees</t>
  </si>
  <si>
    <t>Gain (loss) on sale of loans, net (including gain (loss) related to covered loans of $(4,151), $7,417, $(4,863) and $17,423)</t>
  </si>
  <si>
    <t>Gain on investment securities available for sale, net</t>
  </si>
  <si>
    <t>Lease financing</t>
  </si>
  <si>
    <t>Other non-interest income</t>
  </si>
  <si>
    <t>Total non-interest income</t>
  </si>
  <si>
    <t>Non-interest expense:</t>
  </si>
  <si>
    <t>Employee compensation and benefits</t>
  </si>
  <si>
    <t>Occupancy and equipment</t>
  </si>
  <si>
    <t>Amortization of FDIC indemnification asset</t>
  </si>
  <si>
    <t>Deposit insurance expense</t>
  </si>
  <si>
    <t>Professional fees</t>
  </si>
  <si>
    <t>Telecommunications and data processing</t>
  </si>
  <si>
    <t>Depreciation of equipment under operating lease</t>
  </si>
  <si>
    <t>Other non-interest expense</t>
  </si>
  <si>
    <t>Total non-interest expense</t>
  </si>
  <si>
    <t>Income before income taxes</t>
  </si>
  <si>
    <t>Provision for income taxes</t>
  </si>
  <si>
    <t>Net income</t>
  </si>
  <si>
    <t>Earnings Per Share, Basic</t>
  </si>
  <si>
    <t>Earnings Per Share, Diluted</t>
  </si>
  <si>
    <t>Cash dividends declared per common share (in Dollars per Share)</t>
  </si>
  <si>
    <t>CONSOLIDATED STATEMENTS OF INCOME (Parenthetical) - USD ($) $ in Thousands</t>
  </si>
  <si>
    <t>Income Statement [Abstract]</t>
  </si>
  <si>
    <t>Provision (recovery of) for covered loans</t>
  </si>
  <si>
    <t>Gain (loss) on sale of covered loans</t>
  </si>
  <si>
    <t>(Gain) loss on covered OREO, net</t>
  </si>
  <si>
    <t>CONSOLIDATED STATEMENTS OF COMPREHENSIVE INCOME - USD ($) $ in Thousands</t>
  </si>
  <si>
    <t>Statement of Comprehensive Income [Abstract]</t>
  </si>
  <si>
    <t>Unrealized gains on investment securities available for sale:</t>
  </si>
  <si>
    <t>Net unrealized holding gain (loss) arising during the period</t>
  </si>
  <si>
    <t>Reclassification adjustment for net securities gains realized in income</t>
  </si>
  <si>
    <t>Net change in unrealized gains on securities available for sale</t>
  </si>
  <si>
    <t>Unrealized losses on derivative instruments:</t>
  </si>
  <si>
    <t>Reclassification adjustment for net losses realized in income</t>
  </si>
  <si>
    <t>Net change in unrealized losses on derivative instruments</t>
  </si>
  <si>
    <t>Other comprehensive income</t>
  </si>
  <si>
    <t>Comprehensive income</t>
  </si>
  <si>
    <t>CONSOLIDATED STATEMENTS OF CASH FLOWS - USD ($) $ in Thousands</t>
  </si>
  <si>
    <t>Cash flows from operating activities:</t>
  </si>
  <si>
    <t>Adjustments to reconcile net income to net cash provided by operating activities:</t>
  </si>
  <si>
    <t>Amortization and accretion, net</t>
  </si>
  <si>
    <t>Provision for loan losses</t>
  </si>
  <si>
    <t>Gain on sale of loans, net</t>
  </si>
  <si>
    <t>Increase in cash surrender value of bank owned life insurance</t>
  </si>
  <si>
    <t>Equity based compensation</t>
  </si>
  <si>
    <t>Depreciation and amortization</t>
  </si>
  <si>
    <t>Deferred income taxes</t>
  </si>
  <si>
    <t>Proceeds from sale of loans held for sale</t>
  </si>
  <si>
    <t>Loans originated for sale, net of repayments</t>
  </si>
  <si>
    <t>Realized tax benefits from dividend equivalents and equity based compensation</t>
  </si>
  <si>
    <t>Other:</t>
  </si>
  <si>
    <t>Increase in other assets</t>
  </si>
  <si>
    <t>Increase in other liabilities</t>
  </si>
  <si>
    <t>Net cash provided by operating activities</t>
  </si>
  <si>
    <t>Cash flows from investing activities:</t>
  </si>
  <si>
    <t>Business Combination, Consideration Transferred</t>
  </si>
  <si>
    <t>Purchase of investment securities</t>
  </si>
  <si>
    <t>Proceeds from repayments and calls of investment securities available for sale</t>
  </si>
  <si>
    <t>Proceeds from sale of investment securities available for sale</t>
  </si>
  <si>
    <t>Purchase of non-marketable equity securities</t>
  </si>
  <si>
    <t>Proceeds from redemption of non-marketable equity securities</t>
  </si>
  <si>
    <t>Purchases of loans</t>
  </si>
  <si>
    <t>Loan originations, repayments and resolutions, net</t>
  </si>
  <si>
    <t>Proceeds from sale of loans, net</t>
  </si>
  <si>
    <t>Decrease in FDIC indemnification asset for claims filed</t>
  </si>
  <si>
    <t>Purchase of premises and equipment, net</t>
  </si>
  <si>
    <t>Acquisition of equipment under operating lease, net</t>
  </si>
  <si>
    <t>Proceeds from sale of OREO and repossessed assets</t>
  </si>
  <si>
    <t>Other investing activities</t>
  </si>
  <si>
    <t>Net cash used in investing activities</t>
  </si>
  <si>
    <t>Cash flows from financing activities:</t>
  </si>
  <si>
    <t>Net increase in deposits</t>
  </si>
  <si>
    <t>Additions to Federal Home Loan Bank advances</t>
  </si>
  <si>
    <t>Repayments of Federal Home Loan Bank advances</t>
  </si>
  <si>
    <t>Dividends paid</t>
  </si>
  <si>
    <t>Exercise of stock options</t>
  </si>
  <si>
    <t>Other financing activities</t>
  </si>
  <si>
    <t>Net cash provided by financing activities</t>
  </si>
  <si>
    <t>Net increase (decrease) in cash and cash equivalents</t>
  </si>
  <si>
    <t>Cash and cash equivalents, beginning of period</t>
  </si>
  <si>
    <t>Cash and cash equivalents, end of period</t>
  </si>
  <si>
    <t>Supplemental Cash Flow Information [Abstract]</t>
  </si>
  <si>
    <t>Interest Paid, Net</t>
  </si>
  <si>
    <t>Income Taxes Paid, Net</t>
  </si>
  <si>
    <t>Supplemental schedule of non-cash investing and financing activities:</t>
  </si>
  <si>
    <t>Transfers from loans to other real estate owned and other repossessed assets</t>
  </si>
  <si>
    <t>Dividends declared, not paid</t>
  </si>
  <si>
    <t>Noncash or Part Noncash Acquisition, Investments Acquired</t>
  </si>
  <si>
    <t>CONSOLIDATED STATEMENTS OF STOCKHOLDERS’ EQUITY - USD ($) $ in Thousands</t>
  </si>
  <si>
    <t>Total</t>
  </si>
  <si>
    <t>Common Stock</t>
  </si>
  <si>
    <t>Paid-in Capital</t>
  </si>
  <si>
    <t>Retained Earnings</t>
  </si>
  <si>
    <t>Accumulated Other Comprehensive Income</t>
  </si>
  <si>
    <t>Balance (in Shares) at Dec. 31, 2014</t>
  </si>
  <si>
    <t>Balance at Dec. 31, 2014</t>
  </si>
  <si>
    <t>Increase (Decrease) in Stockholders' Equity [Roll Forward]</t>
  </si>
  <si>
    <t>Dividends</t>
  </si>
  <si>
    <t>Equity based compensation (in Shares)</t>
  </si>
  <si>
    <t>Forfeiture of unvested shares (in Shares)</t>
  </si>
  <si>
    <t>Forfeiture of unvested shares</t>
  </si>
  <si>
    <t>Exercise of stock options (in Shares)</t>
  </si>
  <si>
    <t>Tax benefits from dividend equivalents and equity based compensation</t>
  </si>
  <si>
    <t>Balance (in Shares) at Jun. 30, 2015</t>
  </si>
  <si>
    <t>Balance at Jun. 30, 2015</t>
  </si>
  <si>
    <t>Balance (in Shares) at Dec. 31, 2015</t>
  </si>
  <si>
    <t>Balance at Dec. 31, 2015</t>
  </si>
  <si>
    <t>Balance (in Shares) at Jun. 30, 2016</t>
  </si>
  <si>
    <t>Balance at Jun. 30, 2016</t>
  </si>
  <si>
    <t>Earnings Per Common Share</t>
  </si>
  <si>
    <t>Earnings Per Share [Abstract]</t>
  </si>
  <si>
    <t>Earnings Per Common Share The computation of basic and diluted earnings per common share is presented below for the periods indicated (in thousands, except share and per share data): Three Months Ended June 30, Six Months Ended June 30, c 2016 2015 2016 2015 Basic earnings per common share: Numerator: Net income $ 56,725 $ 46,637 $ 111,599 $ 93,094 Distributed and undistributed earnings allocated to participating securities (2,282 ) (1,810 ) (4,490 ) (3,582 ) Income allocated to common stockholders for basic earnings per common share $ 54,443 $ 44,827 $ 107,109 $ 89,512 Denominator: Weighted average common shares outstanding 104,160,894 103,444,183 104,039,977 102,841,376 Less average unvested stock awards (1,193,517 ) (1,174,496 ) (1,173,213 ) (1,094,366 ) Weighted average shares for basic earnings per common share 102,967,377 102,269,687 102,866,764 101,747,010 Basic earnings per common share $ 0.53 $ 0.44 $ 1.04 $ 0.88 Diluted earnings per common share: Numerator: Income allocated to common stockholders for basic earnings per common share $ 54,443 $ 44,827 $ 107,109 $ 89,512 Adjustment for earnings reallocated from participating securities (81 ) 5 (182 ) 10 Income used in calculating diluted earnings per common share $ 54,362 $ 44,832 $ 106,927 $ 89,522 Denominator: Weighted average shares for basic earnings per common share 102,967,377 102,269,687 102,866,764 101,747,010 Dilutive effect of stock options 764,435 863,380 771,592 763,202 Weighted average shares for diluted earnings per common share 103,731,812 103,133,067 103,638,356 102,510,212 Diluted earnings per common share $ 0.52 $ 0.43 $ 1.03 $ 0.87 Included in participating securities above are unvested shares and 3,023,314 dividend equivalent rights outstanding at June 30, 2016 that were issued in conjunction with the IPO of the Company's common stock. These dividend equivalent rights expire in 2021 and participate in dividends on a one-for-one basis. The following potentially dilutive securities were outstanding at June 30, 2016 and 2015 , but excluded from the calculation of diluted earnings per common share for the periods indicated because their inclusion would have been anti-dilutive: Three Months Ended June 30, Six Months Ended June 30, 2016 2015 2016 2015 Unvested shares 1,328,003 1,202,969 1,328,003 1,202,969 Stock options and warrants 1,851,376 1,851,376 1,851,376 1,851,376</t>
  </si>
  <si>
    <t>Investment Securities</t>
  </si>
  <si>
    <t>Investments, Debt and Equity Securities [Abstract]</t>
  </si>
  <si>
    <t>Investment Securities Investment securities available for sale consisted of the following at the dates indicated (in thousands): June 30, 2016 Amortized Cost Gross Unrealized Fair Value Gains Losses U.S. Treasury securities $ 4,998 $ 19 $ — $ 5,017 U.S. Government agency and sponsored enterprise residential MBS 1,290,739 21,296 (1,326 ) 1,310,709 U.S. Government agency and sponsored enterprise commercial MBS 113,057 3,844 (18 ) 116,883 Re-Remics 60,857 937 (19 ) 61,775 Private label residential MBS and CMOs 469,078 49,037 (357 ) 517,758 Private label commercial MBS 1,365,610 19,368 (4,095 ) 1,380,883 Single family rental real estate-backed securities 807,331 5,166 (4,835 ) 807,662 Collateralized loan obligations 309,647 36 (2,764 ) 306,919 Non-mortgage asset-backed securities 171,995 3,550 — 175,545 Preferred stocks 66,297 9,884 — 76,181 State and municipal obligations 496,250 38,414 — 534,664 SBA securities 381,351 3,223 (880 ) 383,694 Other debt securities 3,928 3,814 — 7,742 $ 5,541,138 $ 158,588 $ (14,294 ) $ 5,685,432 December 31, 2015 Amortized Cost Gross Unrealized Fair Value Gains Losses U.S. Treasury securities $ 4,997 $ — $ — $ 4,997 U.S. Government agency and sponsored enterprise residential MBS 1,167,197 15,376 (4,255 ) 1,178,318 U.S. Government agency and sponsored enterprise commercial MBS 95,997 944 (127 ) 96,814 Re-Remics 88,658 1,138 (105 ) 89,691 Private label residential MBS and CMOs 502,723 44,822 (2,933 ) 544,612 Private label commercial MBS 1,219,355 5,533 (6,148 ) 1,218,740 Single family rental real estate-backed securities 646,156 284 (9,735 ) 636,705 Collateralized loan obligations 309,615 — (2,738 ) 306,877 Non-mortgage asset-backed securities 54,981 1,519 — 56,500 Preferred stocks 75,742 7,467 — 83,209 State and municipal obligations 351,456 10,297 — 361,753 SBA securities 270,553 3,343 (560 ) 273,336 Other debt securities 3,854 4,133 — 7,987 $ 4,791,284 $ 94,856 $ (26,601 ) $ 4,859,539 Investment securities held to maturity at June 30, 2016 and December 31, 2015 consisted of one State of Israel bond with a carrying value of $10 million . Fair value approximated carrying value at June 30, 2016 and December 31, 2015 . The bond matures in 2024. At June 30, 2016 , contractual maturities of investment securities available for sale, adjusted for anticipated prepayments of mortgage-backed and other pass-through securities, were as follows (in thousands): Amortized Cost Fair Value Due in one year or less $ 471,043 $ 485,318 Due after one year through five years 2,793,194 2,825,645 Due after five years through ten years 1,863,069 1,933,619 Due after ten years 347,535 364,669 Preferred stocks with no stated maturity 66,297 76,181 $ 5,541,138 $ 5,685,432 Based on the Company’s proprietary assumptions, the estimated weighted average life of the investment portfolio as of June 30, 2016 was 4.9 years. The effective duration of the investment portfolio as of June 30, 2016 was 1.8 years. The model results are based on assumptions that may differ from actual results. The carrying value of securities pledged as collateral for FHLB advances, public deposits, interest rate swaps and to secure borrowing capacity at the FRB totaled $2.2 billion and $1.5 billion at June 30, 2016 and December 31, 2015 , respectively. The following table provides information about gains and losses on investment securities available for sale for the periods indicated (in thousands): Three Months Ended June 30, Six Months Ended June 30, 2016 2015 2016 2015 Proceeds from sale of investment securities available for sale $ 272,838 $ 139,997 $ 494,185 $ 474,914 Gross realized gains $ 3,858 $ 1,128 $ 7,057 $ 3,625 Gross realized losses — — — (475 ) Gain on investment securities available for sale, net $ 3,858 $ 1,128 $ 7,057 $ 3,150 The following tables present the aggregate fair value and the aggregate amount by which amortized cost exceeded fair value for investment securities in unrealized loss positions, aggregated by investment category and length of time that individual securities had been in continuous unrealized loss positions at the dates indicated (in thousands): June 30, 2016 Less than 12 Months 12 Months or Greater Total Fair Value Unrealized Losses Fair Value Unrealized Losses Fair Value Unrealized Losses U.S. Government agency and sponsored enterprise residential MBS $ 261,403 $ (1,053 ) $ 9,315 $ (273 ) $ 270,718 $ (1,326 ) U.S. Government agency and sponsored enterprise commercial MBS 36,307 (18 ) — — 36,307 (18 ) Re-Remics 3,042 (19 ) — — 3,042 (19 ) Private label residential MBS and CMOs 99,240 (264 ) 9,372 (93 ) 108,612 (357 ) Private label commercial MBS 257,005 (2,125 ) 208,465 (1,970 ) 465,470 (4,095 ) Single family rental real estate-backed securities 286,213 (1,598 ) 212,861 (3,237 ) 499,074 (4,835 ) Collateralized loan obligations 242,434 (2,214 ) 49,450 (550 ) 291,884 (2,764 ) SBA securities 57,772 (880 ) — — 57,772 (880 ) $ 1,243,416 $ (8,171 ) $ 489,463 $ (6,123 ) $ 1,732,879 $ (14,294 ) December 31, 2015 Less than 12 Months 12 Months or Greater Total Fair Value Unrealized Losses Fair Value Unrealized Losses Fair Value Unrealized Losses U.S. Government agency and sponsored enterprise residential MBS $ 321,143 $ (3,065 ) $ 54,290 $ (1,190 ) $ 375,433 $ (4,255 ) U.S. Government agency and sponsored enterprise commercial MBS 5,273 (127 ) — — 5,273 (127 ) Re-Remics 20,421 (105 ) — — 20,421 (105 ) Private label residential MBS and CMOs 289,312 (2,401 ) 16,342 (532 ) 305,654 (2,933 ) Private label commercial MBS 739,376 (4,476 ) 106,280 (1,672 ) 845,656 (6,148 ) Single family rental real estate-backed securities 381,033 (4,499 ) 212,491 (5,236 ) 593,524 (9,735 ) Collateralized loan obligations 257,442 (2,173 ) 49,435 (565 ) 306,877 (2,738 ) SBA securities 41,996 (543 ) 868 (17 ) 42,864 (560 ) $ 2,055,996 $ (17,389 ) $ 439,706 $ (9,212 ) $ 2,495,702 $ (26,601 ) The Company monitors its investment securities available for sale for OTTI on an individual security basis. No securities were determined to be other-than-temporarily impaired during the six months ended June 30, 2016 or 2015 . The Company does not intend to sell securities that are in significant unrealized loss positions and it is not more likely than not that the Company will be required to sell these securities before recovery of the amortized cost basis, which may be at maturity. At June 30, 2016 , 62 securities were in unrealized loss positions. The amount of impairment related to 15 of these securities was considered insignificant, totaling approximately $188 thousand and no further analysis with respect to these securities was considered necessary. The basis for concluding that impairment of the remaining securities was not other-than-temporary is further described below: U.S. Government agency and sponsored enterprise residential MBS At June 30, 2016 , eight U.S. Government agency and sponsored enterprise residential MBS were in unrealized loss positions. The substantial majority of the securities had been in unrealized loss positions for nine months or less and the amount of impairment was 1% or less of amortized cost. The timely payment of principal and interest on these securities is explicitly or implicitly guaranteed by the U.S. Government. Given the generally limited severity and duration of impairment and the expectation of timely payment of principal and interest, the impairments were considered to be temporary. Private label residential MBS and CMOs At June 30, 2016 , five private label residential MBS were in unrealized loss positions. The amount of impairment of each of the individual securities was 3% or less of amortized cost. These securities were assessed for OTTI using credit and prepayment behavioral models that incorporate CUSIP level constant default rates, voluntary prepayment rates and loss severity and delinquency assumptions. The results of these assessments were not indicative of credit losses that would result in the Company recovering less than its amortized cost basis related to any of these securities as of June 30, 2016 . Given the limited severity of impairment and the expectation of timely recovery of outstanding principal, the impairments were considered to be temporary. Private label commercial MBS : At June 30, 2016 , 12 private label commercial MBS were in unrealized loss positions. The unrealized losses were primarily attributable to widening credit spreads and, for certain securities, the assumed exercise of extension options, lengthening spread duration. These securities were assessed for OTTI using credit and prepayment behavioral models incorporating assumptions consistent with the collateral characteristics of each security. The results of this analysis were not indicative of expected credit losses. Each of the securities has greater than 30% current credit enhancement. Given the expectation of timely recovery of outstanding principal, the impairments were considered to be temporary. Single family rental real estate-backed securities: At June 30, 2016 , 14 single family rental real estate-backed securities were in unrealized loss positions. The unrealized losses were primarily due to widening credit spreads, leading to increased extension risk. The amount of impairment of each of the individual securities was 2% or less of amortized cost. Management's analysis of the credit characteristics, including loan-to-value and debt service coverage ratios, and levels of subordination for each of the securities is not indicative of projected credit losses. Given the limited severity of impairment and the absence of projected credit losses, the impairments were considered to be temporary. Collateralized loan obligations: At June 30, 2016 , five collateralized loan obligations were in unrealized loss positions, due to widening credit spreads subsequent to acquisition. The amount of impairment of each of the individual securities was less than 2% of amortized cost. Given the limited severity of impairment, levels of subordination and the results of independent analyses of the credit quality of loans underlying the securities, the impairments were considered to be temporary. SBA securities: At June 30, 2016 , three SBA securities were in unrealized loss positions. The majority of impairment related to one security and was less than 4% of amortized cost. This security was purchased at a premium and the impairment was attributable primarily to increased prepayment speeds. The timely payment of principal and interest on these securities is guaranteed by this U.S. Government agency. Given the limited severity of impairment and the expectation of timely payment of principal and interest, the impairments were considered to be temporary.</t>
  </si>
  <si>
    <t>Loans and Allowance for Loan and Lease Losses</t>
  </si>
  <si>
    <t>Receivables [Abstract]</t>
  </si>
  <si>
    <t>Loans and Allowance for Loan and Lease Losses The Company segregates its loan portfolio between covered and non-covered loans. Non-covered loans include those originated or purchased since the FSB Acquisition ("new loans") and loans acquired in the FSB Acquisition for which loss share coverage has terminated. Loans acquired in the FSB Acquisition are further segregated between ACI loans and non-ACI loans. Loans consisted of the following at the dates indicated (dollars in thousands): June 30, 2016 Non-Covered Loans Covered Loans Percent of Total New Loans ACI ACI Non-ACI Total Residential: 1-4 single family residential $ 3,153,822 $ — $ 622,306 $ 40,482 $ 3,816,610 21.0 % Home equity loans and lines of credit 1,172 — 3,510 57,174 61,856 0.3 % 3,154,994 — 625,816 97,656 3,878,466 21.3 % Commercial: Multi-family 3,675,945 24,577 — — 3,700,522 20.3 % Commercial real estate Owner occupied 1,582,084 9,638 — — 1,591,722 8.8 % Non-owner occupied 3,439,888 13,981 — — 3,453,869 19.0 % Construction and land 400,231 — — — 400,231 2.2 % Commercial and industrial 2,981,955 1,031 — — 2,982,986 16.4 % Commercial lending subsidiaries 2,139,795 — — — 2,139,795 11.8 % 14,219,898 49,227 — — 14,269,125 78.5 % Consumer 31,587 8 — — 31,595 0.2 % Total loans 17,406,479 49,235 625,816 97,656 18,179,186 100.0 % Premiums, discounts and deferred fees and costs, net 47,295 — — (6,879 ) 40,416 Loans including premiums, discounts and deferred fees and costs 17,453,774 49,235 625,816 90,777 18,219,602 Allowance for loan and lease losses (132,265 ) — — (3,453 ) (135,718 ) Loans, net $ 17,321,509 $ 49,235 $ 625,816 $ 87,324 $ 18,083,884 December 31, 2015 Non-Covered Loans Covered Loans Percent of Total New Loans ACI ACI Non-ACI Total Residential: 1-4 single family residential $ 2,883,470 $ — $ 699,039 $ 46,110 $ 3,628,619 21.9 % Home equity loans and lines of credit 806 — 4,831 67,493 73,130 0.4 % 2,884,276 — 703,870 113,603 3,701,749 22.3 % Commercial: Multi-family 3,447,526 24,636 — — 3,472,162 20.9 % Commercial real estate Owner occupied 1,338,184 16,567 — — 1,354,751 8.2 % Non-owner occupied 2,885,226 25,101 — — 2,910,327 17.5 % Construction and land 347,676 — — — 347,676 2.1 % Commercial and industrial 2,769,813 1,062 — — 2,770,875 16.7 % Commercial lending subsidiaries 2,003,984 — — — 2,003,984 12.1 % 12,792,409 67,366 — — 12,859,775 77.5 % Consumer 35,173 10 — — 35,183 0.2 % Total loans 15,711,858 67,376 703,870 113,603 16,596,707 100.0 % Premiums, discounts and deferred fees and costs, net 47,829 — — (7,933 ) 39,896 Loans including premiums, discounts and deferred fees and costs 15,759,687 67,376 703,870 105,670 16,636,603 Allowance for loan and lease losses (120,960 ) — — (4,868 ) (125,828 ) Loans, net $ 15,638,727 $ 67,376 $ 703,870 $ 100,802 $ 16,510,775 Through two subsidiaries, the Bank provides commercial and municipal equipment financing utilizing both loan and lease structures. At June 30, 2016 and December 31, 2015 , the commercial lending subsidiaries portfolio included a net investment in direct financing leases of $556 million and $472 million , respectively. During the three and six months ended June 30, 2016 and 2015 , the Company purchased 1-4 single family residential loans totaling $328 million , $582 million , $266 million and $435 million , respectively. At June 30, 2016 , the Company had pledged real estate loans with UPB of approximately $9.0 billion and recorded investment of approximately $8.1 billion as security for FHLB advances. At June 30, 2016 and December 31, 2015 , the UPB of ACI loans was $1.8 billion and $2.0 billion , respectively. The accretable yield on ACI loans represents the amount by which undiscounted expected future cash flows exceed recorded investment. Changes in the accretable yield on ACI loans for the six months ended June 30, 2016 and the year ended December 31, 2015 were as follows (in thousands): Balance at December 31, 2014 $ 1,005,312 Reclassifications from non-accretable difference 192,291 Accretion (295,038 ) Balance at December 31, 2015 902,565 Reclassifications from non-accretable difference 54,275 Accretion (153,440 ) Balance at June 30, 2016 $ 803,400 Covered loan sales During the periods indicated, the Company sold covered residential loans to third parties on a non-recourse basis. The following table summarizes the impact of these transactions (in thousands): Three Months Ended June 30, Six Months Ended June 30, 2016 2015 2016 2015 UPB of loans sold $ 58,699 $ 62,708 $ 115,552 $ 118,121 Cash proceeds, net of transaction costs $ 40,954 $ 50,916 $ 83,490 $ 98,611 Recorded investment in loans sold 45,105 43,499 88,353 81,188 Gain (loss) on sale of covered loans, net $ (4,151 ) $ 7,417 $ (4,863 ) $ 17,423 Gain (loss) on FDIC indemnification, net $ 3,363 $ (5,928 ) $ 3,932 $ (14,046 ) Allowance for loan and lease losses Activity in the ALLL is summarized as follows for the periods indicated (in thousands): Three Months Ended June 30, 2016 2015 Residential Commercial Consumer Total Residential Commercial Consumer Total Beginning balance $ 13,594 $ 111,816 $ 234 $ 125,644 $ 13,202 $ 86,446 $ 188 $ 99,836 Provision for (recovery of) loan losses: Non-ACI loans 67 (10 ) — 57 62 (17 ) — 45 New loans (876 ) 15,267 (115 ) 14,276 781 7,604 (9 ) 8,376 Total provision (809 ) 15,257 (115 ) 14,333 843 7,587 (9 ) 8,421 Charge-offs: Non-ACI loans (501 ) — — (501 ) (630 ) — — (630 ) New loans — (5,325 ) — (5,325 ) — (884 ) — (884 ) Total charge-offs (501 ) (5,325 ) — (5,826 ) (630 ) (884 ) — (1,514 ) Recoveries: Non-ACI loans 2 10 — 12 14 17 — 31 New loans — 1,545 10 1,555 — 591 20 611 Total recoveries 2 1,555 10 1,567 14 608 20 642 Ending balance $ 12,286 $ 123,303 $ 129 $ 135,718 $ 13,429 $ 93,757 $ 199 $ 107,385 Six Months Ended June 30, 2016 2015 Residential Commercial Consumer Total Residential Commercial Consumer Total Beginning balance $ 15,958 $ 109,617 $ 253 $ 125,828 $ 11,325 $ 84,027 $ 190 $ 95,542 Provision for (recovery of) loan losses: Non-ACI loans (644 ) (30 ) — (674 ) (374 ) (32 ) — (406 ) New loans (2,257 ) 21,109 (137 ) 18,715 3,726 13,262 (14 ) 16,974 Total provision (2,901 ) 21,079 (137 ) 18,041 3,352 13,230 (14 ) 16,568 Charge-offs: Non-ACI loans (839 ) — — (839 ) (1,269 ) — — (1,269 ) New loans — (9,133 ) — (9,133 ) — (4,283 ) — (4,283 ) Total charge-offs (839 ) (9,133 ) — (9,972 ) (1,269 ) (4,283 ) — (5,552 ) Recoveries: Non-ACI loans 68 30 — 98 21 32 — 53 New loans — 1,710 13 1,723 — 751 23 774 Total recoveries 68 1,740 13 1,821 21 783 23 827 Ending balance $ 12,286 $ 123,303 $ 129 $ 135,718 $ 13,429 $ 93,757 $ 199 $ 107,385 Beginning in the first quarter of 2016, the methodology for calculation of the ALLL was changed to extend the loss experience period used to calculate historical average net charge-off rates from 12 quarters to 16 quarters. We believe this extension of the look back period is appropriate at this time to capture a sufficient range of observations reflecting the performance of our loans, most of which were originated in the current economic cycle, and to reflect recent indications that the U.S. economy continues to move through the credit cycle. Extending the look back period to 16 quarters resulted in an increase in the ALLL of approximately $9 million as of March 31, 2016, as compared to using a 12-quarter look back period at the same date. This increase was largely offset by reductions in certain qualitative factors. The following table presents information about the balance of the ALLL and related loans at the dates indicated (in thousands): June 30, 2016 December 31, 2015 Residential Commercial Consumer Total Residential Commercial Consumer Total Allowance for loan and lease losses: Ending balance $ 12,286 $ 123,303 $ 129 $ 135,718 $ 15,958 $ 109,617 $ 253 $ 125,828 Ending balance: non-ACI and new loans individually evaluated for impairment $ 605 $ 11,711 $ — $ 12,316 $ 978 $ 5,439 $ — $ 6,417 Ending balance: non-ACI and new loans collectively evaluated for impairment $ 11,681 $ 111,592 $ 129 $ 123,402 $ 14,980 $ 104,178 $ 253 $ 119,411 Ending balance: ACI $ — $ — $ — $ — $ — $ — $ — $ — Ending balance: non-ACI $ 3,453 $ — $ — $ 3,453 $ 4,868 $ — $ — $ 4,868 Ending balance: new loans $ 8,833 $ 123,303 $ 129 $ 132,265 $ 11,090 $ 109,617 $ 253 $ 120,960 Loans: Ending balance $ 3,913,311 $ 14,274,777 $ 31,514 $ 18,219,602 $ 3,734,967 $ 12,866,548 $ 35,088 $ 16,636,603 Ending balance: non-ACI and new loans individually evaluated for impairment $ 12,139 $ 117,115 $ — $ 129,254 $ 12,240 $ 54,128 $ — $ 66,368 Ending balance: non-ACI and new loans collectively evaluated for impairment $ 3,275,356 $ 14,108,435 $ 31,506 $ 17,415,297 $ 3,018,857 $ 12,745,054 $ 35,078 $ 15,798,989 Ending balance: ACI loans $ 625,816 $ 49,227 $ 8 $ 675,051 $ 703,870 $ 67,366 $ 10 $ 771,246 Credit quality information New and non-ACI loans are considered impaired when, based on current information and events, it is probable that the Company will be unable to collect the scheduled payments of principal or interest when due, according to the contractual terms of the loan agreements. Commercial relationships on non-accrual status with committed balances greater than or equal to $1.0 million that have internal risk ratings of substandard or doubtful, as well as loans that have been modified in TDRs, are individually evaluated for impairment. The likelihood of loss related to loans assigned internal risk ratings of substandard or doubtful is considered elevated due to their identified credit weaknesses. Factors considered by management in evaluating impairment include payment status, financial condition of the borrower, collateral value, and other factors impacting the probability of collecting scheduled principal and interest payments when due. The tables below present information about new and non-ACI loans identified as impaired as of the dates indicated (in thousands): June 30, 2016 December 31, 2015 Recorded Investment UPB Related Specific Allowance Recorded Investment UPB Related Specific Allowance New loans: With no specific allowance recorded: Commercial real estate Owner occupied $ 10,436 $ 10,450 $ — $ 6,194 $ 6,015 $ — Non-owner occupied — — — 548 533 — Commercial and industrial 18,530 18,530 — 3,561 3,559 — Commercial lending subsidiaries 7,419 7,399 — 3,839 3,821 — With a specific allowance recorded: 1-4 single family residential 344 330 6 — — — Commercial real estate Owner occupied 8,460 7,835 857 — — — Construction and land 1,331 1,238 202 — — — Commercial and industrial 70,939 70,926 10,652 34,340 34,370 3,799 Commercial lending subsidiaries — — — 5,646 5,628 1,640 Total: Residential $ 344 $ 330 $ 6 $ — $ — $ — Commercial 117,115 116,378 11,711 54,128 53,926 5,439 $ 117,459 $ 116,708 $ 11,717 $ 54,128 $ 53,926 $ 5,439 Non-ACI loans: With no specific allowance recorded: 1-4 single family residential $ 1,188 $ 1,396 $ — $ 417 $ 490 $ — Home equity loans and lines of credit 1,724 1,750 — 1,607 1,633 — With a specific allowance recorded: 1-4 single family residential 1,831 2,152 280 3,301 3,828 570 Home equity loans and lines of credit 7,052 7,158 319 6,915 7,028 408 Total: Residential $ 11,795 $ 12,456 $ 599 $ 12,240 $ 12,979 $ 978 Commercial — — — — — — $ 11,795 $ 12,456 $ 599 $ 12,240 $ 12,979 $ 978 One non-owner occupied commercial real estate ACI loan modified in a TDR was impaired as of June 30, 2016 and December 31, 2015 , with a carrying value of $505 thousand and $500 thousand , respectively. Interest income recognized on impaired loans after impairment was not significant during the periods presented. The following tables present the average recorded investment in impaired loans for the periods indicated (in thousands): Three Months Ended June 30, 2016 2015 New Loans Non-ACI Loans ACI Loans New Loans Non-ACI Loans ACI Loans Residential: 1-4 single family residential $ 291 $ 3,104 $ — $ 110 $ 3,681 $ — Home equity loans and lines of credit — 8,669 — — 4,032 — 291 11,773 — 110 7,713 — Commercial: Commercial real estate Owner occupied 14,627 — — 4,764 — — Non-owner occupied 273 — 504 649 — 508 Construction and land 666 — — — — — Commercial and industrial 70,186 — — 22,414 — — Commercial lending subsidiaries 9,487 — — 20,272 — — 95,239 — 504 48,099 — 508 $ 95,530 $ 11,773 $ 504 $ 48,209 $ 7,713 $ 508 Six Months Ended June 30, 2016 2015 New Loans Non-ACI Loans ACI Loans New Loans Non-ACI Loans ACI Loans Residential: 1-4 single family residential $ 205 $ 3,279 $ — $ 73 $ 3,738 $ — Home equity loans and lines of credit — 8,605 — — 3,539 — 205 11,884 — 73 7,277 — Commercial: Commercial real estate Owner occupied 11,452 — — 4,171 — — Non-owner occupied 410 — 502 874 — 338 Construction and land 333 — — — — — Commercial and industrial 57,294 — — 20,270 — — Commercial lending subsidiaries 10,004 — — 16,410 — — 79,493 — 502 41,725 — 338 $ 79,698 $ 11,884 $ 502 $ 41,798 $ 7,277 $ 338 The following table presents the recorded investment in new and non-ACI loans on non-accrual status as of the dates indicated (in thousands): June 30, 2016 December 31, 2015 New Loans Non-ACI Loans New Loans Non-ACI Loans Residential: 1-4 single family residential $ 375 $ 930 $ 2,007 $ 594 Home equity loans and lines of credit — 2,768 — 4,724 375 3,698 2,007 5,318 Commercial: Commercial real estate Owner occupied 21,050 — 8,274 — Non-owner occupied 563 — — — Construction and land 1,331 — — — Commercial and industrial 49,591 — 37,782 — Commercial lending subsidiaries 7,784 — 9,920 — 80,319 — 55,976 — Consumer 6 — 7 — $ 80,700 $ 3,698 $ 57,990 $ 5,318 There were no new and non-ACI loans contractually delinquent by 90 days or more and still accruing at June 30, 2016 or December 31, 2015 . The amount of additional interest income that would have been recognized on non-accrual loans had they performed in accordance with their contractual terms was approximately $0.9 million and $1.5 million for the three and six months ended June 30, 2016 , respectively. Management considers delinquency status to be the most meaningful indicator of the credit quality of 1-4 single family residential, home equity and consumer loans. Delinquency statistics are updated at least monthly. See "Aging of loans" below for more information on the delinquency status of loans. Original LTV and original FICO score are also important indicators of credit quality for the new 1-4 single family residential portfolio. Internal risk ratings are considered the most meaningful indicator of credit quality for commercial loans. Internal risk ratings are a key factor in identifying loans that are individually evaluated for impairment and impact management’s estimates of loss factors used in determining the amount of the ALLL. Internal risk ratings are updated on a continuous basis. Generally, relationships with balances in excess of defined thresholds, ranging from $1 million to $3 million , are re-evaluated at least annually and more frequently if circumstances indicate that a change in risk rating may be warranted.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but because of certain reasonably specific pending factors has not been charged off, will be assigned an internal risk rating of doubtful. The following tables summarize key indicators of credit quality for the Company's loans at the dates indicated. Amounts include premiums, discounts and deferred fees and costs (in thousands): 1-4 Single Family Residential credit exposure for new loans, based on original LTV and FICO score: June 30, 2016 FICO LTV 720 or less 721 - 740 741 - 760 761 or greater Total 60% or less $ 81,944 $ 104,943 $ 154,216 $ 717,319 $ 1,058,422 60% - 70% 77,054 91,345 122,688 496,097 787,184 70% - 80% 91,843 128,468 247,908 838,137 1,306,356 More than 80% 24,317 3,636 2,989 12,642 43,584 $ 275,158 $ 328,392 $ 527,801 $ 2,064,195 $ 3,195,546 December 31, 2015 FICO LTV 720 or less 721 - 740 741 - 760 761 or greater Total 60% or less $ 78,836 $ 99,094 $ 143,864 $ 667,420 $ 989,214 60% - 70% 71,046 76,878 111,343 479,344 738,611 70% - 80% 63,380 100,271 211,299 772,646 1,147,596 More than 80% 28,338 3,938 3,481 13,443 49,200 $ 241,600 $ 280,181 $ 469,987 $ 1,932,853 $ 2,924,621 Commercial credit exposure, based on internal risk rating: June 30, 2016 Commercial Real Estate Multi-Family Owner Occupied Non-Owner Occupied Construction and Land Commercial and Industrial Commercial Lending Subsidiaries Total New loans: Pass $ 3,680,308 $ 1,540,467 $ 3,432,194 $ 398,507 $ 2,745,072 $ 2,109,319 $ 13,905,867 Special mention — 10,414 — — 57,134 14,966 82,514 Substandard 399 31,472 1,272 1,222 171,675 24,571 230,611 Doubtful — 597 — 109 5,852 — 6,558 $ 3,680,707 $ 1,582,950 $ 3,433,466 $ 399,838 $ 2,979,733 $ 2,148,856 $ 14,225,550 ACI loans: Pass $ 24,283 $ 8,796 $ 13,736 $ — $ 1,024 $ — $ 47,839 Special mention — — — — — — — Substandard 294 842 245 — 7 — 1,388 $ 24,577 $ 9,638 $ 13,981 $ — $ 1,031 $ — $ 49,227 December 31, 2015 Commercial Real Estate Multi-Family Owner Occupied Non-Owner Occupied Construction and Land Commercial and Industrial Commercial Lending Subsidiaries Total New loans: Pass $ 3,451,571 $ 1,317,081 $ 2,879,135 $ 346,795 $ 2,587,801 $ 1,981,068 $ 12,563,451 Special mention — 4,824 548 — 7,556 18,584 31,512 Substandard 402 17,042 434 176 168,875 11,018 197,947 Doubtful — — — — 4,296 1,976 6,272 $ 3,451,973 $ 1,338,947 $ 2,880,117 $ 346,971 $ 2,768,528 $ 2,012,646 $ 12,799,182 ACI loans: Pass $ 24,338 $ 15,708 $ 24,857 $ — $ 1,035 $ — $ 65,938 Special mention — 859 — — — — 859 Substandard 298 — 84 — 27 — 409 Doubtful — — 160 — — — 160 $ 24,636 $ 16,567 $ 25,101 $ — $ 1,062 $ — $ 67,366 Aging of loans: The following table presents an aging of loans at the dates indicated. Amounts include premiums, discounts and deferred fees and costs (in thousands): June 30, 2016 December 31, 2015 Current 30 - 59 Days Past Due 60 - 89 Days Past Due 90 Days or More Past Due Total Current 30 - 59 Days Past Due 60 - 89 Days Past Due 90 Days or More Past Due Total New loans: 1-4 single family residential $ 3,190,010 $ 5,161 $ 160 $ 215 $ 3,195,546 $ 2,922,096 $ 517 $ 551 $ 1,457 $ 2,924,621 Home equity loans and lines of credit 1,172 — — — 1,172 806 — — — 806 Multi-family 3,680,707 — — — 3,680,707 3,451,973 — — — 3,451,973 Commercial real estate Owner occupied 1,575,144 1,571 3,736 2,499 1,582,950 1,329,131 1,433 4,784 3,599 1,338,947 Non-owner occupied 3,432,467 — 436 563 3,433,466 2,878,218 1,899 — — 2,880,117 Construction and land 398,507 — — 1,331 399,838 342,477 4,494 — — 346,971 Commercial and industrial 2,957,293 286 8,348 13,806 2,979,733 2,739,357 2,235 4,827 22,109 2,768,528 Commercial lending subsidiaries 2,141,786 — 3,570 3,500 2,148,856 2,003,842 3,839 — 4,965 2,012,646 Consumer 30,670 836 — — 31,506 35,078 — — — 35,078 $ 17,407,756 $ 7,854 $ 16,250 $ 21,914 $ 17,453,774 $ 15,702,978 $ 14,417 $ 10,162 $ 32,130 $ 15,759,687 Non-ACI loans: 1-4 single family residential $ 32,467 $ 1,052 $ — $ 930 $ 34,449 $ 37,249 $ 1,415 $ — $ 594 $ 39,258 Home equity loans and lines of credit 51,383 2,321 166 2,458 56,328 60,760 1,090 443 4,119 66,412 $ 83,850 $ 3,373 $ 166 $ 3,388 $ 90,777 $ 98,009 $ 2,505 $ 443 $ 4,713 $ 105,670 ACI loans: 1-4 single family residential $ 595,528 $ 10,161 $ 1,648 $ 14,969 $ 622,306 $ 661,755 $ 12,490 $ 4,950 $ 19,844 $ 699,039 Home equity loans and lines of credit 3,064 57 31 358 3,510 4,243 127 9 452 4,831 Multi-family 24,577 — — — 24,577 24,636 — — — 24,636 Commercial real estate Owner occupied 9,638 — — — 9,638 16,567 — — — 16,567 Non-owner occupied 13,812 — — 169 13,981 24,941 — 160 — 25,101 Commercial and industrial 1,031 — — — 1,031 1,041 — 21 — 1,062 Consumer 8 — — — 8 10 — — — 10 $ 647,658 $ 10,218 $ 1,679 $ 15,496 $ 675,051 $ 733,193 $ 12,617 $ 5,140 $ 20,296 $ 771,246 1-4 single family residential and home equity ACI loans that are contractually delinquent by more than 90 days and accounted for in pools that are on accrual status because discount continues to be accreted totaled $15 million and $20 million , at June 30, 2016 and December 31, 2015 , respectively. Foreclosure of residential real estate: The carrying amount of foreclosed residential real estate properties included in "Other assets" in the accompanying consolidated balance sheets, all of which are covered, totaled $9 million at both June 30, 2016 and December 31, 2015 . The recorded investment in residential mortgage loans in the process of foreclosure totaled $9 million and $13 million at June 30, 2016 and December 31, 2015 , respectively, substantially all of which were covered loans. Troubled debt restructurings: The following tables summarize loans that were modified in TDRs during the periods indicated, as well as loans modified during the twelve months preceding June 30, 2016 and 2015 , that experienced payment defaults during the periods indicated (dollars in thousands): Three Months Ended June 30, 2016 2015 Loans Modified in TDRs TDRs Experiencing Payment Loans Modified in TDRs TDRs Experiencing Payment Number of Recorded Number of Recorded Number of Recorded Number of Recorded New loans: 1-4 single family residential 1 $ 107 — $ — — $ — — $ — Commercial real estate 2 4,768 — — — — — — Commercial and industrial 20 31,105 5 3,312 1 812 — — 23 $ 35,980 5 $ 3,312 1 $ 812 — $ — Non-ACI loans: Home equity loans and lines of credit 4 $ 315 2 $ 509 3 $ 547 1 $ 242 4 $ 315 2 $ 509 3 $ 547 1 $ 242 Six Months Ended June 30, 2016 2015 Loans Modified in TDRs TDRs Experiencing Payment Loans Modified in TDRs TDRs Experiencing Payment Number of Recorded Number of Recorded Number of Recorded Number of Recorded New loans: 1-4 single family residential 1 $ 107 — $ — 1 $ 110 — $ — Commercial real estate 2 4,768 — — — — — — Commercial and industrial 44 48,212 5 3,312 1 812 — — 47 $ 53,087 5 $ 3,312 2 $ 922 — $ — Non-ACI loans: Home equity loans and lines of credit 6 $ 628 2 $ 509 10 $ 1,945 1 $ 242 6 $ 628 2 $ 509 10 $ 1,945 1 $ 242 ACI loans: Commercial real estate — $ — — $ — 1 $ 506 — $ — — $ — — $ — 1 $ 506 — $ — Modifications during the three and six months ended June 30, 2016 and 2015 included interest rate reductions, restructuring of the amount and timing of required periodic payments, extensions of maturity and residential modifications under the U.S. Treasury Department’s HAMP. Included in TDRs are residential loans to borrowers who have not reaffirmed their debt discharged in Chapter 7 bankruptcy. The total amount of such loans is not material. Modified ACI loans accounted for in pools are not considered TDRs, are not separated from the pools and are not classified as impaired loans. The majority of commercial and industrial loans modified in TDRs and all of commercial and industrial TDRs experiencing payment defaults during the three and six months ended June 30, 2016 were taxi medallion loans.</t>
  </si>
  <si>
    <t>FDIC Indemnification Asset</t>
  </si>
  <si>
    <t>FDIC Indemnification Asset [Abstract]</t>
  </si>
  <si>
    <t>FDIC Indemnification Asset When the Company recognizes gains or losses related to covered assets in its consolidated financial statements, changes in the estimated amount recoverable from the FDIC under the Loss Sharing Agreements with respect to those gains or losses are also reflected in the consolidated financial statements. Covered loans may be resolved through prepayment, short sale of the underlying collateral, foreclosure, sale of the loans or charge-off. For loans resolved through prepayment, short sale or foreclosure, the difference between consideration received in satisfaction of the loans and the carrying value of the loans is recognized in the consolidated statement of income line item “ Income from resolution of covered assets, net .” Losses from the resolution of covered loans increase the amount recoverable from the FDIC under the Loss Sharing Agreements. Gains from the resolution of covered loans reduce the amount recoverable from the FDIC under the Loss Sharing Agreements. Similarly, differences in proceeds received on the sale of OREO and covered loans and their carrying amounts result in gains or losses and reduce or increase the amount recoverable from the FDIC under the Loss Sharing Agreements. Increases in valuation allowances or impairment charges related to covered assets also increase the amount estimated to be recoverable from the FDIC. These additions to or reductions in amounts recoverable from the FDIC related to transactions in the covered assets are recorded in the consolidated statement of income line item “ Net loss on FDIC indemnification ” and reflected as corresponding increases or decreases in the FDIC indemnification asset. In addition, recoveries of previously indemnified losses on commercial loans and gains on the sale of investment securities that were previously covered under the Commercial Shared-Loss Agreement result in reimbursements due to the FDIC. These transactions are included in the tables below. Amounts payable to the FDIC resulting from these transactions are recognized in other liabilities in the accompanying consolidated balance sheets. The following tables summarize the components of the gains and losses associated with covered assets, along with the related additions to or reductions in the amounts recoverable from the FDIC under the Loss Sharing Agreements, as reflected in the consolidated statements of income for the periods indicated (in thousands): Three Months Ended June 30, 2016 2015 Transaction Net Loss on FDIC Net Impact Transaction Net Loss on FDIC Net Impact Recovery of (provision for) losses on covered loans (1) $ 44 $ (36 ) $ 8 $ (27 ) $ 22 $ (5 ) Income from resolution of covered assets, net 9,545 (7,636 ) 1,909 13,743 (10,909 ) 2,834 Gain (loss) on sale of covered loans (4,151 ) 3,363 (788 ) 7,417 (5,928 ) 1,489 Loss on covered OREO (243 ) 195 (48 ) (222 ) 44 (178 ) $ 5,195 $ (4,114 ) $ 1,081 $ 20,911 $ (16,771 ) $ 4,140 Six Months Ended June 30, 2016 2015 Transaction Net Loss on FDIC Net Impact Transaction Income (Loss) Net Loss on FDIC Indemnification Net Impact on Pre-tax Earnings Recovery of losses on covered loans (1) $ 801 $ (639 ) $ 162 $ 473 $ (380 ) $ 93 Income from resolution of covered assets, net 17,543 (14,034 ) 3,509 28,897 (23,031 ) 5,866 Gain (loss) on sale of covered loans (4,863 ) 3,932 (931 ) 17,423 (14,046 ) 3,377 Loss on covered OREO (405 ) 338 (67 ) (693 ) 421 (272 ) $ 13,076 $ (10,403 ) $ 2,673 $ 46,100 $ (37,036 ) $ 9,064 __________________________________________ (1) Transaction income (loss) for the three and six months ended June 30, 2016 and 2015 includes recoveries of $101 thousand , $127 thousand , $18 thousand and $67 thousand , respectively, related to unfunded loan commitments included in other non-interest expense in the accompanying consolidated statements of income. Changes in the FDIC indemnification asset and in the liability to the FDIC for recoveries related to assets previously covered under the Commercial Shared-Loss Agreement for the six months ended June 30, 2016 and the year ended December 31, 2015 , were as follows (in thousands): Balance at December 31, 2014 $ 974,335 Amortization (109,411 ) Reduction for claims filed (59,139 ) Net loss on FDIC indemnification (65,942 ) Balance at December 31, 2015 739,843 Amortization (77,754 ) Reduction for claims filed (18,028 ) Net loss on FDIC indemnification (10,403 ) Balance at June 30, 2016 $ 633,658 The balances at June 30, 2016 and December 31, 2015 are reflected in the consolidated balance sheets as follows (in thousands): June 30, 2016 December 31, 2015 FDIC indemnification asset $ 633,744 $ 739,880 Other liabilities (86 ) (37 ) $ 633,658 $ 739,843</t>
  </si>
  <si>
    <t>Income Taxes</t>
  </si>
  <si>
    <t>Income Tax Disclosure [Abstract]</t>
  </si>
  <si>
    <t>Income Taxes The Company’s effective income tax rate was 33.0% and 33.5% for the three months ended June 30, 2016 and 2015 , respectively, and 33.9% and 34.1% for the six months ended June 30, 2016 and 2015 , respectively. The effective income tax rate differed from the statutory federal income tax rate of 35% primarily due to the impact of tax-exempt income, partially offset by the impact of state income taxes. The Company has investments in affordable housing limited partnerships which generate federal Low Income Housing Tax Credits and other tax benefits. The balance of these investments, included in other assets in the accompanying consolidated balance sheet, was $72 million and $59 million at June 30, 2016 and December 31, 2015 , respectively. Unfunded commitments for affordable housing investments, included in other liabilities in the accompanying consolidated balance sheet, were $60 million and $52 million at June 30, 2016 and December 31, 2015 , respectively. The maximum exposure to loss as a result of the Company's involvement with these limited partnerships at June 30, 2016 was approximately $74 million . While the Company believes the likelihood of potential losses from these investments is remote, the maximum exposure was determined by assuming a scenario where the projects completely fail and do not meet certain government compliance requirements resulting in recapture of the related tax credits. These investments did not have a significant impact on income tax expense for the three and six months ended June 30, 2016 and June 30, 2015 .</t>
  </si>
  <si>
    <t>Derivatives and Hedging Activities</t>
  </si>
  <si>
    <t>Derivative Instruments and Hedging Activities Disclosure [Abstract]</t>
  </si>
  <si>
    <t>Derivatives and Hedging Activities The Company uses interest rate swaps to manage interest rate risk related to liabilities that expose the Company to variability in cash flows due to changes in interest rates. The Company enters into LIBOR-based interest rate swaps that are designated as cash flow hedges with the objective of limiting the variability of interest payment cash flows resulting from changes in the benchmark interest rate LIBOR. The effective portion of changes in the fair value of interest rate swaps designated as cash flow hedging instruments is reported in AOCI and subsequently reclassified into interest expense in the same period in which the related interest on the floating-rate debt obligations affects earnings. The Company also enters into interest rate derivative contracts with certain of its commercial borrowers to enable those borrowers to manage their exposure to interest rate fluctuations. To mitigate interest rate risk associated with these derivative contracts, the Company enters into offsetting derivative contract positions with primary dealers. These interest rate derivative contracts are not designated as hedging instruments; therefore, changes in the fair value of these derivatives are recognized immediately in earnings. The impact on earnings related to changes in fair value of these derivatives for the six months ended June 30, 2016 and 2015 was not material.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SDA master agreements and counterparty limits. The agreements contain bilateral collateral arrangements with the amount of collateral to be posted generally governed by the settlement value of outstanding swaps. The Company manages the risk of default by its borrower counterparties through its normal loan underwriting and credit monitoring policies and procedures. The Company does not currently anticipate any losses from failure of interest rate derivative counterparties to honor their obligations. The following tables set forth certain information concerning the Company’s interest rate contract derivative financial instruments and related hedged items at the dates indicated (dollars in thousands): June 30, 2016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1.52% 3-Month Libor 3.3 $ 1,790,000 Other liabilities $ — $ (35,874 ) Pay-fixed forward-starting interest rate swaps Variability of interest cash flows on variable rate borrowings 3.43% 3-Month Libor 11.0 300,000 Other liabilities — (55,148 ) Derivatives not designated as hedges: Pay-fixed interest rate swaps 3.99% Indexed to 1-month Libor 7.0 782,414 Other liabilities — (61,459 ) Pay-variable interest rate swaps Indexed to 1-month Libor 3.99% 7.0 782,414 Other assets 61,459 — Interest rate caps purchased, indexed to 1-month Libor 2.75% 2.2 123,161 Other assets 12 — Interest rate caps sold, indexed to 1-month Libor 2.75% 2.2 123,161 Other liabilities — (12 ) $ 3,901,150 $ 61,471 $ (152,493 ) December 31, 2015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1.62% 3-Month Libor 2.6 $ 1,805,000 Other assets / Other liabilities $ 3,442 $ (12,347 ) Pay-fixed forward-starting interest rate swaps Variability of interest cash flows on variable rate borrowings 3.43% 3-Month Libor 11.5 300,000 Other liabilities — (26,274 ) Derivatives not designated as hedges: Pay-fixed interest rate swaps 4.08% Indexed to 1-month Libor 7.0 663,311 Other assets / Other liabilities 225 (30,514 ) Pay-variable interest rate swaps Indexed to 1-month Libor 4.08% 7.0 663,311 Other assets / Other liabilities 30,514 (225 ) Interest rate caps purchased, indexed to 1-month Libor 2.85% 2.2 139,786 Other assets 164 — Interest rate caps sold, indexed to 1-month Libor 2.85% 2.2 139,786 Other liabilities — (164 ) $ 3,711,194 $ 34,345 $ (69,524 ) During the three and six months ended June 30, 2016 and 2015 , the amount of loss reclassified from AOCI into interest expense (effective portion) was $4.3 million , $9.3 million , $6.5 million and $13.1 million , respectively. During the six months ended June 30, 2016 and 2015 , no derivative positions designated as cash flow hedges were discontinued and none of the gains and losses reported in AOCI were reclassified into earnings as a result of the discontinuance of cash flow hedges or because of the early extinguishment of debt. As of June 30, 2016 , the amount of loss expected to be reclassified from AOCI into earnings during the next twelve months was $15.1 million . Some of the Company’s ISDA master agreements with financial institution counterparties contain provisions that permit either counterparty to terminate the agreements and require settlement in the event that regulatory capital ratios fall below certain designated thresholds, upon the initiation of other defined regulatory actions or upon suspension or withdrawal of the Bank’s credit rating. Currently, there are no circumstances that would trigger these provisions of the agreements. The Company does not offset assets and liabilities under master netting agreements for financial reporting purposes. Information on interest rate swaps subject to these agreements is as follows at the dates indicated (in thousands): June 30, 2016 Gross Amounts Offset in Balance Net Amounts Presented in Gross Amounts Not Offset in Balance Sheet Gross Amounts Recognized Derivative Instruments Collateral Pledged Net Amount Derivative assets $ 12 $ — $ 12 $ (12 ) $ — $ — Derivative liabilities (152,481 ) — (152,481 ) 12 152,468 (1 ) $ (152,469 ) $ — $ (152,469 ) $ — $ 152,468 $ (1 ) December 31, 2015 Gross Amounts Offset in Balance Net Amounts Presented in Gross Amounts Not Offset in Balance Sheet Gross Amounts Recognized Derivative Instruments Collateral Pledged Net Amount Derivative assets $ 3,830 $ — $ 3,830 $ (3,605 ) $ — $ 225 Derivative liabilities (69,135 ) — (69,135 ) 3,605 65,530 — $ (65,305 ) $ — $ (65,305 ) $ — $ 65,530 $ 225 The difference between the amounts reported for interest rate swaps subject to master netting agreements and the total fair value of interest rate contract derivative financial instruments reported in the consolidated balance sheets is related to interest rate contracts entered into with borrowers not subject to master netting agreements. At June 30, 2016 , the Company had pledged investment securities available for sale with a carrying amount of $89 million and cash on deposit of $98 million as collateral for interest rate swaps in a liability position. No financial collateral was pledged by counterparties to the Company for interest rate swaps in an asset position. The amount of collateral required to be posted varies based on the settlement value of outstanding swaps and in some cases may include initial margin requirements.</t>
  </si>
  <si>
    <t>Stockholders' Equity</t>
  </si>
  <si>
    <t>Equity [Abstract]</t>
  </si>
  <si>
    <t>Stockholders’ Equity Accumulated Other Comprehensive Income Changes in AOCI are summarized as follows for the periods indicated (in thousands): Three Months Ended June 30, 2016 2015 Before Tax Tax Effect Net of Tax Before Tax Tax Effect Net of Tax Unrealized gains on investment securities available for sale: Net unrealized holding gain (loss) arising during the period $ 70,338 $ (27,783 ) $ 42,555 $ (18,774 ) $ 7,632 $ (11,142 ) Amounts reclassified to gain (loss) on investment securities available for sale, net (3,858 ) 1,524 (2,334 ) (1,128 ) 445 (683 ) Net change in unrealized gains on investment securities available for sale 66,480 (26,259 ) 40,221 (19,902 ) 8,077 (11,825 ) Unrealized losses on derivative instruments: Net unrealized holding gain (loss) arising during the period (24,195 ) 9,557 (14,638 ) 15,136 (5,496 ) 9,640 Amounts reclassified to interest expense on deposits — — — 1,433 (579 ) 854 Amounts reclassified to interest expense on borrowings 4,305 (1,701 ) 2,604 5,098 (2,061 ) 3,037 Net change in unrealized losses on derivative instruments (19,890 ) 7,856 (12,034 ) 21,667 (8,136 ) 13,531 Other comprehensive income $ 46,590 $ (18,403 ) $ 28,187 $ 1,765 $ (59 ) $ 1,706 Six Months Ended June 30, 2016 2015 Before Tax Tax Effect Net of Tax Before Tax Tax Effect Net of Tax Unrealized gains on investment securities available for sale: Net unrealized holding gain arising during the period $ 83,097 $ (32,823 ) $ 50,274 $ 4,375 $ (2,530 ) $ 1,845 Amounts reclassified to gain on investment securities available for sale, net (7,057 ) 2,787 (4,270 ) (3,150 ) 1,244 (1,906 ) Net change in unrealized gains on investment securities available for sale 76,040 (30,036 ) 46,004 1,225 (1,286 ) (61 ) Unrealized losses on derivative instruments: Net unrealized holding loss arising during the period (66,121 ) 26,118 (40,003 ) (5,551 ) 2,484 (3,067 ) Amounts reclassified to interest expense on deposits — — — 2,853 (1,127 ) 1,726 Amounts reclassified to interest expense on borrowings 9,309 (3,677 ) 5,632 10,221 (4,037 ) 6,184 Net change in unrealized losses on derivative instruments (56,812 ) 22,441 (34,371 ) 7,523 (2,680 ) 4,843 Other comprehensive income $ 19,228 $ (7,595 ) $ 11,633 $ 8,748 $ (3,966 ) $ 4,782 The categories of AOCI and changes therein are presented below for the periods indicated (in thousands): Unrealized Gains on Investment Securities Available for Sale Unrealized Losses on Derivative Instruments Total Balance at December 31, 2015 $ 41,535 $ (19,353 ) $ 22,182 Other comprehensive income (loss) 46,004 (34,371 ) 11,633 Balance at June 30, 2016 $ 87,539 $ (53,724 ) $ 33,815 Balance at December 31, 2014 $ 68,322 $ (21,970 ) $ 46,352 Other comprehensive income (loss) (61 ) 4,843 4,782 Balance at June 30, 2015 $ 68,261 $ (17,127 ) $ 51,134</t>
  </si>
  <si>
    <t>Equity Based Compensation</t>
  </si>
  <si>
    <t>Disclosure of Compensation Related Costs, Share-based Payments [Abstract]</t>
  </si>
  <si>
    <t>Equity Based and Other Compensation Plans During the six months ended June 30, 2016 , the Company granted 633,388 unvested share awards under the 2014 Plan. All of the shares vest in equal annual installments over a period of three years from the date of grant. The shares granted were valued at the closing price of the Company’s common stock on the date of grant, ranging from $30.71 to $33.76 , and had an aggregate fair value of $19.6 million . The total unrecognized compensation cost of $27.9 million for all unvested share awards outstanding at June 30, 2016 will be recognized over a weighted average remaining period of 2.04 years . During the six months ended June 30, 2015 , the Company granted 605,115 unvested share awards under the 2010 Plan. All of the shares vest in equal annual installments over a period of three years from the date of grant. The shares granted were valued at the closing price of the Company’s common stock on the date of grant, ranging from $31.35 to $34.06 , and had an aggregate fair value of $19.1 million . Executive share-based awards Two of the Company's executives are eligible to receive annual awards of RSUs and PSUs (collectively, the "share units"). RSUs represent a fixed number of shares and vest in equal tranches over 3 years. PSUs are initially granted based on a target value. The number of PSUs that ultimately vest at the end of a three-year performance measurement period will be based on the achievement of performance criteria pre-established by the Compensation Committee of the Board of Directors. Upon vesting, the share units will be converted to common stock on a one-for-one basis, or may be settled in cash at the Company's option. The share units will accumulate dividends declared on the Company's common stock from the date of grant to be paid subsequent to vesting. During the six months ended June 30, 2016 , 57,873 RSUs and 57,873 PSUs were granted. The RSUs were valued at the closing price of the Company's common stock on the date of grant of $29.85 . The performance criteria established for the PSUs granted in 2016 include both performance and market conditions. The grant-date value of the PSUs was determined based on the closing price of the Company's common stock on the date of grant and a discount related to the market condition, considering the probability of meeting the defined performance conditions. Certain other of the Company's executives are eligible to receive unvested share awards at the end of one-year performance periods. The dollar value of share awards to be granted is based on the achievement of performance criteria pre-established annually by the Compensation Committee. The number of shares of common stock to be awarded is variable based on the closing price of the Company's stock on the date of grant; therefore, these awards are initially classified as liability instruments in the Company's consolidated balance sheets and compensation cost is recognized from the beginning of the performance period. The awards vest in equal installments over a period of three years from the date of grant. Compensation cost related to pe rformance based executive share-based awards is recognized during the performance period based on the probable outcome of the respective performance conditions. The total unrecognized compensation cost of $4.3 million for these executive share-based awards at June 30, 2016 will be recognized over a weighted average remaining period of 2.85 years .</t>
  </si>
  <si>
    <t>Fair Value Measurements</t>
  </si>
  <si>
    <t>Fair Value Disclosures [Abstract]</t>
  </si>
  <si>
    <t>Fair Value Measurements Assets and liabilities measured at fair value on a recurring basis Following is a description of the methodologies used to estimate the fair values of assets and liabilities measured at fair value on a recurring basis and the level within the fair value hierarchy in which those measurements are typically classified. Investment securities available for sale —Fair value measurements are based on quoted prices in active markets when available; these measurements are classified within level 1 of the fair value hierarchy. These securities typically include U.S. Treasury securities and certain preferred stocks. If quoted prices in active markets are not available, fair values are estimated using quoted prices of securities with similar characteristics, quoted prices of identical securities in less active markets, discounted cash flow techniques, or matrix pricing models. These securities are generally classified within level 2 of the fair value hierarchy and include U.S. Government agency securities, U.S. Government agency and sponsored enterprise MBS, preferred stock investments for which level 1 valuations are not available, corporate debt securities, non-mortgage asset-backed securities, single family rental real estate-backed securities, certain private label residential MBS and CMOs, Re-Remics, private label commercial MBS, collateralized loan obligations and state and municipal obligations. Pricing of these securities is generally primari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Investment securities available for sale generally classified within level 3 of the fair value hierarchy include certain private label MBS and trust preferred securities. The Company typically values these securities using third-party proprietary pricing models, primarily discounted cash flow valuation techniques, which incorporate both observable and unobservable inputs. Unobservable inputs that may impact the valuation of these securities include risk adjusted discount rates, projected prepayment rates, projected default rates and projected loss severity. The Company uses third-party pricing services in determining fair value measurements for investment securities. To obtain an understanding of the methodologies and assumptions used, management reviews written documentation provided by the pricing services, conducts interviews with valuation desk personnel and reviews model results and detailed assumptions used to value selected securities as considered necessary. Management has established a robust price challenge process that includes a review by the treasury front office of all prices provided on a monthly basis. Any price evidencing unexpected month over month fluctuations or deviations from expectations is challenged. If considered necessary to resolve any discrepancies, a price will be obtained from an additional independent valuation source. The Company does not typically adjust the prices provided, other than through this established challenge process. The results of price challenges are subject to review by executive management. The Company has also established a quarterly process whereby prices provided by its primary pricing service for a sample of securities are validated. Any price discrepancies are resolved based on careful consideration of the assumptions and inputs employed by each of the pricing sources. Servicing rights —Commercial servicing rights are valued using a discounted cash flow methodology incorporating contractually specified servicing fees and market based assumptions about prepayments, discount rates, default rates and costs of servicing. Prepayment and default assumptions are based on historical industry data for loans with similar characteristics. Assumptions about costs of servicing are based on market convention. Discount rates are based on rates of return implied by observed trades of underlying loans in the secondary market. Fair value of residential MSRs is estimated using a discounted cash flow technique that incorporates market‑based assumptions including estimated prepayment speeds, contractual servicing fees, cost to service, discount rates, escrow account earnings, ancillary income, and estimated defaults. Due to the nature of the valuation inputs and the limited availability of market pricing, servicing rights are classified as level 3 . Derivative financial instruments —Interest rate swaps are predominantly traded in over-the-counter markets and, as such, values are determined using widely accepted discounted cash flow modeling techniques. These discounted cash flow models use projections of future cash payments and receipts that are discounted at mid-market rates. Observable inputs that may impact the valuation of these instruments include LIBOR swap rates and LIBOR forward yield curves. These fair value measurements are generally classified within level 2 of the fair value hierarchy. The following tables present assets and liabilities measured at fair value on a recurring basis at the dates indicated (in thousands): June 30, 2016 Level 1 Level 2 Level 3 Total Investment securities available for sale: U.S. Treasury securities $ 5,017 $ — $ — $ 5,017 U.S. Government agency and sponsored enterprise residential MBS — 1,310,709 — 1,310,709 U.S. Government agency and sponsored enterprise commercial MBS — 116,883 — 116,883 Re-Remics — 61,775 — 61,775 Private label residential MBS and CMOs — 386,602 131,156 517,758 Private label commercial MBS — 1,380,883 — 1,380,883 Single family rental real estate-backed securities — 807,662 — 807,662 Collateralized loan obligations — 306,919 — 306,919 Non-mortgage asset-backed securities — 175,545 — 175,545 Preferred stocks 64,787 11,394 — 76,181 State and municipal obligations — 534,664 — 534,664 SBA securities — 383,694 — 383,694 Other debt securities — 3,450 4,292 7,742 Servicing rights — — 24,891 24,891 Derivative assets — 61,471 — 61,471 Total assets at fair value $ 69,804 $ 5,541,651 $ 160,339 $ 5,771,794 Derivative liabilities $ — $ 152,493 $ — $ 152,493 Total liabilities at fair value $ — $ 152,493 $ — $ 152,493 December 31, 2015 Level 1 Level 2 Level 3 Total Investment securities available for sale: U.S. Treasury securities $ 4,997 $ — $ — $ 4,997 U.S. Government agency and sponsored enterprise residential MBS — 1,178,318 — 1,178,318 U.S. Government agency and sponsored enterprise commercial MBS — 96,814 — 96,814 Re-Remics — 89,691 — 89,691 Private label residential MBS and CMOs — 403,729 140,883 544,612 Private label commercial MBS — 1,218,740 — 1,218,740 Single family rental real estate-backed securities — 636,705 — 636,705 Collateralized loan obligations — 306,877 — 306,877 Non-mortgage asset-backed securities — 56,500 — 56,500 Preferred stocks 82,613 596 — 83,209 State and municipal obligations — 361,753 — 361,753 SBA securities — 273,336 — 273,336 Other debt securities — 3,455 4,532 7,987 Servicing rights — — 11,548 11,548 Derivative assets 34,345 4 34,349 Total assets at fair value $ 87,610 $ 4,660,859 $ 156,967 $ 4,905,436 Derivative liabilities $ — $ 69,524 $ — $ 69,524 Total liabilities at fair value $ — $ 69,524 $ — $ 69,524 There were no transfers of financial assets between levels of the fair value hierarchy during the six months ended June 30, 2016 and 2015 . The following tables reconcile changes in the fair value of assets and liabilities measured at fair value on a recurring basis and classified in level 3 of the fair value hierarchy during the periods indicated (in thousands): Three Months Ended June 30, 2016 2015 Private Label Residential MBS Other Debt Securities Servicing Rights Private Label Other Debt Servicing Rights Balance at beginning of period $ 135,094 $ 4,330 $ 24,844 $ 162,984 $ 4,700 $ — Gains (losses) for the period included in: Net income — — (1,611 ) — — (620 ) Other comprehensive income 902 (51 ) — (1,714 ) 82 — Discount accretion 1,470 25 — 894 43 — Purchases or additions — — 1,658 — — 11,710 Sales — — — — — — Settlements (6,310 ) (12 ) — (6,257 ) (32 ) — Transfers into level 3 — — — — — — Transfers out of level 3 — — — — — — Balance at end of period $ 131,156 $ 4,292 $ 24,891 $ 155,907 $ 4,793 $ 11,090 Six Months Ended June 30, 2016 2015 Private Label Residential MBS Other Debt Securities Servicing Rights Private Label Other Debt Servicing Rights Balance at beginning of period $ 140,883 $ 4,532 $ 20,017 $ 168,077 $ 4,918 $ — Gains (losses) for the period included in: Net income — — (3,614 ) — — (620 ) Other comprehensive income (527 ) (267 ) — (2,824 ) (150 ) — Discount accretion 3,081 52 — 2,603 72 — Purchases or additions — — 8,488 — — 11,710 Sales — — — — — — Settlements (12,281 ) (25 ) — (11,949 ) (47 ) — Transfers into level 3 — — — — — — Transfers out of level 3 — — — — — — Balance at end of period $ 131,156 $ 4,292 $ 24,891 $ 155,907 $ 4,793 $ 11,090 Activity related to derivative assets and liabilities classified in level 3 of the fair value hierarchy was not significant during the periods reported above. Changes in the fair value of servicing rights are included in the consolidated statement of income line item “ Other non-interest income .” Changes in fair value include changes due to discount rates and valuation assumptions, as well as other changes such as runoffs and the passage of time. The amount of unrealized losses included in earnings for the six months ended June 30, 2016 that were related to servicing assets held at June 30, 2016 totaled approximately $1.3 million and were primarily due to changes in discount rates and valuation assumptions. Securities for which fair value measurements are categorized in level 3 of the fair value hierarchy at June 30, 2016 consisted of pooled trust preferred securities with a fair value of $4 million and private label residential MBS and CMOs with a fair value of $131 million . The trust preferred securities are not material to the Company’s financial statements. Private label residential MBS consisted of senior and mezzanine tranches collateralized by prime fixed rate and hybrid 1-4 single family residential mortgages originated before 2005, some of which contain option-arm features. Substantially all of these securities have variable rate coupons. Weighted average subordination levels at June 30, 2016 were 16.5% , 13.4% and 1.6% for investment grade, non-investment grade and option-arm securities, respectively. There were $27 million of option-arm securities with a subordination level of zero at June 30, 2016 . The following table provides information about the valuation techniques and unobservable inputs used in the valuation of private label residential MBS and CMOs falling within level 3 of the fair value hierarchy as of June 30, 2016 (dollars in thousands): Fair Value at Valuation Technique Unobservable Input Range (Weighted Average) June 30, 2016 Investment grade $ 55,406 Discounted cash flow Voluntary prepayment rate 1.53% - 24.00% (13.02%) Probability of default 0.00% - 13.29% (1.54%) Loss severity 0.00% - 81.31% (27.95%) Discount rate 2.61% - 5.57% (3.37%) Non-investment grade $ 46,587 Discounted cash flow Voluntary prepayment rate 0.30% - 40.07% (13.15%) Probability of default 0.00% - 4.34% (1.34%) Loss severity 0.00% - 71.46% (19.85%) Discount rate 2.54% - 25.92% (5.97%) Option-arm (non-investment grade) $ 29,163 Discounted cash flow Voluntary prepayment rate 3.51% - 3.51% (3.51%) Probability of default 3.26% - 3.26% (3.26%) Loss severity 57.88% - 57.88% (57.88%) Discount rate 3.28% - 13.60% (5.72%) The significant unobservable inputs impacting the fair value measurement of private label residential MBS and CMOs include voluntary prepayment rates, probability of default, loss severity given default and discount rates. Generally, increases in probability of default, loss severity or discount rates would result in a lower fair value measurement. Alternatively, decreases in probability of default, loss severity or discount rates would result in a higher fair value measurement. For securities with less favorable credit characteristics, decreases in voluntary prepayment speeds may be interpreted as a deterioration in the overall credit quality of the underlying collateral and as such, lead to lower fair value measurements. The fair value measurements of those securities with higher levels of subordination will be less sensitive to changes in these unobservable inputs other than discount rates, while securities with lower levels of subordination will show a higher degree of sensitivity to changes in these unobservable inputs other than discount rates. Generally, a change in the assumption used for probability of default is accompanied by a directionally similar change in the assumption used for loss severity given default and a directionally opposite change in the assumption used for voluntary prepayment rate. The following table provides information about the valuation techniques and significant unobservable inputs used in the valuation of servicing rights as of June 30, 2016 (dollars in thousands): Fair Value at Valuation Technique Unobservable Input Range (Weighted Average) June 30, 2016 Residential MSRs $ 12,817 Discounted cash flow Prepayment rate 4.46% - 22.39% (12.32%) Discount rate 9.38% - 9.44% (9.39%) Commercial servicing rights $ 12,074 Discounted cash flow Prepayment rate 0.94% - 10.35% (7.74%) Discount rate 7.81% - 13.32% (11.64%) Increases in prepayment rates or discount rates would result in lower fair value measurements and decreases in prepayment rates or discount rates would result in higher fair value measurements. Although the prepayment rate and the discount rate are not directly interrelated, they generally move in opposite directions. Assets and liabilities measured at fair value on a non-recurring basis Following is a description of the methodologies used to estimate the fair values of assets and liabilities that may be measured at fair value on a non-recurring basis, and the level within the fair value hierarchy in which those measurements are typically classified. Impaired loans, OREO and other repossessed assets - The carrying amount of collateral dependent impaired loans is typically based on the fair value of the underlying collateral, which may be real estate or other business assets, less estimated costs to sell. The carrying value of OREO is initially measured based on the fair value of the real estate acquired in foreclosure and subsequently adjusted to the lower of cost or estimated fair value, less estimated cost to sell. Fair values of real estate collateral are typically based on real estate appraisals which utilize market and income approaches to valuation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repossessed assets or collateral consisting of other business assets is generally based on appraisals that use market approaches to valuation incorporating primarily unobservable inputs. Fair value measurements related to collateral dependent impaired loans, OREO and other repossessed assets are classified within level 3 of the fair value hierarchy. The following tables present the carrying value of assets for which non-recurring changes in fair value have been recorded for the periods indicated (in thousands): June 30, 2016 Losses from Fair Value Changes Level 1 Level 2 Level 3 Total Three Months Ended June 30, 2016 Six Months Ended June 30, 2016 OREO and repossessed assets $ — $ — $ 7,345 $ 7,345 $ (360 ) $ (368 ) Impaired loans $ — $ — $ 33,672 $ 33,672 $ (6,278 ) $ (9,944 ) June 30, 2015 Gains (Losses) from Fair Value Changes Level 1 Level 2 Level 3 Total Three Months Ended June 30, 2015 Six Months Ended June 30, 2015 OREO $ — $ — $ 6,027 $ 6,027 $ 173 $ (392 ) Impaired loans $ — $ — $ 31,676 $ 31,676 $ (2,111 ) $ (9,390 ) Residential MSRs $ — $ — $ 5,355 $ 5,355 $ 165 $ — The following table presents the carrying value and fair value of financial instruments and the level within the fair value hierarchy in which those measurements are classified at the dates indicated (dollars in thousands): June 30, 2016 December 31, 2015 Level Carrying Value Fair Value Carrying Value Fair Value Assets: Cash and cash equivalents 1 $ 359,674 $ 359,674 $ 267,500 $ 267,500 Investment securities available for sale 1/2/3 5,685,432 5,685,432 4,859,539 4,859,539 Investment securities held to maturity 3 10,000 10,000 10,000 10,000 Non-marketable equity securities 2 271,734 271,734 219,997 219,997 Loans held for sale 2 32,582 36,100 47,410 50,080 Loans: Covered 3 713,140 1,364,918 804,672 1,535,688 Non-covered 3 17,370,744 17,694,417 15,706,103 15,925,405 FDIC Indemnification asset 3 633,744 320,324 739,880 361,364 Accrued interest receivable 2 61,936 61,936 47,654 47,654 Derivative assets 2 61,471 61,471 34,349 34,349 Liabilities: Demand, savings and money market deposits 2 $ 12,735,551 $ 12,735,551 $ 12,330,410 $ 12,330,410 Time deposits 2 5,496,502 5,522,260 4,608,091 4,630,572 FHLB advances 2 4,943,903 4,949,245 4,008,464 4,008,621 Notes and other borrowings 2 402,762 428,234 402,545 392,219 Accrued interest payable 2 6,864 6,864 5,638 5,638 Derivative liabilities 2 152,493 152,493 69,524 69,524 The following methods and assumptions were used to estimate the fair value of each class of financial instruments, other than those described above: The carrying amounts of certain financial instruments approximate fair value due to their short-term nature and generally negligible credit risk. These financial instruments include cash and cash equivalents, accrued interest receivable and accrued interest payable. Investment securities held to maturity Investment securities held to maturity includes one bond issued by the State of Israel, with fair value obtained from a third party pricing service. Non-marketable equity securities Non-marketable equity securities include FHLB and FRB stock. There is no market for these securities, which can be liquidated only by redemption by the issuer. These securities are valued at par, which has historically represented the redemption price and is therefore considered to approximate fair value. Loans held for sale The fair value of the portion of small business loans guaranteed by U.S. Government agencies being held for sale is estimated using pricing on recent sales of similar loans by the Company in active markets. ACI and non-ACI loans Fair values are estimated based on a discounted cash flow analysis. Estimates of future cash flows incorporate various factors that may include the type of loan and related collateral, estimated collateral values, estimated default probability and loss severity given default, internal risk rating, whether the interest rate is fixed or variable, term of loan and whether or not the loan is amortizing. The fair values of loans accounted for in pools are estimated on a pool basis. Other loans may be grouped based on risk characteristics and fair value estimated in the aggregate when applying discounted cash flow valuation techniques. Discount rates for residential loans are based on observable fixed income market data for products with similar credit characteristics. Discount rates for commercial loans reflect indicative yields based on pricing obtained in the commercial loan sale in 2014, adjusted for changes in market rates subsequent to the sale. New loans Fair values of residential loans are estimated using a discounted cash flow analysis with discount rates based on yields at which similar loans are trading in the secondary market, which reflect assumptions about credit risk. Fair values of commercial and consumer loans are estimated using a discounted cash flow analysis with discount rates based on interest rates currently being offered for loans with similar terms to borrowers of similar credit quality. The ALLL related to commercial and consumer loans is considered a reasonable estimate of the required adjustment to fair value to reflect the impact of credit risk. This estimate may not represent an exit value as defined in ASC 820. FDIC indemnification asset The fair value of the FDIC indemnification asset has been estimated using a discounted cash flow technique incorporating assumptions about the timing and amount of future projected cash payments from the FDIC related to the resolution of covered assets. The factors that impact estimates of future cash flows are similar to those impacting estimated cash flows from covered loans. The discount rate is determined by adjusting the risk free rate to incorporate uncertainty in the estimate of the timing and amount of future cash flows and illiquidity. Deposits The fair value of demand deposits, savings accounts and money market deposits is the amount payable on demand at the reporting date. The fair value of time deposits is estimated using a discounted cash flow technique based on rates currently offered for deposits of similar remaining maturities. FHLB advances Fair value is estimated by discounting contractual future cash flows using the current rate at which borrowings with similar terms and remaining maturities could be obtained by the Company. Senior notes Fair value is estimated based on quoted prices of identical securities in less active markets.</t>
  </si>
  <si>
    <t>Commitments and Contingencies</t>
  </si>
  <si>
    <t>Commitments and Contingencies Disclosure [Abstract]</t>
  </si>
  <si>
    <t>Commitments and Contingencies The Company issues off-balance sheet financial instruments to meet the financing needs of its customers. These financial instruments include commitments to fund loans, unfunded commitments under existing lines of credit, and commercial and standby letter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Unfunded commitments under lines of credit include $14.3 million available under non-cancellable commitments in effect at the date of the FSB Acquisition, which are covered under the Single Family Shared-Loss Agreement if prescribed conditions are met. Commitments to fund loans These are agreements to lend funds to customers as long as there is no violation of any condition established in the contract.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Unfunded commitments under lines of credit Unfunded commitments under lines of credit include commercial, commercial real estate, home equity and consumer lines of credit to existing customers. Some of these commitments may mature without being fully funded. Commercial and standby letters of credit Letters of credit are conditional commitments issued by the Company to guarantee the performance of a customer to a third party. These letters of credit are primarily issued to support trade transactions or guarantee arrangements. Fees collected on standby letters of credit represent the fair value of those commitments. The credit risk involved in issuing letters of credit is essentially the same as that involved in extending loan facilities to customers. Total lending related commitments outstanding at June 30, 2016 were as follows (in thousands): Commitments to fund loans $ 651,824 Commitments to purchase loans 162,515 Unfunded commitments under lines of credit 1,715,763 Commercial and standby letters of credit 74,330 $ 2,604,432 Legal Proceedings The Company is involved as plaintiff or defendant in various legal actions arising in the normal course of business. In the opinion of management, based upon advice of legal counsel, the likelihood is remote that the impact of these proceedings, either individually or in the aggregate, would be material to the Company’s consolidated financial position, results of operations or cash flows.</t>
  </si>
  <si>
    <t>Basis of Presentation and Summary of Significant Accounting Policies (Policies)</t>
  </si>
  <si>
    <t>Organization, Consolidation and Presentation of Financial Statements [Abstract]</t>
  </si>
  <si>
    <t>Organization, Consolidation and Presentation of Financial Statements Disclosure and Significant Accounting Policies [Text Block]</t>
  </si>
  <si>
    <t>Basis of Presentation and Summary of Significant Accounting Policies BankUnited, Inc. is a national bank holding company with one wholly-owned subsidiary, BankUnited, collectively, the Company. BankUnited, a national banking association headquartered in Miami Lakes, Florida, provides a full range of banking and related services to individual and corporate customers through 95 branches located in 15 Florida counties and 6 banking centers located in the New York metropolitan area at June 30, 2016 . The Bank also offers certain commercial lending and deposit products through national platforms. In connection with the FSB Acquisition, BankUnited entered into two loss sharing agreements with the FDIC. The Loss Sharing Agreements consist of the Single Family Shared-Loss Agreement and the Commercial Shared-Loss Agreement. Assets covered by the Loss Sharing Agreements are referred to as covered assets or, in certain cases, covered loans. The Single Family Shared-Loss Agreement provides for FDIC loss sharing and the Bank’s reimbursement for recoveries to the FDIC through May 21, 2019 for single family residential loans and OREO. Loss sharing under the Commercial Shared-Loss Agreement terminated on May 21, 2014. The Commercial Shared-Loss Agreement continues to provide for the Bank’s reimbursement of recoveries to the FDIC through May 21, 2017 for all other covered assets, including commercial real estate, commercial and industrial and consumer loans, certain investment securities and commercial OREO. Gains realized on the sale of formerly covered investment securities are included in recoveries subject to reimbursement. Pursuant to the terms of the Loss Sharing Agreements, the covered assets are subject to a stated loss threshold whereby the FDIC will reimburse BankUnited for 80% of losses related to the covered assets up to $4.0 billion and 95% of losses in excess of this amount, beginning with the first dollar of loss incurred. The accompanying unaudited consolidated financial statements have been prepared in accordance with generally accepted accounting principles for interim financial information and the instructions to Form 10-Q and Article 10 of Regulation S-X of the SEC. Accordingly, they do not include all of the information and footnotes required for a fair presentation of financial position, results of operations and cash flows in conformity with GAAP and should be read in conjunction with the Company’s consolidated financial statements and the notes thereto appearing in BKU’s Annual Report on Form 10-K for the year ended December 31, 2015 filed with the SEC. In the opinion of management, all adjustments, consisting of normal recurring adjustments, considered necessary for a fair presentation have been included. Operating results for the three and six months ended June 30, 2016 are not necessarily indicative of the results that may be expected in future periods. Certain amounts presented for prior periods have been reclassified to conform to the current period presentation. 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Significant estimates include the ALLL, the amount and timing of expected cash flows from covered assets and the FDIC indemnification asset, and the fair values of investment securities and other financial instruments. Management has used information provided by third party valuation specialists to assist in the determination of the fair values of investment securities. Loan Servicing Assets Effective January 1, 2016, the Company made an irrevocable election to subsequently measure residential MSRs at fair value. Previously, residential MSRs were subsequently measured using the amortization method. This change had no impact on opening retained earnings at January 1, 2016. Recent Accounting Pronouncements In May 2014, the FASB issued ASU No. 2014-09, Revenue from Contracts with Customers (Topic 606), which will supersede the revenue recognition requirements in Topic 605, Revenue Recognition , and most industry-specific revenue recognition guidance throughout the Accounting Standards Codification.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Financial instruments and lease contracts are generally outside the scope of the ASU. The FASB has issued subsequent ASUs to clarify certain aspects of ASU 2014-09, without changing the core principle of the guidance and to defer the effective date of ASU 2014-09 to annual periods and interim periods within fiscal years beginning after December 15, 2017. Management continues to evaluate the impact of adoption. In January 2016, the FASB issued ASU No. 2016-01, Financial Instruments - Overall (Subtopic 825-10): Recognition and Measurement of Financial Assets and Financial Liabilities. The amendments in the ASU that are expected to be most applicable to the Company 1) require equity investments (except those accounted for under the equity method of accounting or those that result in consolidation of the investee) to be measured at fair value with changes in fair value recognized in net income, 2) eliminate the requirement to disclose the method(s) and significant assumptions used to estimate the fair value that is required to be disclosed for financial instruments measured at amortized cost on the balance sheet, and 3) require public business entities to use the exit price notion when measuring the fair value of financial instruments for disclosure purposes. The amendments in this ASU are effective for the Company for interim and annual periods in fiscal years beginning after December 15, 2017. Management has not completed its evaluation of the impact of adoption of this ASU. In February 2016, the FASB issued ASU No. 2016-02, Leases (Topic 842). The amendments in this ASU require a lessee to recognize in the statement of financial position a liability to make lease payments and a right-of-use asset representing its right to use the underlying asset for lease terms longer than one year. Accounting for leases by a lessor will not be significantly impacted by this ASU. The amendments in this ASU are effective for the Company for interim and annual periods in fiscal years beginning after December 15, 2018. Management has not yet made an evaluation of the impact of adoption of this ASU. In March 2016, the FASB issued ASU No. 2016-06, Derivatives and Hedging (Topic 815): Contingent Put and Call Options in Debt Instruments. The amendments in this ASU clarify the requirements for assessing whether contingent call (put) options that can accelerate the payment of principal on debt instruments are clearly and closely related to their debt hosts. A company performing the assessment under these amendments is required to assess the embedded call (put) options solely in accordance with a four-step decision sequence, without consideration of whether the contingency is related to interest rates or credit risks. The amendments in this ASU are effective for the Company for interim and annual periods in fiscal years beginning after December 15, 2016 and will be applied on a modified retrospective basis. While management does not currently expect adoption to have a material impact on the Company's consolidated financial position, results of operations or cash flows, management has not completed its evaluation of the impact of adoption of this ASU. In March 2016, the FASB issued ASU No. 2016-09, Compensation - Stock Compensation (Topic 718): Improvements to Employee Share-Based Payment Accounting . The amendments in this ASU simplify several aspects of the accounting for share-based payment transactions. The amendments provide, among other items, that a) excess tax benefits and deficiencies be recognized as income tax expense or benefit in the income statement, as opposed to additional paid-in-capital; b) excess tax benefits and deficiencies be classified with other income tax cash flows as an operating activity in the statement of cash flows; and c) an entity may make an entity-wide election to either estimate the number of awards that are expected to vest or account for forfeitures as they occur. The amendments in this ASU are effective for the Company for interim and annual periods in fiscal years beginning after December 15, 2016. Management is currently evaluating the impact of this ASU on the financial statements and related disclosures, including the alternative methods of adoption. The adoption is not expected to materially impact the Company's consolidated financial position, results of operations, or cash flows. In June 2016, the FASB issued ASU No. 2016-13, Financial Instruments - Credit Losses (Topic 326) . The ASU introduces new guidance for the accounting for credit losses on certain types of financial instruments. The ASU also modifies the impairment model for available for sale securities. The ASU introduces the CECL model which applies to financial assets subject to credit losses and measured at amortized cost, as well as certain off-balance sheet credit exposures. This includes loans, loan commitments and held-to-maturity debt securities. The CECL model requires an entity to estimate credit losses expected over the life of an exposure, considering historical, current and forecast information. The ASU amends the current OTTI model for debt securities and requires an estimate of expected credit losses only when the fair value of an available for sale debt security is below its amortized cost. Credit losses on available for sale debt securities will be limited to the difference between the security's amortized cost basis and its fair value. The ASU also provides for a simplified accounting model for purchased financial assets with more than insignificant credit deterioration since their origination. The amendments in this ASU are effective for the Company for interim and annual periods in fiscal years beginning after December 15, 2019. Management has not yet made an evaluation of the impact of adoption of this ASU.</t>
  </si>
  <si>
    <t>Use of Estimates, Policy [Policy Text Block]</t>
  </si>
  <si>
    <t>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Significant estimates include the ALLL, the amount and timing of expected cash flows from covered assets and the FDIC indemnification asset, and the fair values of investment securities and other financial instruments. Management has used information provided by third party valuation specialists to assist in the determination of the fair values of investment securities.</t>
  </si>
  <si>
    <t>Transfers and Servicing of Financial Assets, Policy [Policy Text Block]</t>
  </si>
  <si>
    <t>Loan Servicing Assets Effective January 1, 2016, the Company made an irrevocable election to subsequently measure residential MSRs at fair value. Previously, residential MSRs were subsequently measured using the amortization method. This change had no impact on opening retained earnings at January 1, 2016.</t>
  </si>
  <si>
    <t>New Accounting Pronouncements, Policy [Policy Text Block]</t>
  </si>
  <si>
    <t>Recent Accounting Pronouncements In May 2014, the FASB issued ASU No. 2014-09, Revenue from Contracts with Customers (Topic 606), which will supersede the revenue recognition requirements in Topic 605, Revenue Recognition , and most industry-specific revenue recognition guidance throughout the Accounting Standards Codification.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Financial instruments and lease contracts are generally outside the scope of the ASU. The FASB has issued subsequent ASUs to clarify certain aspects of ASU 2014-09, without changing the core principle of the guidance and to defer the effective date of ASU 2014-09 to annual periods and interim periods within fiscal years beginning after December 15, 2017. Management continues to evaluate the impact of adoption. In January 2016, the FASB issued ASU No. 2016-01, Financial Instruments - Overall (Subtopic 825-10): Recognition and Measurement of Financial Assets and Financial Liabilities. The amendments in the ASU that are expected to be most applicable to the Company 1) require equity investments (except those accounted for under the equity method of accounting or those that result in consolidation of the investee) to be measured at fair value with changes in fair value recognized in net income, 2) eliminate the requirement to disclose the method(s) and significant assumptions used to estimate the fair value that is required to be disclosed for financial instruments measured at amortized cost on the balance sheet, and 3) require public business entities to use the exit price notion when measuring the fair value of financial instruments for disclosure purposes. The amendments in this ASU are effective for the Company for interim and annual periods in fiscal years beginning after December 15, 2017. Management has not completed its evaluation of the impact of adoption of this ASU. In February 2016, the FASB issued ASU No. 2016-02, Leases (Topic 842). The amendments in this ASU require a lessee to recognize in the statement of financial position a liability to make lease payments and a right-of-use asset representing its right to use the underlying asset for lease terms longer than one year. Accounting for leases by a lessor will not be significantly impacted by this ASU. The amendments in this ASU are effective for the Company for interim and annual periods in fiscal years beginning after December 15, 2018. Management has not yet made an evaluation of the impact of adoption of this ASU. In March 2016, the FASB issued ASU No. 2016-06, Derivatives and Hedging (Topic 815): Contingent Put and Call Options in Debt Instruments. The amendments in this ASU clarify the requirements for assessing whether contingent call (put) options that can accelerate the payment of principal on debt instruments are clearly and closely related to their debt hosts. A company performing the assessment under these amendments is required to assess the embedded call (put) options solely in accordance with a four-step decision sequence, without consideration of whether the contingency is related to interest rates or credit risks. The amendments in this ASU are effective for the Company for interim and annual periods in fiscal years beginning after December 15, 2016 and will be applied on a modified retrospective basis. While management does not currently expect adoption to have a material impact on the Company's consolidated financial position, results of operations or cash flows, management has not completed its evaluation of the impact of adoption of this ASU. In March 2016, the FASB issued ASU No. 2016-09, Compensation - Stock Compensation (Topic 718): Improvements to Employee Share-Based Payment Accounting . The amendments in this ASU simplify several aspects of the accounting for share-based payment transactions. The amendments provide, among other items, that a) excess tax benefits and deficiencies be recognized as income tax expense or benefit in the income statement, as opposed to additional paid-in-capital; b) excess tax benefits and deficiencies be classified with other income tax cash flows as an operating activity in the statement of cash flows; and c) an entity may make an entity-wide election to either estimate the number of awards that are expected to vest or account for forfeitures as they occur. The amendments in this ASU are effective for the Company for interim and annual periods in fiscal years beginning after December 15, 2016. Management is currently evaluating the impact of this ASU on the financial statements and related disclosures, including the alternative methods of adoption. The adoption is not expected to materially impact the Company's consolidated financial position, results of operations, or cash flows. In June 2016, the FASB issued ASU No. 2016-13, Financial Instruments - Credit Losses (Topic 326) . The ASU introduces new guidance for the accounting for credit losses on certain types of financial instruments. The ASU also modifies the impairment model for available for sale securities. The ASU introduces the CECL model which applies to financial assets subject to credit losses and measured at amortized cost, as well as certain off-balance sheet credit exposures. This includes loans, loan commitments and held-to-maturity debt securities. The CECL model requires an entity to estimate credit losses expected over the life of an exposure, considering historical, current and forecast information. The ASU amends the current OTTI model for debt securities and requires an estimate of expected credit losses only when the fair value of an available for sale debt security is below its amortized cost. Credit losses on available for sale debt securities will be limited to the difference between the security's amortized cost basis and its fair value. The ASU also provides for a simplified accounting model for purchased financial assets with more than insignificant credit deterioration since their origination. The amendments in this ASU are effective for the Company for interim and annual periods in fiscal years beginning after December 15, 2019. Management has not yet made an evaluation of the impact of adoption of this ASU.</t>
  </si>
  <si>
    <t>Earnings Per Common Share (Tables)</t>
  </si>
  <si>
    <t>Computation of Basic and Diluted Earnings Per Common Share</t>
  </si>
  <si>
    <t>The computation of basic and diluted earnings per common share is presented below for the periods indicated (in thousands, except share and per share data): Three Months Ended June 30, Six Months Ended June 30, c 2016 2015 2016 2015 Basic earnings per common share: Numerator: Net income $ 56,725 $ 46,637 $ 111,599 $ 93,094 Distributed and undistributed earnings allocated to participating securities (2,282 ) (1,810 ) (4,490 ) (3,582 ) Income allocated to common stockholders for basic earnings per common share $ 54,443 $ 44,827 $ 107,109 $ 89,512 Denominator: Weighted average common shares outstanding 104,160,894 103,444,183 104,039,977 102,841,376 Less average unvested stock awards (1,193,517 ) (1,174,496 ) (1,173,213 ) (1,094,366 ) Weighted average shares for basic earnings per common share 102,967,377 102,269,687 102,866,764 101,747,010 Basic earnings per common share $ 0.53 $ 0.44 $ 1.04 $ 0.88 Diluted earnings per common share: Numerator: Income allocated to common stockholders for basic earnings per common share $ 54,443 $ 44,827 $ 107,109 $ 89,512 Adjustment for earnings reallocated from participating securities (81 ) 5 (182 ) 10 Income used in calculating diluted earnings per common share $ 54,362 $ 44,832 $ 106,927 $ 89,522 Denominator: Weighted average shares for basic earnings per common share 102,967,377 102,269,687 102,866,764 101,747,010 Dilutive effect of stock options 764,435 863,380 771,592 763,202 Weighted average shares for diluted earnings per common share 103,731,812 103,133,067 103,638,356 102,510,212 Diluted earnings per common share $ 0.52 $ 0.43 $ 1.03 $ 0.87</t>
  </si>
  <si>
    <t>Potentially Dilutive Securities Outstanding Categorized</t>
  </si>
  <si>
    <t>The following potentially dilutive securities were outstanding at June 30, 2016 and 2015 , but excluded from the calculation of diluted earnings per common share for the periods indicated because their inclusion would have been anti-dilutive: Three Months Ended June 30, Six Months Ended June 30, 2016 2015 2016 2015 Unvested shares 1,328,003 1,202,969 1,328,003 1,202,969 Stock options and warrants 1,851,376 1,851,376 1,851,376 1,851,376</t>
  </si>
  <si>
    <t>Investment Securities (Tables)</t>
  </si>
  <si>
    <t>Schedule of Available-for-sale Securities Reconciliation</t>
  </si>
  <si>
    <t>Investment securities available for sale consisted of the following at the dates indicated (in thousands): June 30, 2016 Amortized Cost Gross Unrealized Fair Value Gains Losses U.S. Treasury securities $ 4,998 $ 19 $ — $ 5,017 U.S. Government agency and sponsored enterprise residential MBS 1,290,739 21,296 (1,326 ) 1,310,709 U.S. Government agency and sponsored enterprise commercial MBS 113,057 3,844 (18 ) 116,883 Re-Remics 60,857 937 (19 ) 61,775 Private label residential MBS and CMOs 469,078 49,037 (357 ) 517,758 Private label commercial MBS 1,365,610 19,368 (4,095 ) 1,380,883 Single family rental real estate-backed securities 807,331 5,166 (4,835 ) 807,662 Collateralized loan obligations 309,647 36 (2,764 ) 306,919 Non-mortgage asset-backed securities 171,995 3,550 — 175,545 Preferred stocks 66,297 9,884 — 76,181 State and municipal obligations 496,250 38,414 — 534,664 SBA securities 381,351 3,223 (880 ) 383,694 Other debt securities 3,928 3,814 — 7,742 $ 5,541,138 $ 158,588 $ (14,294 ) $ 5,685,432 December 31, 2015 Amortized Cost Gross Unrealized Fair Value Gains Losses U.S. Treasury securities $ 4,997 $ — $ — $ 4,997 U.S. Government agency and sponsored enterprise residential MBS 1,167,197 15,376 (4,255 ) 1,178,318 U.S. Government agency and sponsored enterprise commercial MBS 95,997 944 (127 ) 96,814 Re-Remics 88,658 1,138 (105 ) 89,691 Private label residential MBS and CMOs 502,723 44,822 (2,933 ) 544,612 Private label commercial MBS 1,219,355 5,533 (6,148 ) 1,218,740 Single family rental real estate-backed securities 646,156 284 (9,735 ) 636,705 Collateralized loan obligations 309,615 — (2,738 ) 306,877 Non-mortgage asset-backed securities 54,981 1,519 — 56,500 Preferred stocks 75,742 7,467 — 83,209 State and municipal obligations 351,456 10,297 — 361,753 SBA securities 270,553 3,343 (560 ) 273,336 Other debt securities 3,854 4,133 — 7,987 $ 4,791,284 $ 94,856 $ (26,601 ) $ 4,859,539</t>
  </si>
  <si>
    <t>Investments Classified by Contractual Maturity Date</t>
  </si>
  <si>
    <t>At June 30, 2016 , contractual maturities of investment securities available for sale, adjusted for anticipated prepayments of mortgage-backed and other pass-through securities, were as follows (in thousands): Amortized Cost Fair Value Due in one year or less $ 471,043 $ 485,318 Due after one year through five years 2,793,194 2,825,645 Due after five years through ten years 1,863,069 1,933,619 Due after ten years 347,535 364,669 Preferred stocks with no stated maturity 66,297 76,181 $ 5,541,138 $ 5,685,432</t>
  </si>
  <si>
    <t>Schedule of Realized Gain (Loss)</t>
  </si>
  <si>
    <t>The following table provides information about gains and losses on investment securities available for sale for the periods indicated (in thousands): Three Months Ended June 30, Six Months Ended June 30, 2016 2015 2016 2015 Proceeds from sale of investment securities available for sale $ 272,838 $ 139,997 $ 494,185 $ 474,914 Gross realized gains $ 3,858 $ 1,128 $ 7,057 $ 3,625 Gross realized losses — — — (475 ) Gain on investment securities available for sale, net $ 3,858 $ 1,128 $ 7,057 $ 3,150</t>
  </si>
  <si>
    <t>Available-for-sale Securities, Continuous Unrealized Loss Position, Fair Value</t>
  </si>
  <si>
    <t>The following tables present the aggregate fair value and the aggregate amount by which amortized cost exceeded fair value for investment securities in unrealized loss positions, aggregated by investment category and length of time that individual securities had been in continuous unrealized loss positions at the dates indicated (in thousands): June 30, 2016 Less than 12 Months 12 Months or Greater Total Fair Value Unrealized Losses Fair Value Unrealized Losses Fair Value Unrealized Losses U.S. Government agency and sponsored enterprise residential MBS $ 261,403 $ (1,053 ) $ 9,315 $ (273 ) $ 270,718 $ (1,326 ) U.S. Government agency and sponsored enterprise commercial MBS 36,307 (18 ) — — 36,307 (18 ) Re-Remics 3,042 (19 ) — — 3,042 (19 ) Private label residential MBS and CMOs 99,240 (264 ) 9,372 (93 ) 108,612 (357 ) Private label commercial MBS 257,005 (2,125 ) 208,465 (1,970 ) 465,470 (4,095 ) Single family rental real estate-backed securities 286,213 (1,598 ) 212,861 (3,237 ) 499,074 (4,835 ) Collateralized loan obligations 242,434 (2,214 ) 49,450 (550 ) 291,884 (2,764 ) SBA securities 57,772 (880 ) — — 57,772 (880 ) $ 1,243,416 $ (8,171 ) $ 489,463 $ (6,123 ) $ 1,732,879 $ (14,294 ) December 31, 2015 Less than 12 Months 12 Months or Greater Total Fair Value Unrealized Losses Fair Value Unrealized Losses Fair Value Unrealized Losses U.S. Government agency and sponsored enterprise residential MBS $ 321,143 $ (3,065 ) $ 54,290 $ (1,190 ) $ 375,433 $ (4,255 ) U.S. Government agency and sponsored enterprise commercial MBS 5,273 (127 ) — — 5,273 (127 ) Re-Remics 20,421 (105 ) — — 20,421 (105 ) Private label residential MBS and CMOs 289,312 (2,401 ) 16,342 (532 ) 305,654 (2,933 ) Private label commercial MBS 739,376 (4,476 ) 106,280 (1,672 ) 845,656 (6,148 ) Single family rental real estate-backed securities 381,033 (4,499 ) 212,491 (5,236 ) 593,524 (9,735 ) Collateralized loan obligations 257,442 (2,173 ) 49,435 (565 ) 306,877 (2,738 ) SBA securities 41,996 (543 ) 868 (17 ) 42,864 (560 ) $ 2,055,996 $ (17,389 ) $ 439,706 $ (9,212 ) $ 2,495,702 $ (26,601 )</t>
  </si>
  <si>
    <t>Loans and Allowance for Loan and Lease Losses (Tables)</t>
  </si>
  <si>
    <t>Schedule of Loans Categorized</t>
  </si>
  <si>
    <t xml:space="preserve">Loans consisted of the following at the dates indicated (dollars in thousands): June 30, 2016 Non-Covered Loans Covered Loans Percent of Total New Loans ACI ACI Non-ACI Total Residential: 1-4 single family residential $ 3,153,822 $ — $ 622,306 $ 40,482 $ 3,816,610 21.0 % Home equity loans and lines of credit 1,172 — 3,510 57,174 61,856 0.3 % 3,154,994 — 625,816 97,656 3,878,466 21.3 % Commercial: Multi-family 3,675,945 24,577 — — 3,700,522 20.3 % Commercial real estate Owner occupied 1,582,084 9,638 — — 1,591,722 8.8 % Non-owner occupied 3,439,888 13,981 — — 3,453,869 19.0 % Construction and land 400,231 — — — 400,231 2.2 % Commercial and industrial 2,981,955 1,031 — — 2,982,986 16.4 % Commercial lending subsidiaries 2,139,795 — — — 2,139,795 11.8 % 14,219,898 49,227 — — 14,269,125 78.5 % Consumer 31,587 8 — — 31,595 0.2 % Total loans 17,406,479 49,235 625,816 97,656 18,179,186 100.0 % Premiums, discounts and deferred fees and costs, net 47,295 — — (6,879 ) 40,416 Loans including premiums, discounts and deferred fees and costs 17,453,774 49,235 625,816 90,777 18,219,602 Allowance for loan and lease losses (132,265 ) — — (3,453 ) (135,718 ) Loans, net $ 17,321,509 $ 49,235 $ 625,816 $ 87,324 $ 18,083,884 December 31, 2015 Non-Covered Loans Covered Loans Percent of Total New Loans ACI ACI Non-ACI Total Residential: 1-4 single family residential $ 2,883,470 $ — $ 699,039 $ 46,110 $ 3,628,619 21.9 % Home equity loans and lines of credit 806 — 4,831 67,493 73,130 0.4 % 2,884,276 — 703,870 113,603 3,701,749 22.3 % Commercial: Multi-family 3,447,526 24,636 — — 3,472,162 20.9 % Commercial real estate Owner occupied 1,338,184 16,567 — — 1,354,751 8.2 % Non-owner occupied 2,885,226 25,101 — — 2,910,327 17.5 % Construction and land 347,676 — — — 347,676 2.1 % Commercial and industrial 2,769,813 1,062 — — 2,770,875 16.7 % Commercial lending subsidiaries 2,003,984 — — — 2,003,984 12.1 % 12,792,409 67,366 — — 12,859,775 77.5 % Consumer 35,173 10 — — 35,183 0.2 % Total loans 15,711,858 67,376 703,870 113,603 16,596,707 100.0 % Premiums, discounts and deferred fees and costs, net 47,829 — — (7,933 ) 39,896 Loans including premiums, discounts and deferred fees and costs 15,759,687 67,376 703,870 105,670 16,636,603 Allowance for loan and lease losses (120,960 ) — — (4,868 ) (125,828 ) Loans, net $ 15,638,727 $ 67,376 $ 703,870 $ 100,802 $ 16,510,775 </t>
  </si>
  <si>
    <t>Accretable Yield Rollfoward [Table Text Block]</t>
  </si>
  <si>
    <t>At June 30, 2016 and December 31, 2015 , the UPB of ACI loans was $1.8 billion and $2.0 billion , respectively. The accretable yield on ACI loans represents the amount by which undiscounted expected future cash flows exceed recorded investment. Changes in the accretable yield on ACI loans for the six months ended June 30, 2016 and the year ended December 31, 2015 were as follows (in thousands): Balance at December 31, 2014 $ 1,005,312 Reclassifications from non-accretable difference 192,291 Accretion (295,038 ) Balance at December 31, 2015 902,565 Reclassifications from non-accretable difference 54,275 Accretion (153,440 ) Balance at June 30, 2016 $ 803,400</t>
  </si>
  <si>
    <t>Covered Loan Sales - Residential [Table Text Block]</t>
  </si>
  <si>
    <t xml:space="preserve">During the periods indicated, the Company sold covered residential loans to third parties on a non-recourse basis. The following table summarizes the impact of these transactions (in thousands): Three Months Ended June 30, Six Months Ended June 30, 2016 2015 2016 2015 UPB of loans sold $ 58,699 $ 62,708 $ 115,552 $ 118,121 Cash proceeds, net of transaction costs $ 40,954 $ 50,916 $ 83,490 $ 98,611 Recorded investment in loans sold 45,105 43,499 88,353 81,188 Gain (loss) on sale of covered loans, net $ (4,151 ) $ 7,417 $ (4,863 ) $ 17,423 Gain (loss) on FDIC indemnification, net $ 3,363 $ (5,928 ) $ 3,932 $ (14,046 ) </t>
  </si>
  <si>
    <t>Allowance for Credit Losses on Financing Receivables</t>
  </si>
  <si>
    <t>Activity in the ALLL is summarized as follows for the periods indicated (in thousands): Three Months Ended June 30, 2016 2015 Residential Commercial Consumer Total Residential Commercial Consumer Total Beginning balance $ 13,594 $ 111,816 $ 234 $ 125,644 $ 13,202 $ 86,446 $ 188 $ 99,836 Provision for (recovery of) loan losses: Non-ACI loans 67 (10 ) — 57 62 (17 ) — 45 New loans (876 ) 15,267 (115 ) 14,276 781 7,604 (9 ) 8,376 Total provision (809 ) 15,257 (115 ) 14,333 843 7,587 (9 ) 8,421 Charge-offs: Non-ACI loans (501 ) — — (501 ) (630 ) — — (630 ) New loans — (5,325 ) — (5,325 ) — (884 ) — (884 ) Total charge-offs (501 ) (5,325 ) — (5,826 ) (630 ) (884 ) — (1,514 ) Recoveries: Non-ACI loans 2 10 — 12 14 17 — 31 New loans — 1,545 10 1,555 — 591 20 611 Total recoveries 2 1,555 10 1,567 14 608 20 642 Ending balance $ 12,286 $ 123,303 $ 129 $ 135,718 $ 13,429 $ 93,757 $ 199 $ 107,385 Six Months Ended June 30, 2016 2015 Residential Commercial Consumer Total Residential Commercial Consumer Total Beginning balance $ 15,958 $ 109,617 $ 253 $ 125,828 $ 11,325 $ 84,027 $ 190 $ 95,542 Provision for (recovery of) loan losses: Non-ACI loans (644 ) (30 ) — (674 ) (374 ) (32 ) — (406 ) New loans (2,257 ) 21,109 (137 ) 18,715 3,726 13,262 (14 ) 16,974 Total provision (2,901 ) 21,079 (137 ) 18,041 3,352 13,230 (14 ) 16,568 Charge-offs: Non-ACI loans (839 ) — — (839 ) (1,269 ) — — (1,269 ) New loans — (9,133 ) — (9,133 ) — (4,283 ) — (4,283 ) Total charge-offs (839 ) (9,133 ) — (9,972 ) (1,269 ) (4,283 ) — (5,552 ) Recoveries: Non-ACI loans 68 30 — 98 21 32 — 53 New loans — 1,710 13 1,723 — 751 23 774 Total recoveries 68 1,740 13 1,821 21 783 23 827 Ending balance $ 12,286 $ 123,303 $ 129 $ 135,718 $ 13,429 $ 93,757 $ 199 $ 107,385 Beginning in the first quarter of 2016, the methodology for calculation of the ALLL was changed to extend the loss experience period used to calculate historical average net charge-off rates from 12 quarters to 16 quarters. We believe this extension of the look back period is appropriate at this time to capture a sufficient range of observations reflecting the performance of our loans, most of which were originated in the current economic cycle, and to reflect recent indications that the U.S. economy continues to move through the credit cycle. Extending the look back period to 16 quarters resulted in an increase in the ALLL of approximately $9 million as of March 31, 2016, as compared to using a 12-quarter look back period at the same date. This increase was largely offset by reductions in certain qualitative factors. The following table presents information about the balance of the ALLL and related loans at the dates indicated (in thousands): June 30, 2016 December 31, 2015 Residential Commercial Consumer Total Residential Commercial Consumer Total Allowance for loan and lease losses: Ending balance $ 12,286 $ 123,303 $ 129 $ 135,718 $ 15,958 $ 109,617 $ 253 $ 125,828 Ending balance: non-ACI and new loans individually evaluated for impairment $ 605 $ 11,711 $ — $ 12,316 $ 978 $ 5,439 $ — $ 6,417 Ending balance: non-ACI and new loans collectively evaluated for impairment $ 11,681 $ 111,592 $ 129 $ 123,402 $ 14,980 $ 104,178 $ 253 $ 119,411 Ending balance: ACI $ — $ — $ — $ — $ — $ — $ — $ — Ending balance: non-ACI $ 3,453 $ — $ — $ 3,453 $ 4,868 $ — $ — $ 4,868 Ending balance: new loans $ 8,833 $ 123,303 $ 129 $ 132,265 $ 11,090 $ 109,617 $ 253 $ 120,960 Loans: Ending balance $ 3,913,311 $ 14,274,777 $ 31,514 $ 18,219,602 $ 3,734,967 $ 12,866,548 $ 35,088 $ 16,636,603 Ending balance: non-ACI and new loans individually evaluated for impairment $ 12,139 $ 117,115 $ — $ 129,254 $ 12,240 $ 54,128 $ — $ 66,368 Ending balance: non-ACI and new loans collectively evaluated for impairment $ 3,275,356 $ 14,108,435 $ 31,506 $ 17,415,297 $ 3,018,857 $ 12,745,054 $ 35,078 $ 15,798,989 Ending balance: ACI loans $ 625,816 $ 49,227 $ 8 $ 675,051 $ 703,870 $ 67,366 $ 10 $ 771,246</t>
  </si>
  <si>
    <t>Impaired Financing Receivables</t>
  </si>
  <si>
    <t>The tables below present information about new and non-ACI loans identified as impaired as of the dates indicated (in thousands): June 30, 2016 December 31, 2015 Recorded Investment UPB Related Specific Allowance Recorded Investment UPB Related Specific Allowance New loans: With no specific allowance recorded: Commercial real estate Owner occupied $ 10,436 $ 10,450 $ — $ 6,194 $ 6,015 $ — Non-owner occupied — — — 548 533 — Commercial and industrial 18,530 18,530 — 3,561 3,559 — Commercial lending subsidiaries 7,419 7,399 — 3,839 3,821 — With a specific allowance recorded: 1-4 single family residential 344 330 6 — — — Commercial real estate Owner occupied 8,460 7,835 857 — — — Construction and land 1,331 1,238 202 — — — Commercial and industrial 70,939 70,926 10,652 34,340 34,370 3,799 Commercial lending subsidiaries — — — 5,646 5,628 1,640 Total: Residential $ 344 $ 330 $ 6 $ — $ — $ — Commercial 117,115 116,378 11,711 54,128 53,926 5,439 $ 117,459 $ 116,708 $ 11,717 $ 54,128 $ 53,926 $ 5,439 Non-ACI loans: With no specific allowance recorded: 1-4 single family residential $ 1,188 $ 1,396 $ — $ 417 $ 490 $ — Home equity loans and lines of credit 1,724 1,750 — 1,607 1,633 — With a specific allowance recorded: 1-4 single family residential 1,831 2,152 280 3,301 3,828 570 Home equity loans and lines of credit 7,052 7,158 319 6,915 7,028 408 Total: Residential $ 11,795 $ 12,456 $ 599 $ 12,240 $ 12,979 $ 978 Commercial — — — — — — $ 11,795 $ 12,456 $ 599 $ 12,240 $ 12,979 $ 978 One non-owner occupied commercial real estate ACI loan modified in a TDR was impaired as of June 30, 2016 and December 31, 2015 , with a carrying value of $505 thousand and $500 thousand , respectively. Interest income recognized on impaired loans after impairment was not significant during the periods presented. The following tables present the average recorded investment in impaired loans for the periods indicated (in thousands): Three Months Ended June 30, 2016 2015 New Loans Non-ACI Loans ACI Loans New Loans Non-ACI Loans ACI Loans Residential: 1-4 single family residential $ 291 $ 3,104 $ — $ 110 $ 3,681 $ — Home equity loans and lines of credit — 8,669 — — 4,032 — 291 11,773 — 110 7,713 — Commercial: Commercial real estate Owner occupied 14,627 — — 4,764 — — Non-owner occupied 273 — 504 649 — 508 Construction and land 666 — — — — — Commercial and industrial 70,186 — — 22,414 — — Commercial lending subsidiaries 9,487 — — 20,272 — — 95,239 — 504 48,099 — 508 $ 95,530 $ 11,773 $ 504 $ 48,209 $ 7,713 $ 508 Six Months Ended June 30, 2016 2015 New Loans Non-ACI Loans ACI Loans New Loans Non-ACI Loans ACI Loans Residential: 1-4 single family residential $ 205 $ 3,279 $ — $ 73 $ 3,738 $ — Home equity loans and lines of credit — 8,605 — — 3,539 — 205 11,884 — 73 7,277 — Commercial: Commercial real estate Owner occupied 11,452 — — 4,171 — — Non-owner occupied 410 — 502 874 — 338 Construction and land 333 — — — — — Commercial and industrial 57,294 — — 20,270 — — Commercial lending subsidiaries 10,004 — — 16,410 — — 79,493 — 502 41,725 — 338 $ 79,698 $ 11,884 $ 502 $ 41,798 $ 7,277 $ 338</t>
  </si>
  <si>
    <t>Schedule of Recorded Investment in New and Non-ACI Loans on Non-Accrual Status</t>
  </si>
  <si>
    <t>The following table presents the recorded investment in new and non-ACI loans on non-accrual status as of the dates indicated (in thousands): June 30, 2016 December 31, 2015 New Loans Non-ACI Loans New Loans Non-ACI Loans Residential: 1-4 single family residential $ 375 $ 930 $ 2,007 $ 594 Home equity loans and lines of credit — 2,768 — 4,724 375 3,698 2,007 5,318 Commercial: Commercial real estate Owner occupied 21,050 — 8,274 — Non-owner occupied 563 — — — Construction and land 1,331 — — — Commercial and industrial 49,591 — 37,782 — Commercial lending subsidiaries 7,784 — 9,920 — 80,319 — 55,976 — Consumer 6 — 7 — $ 80,700 $ 3,698 $ 57,990 $ 5,318</t>
  </si>
  <si>
    <t>Financing Receivable Credit Quality Indicators</t>
  </si>
  <si>
    <t>The following tables summarize key indicators of credit quality for the Company's loans at the dates indicated. Amounts include premiums, discounts and deferred fees and costs (in thousands): 1-4 Single Family Residential credit exposure for new loans, based on original LTV and FICO score: June 30, 2016 FICO LTV 720 or less 721 - 740 741 - 760 761 or greater Total 60% or less $ 81,944 $ 104,943 $ 154,216 $ 717,319 $ 1,058,422 60% - 70% 77,054 91,345 122,688 496,097 787,184 70% - 80% 91,843 128,468 247,908 838,137 1,306,356 More than 80% 24,317 3,636 2,989 12,642 43,584 $ 275,158 $ 328,392 $ 527,801 $ 2,064,195 $ 3,195,546 December 31, 2015 FICO LTV 720 or less 721 - 740 741 - 760 761 or greater Total 60% or less $ 78,836 $ 99,094 $ 143,864 $ 667,420 $ 989,214 60% - 70% 71,046 76,878 111,343 479,344 738,611 70% - 80% 63,380 100,271 211,299 772,646 1,147,596 More than 80% 28,338 3,938 3,481 13,443 49,200 $ 241,600 $ 280,181 $ 469,987 $ 1,932,853 $ 2,924,621 Commercial credit exposure, based on internal risk rating: June 30, 2016 Commercial Real Estate Multi-Family Owner Occupied Non-Owner Occupied Construction and Land Commercial and Industrial Commercial Lending Subsidiaries Total New loans: Pass $ 3,680,308 $ 1,540,467 $ 3,432,194 $ 398,507 $ 2,745,072 $ 2,109,319 $ 13,905,867 Special mention — 10,414 — — 57,134 14,966 82,514 Substandard 399 31,472 1,272 1,222 171,675 24,571 230,611 Doubtful — 597 — 109 5,852 — 6,558 $ 3,680,707 $ 1,582,950 $ 3,433,466 $ 399,838 $ 2,979,733 $ 2,148,856 $ 14,225,550 ACI loans: Pass $ 24,283 $ 8,796 $ 13,736 $ — $ 1,024 $ — $ 47,839 Special mention — — — — — — — Substandard 294 842 245 — 7 — 1,388 $ 24,577 $ 9,638 $ 13,981 $ — $ 1,031 $ — $ 49,227 December 31, 2015 Commercial Real Estate Multi-Family Owner Occupied Non-Owner Occupied Construction and Land Commercial and Industrial Commercial Lending Subsidiaries Total New loans: Pass $ 3,451,571 $ 1,317,081 $ 2,879,135 $ 346,795 $ 2,587,801 $ 1,981,068 $ 12,563,451 Special mention — 4,824 548 — 7,556 18,584 31,512 Substandard 402 17,042 434 176 168,875 11,018 197,947 Doubtful — — — — 4,296 1,976 6,272 $ 3,451,973 $ 1,338,947 $ 2,880,117 $ 346,971 $ 2,768,528 $ 2,012,646 $ 12,799,182 ACI loans: Pass $ 24,338 $ 15,708 $ 24,857 $ — $ 1,035 $ — $ 65,938 Special mention — 859 — — — — 859 Substandard 298 — 84 — 27 — 409 Doubtful — — 160 — — — 160 $ 24,636 $ 16,567 $ 25,101 $ — $ 1,062 $ — $ 67,366</t>
  </si>
  <si>
    <t>Schedule of Past Due Financing Receivables</t>
  </si>
  <si>
    <t>The following table presents an aging of loans at the dates indicated. Amounts include premiums, discounts and deferred fees and costs (in thousands): June 30, 2016 December 31, 2015 Current 30 - 59 Days Past Due 60 - 89 Days Past Due 90 Days or More Past Due Total Current 30 - 59 Days Past Due 60 - 89 Days Past Due 90 Days or More Past Due Total New loans: 1-4 single family residential $ 3,190,010 $ 5,161 $ 160 $ 215 $ 3,195,546 $ 2,922,096 $ 517 $ 551 $ 1,457 $ 2,924,621 Home equity loans and lines of credit 1,172 — — — 1,172 806 — — — 806 Multi-family 3,680,707 — — — 3,680,707 3,451,973 — — — 3,451,973 Commercial real estate Owner occupied 1,575,144 1,571 3,736 2,499 1,582,950 1,329,131 1,433 4,784 3,599 1,338,947 Non-owner occupied 3,432,467 — 436 563 3,433,466 2,878,218 1,899 — — 2,880,117 Construction and land 398,507 — — 1,331 399,838 342,477 4,494 — — 346,971 Commercial and industrial 2,957,293 286 8,348 13,806 2,979,733 2,739,357 2,235 4,827 22,109 2,768,528 Commercial lending subsidiaries 2,141,786 — 3,570 3,500 2,148,856 2,003,842 3,839 — 4,965 2,012,646 Consumer 30,670 836 — — 31,506 35,078 — — — 35,078 $ 17,407,756 $ 7,854 $ 16,250 $ 21,914 $ 17,453,774 $ 15,702,978 $ 14,417 $ 10,162 $ 32,130 $ 15,759,687 Non-ACI loans: 1-4 single family residential $ 32,467 $ 1,052 $ — $ 930 $ 34,449 $ 37,249 $ 1,415 $ — $ 594 $ 39,258 Home equity loans and lines of credit 51,383 2,321 166 2,458 56,328 60,760 1,090 443 4,119 66,412 $ 83,850 $ 3,373 $ 166 $ 3,388 $ 90,777 $ 98,009 $ 2,505 $ 443 $ 4,713 $ 105,670 ACI loans: 1-4 single family residential $ 595,528 $ 10,161 $ 1,648 $ 14,969 $ 622,306 $ 661,755 $ 12,490 $ 4,950 $ 19,844 $ 699,039 Home equity loans and lines of credit 3,064 57 31 358 3,510 4,243 127 9 452 4,831 Multi-family 24,577 — — — 24,577 24,636 — — — 24,636 Commercial real estate Owner occupied 9,638 — — — 9,638 16,567 — — — 16,567 Non-owner occupied 13,812 — — 169 13,981 24,941 — 160 — 25,101 Commercial and industrial 1,031 — — — 1,031 1,041 — 21 — 1,062 Consumer 8 — — — 8 10 — — — 10 $ 647,658 $ 10,218 $ 1,679 $ 15,496 $ 675,051 $ 733,193 $ 12,617 $ 5,140 $ 20,296 $ 771,246</t>
  </si>
  <si>
    <t>Troubled Debt Restructurings on Financing Receivables [Table Text Block]</t>
  </si>
  <si>
    <t>Troubled debt restructurings: The following tables summarize loans that were modified in TDRs during the periods indicated, as well as loans modified during the twelve months preceding June 30, 2016 and 2015 , that experienced payment defaults during the periods indicated (dollars in thousands): Three Months Ended June 30, 2016 2015 Loans Modified in TDRs TDRs Experiencing Payment Loans Modified in TDRs TDRs Experiencing Payment Number of Recorded Number of Recorded Number of Recorded Number of Recorded New loans: 1-4 single family residential 1 $ 107 — $ — — $ — — $ — Commercial real estate 2 4,768 — — — — — — Commercial and industrial 20 31,105 5 3,312 1 812 — — 23 $ 35,980 5 $ 3,312 1 $ 812 — $ — Non-ACI loans: Home equity loans and lines of credit 4 $ 315 2 $ 509 3 $ 547 1 $ 242 4 $ 315 2 $ 509 3 $ 547 1 $ 242 Six Months Ended June 30, 2016 2015 Loans Modified in TDRs TDRs Experiencing Payment Loans Modified in TDRs TDRs Experiencing Payment Number of Recorded Number of Recorded Number of Recorded Number of Recorded New loans: 1-4 single family residential 1 $ 107 — $ — 1 $ 110 — $ — Commercial real estate 2 4,768 — — — — — — Commercial and industrial 44 48,212 5 3,312 1 812 — — 47 $ 53,087 5 $ 3,312 2 $ 922 — $ — Non-ACI loans: Home equity loans and lines of credit 6 $ 628 2 $ 509 10 $ 1,945 1 $ 242 6 $ 628 2 $ 509 10 $ 1,945 1 $ 242 ACI loans: Commercial real estate — $ — — $ — 1 $ 506 — $ — — $ — — $ — 1 $ 506 — $ — Modifications during the three and six months ended June 30, 2016 and 2015 included interest rate reductions, restructuring of the amount and timing of required periodic payments, extensions of maturity and residential modifications under the U.S. Treasury Department’s HAMP. Included in TDRs are residential loans to borrowers who have not reaffirmed their debt discharged in Chapter 7 bankruptcy. The total amount of such loans is not material. Modified ACI loans accounted for in pools are not considered TDRs, are not separated from the pools and are not classified as impaired loans. The majority of commercial and industrial loans modified in TDRs and all of commercial and industrial TDRs experiencing payment defaults during the three and six months ended June 30, 2016 were taxi medallion loans.</t>
  </si>
  <si>
    <t>FDIC Indemnification Asset (Tables)</t>
  </si>
  <si>
    <t>Summary of the Gains and Losses Associated with Covered Assets</t>
  </si>
  <si>
    <t xml:space="preserve">The following tables summarize the components of the gains and losses associated with covered assets, along with the related additions to or reductions in the amounts recoverable from the FDIC under the Loss Sharing Agreements, as reflected in the consolidated statements of income for the periods indicated (in thousands): Three Months Ended June 30, 2016 2015 Transaction Net Loss on FDIC Net Impact Transaction Net Loss on FDIC Net Impact Recovery of (provision for) losses on covered loans (1) $ 44 $ (36 ) $ 8 $ (27 ) $ 22 $ (5 ) Income from resolution of covered assets, net 9,545 (7,636 ) 1,909 13,743 (10,909 ) 2,834 Gain (loss) on sale of covered loans (4,151 ) 3,363 (788 ) 7,417 (5,928 ) 1,489 Loss on covered OREO (243 ) 195 (48 ) (222 ) 44 (178 ) $ 5,195 $ (4,114 ) $ 1,081 $ 20,911 $ (16,771 ) $ 4,140 Six Months Ended June 30, 2016 2015 Transaction Net Loss on FDIC Net Impact Transaction Income (Loss) Net Loss on FDIC Indemnification Net Impact on Pre-tax Earnings Recovery of losses on covered loans (1) $ 801 $ (639 ) $ 162 $ 473 $ (380 ) $ 93 Income from resolution of covered assets, net 17,543 (14,034 ) 3,509 28,897 (23,031 ) 5,866 Gain (loss) on sale of covered loans (4,863 ) 3,932 (931 ) 17,423 (14,046 ) 3,377 Loss on covered OREO (405 ) 338 (67 ) (693 ) 421 (272 ) $ 13,076 $ (10,403 ) $ 2,673 $ 46,100 $ (37,036 ) $ 9,064 __________________________________________ (1) Transaction income (loss) for the three and six months ended June 30, 2016 and 2015 includes recoveries of $101 thousand , $127 thousand , $18 thousand and $67 thousand , respectively, related to unfunded loan commitments included in other non-interest expense in the accompanying consolidated statements of income. </t>
  </si>
  <si>
    <t>Changes in the FDIC Indemnification Asset</t>
  </si>
  <si>
    <t>Changes in the FDIC indemnification asset and in the liability to the FDIC for recoveries related to assets previously covered under the Commercial Shared-Loss Agreement for the six months ended June 30, 2016 and the year ended December 31, 2015 , were as follows (in thousands): Balance at December 31, 2014 $ 974,335 Amortization (109,411 ) Reduction for claims filed (59,139 ) Net loss on FDIC indemnification (65,942 ) Balance at December 31, 2015 739,843 Amortization (77,754 ) Reduction for claims filed (18,028 ) Net loss on FDIC indemnification (10,403 ) Balance at June 30, 2016 $ 633,658</t>
  </si>
  <si>
    <t>FDIC Asset and Liability</t>
  </si>
  <si>
    <t xml:space="preserve">The balances at June 30, 2016 and December 31, 2015 are reflected in the consolidated balance sheets as follows (in thousands): June 30, 2016 December 31, 2015 FDIC indemnification asset $ 633,744 $ 739,880 Other liabilities (86 ) (37 ) $ 633,658 $ 739,843 </t>
  </si>
  <si>
    <t>Derivatives and Hedging Activities (Tables)</t>
  </si>
  <si>
    <t>Schedule of Interest Rate Contract Derivative Financial Instruments and Related Hedged Items</t>
  </si>
  <si>
    <t>The following tables set forth certain information concerning the Company’s interest rate contract derivative financial instruments and related hedged items at the dates indicated (dollars in thousands): June 30, 2016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1.52% 3-Month Libor 3.3 $ 1,790,000 Other liabilities $ — $ (35,874 ) Pay-fixed forward-starting interest rate swaps Variability of interest cash flows on variable rate borrowings 3.43% 3-Month Libor 11.0 300,000 Other liabilities — (55,148 ) Derivatives not designated as hedges: Pay-fixed interest rate swaps 3.99% Indexed to 1-month Libor 7.0 782,414 Other liabilities — (61,459 ) Pay-variable interest rate swaps Indexed to 1-month Libor 3.99% 7.0 782,414 Other assets 61,459 — Interest rate caps purchased, indexed to 1-month Libor 2.75% 2.2 123,161 Other assets 12 — Interest rate caps sold, indexed to 1-month Libor 2.75% 2.2 123,161 Other liabilities — (12 ) $ 3,901,150 $ 61,471 $ (152,493 ) December 31, 2015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1.62% 3-Month Libor 2.6 $ 1,805,000 Other assets / Other liabilities $ 3,442 $ (12,347 ) Pay-fixed forward-starting interest rate swaps Variability of interest cash flows on variable rate borrowings 3.43% 3-Month Libor 11.5 300,000 Other liabilities — (26,274 ) Derivatives not designated as hedges: Pay-fixed interest rate swaps 4.08% Indexed to 1-month Libor 7.0 663,311 Other assets / Other liabilities 225 (30,514 ) Pay-variable interest rate swaps Indexed to 1-month Libor 4.08% 7.0 663,311 Other assets / Other liabilities 30,514 (225 ) Interest rate caps purchased, indexed to 1-month Libor 2.85% 2.2 139,786 Other assets 164 — Interest rate caps sold, indexed to 1-month Libor 2.85% 2.2 139,786 Other liabilities — (164 ) $ 3,711,194 $ 34,345 $ (69,524 )</t>
  </si>
  <si>
    <t>Schedule of Interest Rate Swaps Subject to Master Netting Agreements</t>
  </si>
  <si>
    <t>Information on interest rate swaps subject to these agreements is as follows at the dates indicated (in thousands): June 30, 2016 Gross Amounts Offset in Balance Net Amounts Presented in Gross Amounts Not Offset in Balance Sheet Gross Amounts Recognized Derivative Instruments Collateral Pledged Net Amount Derivative assets $ 12 $ — $ 12 $ (12 ) $ — $ — Derivative liabilities (152,481 ) — (152,481 ) 12 152,468 (1 ) $ (152,469 ) $ — $ (152,469 ) $ — $ 152,468 $ (1 ) December 31, 2015 Gross Amounts Offset in Balance Net Amounts Presented in Gross Amounts Not Offset in Balance Sheet Gross Amounts Recognized Derivative Instruments Collateral Pledged Net Amount Derivative assets $ 3,830 $ — $ 3,830 $ (3,605 ) $ — $ 225 Derivative liabilities (69,135 ) — (69,135 ) 3,605 65,530 — $ (65,305 ) $ — $ (65,305 ) $ — $ 65,530 $ 225</t>
  </si>
  <si>
    <t>Stockholders' Equity (Tables)</t>
  </si>
  <si>
    <t>Schedule of Changes in AOCI</t>
  </si>
  <si>
    <t>Changes in AOCI are summarized as follows for the periods indicated (in thousands): Three Months Ended June 30, 2016 2015 Before Tax Tax Effect Net of Tax Before Tax Tax Effect Net of Tax Unrealized gains on investment securities available for sale: Net unrealized holding gain (loss) arising during the period $ 70,338 $ (27,783 ) $ 42,555 $ (18,774 ) $ 7,632 $ (11,142 ) Amounts reclassified to gain (loss) on investment securities available for sale, net (3,858 ) 1,524 (2,334 ) (1,128 ) 445 (683 ) Net change in unrealized gains on investment securities available for sale 66,480 (26,259 ) 40,221 (19,902 ) 8,077 (11,825 ) Unrealized losses on derivative instruments: Net unrealized holding gain (loss) arising during the period (24,195 ) 9,557 (14,638 ) 15,136 (5,496 ) 9,640 Amounts reclassified to interest expense on deposits — — — 1,433 (579 ) 854 Amounts reclassified to interest expense on borrowings 4,305 (1,701 ) 2,604 5,098 (2,061 ) 3,037 Net change in unrealized losses on derivative instruments (19,890 ) 7,856 (12,034 ) 21,667 (8,136 ) 13,531 Other comprehensive income $ 46,590 $ (18,403 ) $ 28,187 $ 1,765 $ (59 ) $ 1,706 Six Months Ended June 30, 2016 2015 Before Tax Tax Effect Net of Tax Before Tax Tax Effect Net of Tax Unrealized gains on investment securities available for sale: Net unrealized holding gain arising during the period $ 83,097 $ (32,823 ) $ 50,274 $ 4,375 $ (2,530 ) $ 1,845 Amounts reclassified to gain on investment securities available for sale, net (7,057 ) 2,787 (4,270 ) (3,150 ) 1,244 (1,906 ) Net change in unrealized gains on investment securities available for sale 76,040 (30,036 ) 46,004 1,225 (1,286 ) (61 ) Unrealized losses on derivative instruments: Net unrealized holding loss arising during the period (66,121 ) 26,118 (40,003 ) (5,551 ) 2,484 (3,067 ) Amounts reclassified to interest expense on deposits — — — 2,853 (1,127 ) 1,726 Amounts reclassified to interest expense on borrowings 9,309 (3,677 ) 5,632 10,221 (4,037 ) 6,184 Net change in unrealized losses on derivative instruments (56,812 ) 22,441 (34,371 ) 7,523 (2,680 ) 4,843 Other comprehensive income $ 19,228 $ (7,595 ) $ 11,633 $ 8,748 $ (3,966 ) $ 4,782</t>
  </si>
  <si>
    <t>Schedule of the Categories of AOCI and Changes Therein</t>
  </si>
  <si>
    <t xml:space="preserve">The categories of AOCI and changes therein are presented below for the periods indicated (in thousands): Unrealized Gains on Investment Securities Available for Sale Unrealized Losses on Derivative Instruments Total Balance at December 31, 2015 $ 41,535 $ (19,353 ) $ 22,182 Other comprehensive income (loss) 46,004 (34,371 ) 11,633 Balance at June 30, 2016 $ 87,539 $ (53,724 ) $ 33,815 Balance at December 31, 2014 $ 68,322 $ (21,970 ) $ 46,352 Other comprehensive income (loss) (61 ) 4,843 4,782 Balance at June 30, 2015 $ 68,261 $ (17,127 ) $ 51,134 </t>
  </si>
  <si>
    <t>Fair Value Measurements (Tables)</t>
  </si>
  <si>
    <t>Schedule of Assets and Liabilities Measured at Fair Value on a Recurring Basis</t>
  </si>
  <si>
    <t>The following tables present assets and liabilities measured at fair value on a recurring basis at the dates indicated (in thousands): June 30, 2016 Level 1 Level 2 Level 3 Total Investment securities available for sale: U.S. Treasury securities $ 5,017 $ — $ — $ 5,017 U.S. Government agency and sponsored enterprise residential MBS — 1,310,709 — 1,310,709 U.S. Government agency and sponsored enterprise commercial MBS — 116,883 — 116,883 Re-Remics — 61,775 — 61,775 Private label residential MBS and CMOs — 386,602 131,156 517,758 Private label commercial MBS — 1,380,883 — 1,380,883 Single family rental real estate-backed securities — 807,662 — 807,662 Collateralized loan obligations — 306,919 — 306,919 Non-mortgage asset-backed securities — 175,545 — 175,545 Preferred stocks 64,787 11,394 — 76,181 State and municipal obligations — 534,664 — 534,664 SBA securities — 383,694 — 383,694 Other debt securities — 3,450 4,292 7,742 Servicing rights — — 24,891 24,891 Derivative assets — 61,471 — 61,471 Total assets at fair value $ 69,804 $ 5,541,651 $ 160,339 $ 5,771,794 Derivative liabilities $ — $ 152,493 $ — $ 152,493 Total liabilities at fair value $ — $ 152,493 $ — $ 152,493 December 31, 2015 Level 1 Level 2 Level 3 Total Investment securities available for sale: U.S. Treasury securities $ 4,997 $ — $ — $ 4,997 U.S. Government agency and sponsored enterprise residential MBS — 1,178,318 — 1,178,318 U.S. Government agency and sponsored enterprise commercial MBS — 96,814 — 96,814 Re-Remics — 89,691 — 89,691 Private label residential MBS and CMOs — 403,729 140,883 544,612 Private label commercial MBS — 1,218,740 — 1,218,740 Single family rental real estate-backed securities — 636,705 — 636,705 Collateralized loan obligations — 306,877 — 306,877 Non-mortgage asset-backed securities — 56,500 — 56,500 Preferred stocks 82,613 596 — 83,209 State and municipal obligations — 361,753 — 361,753 SBA securities — 273,336 — 273,336 Other debt securities — 3,455 4,532 7,987 Servicing rights — — 11,548 11,548 Derivative assets 34,345 4 34,349 Total assets at fair value $ 87,610 $ 4,660,859 $ 156,967 $ 4,905,436 Derivative liabilities $ — $ 69,524 $ — $ 69,524 Total liabilities at fair value $ — $ 69,524 $ — $ 69,524</t>
  </si>
  <si>
    <t>Reconciliation of the Changes in the Fair Value of Assets and Liabilities Measured on a Recurring Basis, Unobservable Input</t>
  </si>
  <si>
    <t xml:space="preserve">The following tables reconcile changes in the fair value of assets and liabilities measured at fair value on a recurring basis and classified in level 3 of the fair value hierarchy during the periods indicated (in thousands): Three Months Ended June 30, 2016 2015 Private Label Residential MBS Other Debt Securities Servicing Rights Private Label Other Debt Servicing Rights Balance at beginning of period $ 135,094 $ 4,330 $ 24,844 $ 162,984 $ 4,700 $ — Gains (losses) for the period included in: Net income — — (1,611 ) — — (620 ) Other comprehensive income 902 (51 ) — (1,714 ) 82 — Discount accretion 1,470 25 — 894 43 — Purchases or additions — — 1,658 — — 11,710 Sales — — — — — — Settlements (6,310 ) (12 ) — (6,257 ) (32 ) — Transfers into level 3 — — — — — — Transfers out of level 3 — — — — — — Balance at end of period $ 131,156 $ 4,292 $ 24,891 $ 155,907 $ 4,793 $ 11,090 Six Months Ended June 30, 2016 2015 Private Label Residential MBS Other Debt Securities Servicing Rights Private Label Other Debt Servicing Rights Balance at beginning of period $ 140,883 $ 4,532 $ 20,017 $ 168,077 $ 4,918 $ — Gains (losses) for the period included in: Net income — — (3,614 ) — — (620 ) Other comprehensive income (527 ) (267 ) — (2,824 ) (150 ) — Discount accretion 3,081 52 — 2,603 72 — Purchases or additions — — 8,488 — — 11,710 Sales — — — — — — Settlements (12,281 ) (25 ) — (11,949 ) (47 ) — Transfers into level 3 — — — — — — Transfers out of level 3 — — — — — — Balance at end of period $ 131,156 $ 4,292 $ 24,891 $ 155,907 $ 4,793 $ 11,090 </t>
  </si>
  <si>
    <t>Valuation Techniques and Unobservable Inputs Used in the Valuation of Financial Instruments Falling Within Level 3 of the Fair Value Hierarchy</t>
  </si>
  <si>
    <t>The following table provides information about the valuation techniques and unobservable inputs used in the valuation of private label residential MBS and CMOs falling within level 3 of the fair value hierarchy as of June 30, 2016 (dollars in thousands): Fair Value at Valuation Technique Unobservable Input Range (Weighted Average) June 30, 2016 Investment grade $ 55,406 Discounted cash flow Voluntary prepayment rate 1.53% - 24.00% (13.02%) Probability of default 0.00% - 13.29% (1.54%) Loss severity 0.00% - 81.31% (27.95%) Discount rate 2.61% - 5.57% (3.37%) Non-investment grade $ 46,587 Discounted cash flow Voluntary prepayment rate 0.30% - 40.07% (13.15%) Probability of default 0.00% - 4.34% (1.34%) Loss severity 0.00% - 71.46% (19.85%) Discount rate 2.54% - 25.92% (5.97%) Option-arm (non-investment grade) $ 29,163 Discounted cash flow Voluntary prepayment rate 3.51% - 3.51% (3.51%) Probability of default 3.26% - 3.26% (3.26%) Loss severity 57.88% - 57.88% (57.88%) Discount rate 3.28% - 13.60% (5.72%) The significant unobservable inputs impacting the fair value measurement of private label residential MBS and CMOs include voluntary prepayment rates, probability of default, loss severity given default and discount rates. Generally, increases in probability of default, loss severity or discount rates would result in a lower fair value measurement. Alternatively, decreases in probability of default, loss severity or discount rates would result in a higher fair value measurement. For securities with less favorable credit characteristics, decreases in voluntary prepayment speeds may be interpreted as a deterioration in the overall credit quality of the underlying collateral and as such, lead to lower fair value measurements. The fair value measurements of those securities with higher levels of subordination will be less sensitive to changes in these unobservable inputs other than discount rates, while securities with lower levels of subordination will show a higher degree of sensitivity to changes in these unobservable inputs other than discount rates. Generally, a change in the assumption used for probability of default is accompanied by a directionally similar change in the assumption used for loss severity given default and a directionally opposite change in the assumption used for voluntary prepayment rate. The following table provides information about the valuation techniques and significant unobservable inputs used in the valuation of servicing rights as of June 30, 2016 (dollars in thousands): Fair Value at Valuation Technique Unobservable Input Range (Weighted Average) June 30, 2016 Residential MSRs $ 12,817 Discounted cash flow Prepayment rate 4.46% - 22.39% (12.32%) Discount rate 9.38% - 9.44% (9.39%) Commercial servicing rights $ 12,074 Discounted cash flow Prepayment rate 0.94% - 10.35% (7.74%) Discount rate 7.81% - 13.32% (11.64%)</t>
  </si>
  <si>
    <t>Schedule of Assets for Which Nonrecurring Changes in Fair Value have been Recorded</t>
  </si>
  <si>
    <t>The following tables present the carrying value of assets for which non-recurring changes in fair value have been recorded for the periods indicated (in thousands): June 30, 2016 Losses from Fair Value Changes Level 1 Level 2 Level 3 Total Three Months Ended June 30, 2016 Six Months Ended June 30, 2016 OREO and repossessed assets $ — $ — $ 7,345 $ 7,345 $ (360 ) $ (368 ) Impaired loans $ — $ — $ 33,672 $ 33,672 $ (6,278 ) $ (9,944 ) June 30, 2015 Gains (Losses) from Fair Value Changes Level 1 Level 2 Level 3 Total Three Months Ended June 30, 2015 Six Months Ended June 30, 2015 OREO $ — $ — $ 6,027 $ 6,027 $ 173 $ (392 ) Impaired loans $ — $ — $ 31,676 $ 31,676 $ (2,111 ) $ (9,390 ) Residential MSRs $ — $ — $ 5,355 $ 5,355 $ 165 $ —</t>
  </si>
  <si>
    <t>Schedule of the Carrying Value and Fair Value of Financial Instruments</t>
  </si>
  <si>
    <t>The following table presents the carrying value and fair value of financial instruments and the level within the fair value hierarchy in which those measurements are classified at the dates indicated (dollars in thousands): June 30, 2016 December 31, 2015 Level Carrying Value Fair Value Carrying Value Fair Value Assets: Cash and cash equivalents 1 $ 359,674 $ 359,674 $ 267,500 $ 267,500 Investment securities available for sale 1/2/3 5,685,432 5,685,432 4,859,539 4,859,539 Investment securities held to maturity 3 10,000 10,000 10,000 10,000 Non-marketable equity securities 2 271,734 271,734 219,997 219,997 Loans held for sale 2 32,582 36,100 47,410 50,080 Loans: Covered 3 713,140 1,364,918 804,672 1,535,688 Non-covered 3 17,370,744 17,694,417 15,706,103 15,925,405 FDIC Indemnification asset 3 633,744 320,324 739,880 361,364 Accrued interest receivable 2 61,936 61,936 47,654 47,654 Derivative assets 2 61,471 61,471 34,349 34,349 Liabilities: Demand, savings and money market deposits 2 $ 12,735,551 $ 12,735,551 $ 12,330,410 $ 12,330,410 Time deposits 2 5,496,502 5,522,260 4,608,091 4,630,572 FHLB advances 2 4,943,903 4,949,245 4,008,464 4,008,621 Notes and other borrowings 2 402,762 428,234 402,545 392,219 Accrued interest payable 2 6,864 6,864 5,638 5,638 Derivative liabilities 2 152,493 152,493 69,524 69,524</t>
  </si>
  <si>
    <t>Commitments and Contingencies (Tables)</t>
  </si>
  <si>
    <t>Schedule of the Total Lending Related Commitments Outstanding</t>
  </si>
  <si>
    <t>Total lending related commitments outstanding at June 30, 2016 were as follows (in thousands): Commitments to fund loans $ 651,824 Commitments to purchase loans 162,515 Unfunded commitments under lines of credit 1,715,763 Commercial and standby letters of credit 74,330 $ 2,604,432</t>
  </si>
  <si>
    <t>Basis of Presentation and Summary of Significant Accounting Policies (Narrative) (Details)</t>
  </si>
  <si>
    <t>May 21, 2009USD ($)</t>
  </si>
  <si>
    <t>Jun. 30, 2016countybranchbanking_centersubsidiary</t>
  </si>
  <si>
    <t>Summary of Significant Accounting Policies [Line Items]</t>
  </si>
  <si>
    <t>Subsidiary | subsidiary</t>
  </si>
  <si>
    <t>Number of branches located in Florida (in Branches) | branch</t>
  </si>
  <si>
    <t>Number of Florida counties with branches (in counties) | county</t>
  </si>
  <si>
    <t>Number of branches located in New York metropolitan area (in Branches) | banking_center</t>
  </si>
  <si>
    <t>Number of loss sharing agreements</t>
  </si>
  <si>
    <t>Percent FDIC will reimburse for covered losses (in Percent)</t>
  </si>
  <si>
    <t>80.00%</t>
  </si>
  <si>
    <t>Limit on losses reimbursed at 80% | $</t>
  </si>
  <si>
    <t>Percent of losses in excess of limit FDIC will reimburse (in Percent)</t>
  </si>
  <si>
    <t>95.00%</t>
  </si>
  <si>
    <t>Earnings Per Common Share (Computation of Basic and Diluted Earnings per Common Share) (Details) - USD ($) $ / shares in Units, $ in Thousands</t>
  </si>
  <si>
    <t>Numerator:</t>
  </si>
  <si>
    <t>Distributed and undistributed earnings allocated to participating securities</t>
  </si>
  <si>
    <t>Net Income (Loss) Available to Common Stockholders, Basic</t>
  </si>
  <si>
    <t>Denominator:</t>
  </si>
  <si>
    <t>Weighted average common shares outstanding</t>
  </si>
  <si>
    <t>Less average unvested stock awards</t>
  </si>
  <si>
    <t>Weighted average shares for basic earnings per common share</t>
  </si>
  <si>
    <t>Basic earnings per common share</t>
  </si>
  <si>
    <t>Adjustment for earnings reallocated from participating securities</t>
  </si>
  <si>
    <t>Income used in calculating diluted earnings per common share</t>
  </si>
  <si>
    <t>Dilutive effect of stock options</t>
  </si>
  <si>
    <t>Weighted average shares for diluted earnings per common share</t>
  </si>
  <si>
    <t>Diluted earnings per common share</t>
  </si>
  <si>
    <t>Earnings Per Common Share (Potentially Dilutive Securities Outstanding) (Details) - shares</t>
  </si>
  <si>
    <t>Unvested shares</t>
  </si>
  <si>
    <t>Antidilutive Securities Excluded from Computation of Earnings per Share [Line Items]</t>
  </si>
  <si>
    <t>Potentially dilutive securities outstanding (in Shares)</t>
  </si>
  <si>
    <t>Stock options and warrants</t>
  </si>
  <si>
    <t>Earnings Per Common Share Earnings per Common Share (Narrative) (Details)</t>
  </si>
  <si>
    <t>Jun. 30, 2016shares</t>
  </si>
  <si>
    <t>Dividend Equivalent Rights</t>
  </si>
  <si>
    <t>Investment Securities (Schedule of Investment Securities Available for Sale) (Details) - USD ($) $ in Thousands</t>
  </si>
  <si>
    <t>Schedule of Available-for-sale Securities [Line Items]</t>
  </si>
  <si>
    <t>Amortized Cost</t>
  </si>
  <si>
    <t>Gross Unrealized Gains</t>
  </si>
  <si>
    <t>Gross Unrealized Losses</t>
  </si>
  <si>
    <t>U.S. Treasury securities</t>
  </si>
  <si>
    <t>U.S. Government agency and sponsored enterprise residential MBS</t>
  </si>
  <si>
    <t>U.S. Government agency and sponsored enterprise commercial MBS</t>
  </si>
  <si>
    <t>Re-Remics</t>
  </si>
  <si>
    <t>Private label residential mortgage-backed securities and CMOs</t>
  </si>
  <si>
    <t>Private label commercial mortgage-backed securities</t>
  </si>
  <si>
    <t>Single family rental real estate-backed securities</t>
  </si>
  <si>
    <t>Collateralized loan obligations</t>
  </si>
  <si>
    <t>Non-mortgage asset-backed securities</t>
  </si>
  <si>
    <t>Preferred stocks</t>
  </si>
  <si>
    <t>State and municipal obligations</t>
  </si>
  <si>
    <t>SBA securities</t>
  </si>
  <si>
    <t>Other debt securities</t>
  </si>
  <si>
    <t>Investment Securities (Narrative) (Details) $ in Thousands</t>
  </si>
  <si>
    <t>Jun. 30, 2016USD ($)security</t>
  </si>
  <si>
    <t>Jun. 30, 2015security</t>
  </si>
  <si>
    <t>Dec. 31, 2015USD ($)security</t>
  </si>
  <si>
    <t>Number of held-to-maturity securities</t>
  </si>
  <si>
    <t>Investment securities held to maturity | $</t>
  </si>
  <si>
    <t>Weighted average life of investment portfolio (in Duration)</t>
  </si>
  <si>
    <t>4 years 11 months 5 days</t>
  </si>
  <si>
    <t>Effective duration of investment portfolio (in Duration)</t>
  </si>
  <si>
    <t>1 year 9 months 1 day</t>
  </si>
  <si>
    <t>Available-for-sale Securities Pledged as Collateral | $</t>
  </si>
  <si>
    <t>Number of securities determined to be other than temporarily impaired during the period (in Securities)</t>
  </si>
  <si>
    <t>Number of securities which impairment considered insignificant (in Securities)</t>
  </si>
  <si>
    <t>Available-for-sale securities, gross unrealized loss, considered insignificant | $</t>
  </si>
  <si>
    <t>Number of securities in unrealized loss positions (in Securities)</t>
  </si>
  <si>
    <t>Unrealized loss as a percent of amortized cost on securities in continuous unrealized loss positions (or less, less than)</t>
  </si>
  <si>
    <t>1.00%</t>
  </si>
  <si>
    <t>3.00%</t>
  </si>
  <si>
    <t>2.00%</t>
  </si>
  <si>
    <t>4.00%</t>
  </si>
  <si>
    <t>Investment Securities (Schedule of Maturities of Investment Securities Available for Sale) (Details) - USD ($) $ in Thousands</t>
  </si>
  <si>
    <t>Due in one year or less, Amortized Cost</t>
  </si>
  <si>
    <t>Due after one year through five years, Amortized Cost</t>
  </si>
  <si>
    <t>Due after five years through ten years, Amortized Cost</t>
  </si>
  <si>
    <t>Due after ten years, Amortized Cost</t>
  </si>
  <si>
    <t>Preferred stocks with no stated maturity</t>
  </si>
  <si>
    <t>Due in one year or less, Fair Value</t>
  </si>
  <si>
    <t>Due after one year through five years, Fair Value</t>
  </si>
  <si>
    <t>Due after five years through ten years, Fair Value</t>
  </si>
  <si>
    <t>Due after ten years, Fair Value</t>
  </si>
  <si>
    <t>Preferred Stocks with no stated maturity, Fair Value</t>
  </si>
  <si>
    <t>Fair Value</t>
  </si>
  <si>
    <t>Investment Securities (Schedule of Gains and Losses on the Sale and Exchange of Investment Securities Available for Sale) (Details) - USD ($) $ in Thousands</t>
  </si>
  <si>
    <t>Gross realized gains</t>
  </si>
  <si>
    <t>Gross realized losses</t>
  </si>
  <si>
    <t>Investment Securities (Schedule of the Aggregate Fair Value and Amount by which Amortized Cost Exceeds Fair Value for Investment Securities that are in Unrealized Loss Positions)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Resecuritized real estate mortgage investment conduits ("Re-Remics") [Member]</t>
  </si>
  <si>
    <t>Loans and Allowance for Loan and Lease Losses (Schedule of Loans) (Details) - USD ($) $ in Thousands</t>
  </si>
  <si>
    <t>Accounts, Notes, Loans and Financing Receivable [Line Items]</t>
  </si>
  <si>
    <t>Loans, gross</t>
  </si>
  <si>
    <t>Premiums, discounts and deferred fees and costs, net</t>
  </si>
  <si>
    <t>Covered loans net of premiums, discounts and deferred fees and costs</t>
  </si>
  <si>
    <t>Loans net of premiums, discounts and deferred fees and costs</t>
  </si>
  <si>
    <t>Percent of Total</t>
  </si>
  <si>
    <t>100.00%</t>
  </si>
  <si>
    <t>1-4 single family residential</t>
  </si>
  <si>
    <t>21.00%</t>
  </si>
  <si>
    <t>21.90%</t>
  </si>
  <si>
    <t>Home equity loans and lines of credit</t>
  </si>
  <si>
    <t>0.30%</t>
  </si>
  <si>
    <t>0.40%</t>
  </si>
  <si>
    <t>Residential</t>
  </si>
  <si>
    <t>21.30%</t>
  </si>
  <si>
    <t>22.30%</t>
  </si>
  <si>
    <t>Multi-family</t>
  </si>
  <si>
    <t>20.30%</t>
  </si>
  <si>
    <t>20.90%</t>
  </si>
  <si>
    <t>Commercial real estate, Owner occupied</t>
  </si>
  <si>
    <t>8.80%</t>
  </si>
  <si>
    <t>8.20%</t>
  </si>
  <si>
    <t>Commercial real estate, Non-owner occupied</t>
  </si>
  <si>
    <t>19.00%</t>
  </si>
  <si>
    <t>17.50%</t>
  </si>
  <si>
    <t>Construction and land</t>
  </si>
  <si>
    <t>2.20%</t>
  </si>
  <si>
    <t>2.10%</t>
  </si>
  <si>
    <t>Commercial and industrial</t>
  </si>
  <si>
    <t>16.40%</t>
  </si>
  <si>
    <t>16.70%</t>
  </si>
  <si>
    <t>Commercial Lending Subsidiaries</t>
  </si>
  <si>
    <t>11.80%</t>
  </si>
  <si>
    <t>12.10%</t>
  </si>
  <si>
    <t>Commercial</t>
  </si>
  <si>
    <t>78.50%</t>
  </si>
  <si>
    <t>77.50%</t>
  </si>
  <si>
    <t>Consumer</t>
  </si>
  <si>
    <t>0.20%</t>
  </si>
  <si>
    <t>New Loans</t>
  </si>
  <si>
    <t>Non-covered loans, gross</t>
  </si>
  <si>
    <t>Non-covered premiums, discounts and deferred fees and costs, net</t>
  </si>
  <si>
    <t>Non-covered loans, net of premiums, discounts and deferred fees and costs</t>
  </si>
  <si>
    <t>Non-covered Allowance for loan and lease losses</t>
  </si>
  <si>
    <t>Non-covered loans, net</t>
  </si>
  <si>
    <t>New Loans | 1-4 single family residential</t>
  </si>
  <si>
    <t>New Loans | Home equity loans and lines of credit</t>
  </si>
  <si>
    <t>New Loans | Residential</t>
  </si>
  <si>
    <t>New Loans | Multi-family</t>
  </si>
  <si>
    <t>New Loans | Commercial real estate, Owner occupied</t>
  </si>
  <si>
    <t>New Loans | Commercial real estate, Non-owner occupied</t>
  </si>
  <si>
    <t>New Loans | Construction and land</t>
  </si>
  <si>
    <t>New Loans | Commercial and industrial</t>
  </si>
  <si>
    <t>New Loans | Commercial Lending Subsidiaries</t>
  </si>
  <si>
    <t>New Loans | Commercial</t>
  </si>
  <si>
    <t>New Loans | Consumer</t>
  </si>
  <si>
    <t>ACI Loans, Non-Covered</t>
  </si>
  <si>
    <t>ACI Loans, Non-Covered | 1-4 single family residential</t>
  </si>
  <si>
    <t>ACI Loans, Non-Covered | Home equity loans and lines of credit</t>
  </si>
  <si>
    <t>ACI Loans, Non-Covered | Residential</t>
  </si>
  <si>
    <t>ACI Loans, Non-Covered | Multi-family</t>
  </si>
  <si>
    <t>ACI Loans, Non-Covered | Commercial real estate, Owner occupied</t>
  </si>
  <si>
    <t>ACI Loans, Non-Covered | Commercial real estate, Non-owner occupied</t>
  </si>
  <si>
    <t>ACI Loans, Non-Covered | Construction and land</t>
  </si>
  <si>
    <t>ACI Loans, Non-Covered | Commercial and industrial</t>
  </si>
  <si>
    <t>ACI Loans, Non-Covered | Commercial Lending Subsidiaries</t>
  </si>
  <si>
    <t>ACI Loans, Non-Covered | Commercial</t>
  </si>
  <si>
    <t>ACI Loans, Non-Covered | Consumer</t>
  </si>
  <si>
    <t>ACI Loans, Covered</t>
  </si>
  <si>
    <t>Covered loans, gross</t>
  </si>
  <si>
    <t>Covered premiums, discounts and deferred fees and costs, net</t>
  </si>
  <si>
    <t>Covered Allowance for loan and lease losses</t>
  </si>
  <si>
    <t>Covered loans, net</t>
  </si>
  <si>
    <t>ACI Loans, Covered | 1-4 single family residential</t>
  </si>
  <si>
    <t>ACI Loans, Covered | Home equity loans and lines of credit</t>
  </si>
  <si>
    <t>ACI Loans, Covered | Residential</t>
  </si>
  <si>
    <t>ACI Loans, Covered | Multi-family</t>
  </si>
  <si>
    <t>ACI Loans, Covered | Commercial real estate, Owner occupied</t>
  </si>
  <si>
    <t>ACI Loans, Covered | Commercial real estate, Non-owner occupied</t>
  </si>
  <si>
    <t>ACI Loans, Covered | Construction and land</t>
  </si>
  <si>
    <t>ACI Loans, Covered | Commercial and industrial</t>
  </si>
  <si>
    <t>ACI Loans, Covered | Commercial Lending Subsidiaries</t>
  </si>
  <si>
    <t>ACI Loans, Covered | Commercial</t>
  </si>
  <si>
    <t>ACI Loans, Covered | Consumer</t>
  </si>
  <si>
    <t>Non-ACI</t>
  </si>
  <si>
    <t>Non-ACI | 1-4 single family residential</t>
  </si>
  <si>
    <t>Non-ACI | Home equity loans and lines of credit</t>
  </si>
  <si>
    <t>Non-ACI | Residential</t>
  </si>
  <si>
    <t>Non-ACI | Multi-family</t>
  </si>
  <si>
    <t>Non-ACI | Commercial real estate, Owner occupied</t>
  </si>
  <si>
    <t>Non-ACI | Commercial real estate, Non-owner occupied</t>
  </si>
  <si>
    <t>Non-ACI | Construction and land</t>
  </si>
  <si>
    <t>Non-ACI | Commercial and industrial</t>
  </si>
  <si>
    <t>Non-ACI | Commercial Lending Subsidiaries</t>
  </si>
  <si>
    <t>Non-ACI | Commercial</t>
  </si>
  <si>
    <t>Non-ACI | Consumer</t>
  </si>
  <si>
    <t>Loans and Allowance for Loan and Lease Losses (Narrative) (Details) - USD ($) $ in Thousands</t>
  </si>
  <si>
    <t>Financing Receivable Investment Past Due [Line Items]</t>
  </si>
  <si>
    <t>Capital Leases, Net Investment in Direct Financing Leases</t>
  </si>
  <si>
    <t>Unpaid principal balance of real estate loans pledged as security for FHLB advances</t>
  </si>
  <si>
    <t>Recorded investment of real estate loans pledged as security for FHLB advances</t>
  </si>
  <si>
    <t>Unpaid principal balance of ACI loans</t>
  </si>
  <si>
    <t>Financing Receivable, Allowance for Credit Losses, Effect of Change in Method</t>
  </si>
  <si>
    <t>The value at which non accrual status commercial relationships are evaluated for impairment</t>
  </si>
  <si>
    <t>Loans and Leases Receivable, Impaired, Interest Lost on Nonaccrual Loans</t>
  </si>
  <si>
    <t>Mortgage Loans in Process of Foreclosure, Amount</t>
  </si>
  <si>
    <t>Recorded Investment, With no specific allowance recorded</t>
  </si>
  <si>
    <t>ACI loans | Commercial real estate, Non-owner occupied</t>
  </si>
  <si>
    <t>New and Non-ACI loans</t>
  </si>
  <si>
    <t>Loans 90 days past due and still accruing</t>
  </si>
  <si>
    <t>90 Days or More Past Due | ACI loans | Residential</t>
  </si>
  <si>
    <t>Covered [Member] | Residential</t>
  </si>
  <si>
    <t>Other Real Estate, Foreclosed Assets, and Repossessed Assets</t>
  </si>
  <si>
    <t>Minimum | Commercial</t>
  </si>
  <si>
    <t>Financing receivable credit quality indicator, the value at which relationships are reevaluated at least annually</t>
  </si>
  <si>
    <t>Maximum | Commercial</t>
  </si>
  <si>
    <t>Loans and Allowance for Loan and Lease Losses (Schedule for Accretable Yield Rollforward) (Details) - ACI loans - USD ($) $ in Thousands</t>
  </si>
  <si>
    <t>12 Months Ended</t>
  </si>
  <si>
    <t>Certain Loans Acquired in Transfer Not Accounted for as Debt Securities, Accretable Yield Movement Schedule [Roll Forward]</t>
  </si>
  <si>
    <t>Beginning Balance</t>
  </si>
  <si>
    <t>Reclassifications from non-accretable difference</t>
  </si>
  <si>
    <t>Accretion</t>
  </si>
  <si>
    <t>Ending Balance</t>
  </si>
  <si>
    <t>Loans and Allowance for Loan and Lease Losses (Schedule of Sold Covered Residential Loans to Third Parties on a Non-recourse Basis) (Details) - USD ($) $ in Thousands</t>
  </si>
  <si>
    <t>UPB of loans sold</t>
  </si>
  <si>
    <t>Cash proceeds, net of transaction costs</t>
  </si>
  <si>
    <t>Recorded investment in loans sold</t>
  </si>
  <si>
    <t>Gain (Loss) on indemnification asset from covered loans sold</t>
  </si>
  <si>
    <t>Loans and Allowance for Loan and Lease Losses (Allowance for Credit Losses on Financing Receivables) (Details) - USD ($) $ in Thousands</t>
  </si>
  <si>
    <t>Allowance for Loan and Lease Losses [Roll Forward]</t>
  </si>
  <si>
    <t>Provision for (recovery of) loan losses</t>
  </si>
  <si>
    <t>Charge-offs</t>
  </si>
  <si>
    <t>Recoveries</t>
  </si>
  <si>
    <t>ACI loans</t>
  </si>
  <si>
    <t>ACI loans | Residential</t>
  </si>
  <si>
    <t>ACI loans | Commercial</t>
  </si>
  <si>
    <t>ACI loans | Consumer</t>
  </si>
  <si>
    <t>Non-ACI loans</t>
  </si>
  <si>
    <t>Non-ACI loans | Residential</t>
  </si>
  <si>
    <t>Non-ACI loans | Commercial</t>
  </si>
  <si>
    <t>Allowance, balance, loans individually evaluated for impairment</t>
  </si>
  <si>
    <t>Allowance, balance, loans collectively evaluated for impairment</t>
  </si>
  <si>
    <t>Loans individually evaluated for impairment, balance</t>
  </si>
  <si>
    <t>Loans collectively evaluated for impairment, balance</t>
  </si>
  <si>
    <t>New and Non-ACI loans | Residential</t>
  </si>
  <si>
    <t>New and Non-ACI loans | Commercial</t>
  </si>
  <si>
    <t>New and Non-ACI loans | Consumer</t>
  </si>
  <si>
    <t>Loans and Allowance for Loan and Lease Losses (Impaired Financing Receivables) (Details) - USD ($) $ in Thousands</t>
  </si>
  <si>
    <t>Financing Receivable Impaired [Line Items]</t>
  </si>
  <si>
    <t>Recorded Investment, Total</t>
  </si>
  <si>
    <t>UPB, Total</t>
  </si>
  <si>
    <t>Related Specific Allowance, Impaired loans</t>
  </si>
  <si>
    <t>Recorded Investment, With a specific allowance recorded</t>
  </si>
  <si>
    <t>UPB, With no specific allowance recorded</t>
  </si>
  <si>
    <t>UPB, With a specific allowance recorded</t>
  </si>
  <si>
    <t>Non-ACI loans | 1-4 single family residential</t>
  </si>
  <si>
    <t>Non-ACI loans | Home equity loans and lines of credit</t>
  </si>
  <si>
    <t>Loans and Allowance for Loan and Lease Losses Loans and Allowance for Loan and Lease Losses (Schedule of Average Recorded Investment in Impaired Loans) (Details) - USD ($) $ in Thousands</t>
  </si>
  <si>
    <t>Average recorded investment in impaired loans</t>
  </si>
  <si>
    <t>1-4 single family residential | New Loans</t>
  </si>
  <si>
    <t>1-4 single family residential | Non-ACI loans</t>
  </si>
  <si>
    <t>1-4 single family residential | ACI loans</t>
  </si>
  <si>
    <t>Home equity loans and lines of credit | New Loans</t>
  </si>
  <si>
    <t>Home equity loans and lines of credit | Non-ACI loans</t>
  </si>
  <si>
    <t>Home equity loans and lines of credit | ACI loans</t>
  </si>
  <si>
    <t>Residential | New Loans</t>
  </si>
  <si>
    <t>Residential | Non-ACI loans</t>
  </si>
  <si>
    <t>Residential | ACI loans</t>
  </si>
  <si>
    <t>Commercial real estate, Owner occupied | New Loans</t>
  </si>
  <si>
    <t>Commercial real estate, Owner occupied | Non-ACI loans</t>
  </si>
  <si>
    <t>Commercial real estate, Owner occupied | ACI loans</t>
  </si>
  <si>
    <t>Commercial real estate, Non-owner occupied | New Loans</t>
  </si>
  <si>
    <t>Commercial real estate, Non-owner occupied | Non-ACI loans</t>
  </si>
  <si>
    <t>Commercial real estate, Non-owner occupied | ACI loans</t>
  </si>
  <si>
    <t>Construction and land | New Loans</t>
  </si>
  <si>
    <t>Construction and land | Non-ACI loans</t>
  </si>
  <si>
    <t>Construction and land | ACI loans</t>
  </si>
  <si>
    <t>Commercial and industrial | New Loans</t>
  </si>
  <si>
    <t>Commercial and industrial | Non-ACI loans</t>
  </si>
  <si>
    <t>Commercial and industrial | ACI loans</t>
  </si>
  <si>
    <t>Commercial Lending Subsidiaries | New Loans</t>
  </si>
  <si>
    <t>Commercial Lending Subsidiaries | Non-ACI loans</t>
  </si>
  <si>
    <t>Commercial Lending Subsidiaries | ACI loans</t>
  </si>
  <si>
    <t>Commercial | New Loans</t>
  </si>
  <si>
    <t>Commercial | Non-ACI loans</t>
  </si>
  <si>
    <t>Commercial | ACI loans</t>
  </si>
  <si>
    <t>Loans and Allowance for Loan and Lease Losses (Schedule of Recorded Investment in New and Non-ACI Loans on Non-Accrual Status) (Details) - USD ($) $ in Thousands</t>
  </si>
  <si>
    <t>Recorded investment in loans on non-accrual status</t>
  </si>
  <si>
    <t>Consumer | New Loans</t>
  </si>
  <si>
    <t>Consumer | Non-ACI loans</t>
  </si>
  <si>
    <t>Loans and Allowance for Loan and Lease Losses (Schedule of Credit Exposure for New Loans Based on Original LTV and FICO Score) (Details) - New Loans - USD ($) $ in Thousands</t>
  </si>
  <si>
    <t>Financing Receivable Recorded Investment [Line Items]</t>
  </si>
  <si>
    <t>FICO, 720 or less | 1-4 single family residential</t>
  </si>
  <si>
    <t>FICO, 721 to 740 | 1-4 single family residential</t>
  </si>
  <si>
    <t>FICO, 741 to 760 | 1-4 single family residential</t>
  </si>
  <si>
    <t>FICO, 761 or greater | 1-4 single family residential</t>
  </si>
  <si>
    <t>60% or less | 1-4 single family residential</t>
  </si>
  <si>
    <t>60% or less | FICO, 720 or less | 1-4 single family residential</t>
  </si>
  <si>
    <t>60% or less | FICO, 721 to 740 | 1-4 single family residential</t>
  </si>
  <si>
    <t>60% or less | FICO, 741 to 760 | 1-4 single family residential</t>
  </si>
  <si>
    <t>60% or less | FICO, 761 or greater | 1-4 single family residential</t>
  </si>
  <si>
    <t>60% - 70% | 1-4 single family residential</t>
  </si>
  <si>
    <t>60% - 70% | FICO, 720 or less | 1-4 single family residential</t>
  </si>
  <si>
    <t>60% - 70% | FICO, 721 to 740 | 1-4 single family residential</t>
  </si>
  <si>
    <t>60% - 70% | FICO, 741 to 760 | 1-4 single family residential</t>
  </si>
  <si>
    <t>60% - 70% | FICO, 761 or greater | 1-4 single family residential</t>
  </si>
  <si>
    <t>70% - 80% | 1-4 single family residential</t>
  </si>
  <si>
    <t>70% - 80% | FICO, 720 or less | 1-4 single family residential</t>
  </si>
  <si>
    <t>70% - 80% | FICO, 721 to 740 | 1-4 single family residential</t>
  </si>
  <si>
    <t>70% - 80% | FICO, 741 to 760 | 1-4 single family residential</t>
  </si>
  <si>
    <t>70% - 80% | FICO, 761 or greater | 1-4 single family residential</t>
  </si>
  <si>
    <t>More than 80% | 1-4 single family residential</t>
  </si>
  <si>
    <t>More than 80% | FICO, 720 or less | 1-4 single family residential</t>
  </si>
  <si>
    <t>More than 80% | FICO, 721 to 740 | 1-4 single family residential</t>
  </si>
  <si>
    <t>More than 80% | FICO, 741 to 760 | 1-4 single family residential</t>
  </si>
  <si>
    <t>More than 80% | FICO, 761 or greater | 1-4 single family residential</t>
  </si>
  <si>
    <t>Loans and Allowance for Loan and Lease Losses (Schedule of Commercial Credit Exposure Based on Internal Risk Ratings) (Details) - USD ($) $ in Thousands</t>
  </si>
  <si>
    <t>New Loans | Multi-family | Pass</t>
  </si>
  <si>
    <t>New Loans | Multi-family | Special mention</t>
  </si>
  <si>
    <t>New Loans | Multi-family | Substandard</t>
  </si>
  <si>
    <t>New Loans | Multi-family | Doubtful</t>
  </si>
  <si>
    <t>New Loans | Commercial real estate, Owner occupied | Pass</t>
  </si>
  <si>
    <t>New Loans | Commercial real estate, Owner occupied | Special mention</t>
  </si>
  <si>
    <t>New Loans | Commercial real estate, Owner occupied | Substandard</t>
  </si>
  <si>
    <t>New Loans | Commercial real estate, Owner occupied | Doubtful</t>
  </si>
  <si>
    <t>New Loans | Commercial real estate, Non-owner occupied | Pass</t>
  </si>
  <si>
    <t>New Loans | Commercial real estate, Non-owner occupied | Special mention</t>
  </si>
  <si>
    <t>New Loans | Commercial real estate, Non-owner occupied | Substandard</t>
  </si>
  <si>
    <t>New Loans | Commercial real estate, Non-owner occupied | Doubtful</t>
  </si>
  <si>
    <t>New Loans | Construction and land | Pass</t>
  </si>
  <si>
    <t>New Loans | Construction and land | Special mention</t>
  </si>
  <si>
    <t>New Loans | Construction and land | Substandard</t>
  </si>
  <si>
    <t>New Loans | Construction and land | Doubtful</t>
  </si>
  <si>
    <t>New Loans | Commercial and industrial | Pass</t>
  </si>
  <si>
    <t>New Loans | Commercial and industrial | Special mention</t>
  </si>
  <si>
    <t>New Loans | Commercial and industrial | Substandard</t>
  </si>
  <si>
    <t>New Loans | Commercial and industrial | Doubtful</t>
  </si>
  <si>
    <t>New Loans | Commercial Lending Subsidiaries | Pass</t>
  </si>
  <si>
    <t>New Loans | Commercial Lending Subsidiaries | Special mention</t>
  </si>
  <si>
    <t>New Loans | Commercial Lending Subsidiaries | Substandard</t>
  </si>
  <si>
    <t>New Loans | Commercial Lending Subsidiaries | Doubtful</t>
  </si>
  <si>
    <t>New Loans | Commercial | Pass</t>
  </si>
  <si>
    <t>New Loans | Commercial | Special mention</t>
  </si>
  <si>
    <t>New Loans | Commercial | Substandard</t>
  </si>
  <si>
    <t>New Loans | Commercial | Doubtful</t>
  </si>
  <si>
    <t>ACI loans | Multi-family</t>
  </si>
  <si>
    <t>ACI loans | Multi-family | Pass</t>
  </si>
  <si>
    <t>ACI loans | Multi-family | Special mention</t>
  </si>
  <si>
    <t>ACI loans | Multi-family | Substandard</t>
  </si>
  <si>
    <t>ACI loans | Multi-family | Doubtful</t>
  </si>
  <si>
    <t>ACI loans | Commercial real estate, Owner occupied</t>
  </si>
  <si>
    <t>ACI loans | Commercial real estate, Owner occupied | Pass</t>
  </si>
  <si>
    <t>ACI loans | Commercial real estate, Owner occupied | Special mention</t>
  </si>
  <si>
    <t>ACI loans | Commercial real estate, Owner occupied | Substandard</t>
  </si>
  <si>
    <t>ACI loans | Commercial real estate, Owner occupied | Doubtful</t>
  </si>
  <si>
    <t>ACI loans | Commercial real estate, Non-owner occupied | Pass</t>
  </si>
  <si>
    <t>ACI loans | Commercial real estate, Non-owner occupied | Special mention</t>
  </si>
  <si>
    <t>ACI loans | Commercial real estate, Non-owner occupied | Substandard</t>
  </si>
  <si>
    <t>ACI loans | Commercial real estate, Non-owner occupied | Doubtful</t>
  </si>
  <si>
    <t>ACI loans | Construction and land</t>
  </si>
  <si>
    <t>ACI loans | Construction and land | Pass</t>
  </si>
  <si>
    <t>ACI loans | Construction and land | Special mention</t>
  </si>
  <si>
    <t>ACI loans | Construction and land | Substandard</t>
  </si>
  <si>
    <t>ACI loans | Construction and land | Doubtful</t>
  </si>
  <si>
    <t>ACI loans | Commercial and industrial</t>
  </si>
  <si>
    <t>ACI loans | Commercial and industrial | Pass</t>
  </si>
  <si>
    <t>ACI loans | Commercial and industrial | Special mention</t>
  </si>
  <si>
    <t>ACI loans | Commercial and industrial | Substandard</t>
  </si>
  <si>
    <t>ACI loans | Commercial and industrial | Doubtful</t>
  </si>
  <si>
    <t>ACI loans | Commercial Lending Subsidiaries</t>
  </si>
  <si>
    <t>ACI loans | Commercial Lending Subsidiaries | Pass</t>
  </si>
  <si>
    <t>ACI loans | Commercial Lending Subsidiaries | Special mention</t>
  </si>
  <si>
    <t>ACI loans | Commercial Lending Subsidiaries | Substandard</t>
  </si>
  <si>
    <t>ACI loans | Commercial Lending Subsidiaries | Doubtful</t>
  </si>
  <si>
    <t>ACI loans | Commercial | Pass</t>
  </si>
  <si>
    <t>ACI loans | Commercial | Special mention</t>
  </si>
  <si>
    <t>ACI loans | Commercial | Substandard</t>
  </si>
  <si>
    <t>ACI loans | Commercial | Doubtful</t>
  </si>
  <si>
    <t>Loans and Allowance for Loan and Lease Losses (Schedule of Financing Receivables Past Due) (Details) - USD ($) $ in Thousands</t>
  </si>
  <si>
    <t>Loans, Current</t>
  </si>
  <si>
    <t>ACI loans | 1-4 single family residential</t>
  </si>
  <si>
    <t>ACI loans | Home equity loans and lines of credit</t>
  </si>
  <si>
    <t>30 - 59 Days Past Due | New Loans</t>
  </si>
  <si>
    <t>Financing Receivable, Recorded Investment, Past Due</t>
  </si>
  <si>
    <t>30 - 59 Days Past Due | New Loans | 1-4 single family residential</t>
  </si>
  <si>
    <t>30 - 59 Days Past Due | New Loans | Home equity loans and lines of credit</t>
  </si>
  <si>
    <t>30 - 59 Days Past Due | New Loans | Multi-family</t>
  </si>
  <si>
    <t>30 - 59 Days Past Due | New Loans | Commercial real estate, Owner occupied</t>
  </si>
  <si>
    <t>30 - 59 Days Past Due | New Loans | Commercial real estate, Non-owner occupied</t>
  </si>
  <si>
    <t>30 - 59 Days Past Due | New Loans | Construction and land</t>
  </si>
  <si>
    <t>30 - 59 Days Past Due | New Loans | Commercial and industrial</t>
  </si>
  <si>
    <t>30 - 59 Days Past Due | New Loans | Commercial Lending Subsidiaries</t>
  </si>
  <si>
    <t>30 - 59 Days Past Due | New Loans | Consumer</t>
  </si>
  <si>
    <t>30 - 59 Days Past Due | Non-ACI loans</t>
  </si>
  <si>
    <t>30 - 59 Days Past Due | Non-ACI loans | 1-4 single family residential</t>
  </si>
  <si>
    <t>30 - 59 Days Past Due | Non-ACI loans | Home equity loans and lines of credit</t>
  </si>
  <si>
    <t>30 - 59 Days Past Due | ACI loans</t>
  </si>
  <si>
    <t>30 - 59 Days Past Due | ACI loans | 1-4 single family residential</t>
  </si>
  <si>
    <t>30 - 59 Days Past Due | ACI loans | Home equity loans and lines of credit</t>
  </si>
  <si>
    <t>30 - 59 Days Past Due | ACI loans | Multi-family</t>
  </si>
  <si>
    <t>30 - 59 Days Past Due | ACI loans | Commercial real estate, Owner occupied</t>
  </si>
  <si>
    <t>30 - 59 Days Past Due | ACI loans | Commercial real estate, Non-owner occupied</t>
  </si>
  <si>
    <t>30 - 59 Days Past Due | ACI loans | Commercial and industrial</t>
  </si>
  <si>
    <t>30 - 59 Days Past Due | ACI loans | Consumer</t>
  </si>
  <si>
    <t>60 - 89 Days Past Due | New Loans</t>
  </si>
  <si>
    <t>60 - 89 Days Past Due | New Loans | 1-4 single family residential</t>
  </si>
  <si>
    <t>60 - 89 Days Past Due | New Loans | Home equity loans and lines of credit</t>
  </si>
  <si>
    <t>60 - 89 Days Past Due | New Loans | Multi-family</t>
  </si>
  <si>
    <t>60 - 89 Days Past Due | New Loans | Commercial real estate, Owner occupied</t>
  </si>
  <si>
    <t>60 - 89 Days Past Due | New Loans | Commercial real estate, Non-owner occupied</t>
  </si>
  <si>
    <t>60 - 89 Days Past Due | New Loans | Construction and land</t>
  </si>
  <si>
    <t>60 - 89 Days Past Due | New Loans | Commercial and industrial</t>
  </si>
  <si>
    <t>60 - 89 Days Past Due | New Loans | Commercial Lending Subsidiaries</t>
  </si>
  <si>
    <t>60 - 89 Days Past Due | New Loans | Consumer</t>
  </si>
  <si>
    <t>60 - 89 Days Past Due | Non-ACI loans</t>
  </si>
  <si>
    <t>60 - 89 Days Past Due | Non-ACI loans | 1-4 single family residential</t>
  </si>
  <si>
    <t>60 - 89 Days Past Due | Non-ACI loans | Home equity loans and lines of credit</t>
  </si>
  <si>
    <t>60 - 89 Days Past Due | ACI loans</t>
  </si>
  <si>
    <t>60 - 89 Days Past Due | ACI loans | 1-4 single family residential</t>
  </si>
  <si>
    <t>60 - 89 Days Past Due | ACI loans | Home equity loans and lines of credit</t>
  </si>
  <si>
    <t>60 - 89 Days Past Due | ACI loans | Multi-family</t>
  </si>
  <si>
    <t>60 - 89 Days Past Due | ACI loans | Commercial real estate, Owner occupied</t>
  </si>
  <si>
    <t>60 - 89 Days Past Due | ACI loans | Commercial real estate, Non-owner occupied</t>
  </si>
  <si>
    <t>60 - 89 Days Past Due | ACI loans | Commercial and industrial</t>
  </si>
  <si>
    <t>60 - 89 Days Past Due | ACI loans | Consumer</t>
  </si>
  <si>
    <t>90 Days or More Past Due | New Loans</t>
  </si>
  <si>
    <t>90 Days or More Past Due | New Loans | 1-4 single family residential</t>
  </si>
  <si>
    <t>90 Days or More Past Due | New Loans | Home equity loans and lines of credit</t>
  </si>
  <si>
    <t>90 Days or More Past Due | New Loans | Multi-family</t>
  </si>
  <si>
    <t>90 Days or More Past Due | New Loans | Commercial real estate, Owner occupied</t>
  </si>
  <si>
    <t>90 Days or More Past Due | New Loans | Commercial real estate, Non-owner occupied</t>
  </si>
  <si>
    <t>90 Days or More Past Due | New Loans | Construction and land</t>
  </si>
  <si>
    <t>90 Days or More Past Due | New Loans | Commercial and industrial</t>
  </si>
  <si>
    <t>90 Days or More Past Due | New Loans | Commercial Lending Subsidiaries</t>
  </si>
  <si>
    <t>90 Days or More Past Due | New Loans | Consumer</t>
  </si>
  <si>
    <t>90 Days or More Past Due | Non-ACI loans</t>
  </si>
  <si>
    <t>90 Days or More Past Due | Non-ACI loans | 1-4 single family residential</t>
  </si>
  <si>
    <t>90 Days or More Past Due | Non-ACI loans | Home equity loans and lines of credit</t>
  </si>
  <si>
    <t>90 Days or More Past Due | ACI loans</t>
  </si>
  <si>
    <t>90 Days or More Past Due | ACI loans | 1-4 single family residential</t>
  </si>
  <si>
    <t>90 Days or More Past Due | ACI loans | Home equity loans and lines of credit</t>
  </si>
  <si>
    <t>90 Days or More Past Due | ACI loans | Multi-family</t>
  </si>
  <si>
    <t>90 Days or More Past Due | ACI loans | Commercial real estate, Owner occupied</t>
  </si>
  <si>
    <t>90 Days or More Past Due | ACI loans | Commercial real estate, Non-owner occupied</t>
  </si>
  <si>
    <t>90 Days or More Past Due | ACI loans | Commercial and industrial</t>
  </si>
  <si>
    <t>90 Days or More Past Due | ACI loans | Consumer</t>
  </si>
  <si>
    <t>Loans and Allowance for Loan and Lease Losses Loans and Allowance for Loan and Lease Losses (Schedule of Troubled Debt Restructurings) (Details) $ in Thousands</t>
  </si>
  <si>
    <t>Jun. 30, 2016USD ($)</t>
  </si>
  <si>
    <t>Jun. 30, 2015USD ($)</t>
  </si>
  <si>
    <t>Financing Receivable, Modifications [Line Items]</t>
  </si>
  <si>
    <t>Financing Receivable, Modifications, Number of Contracts</t>
  </si>
  <si>
    <t>Financing Receivable, Modifications, Post-Modification Recorded Investment</t>
  </si>
  <si>
    <t>Financing Receivable, Modifications, Subsequent Default, Number of Contracts</t>
  </si>
  <si>
    <t>Financing Receivable, Modifications, Subsequent Default, Recorded Investment</t>
  </si>
  <si>
    <t>New Loans | Commercial Real Estate [Member]</t>
  </si>
  <si>
    <t>ACI loans | Commercial Real Estate [Member]</t>
  </si>
  <si>
    <t>FDIC Indemnification Asset (Gains and Losses Associated with Covered Assets) (Details) - USD ($) $ in Thousands</t>
  </si>
  <si>
    <t>Guarantor Obligations [Line Items]</t>
  </si>
  <si>
    <t>Recovery of (provision for) losses on covered loans (1)</t>
  </si>
  <si>
    <t>Loss on covered OREO</t>
  </si>
  <si>
    <t>Gain (Loss) Associated With Covered Assets</t>
  </si>
  <si>
    <t>Provision For Covered Unfunded Commitments</t>
  </si>
  <si>
    <t>Net Loss on FDIC Indemnification</t>
  </si>
  <si>
    <t>Net Impact on Pre-tax Earnings</t>
  </si>
  <si>
    <t>FDIC Indemnification Asset (Changes in the FDIC Indemnification Asset) (Details) - USD ($) $ in Thousands</t>
  </si>
  <si>
    <t>FDIC Indemnification Asset [Roll Forward]</t>
  </si>
  <si>
    <t>FDIC Indemnification Asset and Liability, net</t>
  </si>
  <si>
    <t>FDIC Indemnification Asset (Balance Sheet) (Details) - USD ($) $ in Thousands</t>
  </si>
  <si>
    <t>Dec. 31, 2014</t>
  </si>
  <si>
    <t>Other Liabilities</t>
  </si>
  <si>
    <t>Income Taxes (Narrative) (Details) - USD ($) $ in Millions</t>
  </si>
  <si>
    <t>Effective Income Tax Rate Reconciliation, Percent</t>
  </si>
  <si>
    <t>33.00%</t>
  </si>
  <si>
    <t>33.50%</t>
  </si>
  <si>
    <t>33.90%</t>
  </si>
  <si>
    <t>34.10%</t>
  </si>
  <si>
    <t>Effective Income Tax Rate Reconciliation, at Federal Statutory Income Tax Rate, Percent</t>
  </si>
  <si>
    <t>35.00%</t>
  </si>
  <si>
    <t>Amortization Method Qualified Affordable Housing Project Investments</t>
  </si>
  <si>
    <t>Qualified Affordable Housing Project Investments, Commitment</t>
  </si>
  <si>
    <t>Maximum Loss Exposure Amount, Affordable Housing VIEs</t>
  </si>
  <si>
    <t>Derivatives and Hedging Activities (Narrative) (Details) - USD ($)</t>
  </si>
  <si>
    <t>Discontinuation of Cash Flow Hedge</t>
  </si>
  <si>
    <t>Gains and losses reported in AOCI that were reclassified into earnings as a result of discontinuance of cash flow hedges or early extinguishment of debt</t>
  </si>
  <si>
    <t>Amount expected to be reclassified from AOCI into income</t>
  </si>
  <si>
    <t>Available for Sale Securities Pledged as Collateral for Interest Rate Swaps</t>
  </si>
  <si>
    <t>Derivative Instruments, Loss Reclassified from Accumulated OCI into Income, Effective Portion</t>
  </si>
  <si>
    <t>Cash pledged as collateral for interest rate swaps</t>
  </si>
  <si>
    <t>Financial collateral pledged by counterparties to Company</t>
  </si>
  <si>
    <t>Derivatives and Hedging Activities (Interest Rate Contract Derivative Financial Instruments and Related Hedged Items) (Details) - USD ($) $ in Thousands</t>
  </si>
  <si>
    <t>Derivatives Fair Value [Line Items]</t>
  </si>
  <si>
    <t>Notional amount of interest rate derivatives</t>
  </si>
  <si>
    <t>Interest rate derivative assets, fair value</t>
  </si>
  <si>
    <t>Interest rate derivative liabilities, fair value</t>
  </si>
  <si>
    <t>Derivatives designated as cash flow hedges | Pay-Fixed interest rate swaps - Borrowings</t>
  </si>
  <si>
    <t>Weighted average fixed rate of interest rate derivatives (in Percent)</t>
  </si>
  <si>
    <t>1.52%</t>
  </si>
  <si>
    <t>1.62%</t>
  </si>
  <si>
    <t>Weighted average remaining maturity of interest rate derivatives (in Duration)</t>
  </si>
  <si>
    <t>3 years 3 months 2 days</t>
  </si>
  <si>
    <t>2 years 7 months 2 days</t>
  </si>
  <si>
    <t>Derivatives designated as cash flow hedges | Pay-Fixed interest rate swaps - Borrowings | Other Liabilities</t>
  </si>
  <si>
    <t>Derivatives designated as cash flow hedges | Pay-Fixed interest rate swaps - Borrowings | Other Assets</t>
  </si>
  <si>
    <t>Derivatives designated as cash flow hedges | Pay-Fixed Forward-Starting Swap - Borrowings</t>
  </si>
  <si>
    <t>3.43%</t>
  </si>
  <si>
    <t>10 years 11 months 17 days</t>
  </si>
  <si>
    <t>11 years 5 months 16 days</t>
  </si>
  <si>
    <t>Derivatives designated as cash flow hedges | Pay-Fixed Forward-Starting Swap - Borrowings | Other Liabilities</t>
  </si>
  <si>
    <t>Derivatives designated as cash flow hedges | Pay-Fixed Forward-Starting Swap - Borrowings | Other Assets</t>
  </si>
  <si>
    <t>Derivatives not designated as hedges | Pay-fixed interest rate swaps [Member] [Member]</t>
  </si>
  <si>
    <t>3.99%</t>
  </si>
  <si>
    <t>4.08%</t>
  </si>
  <si>
    <t>6 years 11 months 21 days</t>
  </si>
  <si>
    <t>6 years 11 months 18 days</t>
  </si>
  <si>
    <t>Derivatives not designated as hedges | Pay-fixed interest rate swaps [Member] [Member] | Other Liabilities</t>
  </si>
  <si>
    <t>Derivatives not designated as hedges | Pay-fixed interest rate swaps [Member] [Member] | Other Assets</t>
  </si>
  <si>
    <t>Derivatives not designated as hedges | Pay-variable interest rate swaps [Member]</t>
  </si>
  <si>
    <t>Derivatives not designated as hedges | Pay-variable interest rate swaps [Member] | Other Liabilities</t>
  </si>
  <si>
    <t>Derivatives not designated as hedges | Pay-variable interest rate swaps [Member] | Other Assets</t>
  </si>
  <si>
    <t>Derivatives not designated as hedges | Interest rate caps purchased, indexed to 1-month Libor [Domain]</t>
  </si>
  <si>
    <t>2.75%</t>
  </si>
  <si>
    <t>2.85%</t>
  </si>
  <si>
    <t>2 years 1 month 25 days</t>
  </si>
  <si>
    <t>2 years 1 month 29 days</t>
  </si>
  <si>
    <t>Derivatives not designated as hedges | Interest rate caps purchased, indexed to 1-month Libor [Domain] | Other Liabilities</t>
  </si>
  <si>
    <t>Derivatives not designated as hedges | Interest rate caps purchased, indexed to 1-month Libor [Domain] | Other Assets</t>
  </si>
  <si>
    <t>Derivatives not designated as hedges | Interest rate caps sold, indexed to 1-month Libor [Domain] [Domain]</t>
  </si>
  <si>
    <t>Derivatives not designated as hedges | Interest rate caps sold, indexed to 1-month Libor [Domain] [Domain] | Other Liabilities</t>
  </si>
  <si>
    <t>Derivatives not designated as hedges | Interest rate caps sold, indexed to 1-month Libor [Domain] [Domain] | Other Assets</t>
  </si>
  <si>
    <t>Derivatives and Hedging Activities (Interest Rate Swaps Subject to Master Netting Agreements) (Details) - USD ($) $ in Thousands</t>
  </si>
  <si>
    <t>Gross Amounts Recognized, Derivative assets</t>
  </si>
  <si>
    <t>Gross Amounts Recognized, Derivative liabilities</t>
  </si>
  <si>
    <t>Gross Amounts Recognized, Derivative assets and liabilities</t>
  </si>
  <si>
    <t>Gross Amounts Offset in Balance Sheet, Derivative assets</t>
  </si>
  <si>
    <t>Gross Amounts Offset in Balance Sheet, Derivative liabilities</t>
  </si>
  <si>
    <t>Gross Amounts Offset in Balance Sheet, Derivative assets and liabilities</t>
  </si>
  <si>
    <t>Net Amounts Presented in Balance Sheet, Derivative assets</t>
  </si>
  <si>
    <t>Net Amounts Presented in Balance Sheet, Derivative liabilities</t>
  </si>
  <si>
    <t>Net Amounts Presented in Balance Sheet, Derivative assets and liabilities</t>
  </si>
  <si>
    <t>Gross Amounts Not Offset in Balance Sheet</t>
  </si>
  <si>
    <t>Derivative Instruments, Derivative assets</t>
  </si>
  <si>
    <t>Derivative Instruments, Derivative liabilities</t>
  </si>
  <si>
    <t>Derivative Instruments, Derivative assets and liabilities</t>
  </si>
  <si>
    <t>Collateral Pledged, Derivative assets</t>
  </si>
  <si>
    <t>Collateral Pledged, Derivative liabilities</t>
  </si>
  <si>
    <t>Collateral Pledged, Derivative assets and liabilities</t>
  </si>
  <si>
    <t>Net Amount, Derivative assets</t>
  </si>
  <si>
    <t>Net Amount, Derivative liabilities</t>
  </si>
  <si>
    <t>Net Amount, Derivative assets and liabilities</t>
  </si>
  <si>
    <t>Stockholders' Equity (Changes in Accumulated Other Comprehensive Income) (Details) - USD ($) $ in Thousands</t>
  </si>
  <si>
    <t>Net unrealized holding gain (loss) arising during the period, Before Tax</t>
  </si>
  <si>
    <t>Amounts reclassified to gain on investment securities available for sale, net, Before Tax</t>
  </si>
  <si>
    <t>Net change in unrealized gains on securities available for sale, Before Tax</t>
  </si>
  <si>
    <t>Net unrealized holding gain (loss) arising during the period, Tax Effect</t>
  </si>
  <si>
    <t>Amounts reclassified to gain on investment securities available for sale, net, Tax Effect</t>
  </si>
  <si>
    <t>Net change in unrealized gains on securities available for sale, Tax Effect</t>
  </si>
  <si>
    <t>Net unrealized holding gain (loss) arising during the period, Net of Tax</t>
  </si>
  <si>
    <t>Amounts reclassified to gain on investment securities available for sale, net, Net of Tax</t>
  </si>
  <si>
    <t>Amounts reclassified to interest expense on deposits, Before Tax</t>
  </si>
  <si>
    <t>Amounts reclassified to interest expense on borrowings, Before Tax</t>
  </si>
  <si>
    <t>Net change in unrealized losses on derivative instruments, Before Tax</t>
  </si>
  <si>
    <t>Amounts reclassified to interest expense on deposits, Tax Effect</t>
  </si>
  <si>
    <t>Amounts reclassified to interest expense on borrowings, Tax Effect</t>
  </si>
  <si>
    <t>Net change in unrealized losses on derivative instruments, Tax Effect</t>
  </si>
  <si>
    <t>Amounts reclassified to interest expense on deposits, Net of Tax</t>
  </si>
  <si>
    <t>Amounts reclassified to interest expense on borrowings, Net of Tax</t>
  </si>
  <si>
    <t>Other comprehensive income (loss), Before Tax</t>
  </si>
  <si>
    <t>Other comprehensive income (loss), Tax Effect</t>
  </si>
  <si>
    <t>Other comprehensive income (loss)</t>
  </si>
  <si>
    <t>Stockholders' Equity (Categories of Other Comprehensive Income) (Details) - USD ($) $ in Thousands</t>
  </si>
  <si>
    <t>Accumulated Other Comprehensive Income (Loss), Net of Tax [Roll Forward]</t>
  </si>
  <si>
    <t>Other comprehensive income, Beginning Balance</t>
  </si>
  <si>
    <t>Other comprehensive income, Ending Balance</t>
  </si>
  <si>
    <t>Unrealized Gains on Investment Securities Available for Sale</t>
  </si>
  <si>
    <t>Unrealized Losses on Derivative Instruments</t>
  </si>
  <si>
    <t>Equity Based Compensation (Narrative) (Details) - USD ($) $ / shares in Units, $ in Millions</t>
  </si>
  <si>
    <t>Unvested and restricted share awards [Member]</t>
  </si>
  <si>
    <t>Share-based Compensation Arrangement by Share-based Payment Award [Line Items]</t>
  </si>
  <si>
    <t>Employee Service Share-based Compensation, Nonvested Awards, Compensation Cost Not yet Recognized</t>
  </si>
  <si>
    <t>Aggregate fair value of shares granted during period</t>
  </si>
  <si>
    <t>Share-based Compensation Arrangement by Share-based Payment Award, Equity Instruments Other than Options, Grants in Period</t>
  </si>
  <si>
    <t>Employee Service Share-based Compensation, Nonvested Awards, Compensation Cost Not yet Recognized, Period for Recognition</t>
  </si>
  <si>
    <t>2 years 15 days</t>
  </si>
  <si>
    <t>Unvested Share Awards [Member]</t>
  </si>
  <si>
    <t>Share-based Compensation Arrangement by Share-based Payment Award, Award Vesting Period</t>
  </si>
  <si>
    <t>3 years</t>
  </si>
  <si>
    <t>Restricted Stock Units (RSUs) [Member]</t>
  </si>
  <si>
    <t>Performance Shares [Member]</t>
  </si>
  <si>
    <t>Share-based Compensation Arrangement by Share-based Payment Award, Equity Instruments Other than Options, Grants in Period, Weighted Average Grant Date Fair Value</t>
  </si>
  <si>
    <t>Executive Officer Awards not issued in shares [Member]</t>
  </si>
  <si>
    <t>2 years 10 months 6 days</t>
  </si>
  <si>
    <t>Minimum | Unvested and restricted share awards [Member]</t>
  </si>
  <si>
    <t>Maximum | Unvested and restricted share awards [Member]</t>
  </si>
  <si>
    <t>Fair Value Measurements (Assets and Liabilities Measured at Fair Value on a Recurring Basis) (Details) - USD ($) $ in Thousands</t>
  </si>
  <si>
    <t>Fair Value Assets And Liabilities Measured On Recurring And Nonrecurring Basis [Line Items]</t>
  </si>
  <si>
    <t>Assets, fair value</t>
  </si>
  <si>
    <t>Liabilities at fair value</t>
  </si>
  <si>
    <t>Derivative Financial Instruments, Liabilities [Member]</t>
  </si>
  <si>
    <t>US Treasury Securities</t>
  </si>
  <si>
    <t>Servicing Rights [Member]</t>
  </si>
  <si>
    <t>Derivative Financial Instruments, Assets [Member]</t>
  </si>
  <si>
    <t>Fair Value, Inputs, Level 1</t>
  </si>
  <si>
    <t>Fair Value, Inputs, Level 1 | US Treasury Securities</t>
  </si>
  <si>
    <t>Fair Value, Inputs, Level 1 | Preferred stocks</t>
  </si>
  <si>
    <t>Fair Value, Inputs, Level 2</t>
  </si>
  <si>
    <t>Fair Value, Inputs, Level 2 | Derivative Financial Instruments, Liabilities [Member]</t>
  </si>
  <si>
    <t>Fair Value, Inputs, Level 2 | U.S. Government agency and sponsored enterprise residential MBS</t>
  </si>
  <si>
    <t>Fair Value, Inputs, Level 2 | U.S. Government agency and sponsored enterprise commercial MBS</t>
  </si>
  <si>
    <t>Fair Value, Inputs, Level 2 | Resecuritized real estate mortgage investment conduits ("Re-Remics") [Member]</t>
  </si>
  <si>
    <t>Fair Value, Inputs, Level 2 | Private label residential mortgage-backed securities and CMOs</t>
  </si>
  <si>
    <t>Fair Value, Inputs, Level 2 | Private label commercial mortgage-backed securities</t>
  </si>
  <si>
    <t>Fair Value, Inputs, Level 2 | Single family rental real estate-backed securities</t>
  </si>
  <si>
    <t>Fair Value, Inputs, Level 2 | Collateralized loan obligations</t>
  </si>
  <si>
    <t>Fair Value, Inputs, Level 2 | Non-mortgage asset-backed securities</t>
  </si>
  <si>
    <t>Fair Value, Inputs, Level 2 | Preferred stocks</t>
  </si>
  <si>
    <t>Fair Value, Inputs, Level 2 | State and municipal obligations</t>
  </si>
  <si>
    <t>Fair Value, Inputs, Level 2 | SBA securities</t>
  </si>
  <si>
    <t>Fair Value, Inputs, Level 2 | Other debt securities</t>
  </si>
  <si>
    <t>Fair Value, Inputs, Level 2 | Servicing Rights [Member]</t>
  </si>
  <si>
    <t>Fair Value, Inputs, Level 2 | Derivative Financial Instruments, Assets [Member]</t>
  </si>
  <si>
    <t>Fair Value, Inputs, Level 3</t>
  </si>
  <si>
    <t>Fair Value, Inputs, Level 3 | Derivative Financial Instruments, Liabilities [Member]</t>
  </si>
  <si>
    <t>Fair Value, Inputs, Level 3 | Private label residential mortgage-backed securities and CMOs</t>
  </si>
  <si>
    <t>Fair Value, Inputs, Level 3 | Other debt securities</t>
  </si>
  <si>
    <t>Fair Value, Inputs, Level 3 | Servicing Rights [Member]</t>
  </si>
  <si>
    <t>Fair Value, Inputs, Level 3 | Derivative Financial Instruments, Assets [Member]</t>
  </si>
  <si>
    <t>Fair Value Measurements (Narrative) (Details) - USD ($)</t>
  </si>
  <si>
    <t>Fair Value Inputs Assets Quantitative Information [Line Items]</t>
  </si>
  <si>
    <t>Asset transfers</t>
  </si>
  <si>
    <t>Fair Value, Measured on Recurring Basis, Gain (Loss) Included in Earnings</t>
  </si>
  <si>
    <t>Fair Value, Inputs, Level 3 | Private label residential mortgage-backed securities and CMO's - Investment grade</t>
  </si>
  <si>
    <t>Fair Value, Inputs, Level 3 | Private label residential mortgage-backed securities and CMO's - Non-investment grade</t>
  </si>
  <si>
    <t>Fair Value, Inputs, Level 3 | Private label residential mortgage-backed securities and CMO's - Option-arm</t>
  </si>
  <si>
    <t>Fair value of Level 3 securities with zero subordination</t>
  </si>
  <si>
    <t>Income Approach Valuation Technique [Member] | Fair Value, Inputs, Level 3 | Private label residential mortgage-backed securities and CMO's - Investment grade | Weighted Average</t>
  </si>
  <si>
    <t>Current subordination level (in Percent)</t>
  </si>
  <si>
    <t>16.50%</t>
  </si>
  <si>
    <t>Income Approach Valuation Technique [Member] | Fair Value, Inputs, Level 3 | Private label residential mortgage-backed securities and CMO's - Non-investment grade | Weighted Average</t>
  </si>
  <si>
    <t>13.40%</t>
  </si>
  <si>
    <t>Income Approach Valuation Technique [Member] | Fair Value, Inputs, Level 3 | Private label residential mortgage-backed securities and CMO's - Option-arm | Weighted Average</t>
  </si>
  <si>
    <t>1.60%</t>
  </si>
  <si>
    <t>Fair Value Measurements (Changes in the Fair Value of Assets and Liabilities Measured at Fair Value) (Details) - USD ($) $ in Thousands</t>
  </si>
  <si>
    <t>Fair Value, Assets Measured on Recurring Basis, Unobservable Input Reconciliation, Calculation [Roll Forward]</t>
  </si>
  <si>
    <t>Balance at beginning of period, fair value of assets</t>
  </si>
  <si>
    <t>Gains (losses) for the period included in Other comprehensive income (loss)</t>
  </si>
  <si>
    <t>Premium and discount (amortization) accretion</t>
  </si>
  <si>
    <t>Sales</t>
  </si>
  <si>
    <t>Settlements</t>
  </si>
  <si>
    <t>Balance at end of period, fair value of assets</t>
  </si>
  <si>
    <t>Fair Value, Measurement with Unobservable Inputs Reconciliation, Recurring Basis, Asset, Gain (Loss) Included in Earnings</t>
  </si>
  <si>
    <t>Fair Value, Measurement with Unobservable Inputs Reconciliation, Recurring Basis, Asset, Purchases</t>
  </si>
  <si>
    <t>Fair Value Measurements (Valuation Techniques and Unobservable Inputs Used in the Valuation of Financial Instruments Falling within Level 3 of the Fair Value Hierarchy) (Details) - USD ($) $ in Thousands</t>
  </si>
  <si>
    <t>Total fair value of assets</t>
  </si>
  <si>
    <t>Private label residential mortgage-backed securities and CMO's - Investment grade | Discounted cash flow | Minimum</t>
  </si>
  <si>
    <t>Fair Value Inputs, Prepayment Rate</t>
  </si>
  <si>
    <t>1.53%</t>
  </si>
  <si>
    <t>Probability rate of default</t>
  </si>
  <si>
    <t>0.00%</t>
  </si>
  <si>
    <t>Loss severity</t>
  </si>
  <si>
    <t>Fair Value Inputs, Discount Rate</t>
  </si>
  <si>
    <t>2.61%</t>
  </si>
  <si>
    <t>Private label residential mortgage-backed securities and CMO's - Investment grade | Discounted cash flow | Maximum</t>
  </si>
  <si>
    <t>24.00%</t>
  </si>
  <si>
    <t>13.29%</t>
  </si>
  <si>
    <t>81.31%</t>
  </si>
  <si>
    <t>5.57%</t>
  </si>
  <si>
    <t>Private label residential mortgage-backed securities and CMO's - Investment grade | Discounted cash flow | Weighted Average</t>
  </si>
  <si>
    <t>13.02%</t>
  </si>
  <si>
    <t>1.54%</t>
  </si>
  <si>
    <t>27.95%</t>
  </si>
  <si>
    <t>3.37%</t>
  </si>
  <si>
    <t>Private label residential mortgage-backed securities and CMO's - Non-investment grade | Discounted cash flow | Minimum</t>
  </si>
  <si>
    <t>2.54%</t>
  </si>
  <si>
    <t>Private label residential mortgage-backed securities and CMO's - Non-investment grade | Discounted cash flow | Maximum</t>
  </si>
  <si>
    <t>40.07%</t>
  </si>
  <si>
    <t>4.34%</t>
  </si>
  <si>
    <t>71.46%</t>
  </si>
  <si>
    <t>25.92%</t>
  </si>
  <si>
    <t>Private label residential mortgage-backed securities and CMO's - Non-investment grade | Discounted cash flow | Weighted Average</t>
  </si>
  <si>
    <t>13.15%</t>
  </si>
  <si>
    <t>1.34%</t>
  </si>
  <si>
    <t>19.85%</t>
  </si>
  <si>
    <t>5.97%</t>
  </si>
  <si>
    <t>Private label residential mortgage-backed securities and CMO's - Option-arm | Discounted cash flow | Minimum</t>
  </si>
  <si>
    <t>3.51%</t>
  </si>
  <si>
    <t>3.26%</t>
  </si>
  <si>
    <t>57.88%</t>
  </si>
  <si>
    <t>3.28%</t>
  </si>
  <si>
    <t>Private label residential mortgage-backed securities and CMO's - Option-arm | Discounted cash flow | Maximum</t>
  </si>
  <si>
    <t>13.60%</t>
  </si>
  <si>
    <t>Private label residential mortgage-backed securities and CMO's - Option-arm | Discounted cash flow | Weighted Average</t>
  </si>
  <si>
    <t>5.72%</t>
  </si>
  <si>
    <t>Residential Servicing Rights [Member] [Member] | Discounted cash flow | Minimum</t>
  </si>
  <si>
    <t>4.46%</t>
  </si>
  <si>
    <t>9.38%</t>
  </si>
  <si>
    <t>Residential Servicing Rights [Member] [Member] | Discounted cash flow | Maximum</t>
  </si>
  <si>
    <t>22.39%</t>
  </si>
  <si>
    <t>9.44%</t>
  </si>
  <si>
    <t>Residential Servicing Rights [Member] [Member] | Discounted cash flow | Weighted Average</t>
  </si>
  <si>
    <t>12.32%</t>
  </si>
  <si>
    <t>9.39%</t>
  </si>
  <si>
    <t>Commercial Servicing Rights [Member] [Member] | Discounted cash flow | Minimum</t>
  </si>
  <si>
    <t>0.94%</t>
  </si>
  <si>
    <t>7.81%</t>
  </si>
  <si>
    <t>Commercial Servicing Rights [Member] [Member] | Discounted cash flow | Maximum</t>
  </si>
  <si>
    <t>10.35%</t>
  </si>
  <si>
    <t>13.32%</t>
  </si>
  <si>
    <t>Commercial Servicing Rights [Member] [Member] | Discounted cash flow | Weighted Average</t>
  </si>
  <si>
    <t>7.74%</t>
  </si>
  <si>
    <t>11.64%</t>
  </si>
  <si>
    <t>Fair Value, Inputs, Level 3 | Residential Servicing Rights [Member] [Member]</t>
  </si>
  <si>
    <t>Fair Value, Inputs, Level 3 | Commercial Servicing Rights [Member] [Member]</t>
  </si>
  <si>
    <t>Fair Value Measurements (Assets for which Nonrecurring Changes in Fair Value have been Recorded) (Details) - USD ($) $ in Thousands</t>
  </si>
  <si>
    <t>OREO [Member]</t>
  </si>
  <si>
    <t>Nonrecurring Changes in Fair Value</t>
  </si>
  <si>
    <t>Gains (Losses) from Fair Value Changes</t>
  </si>
  <si>
    <t>OREO [Member] | Fair Value, Inputs, Level 3</t>
  </si>
  <si>
    <t>OREO and Repossessed Assets [Member]</t>
  </si>
  <si>
    <t>OREO and Repossessed Assets [Member] | Fair Value, Inputs, Level 3</t>
  </si>
  <si>
    <t>Impaired Loans</t>
  </si>
  <si>
    <t>Impaired Loans | Fair Value, Inputs, Level 3</t>
  </si>
  <si>
    <t>Residential Servicing Rights [Member] [Member]</t>
  </si>
  <si>
    <t>Residential Servicing Rights [Member] [Member] | Fair Value, Inputs, Level 3</t>
  </si>
  <si>
    <t>Fair Value Measurements (Carrying Value and Fair Value of Financial Instruments) (Details) - USD ($) $ in Thousands</t>
  </si>
  <si>
    <t>Assets:</t>
  </si>
  <si>
    <t>Investment securities available for sale</t>
  </si>
  <si>
    <t>Derivative assets</t>
  </si>
  <si>
    <t>Liabilities:</t>
  </si>
  <si>
    <t>Derivative liabilities</t>
  </si>
  <si>
    <t>Accrued interest receivable</t>
  </si>
  <si>
    <t>Demand, savings and money market deposits</t>
  </si>
  <si>
    <t>FHLB advances</t>
  </si>
  <si>
    <t>Notes Payable, Fair Value Disclosure</t>
  </si>
  <si>
    <t>Accrued interest payable</t>
  </si>
  <si>
    <t>Non-covered loans</t>
  </si>
  <si>
    <t>Carrying Value</t>
  </si>
  <si>
    <t>Commitments and Contingencies (Total Lending Related Commitments Outstanding) (Details) $ in Thousands</t>
  </si>
  <si>
    <t>Lending Related Commitments [Line Items]</t>
  </si>
  <si>
    <t>Total lending related commitments outstanding</t>
  </si>
  <si>
    <t>Commitments to fund loans</t>
  </si>
  <si>
    <t>Commitments to purchase loans</t>
  </si>
  <si>
    <t>Unfunded commitments under lines of credit [Member]</t>
  </si>
  <si>
    <t>Commercial and standby letters of credit</t>
  </si>
  <si>
    <t>Covered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04008</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5" r="B11">
        <v>19</v>
      </c>
    </row>
    <row spans="1:4" r="12">
      <c t="s" s="4" r="A12">
        <v>20</v>
      </c>
      <c t="s" s="4" r="B12">
        <v>21</v>
      </c>
    </row>
    <row spans="1:4" r="13">
      <c t="s" s="4" r="A13">
        <v>22</v>
      </c>
      <c t="n" s="6" r="C13">
        <v>104149469</v>
      </c>
    </row>
    <row spans="1:4" r="14">
      <c t="s" s="4" r="A14">
        <v>23</v>
      </c>
      <c t="n" s="7" r="D14">
        <v>3624564361</v>
      </c>
    </row>
    <row spans="1:4" r="15">
      <c t="s" s="4" r="A15">
        <v>24</v>
      </c>
      <c t="s" s="4" r="B15">
        <v>25</v>
      </c>
    </row>
    <row spans="1:4" r="16">
      <c t="s" s="4" r="A16">
        <v>26</v>
      </c>
      <c t="s" s="4" r="B16">
        <v>2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233</v>
      </c>
    </row>
    <row spans="1:2" r="4">
      <c t="s" s="4" r="A4">
        <v>234</v>
      </c>
      <c t="s" s="4" r="B4">
        <v>235</v>
      </c>
    </row>
    <row spans="1:2" r="5">
      <c t="s" s="4" r="A5">
        <v>236</v>
      </c>
      <c t="s" s="4" r="B5">
        <v>237</v>
      </c>
    </row>
    <row spans="1:2" r="6">
      <c t="s" s="4" r="A6">
        <v>238</v>
      </c>
      <c t="s" s="4" r="B6">
        <v>239</v>
      </c>
    </row>
    <row spans="1:2" r="7">
      <c t="s" s="4" r="A7">
        <v>240</v>
      </c>
      <c t="s" s="4" r="B7">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5866</v>
      </c>
      <c t="n" s="7" r="C3">
        <v>31515</v>
      </c>
    </row>
    <row spans="1:3" r="4">
      <c t="s" s="4" r="A4">
        <v>33</v>
      </c>
      <c t="n" s="6" r="B4">
        <v>98336</v>
      </c>
      <c t="n" s="6" r="C4">
        <v>39613</v>
      </c>
    </row>
    <row spans="1:3" r="5">
      <c t="s" s="4" r="A5">
        <v>34</v>
      </c>
      <c t="n" s="6" r="B5">
        <v>221946</v>
      </c>
      <c t="n" s="6" r="C5">
        <v>192366</v>
      </c>
    </row>
    <row spans="1:3" r="6">
      <c t="s" s="4" r="A6">
        <v>35</v>
      </c>
      <c t="n" s="6" r="B6">
        <v>3526</v>
      </c>
      <c t="n" s="6" r="C6">
        <v>4006</v>
      </c>
    </row>
    <row spans="1:3" r="7">
      <c t="s" s="4" r="A7">
        <v>36</v>
      </c>
      <c t="n" s="6" r="B7">
        <v>359674</v>
      </c>
      <c t="n" s="6" r="C7">
        <v>267500</v>
      </c>
    </row>
    <row spans="1:3" r="8">
      <c t="s" s="4" r="A8">
        <v>37</v>
      </c>
      <c t="n" s="6" r="B8">
        <v>5685432</v>
      </c>
      <c t="n" s="6" r="C8">
        <v>4859539</v>
      </c>
    </row>
    <row spans="1:3" r="9">
      <c t="s" s="4" r="A9">
        <v>38</v>
      </c>
      <c t="n" s="6" r="B9">
        <v>10000</v>
      </c>
      <c t="n" s="6" r="C9">
        <v>10000</v>
      </c>
    </row>
    <row spans="1:3" r="10">
      <c t="s" s="4" r="A10">
        <v>39</v>
      </c>
      <c t="n" s="6" r="B10">
        <v>271734</v>
      </c>
      <c t="n" s="6" r="C10">
        <v>219997</v>
      </c>
    </row>
    <row spans="1:3" r="11">
      <c t="s" s="4" r="A11">
        <v>40</v>
      </c>
      <c t="n" s="6" r="B11">
        <v>32582</v>
      </c>
      <c t="n" s="6" r="C11">
        <v>47410</v>
      </c>
    </row>
    <row spans="1:3" r="12">
      <c t="s" s="4" r="A12">
        <v>41</v>
      </c>
      <c t="n" s="6" r="B12">
        <v>18219602</v>
      </c>
      <c t="n" s="6" r="C12">
        <v>16636603</v>
      </c>
    </row>
    <row spans="1:3" r="13">
      <c t="s" s="4" r="A13">
        <v>42</v>
      </c>
      <c t="n" s="6" r="B13">
        <v>-135718</v>
      </c>
      <c t="n" s="6" r="C13">
        <v>-125828</v>
      </c>
    </row>
    <row spans="1:3" r="14">
      <c t="s" s="4" r="A14">
        <v>43</v>
      </c>
      <c t="n" s="6" r="B14">
        <v>18083884</v>
      </c>
      <c t="n" s="6" r="C14">
        <v>16510775</v>
      </c>
    </row>
    <row spans="1:3" r="15">
      <c t="s" s="4" r="A15">
        <v>44</v>
      </c>
      <c t="n" s="6" r="B15">
        <v>633744</v>
      </c>
      <c t="n" s="6" r="C15">
        <v>739880</v>
      </c>
    </row>
    <row spans="1:3" r="16">
      <c t="s" s="4" r="A16">
        <v>45</v>
      </c>
      <c t="n" s="6" r="B16">
        <v>235596</v>
      </c>
      <c t="n" s="6" r="C16">
        <v>225867</v>
      </c>
    </row>
    <row spans="1:3" r="17">
      <c t="s" s="4" r="A17">
        <v>46</v>
      </c>
      <c t="n" s="6" r="B17">
        <v>478937</v>
      </c>
      <c t="n" s="6" r="C17">
        <v>483518</v>
      </c>
    </row>
    <row spans="1:3" r="18">
      <c t="s" s="4" r="A18">
        <v>47</v>
      </c>
      <c t="n" s="6" r="B18">
        <v>72046</v>
      </c>
      <c t="n" s="6" r="C18">
        <v>105577</v>
      </c>
    </row>
    <row spans="1:3" r="19">
      <c t="s" s="4" r="A19">
        <v>48</v>
      </c>
      <c t="n" s="6" r="B19">
        <v>78185</v>
      </c>
      <c t="n" s="6" r="C19">
        <v>78330</v>
      </c>
    </row>
    <row spans="1:3" r="20">
      <c t="s" s="4" r="A20">
        <v>49</v>
      </c>
      <c t="n" s="6" r="B20">
        <v>367378</v>
      </c>
      <c t="n" s="6" r="C20">
        <v>335074</v>
      </c>
    </row>
    <row spans="1:3" r="21">
      <c t="s" s="4" r="A21">
        <v>50</v>
      </c>
      <c t="n" s="6" r="B21">
        <v>26309192</v>
      </c>
      <c t="n" s="6" r="C21">
        <v>23883467</v>
      </c>
    </row>
    <row spans="1:3" r="22">
      <c t="s" s="3" r="A22">
        <v>51</v>
      </c>
    </row>
    <row spans="1:3" r="23">
      <c t="s" s="4" r="A23">
        <v>32</v>
      </c>
      <c t="n" s="6" r="B23">
        <v>2986794</v>
      </c>
      <c t="n" s="6" r="C23">
        <v>2874533</v>
      </c>
    </row>
    <row spans="1:3" r="24">
      <c t="s" s="4" r="A24">
        <v>33</v>
      </c>
      <c t="n" s="6" r="B24">
        <v>1429028</v>
      </c>
      <c t="n" s="6" r="C24">
        <v>1167537</v>
      </c>
    </row>
    <row spans="1:3" r="25">
      <c t="s" s="4" r="A25">
        <v>52</v>
      </c>
      <c t="n" s="6" r="B25">
        <v>8319729</v>
      </c>
      <c t="n" s="6" r="C25">
        <v>8288340</v>
      </c>
    </row>
    <row spans="1:3" r="26">
      <c t="s" s="4" r="A26">
        <v>53</v>
      </c>
      <c t="n" s="6" r="B26">
        <v>5496502</v>
      </c>
      <c t="n" s="6" r="C26">
        <v>4608091</v>
      </c>
    </row>
    <row spans="1:3" r="27">
      <c t="s" s="4" r="A27">
        <v>54</v>
      </c>
      <c t="n" s="6" r="B27">
        <v>18232053</v>
      </c>
      <c t="n" s="6" r="C27">
        <v>16938501</v>
      </c>
    </row>
    <row spans="1:3" r="28">
      <c t="s" s="4" r="A28">
        <v>55</v>
      </c>
      <c t="n" s="6" r="B28">
        <v>4943903</v>
      </c>
      <c t="n" s="6" r="C28">
        <v>4008464</v>
      </c>
    </row>
    <row spans="1:3" r="29">
      <c t="s" s="4" r="A29">
        <v>56</v>
      </c>
      <c t="n" s="6" r="B29">
        <v>402762</v>
      </c>
      <c t="n" s="6" r="C29">
        <v>402545</v>
      </c>
    </row>
    <row spans="1:3" r="30">
      <c t="s" s="4" r="A30">
        <v>57</v>
      </c>
      <c t="n" s="6" r="B30">
        <v>399328</v>
      </c>
      <c t="n" s="6" r="C30">
        <v>290059</v>
      </c>
    </row>
    <row spans="1:3" r="31">
      <c t="s" s="4" r="A31">
        <v>58</v>
      </c>
      <c t="n" s="6" r="B31">
        <v>23978046</v>
      </c>
      <c t="n" s="6" r="C31">
        <v>21639569</v>
      </c>
    </row>
    <row spans="1:3" r="32">
      <c t="s" s="4" r="A32">
        <v>59</v>
      </c>
      <c t="s" s="4" r="B32">
        <v>60</v>
      </c>
      <c t="s" s="4" r="C32">
        <v>60</v>
      </c>
    </row>
    <row spans="1:3" r="33">
      <c t="s" s="3" r="A33">
        <v>61</v>
      </c>
    </row>
    <row spans="1:3" r="34">
      <c t="s" s="4" r="A34">
        <v>62</v>
      </c>
      <c t="n" s="6" r="B34">
        <v>1042</v>
      </c>
      <c t="n" s="6" r="C34">
        <v>1036</v>
      </c>
    </row>
    <row spans="1:3" r="35">
      <c t="s" s="4" r="A35">
        <v>63</v>
      </c>
      <c t="n" s="6" r="B35">
        <v>1415758</v>
      </c>
      <c t="n" s="6" r="C35">
        <v>1406786</v>
      </c>
    </row>
    <row spans="1:3" r="36">
      <c t="s" s="4" r="A36">
        <v>64</v>
      </c>
      <c t="n" s="6" r="B36">
        <v>880531</v>
      </c>
      <c t="n" s="6" r="C36">
        <v>813894</v>
      </c>
    </row>
    <row spans="1:3" r="37">
      <c t="s" s="4" r="A37">
        <v>65</v>
      </c>
      <c t="n" s="6" r="B37">
        <v>33815</v>
      </c>
      <c t="n" s="6" r="C37">
        <v>22182</v>
      </c>
    </row>
    <row spans="1:3" r="38">
      <c t="s" s="4" r="A38">
        <v>66</v>
      </c>
      <c t="n" s="6" r="B38">
        <v>2331146</v>
      </c>
      <c t="n" s="6" r="C38">
        <v>2243898</v>
      </c>
    </row>
    <row spans="1:3" r="39">
      <c t="s" s="4" r="A39">
        <v>67</v>
      </c>
      <c t="n" s="7" r="B39">
        <v>26309192</v>
      </c>
      <c t="n" s="7" r="C39">
        <v>238834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42</v>
      </c>
      <c t="s" s="2" r="B1">
        <v>1</v>
      </c>
    </row>
    <row spans="1:2" r="2">
      <c t="s" s="2" r="B2">
        <v>2</v>
      </c>
    </row>
    <row spans="1:2" r="3">
      <c t="s" s="3" r="A3">
        <v>203</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247</v>
      </c>
      <c t="s" s="2" r="B1">
        <v>1</v>
      </c>
    </row>
    <row spans="1:2" r="2">
      <c t="s" s="2" r="B2">
        <v>2</v>
      </c>
    </row>
    <row spans="1:2" r="3">
      <c t="s" s="3" r="A3">
        <v>206</v>
      </c>
    </row>
    <row spans="1:2" r="4">
      <c t="s" s="4" r="A4">
        <v>248</v>
      </c>
      <c t="s" s="4" r="B4">
        <v>249</v>
      </c>
    </row>
    <row spans="1:2" r="5">
      <c t="s" s="4" r="A5">
        <v>250</v>
      </c>
      <c t="s" s="4" r="B5">
        <v>251</v>
      </c>
    </row>
    <row spans="1:2" r="6">
      <c t="s" s="4" r="A6">
        <v>252</v>
      </c>
      <c t="s" s="4" r="B6">
        <v>253</v>
      </c>
    </row>
    <row spans="1:2" r="7">
      <c t="s" s="4" r="A7">
        <v>254</v>
      </c>
      <c t="s" s="4" r="B7">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t="s" s="1" r="A1">
        <v>256</v>
      </c>
      <c t="s" s="2" r="B1">
        <v>1</v>
      </c>
    </row>
    <row spans="1:2" r="2">
      <c t="s" s="2" r="B2">
        <v>2</v>
      </c>
    </row>
    <row spans="1:2" r="3">
      <c t="s" s="3" r="A3">
        <v>209</v>
      </c>
    </row>
    <row spans="1:2" r="4">
      <c t="s" s="4" r="A4">
        <v>257</v>
      </c>
      <c t="s" s="4" r="B4">
        <v>258</v>
      </c>
    </row>
    <row spans="1:2" r="5">
      <c t="s" s="4" r="A5">
        <v>259</v>
      </c>
      <c t="s" s="4" r="B5">
        <v>260</v>
      </c>
    </row>
    <row spans="1:2" r="6">
      <c t="s" s="4" r="A6">
        <v>261</v>
      </c>
      <c t="s" s="4" r="B6">
        <v>262</v>
      </c>
    </row>
    <row spans="1:2" r="7">
      <c t="s" s="4" r="A7">
        <v>263</v>
      </c>
      <c t="s" s="4" r="B7">
        <v>264</v>
      </c>
    </row>
    <row spans="1:2" r="8">
      <c t="s" s="4" r="A8">
        <v>265</v>
      </c>
      <c t="s" s="4" r="B8">
        <v>266</v>
      </c>
    </row>
    <row spans="1:2" r="9">
      <c t="s" s="4" r="A9">
        <v>267</v>
      </c>
      <c t="s" s="4" r="B9">
        <v>268</v>
      </c>
    </row>
    <row spans="1:2" r="10">
      <c t="s" s="4" r="A10">
        <v>269</v>
      </c>
      <c t="s" s="4" r="B10">
        <v>270</v>
      </c>
    </row>
    <row spans="1:2" r="11">
      <c t="s" s="4" r="A11">
        <v>271</v>
      </c>
      <c t="s" s="4" r="B11">
        <v>272</v>
      </c>
    </row>
    <row spans="1:2" r="12">
      <c t="s" s="4" r="A12">
        <v>273</v>
      </c>
      <c t="s" s="4" r="B12">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275</v>
      </c>
      <c t="s" s="2" r="B1">
        <v>1</v>
      </c>
    </row>
    <row spans="1:2" r="2">
      <c t="s" s="2" r="B2">
        <v>2</v>
      </c>
    </row>
    <row spans="1:2" r="3">
      <c t="s" s="3" r="A3">
        <v>212</v>
      </c>
    </row>
    <row spans="1:2" r="4">
      <c t="s" s="4" r="A4">
        <v>276</v>
      </c>
      <c t="s" s="4" r="B4">
        <v>277</v>
      </c>
    </row>
    <row spans="1:2" r="5">
      <c t="s" s="4" r="A5">
        <v>278</v>
      </c>
      <c t="s" s="4" r="B5">
        <v>279</v>
      </c>
    </row>
    <row spans="1:2" r="6">
      <c t="s" s="4" r="A6">
        <v>280</v>
      </c>
      <c t="s" s="4" r="B6">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18</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87</v>
      </c>
      <c t="s" s="2" r="B1">
        <v>1</v>
      </c>
    </row>
    <row spans="1:2" r="2">
      <c t="s" s="2" r="B2">
        <v>2</v>
      </c>
    </row>
    <row spans="1:2" r="3">
      <c t="s" s="3" r="A3">
        <v>221</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27</v>
      </c>
    </row>
    <row spans="1:2" r="4">
      <c t="s" s="4" r="A4">
        <v>293</v>
      </c>
      <c t="s" s="4" r="B4">
        <v>294</v>
      </c>
    </row>
    <row spans="1:2" r="5">
      <c t="s" s="4" r="A5">
        <v>295</v>
      </c>
      <c t="s" s="4" r="B5">
        <v>296</v>
      </c>
    </row>
    <row spans="1:2" r="6">
      <c t="s" s="4" r="A6">
        <v>297</v>
      </c>
      <c t="s" s="4" r="B6">
        <v>298</v>
      </c>
    </row>
    <row spans="1:2" r="7">
      <c t="s" s="4" r="A7">
        <v>299</v>
      </c>
      <c t="s" s="4" r="B7">
        <v>300</v>
      </c>
    </row>
    <row spans="1:2" r="8">
      <c t="s" s="4" r="A8">
        <v>301</v>
      </c>
      <c t="s" s="4" r="B8">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03</v>
      </c>
      <c t="s" s="2" r="B1">
        <v>1</v>
      </c>
    </row>
    <row spans="1:2" r="2">
      <c t="s" s="2" r="B2">
        <v>2</v>
      </c>
    </row>
    <row spans="1:2" r="3">
      <c t="s" s="3" r="A3">
        <v>230</v>
      </c>
    </row>
    <row spans="1:2" r="4">
      <c t="s" s="4" r="A4">
        <v>304</v>
      </c>
      <c t="s" s="4" r="B4">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0"/>
    <col customWidth="1" max="3" min="3" width="50"/>
  </cols>
  <sheetData>
    <row spans="1:3" r="1">
      <c t="s" s="1" r="A1">
        <v>306</v>
      </c>
      <c t="s" s="2" r="B1">
        <v>307</v>
      </c>
      <c t="s" s="2" r="C1">
        <v>308</v>
      </c>
    </row>
    <row spans="1:3" r="2">
      <c t="s" s="3" r="A2">
        <v>309</v>
      </c>
    </row>
    <row spans="1:3" r="3">
      <c t="s" s="4" r="A3">
        <v>310</v>
      </c>
      <c t="n" s="6" r="C3">
        <v>1</v>
      </c>
    </row>
    <row spans="1:3" r="4">
      <c t="s" s="4" r="A4">
        <v>311</v>
      </c>
      <c t="n" s="6" r="C4">
        <v>95</v>
      </c>
    </row>
    <row spans="1:3" r="5">
      <c t="s" s="4" r="A5">
        <v>312</v>
      </c>
      <c t="n" s="6" r="C5">
        <v>15</v>
      </c>
    </row>
    <row spans="1:3" r="6">
      <c t="s" s="4" r="A6">
        <v>313</v>
      </c>
      <c t="n" s="6" r="C6">
        <v>6</v>
      </c>
    </row>
    <row spans="1:3" r="7">
      <c t="s" s="4" r="A7">
        <v>314</v>
      </c>
      <c t="n" s="6" r="B7">
        <v>2</v>
      </c>
    </row>
    <row spans="1:3" r="8">
      <c t="s" s="4" r="A8">
        <v>315</v>
      </c>
      <c t="s" s="4" r="B8">
        <v>316</v>
      </c>
    </row>
    <row spans="1:3" r="9">
      <c t="s" s="4" r="A9">
        <v>317</v>
      </c>
      <c t="n" s="7" r="B9">
        <v>4000000000</v>
      </c>
    </row>
    <row spans="1:3" r="10">
      <c t="s" s="4" r="A10">
        <v>318</v>
      </c>
      <c t="s" s="4" r="B10">
        <v>3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0</v>
      </c>
      <c t="s" s="2" r="B1">
        <v>76</v>
      </c>
      <c t="s" s="2" r="D1">
        <v>1</v>
      </c>
    </row>
    <row spans="1:5" r="2">
      <c t="s" s="2" r="B2">
        <v>2</v>
      </c>
      <c t="s" s="2" r="C2">
        <v>4</v>
      </c>
      <c t="s" s="2" r="D2">
        <v>2</v>
      </c>
      <c t="s" s="2" r="E2">
        <v>4</v>
      </c>
    </row>
    <row spans="1:5" r="3">
      <c t="s" s="3" r="A3">
        <v>321</v>
      </c>
    </row>
    <row spans="1:5" r="4">
      <c t="s" s="4" r="A4">
        <v>110</v>
      </c>
      <c t="n" s="7" r="B4">
        <v>56725</v>
      </c>
      <c t="n" s="7" r="C4">
        <v>46637</v>
      </c>
      <c t="n" s="7" r="D4">
        <v>111599</v>
      </c>
      <c t="n" s="7" r="E4">
        <v>93094</v>
      </c>
    </row>
    <row spans="1:5" r="5">
      <c t="s" s="4" r="A5">
        <v>322</v>
      </c>
      <c t="n" s="6" r="B5">
        <v>-2282</v>
      </c>
      <c t="n" s="6" r="C5">
        <v>-1810</v>
      </c>
      <c t="n" s="6" r="D5">
        <v>-4490</v>
      </c>
      <c t="n" s="6" r="E5">
        <v>-3582</v>
      </c>
    </row>
    <row spans="1:5" r="6">
      <c t="s" s="4" r="A6">
        <v>323</v>
      </c>
      <c t="n" s="7" r="B6">
        <v>54443</v>
      </c>
      <c t="n" s="7" r="C6">
        <v>44827</v>
      </c>
      <c t="n" s="7" r="D6">
        <v>107109</v>
      </c>
      <c t="n" s="7" r="E6">
        <v>89512</v>
      </c>
    </row>
    <row spans="1:5" r="7">
      <c t="s" s="3" r="A7">
        <v>324</v>
      </c>
    </row>
    <row spans="1:5" r="8">
      <c t="s" s="4" r="A8">
        <v>325</v>
      </c>
      <c t="n" s="6" r="B8">
        <v>104160894</v>
      </c>
      <c t="n" s="6" r="C8">
        <v>103444183</v>
      </c>
      <c t="n" s="6" r="D8">
        <v>104039977</v>
      </c>
      <c t="n" s="6" r="E8">
        <v>102841376</v>
      </c>
    </row>
    <row spans="1:5" r="9">
      <c t="s" s="4" r="A9">
        <v>326</v>
      </c>
      <c t="n" s="6" r="B9">
        <v>-1193517</v>
      </c>
      <c t="n" s="6" r="C9">
        <v>-1174496</v>
      </c>
      <c t="n" s="6" r="D9">
        <v>-1173213</v>
      </c>
      <c t="n" s="6" r="E9">
        <v>-1094366</v>
      </c>
    </row>
    <row spans="1:5" r="10">
      <c t="s" s="4" r="A10">
        <v>327</v>
      </c>
      <c t="n" s="6" r="B10">
        <v>102967377</v>
      </c>
      <c t="n" s="6" r="C10">
        <v>102269687</v>
      </c>
      <c t="n" s="6" r="D10">
        <v>102866764</v>
      </c>
      <c t="n" s="6" r="E10">
        <v>101747010</v>
      </c>
    </row>
    <row spans="1:5" r="11">
      <c t="s" s="4" r="A11">
        <v>328</v>
      </c>
      <c t="n" s="8" r="B11">
        <v>0.53</v>
      </c>
      <c t="n" s="8" r="C11">
        <v>0.44</v>
      </c>
      <c t="n" s="8" r="D11">
        <v>1.04</v>
      </c>
      <c t="n" s="8" r="E11">
        <v>0.88</v>
      </c>
    </row>
    <row spans="1:5" r="12">
      <c t="s" s="3" r="A12">
        <v>321</v>
      </c>
    </row>
    <row spans="1:5" r="13">
      <c t="s" s="4" r="A13">
        <v>323</v>
      </c>
      <c t="n" s="7" r="B13">
        <v>54443</v>
      </c>
      <c t="n" s="7" r="C13">
        <v>44827</v>
      </c>
      <c t="n" s="7" r="D13">
        <v>107109</v>
      </c>
      <c t="n" s="7" r="E13">
        <v>89512</v>
      </c>
    </row>
    <row spans="1:5" r="14">
      <c t="s" s="4" r="A14">
        <v>329</v>
      </c>
      <c t="n" s="6" r="B14">
        <v>-81</v>
      </c>
      <c t="n" s="6" r="C14">
        <v>5</v>
      </c>
      <c t="n" s="6" r="D14">
        <v>-182</v>
      </c>
      <c t="n" s="6" r="E14">
        <v>10</v>
      </c>
    </row>
    <row spans="1:5" r="15">
      <c t="s" s="4" r="A15">
        <v>330</v>
      </c>
      <c t="n" s="7" r="B15">
        <v>54362</v>
      </c>
      <c t="n" s="7" r="C15">
        <v>44832</v>
      </c>
      <c t="n" s="7" r="D15">
        <v>106927</v>
      </c>
      <c t="n" s="7" r="E15">
        <v>89522</v>
      </c>
    </row>
    <row spans="1:5" r="16">
      <c t="s" s="3" r="A16">
        <v>324</v>
      </c>
    </row>
    <row spans="1:5" r="17">
      <c t="s" s="4" r="A17">
        <v>327</v>
      </c>
      <c t="n" s="6" r="B17">
        <v>102967377</v>
      </c>
      <c t="n" s="6" r="C17">
        <v>102269687</v>
      </c>
      <c t="n" s="6" r="D17">
        <v>102866764</v>
      </c>
      <c t="n" s="6" r="E17">
        <v>101747010</v>
      </c>
    </row>
    <row spans="1:5" r="18">
      <c t="s" s="4" r="A18">
        <v>331</v>
      </c>
      <c t="n" s="6" r="B18">
        <v>764435</v>
      </c>
      <c t="n" s="6" r="C18">
        <v>863380</v>
      </c>
      <c t="n" s="6" r="D18">
        <v>771592</v>
      </c>
      <c t="n" s="6" r="E18">
        <v>763202</v>
      </c>
    </row>
    <row spans="1:5" r="19">
      <c t="s" s="4" r="A19">
        <v>332</v>
      </c>
      <c t="n" s="6" r="B19">
        <v>103731812</v>
      </c>
      <c t="n" s="6" r="C19">
        <v>103133067</v>
      </c>
      <c t="n" s="6" r="D19">
        <v>103638356</v>
      </c>
      <c t="n" s="6" r="E19">
        <v>102510212</v>
      </c>
    </row>
    <row spans="1:5" r="20">
      <c t="s" s="4" r="A20">
        <v>333</v>
      </c>
      <c t="n" s="8" r="B20">
        <v>0.52</v>
      </c>
      <c t="n" s="8" r="C20">
        <v>0.43</v>
      </c>
      <c t="n" s="8" r="D20">
        <v>1.03</v>
      </c>
      <c t="n" s="8" r="E20">
        <v>0.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30</v>
      </c>
    </row>
    <row spans="1:3" r="2">
      <c t="s" s="3" r="A2">
        <v>69</v>
      </c>
    </row>
    <row spans="1:3" r="3">
      <c t="s" s="4" r="A3">
        <v>70</v>
      </c>
      <c t="n" s="7" r="B3">
        <v>716593</v>
      </c>
      <c t="n" s="7" r="C3">
        <v>809540</v>
      </c>
    </row>
    <row spans="1:3" r="4">
      <c t="s" s="3" r="A4">
        <v>61</v>
      </c>
    </row>
    <row spans="1:3" r="5">
      <c t="s" s="4" r="A5">
        <v>71</v>
      </c>
      <c t="n" s="8" r="B5">
        <v>0.01</v>
      </c>
      <c t="n" s="8" r="C5">
        <v>0.01</v>
      </c>
    </row>
    <row spans="1:3" r="6">
      <c t="s" s="4" r="A6">
        <v>72</v>
      </c>
      <c t="n" s="6" r="B6">
        <v>400000000</v>
      </c>
      <c t="n" s="6" r="C6">
        <v>400000000</v>
      </c>
    </row>
    <row spans="1:3" r="7">
      <c t="s" s="4" r="A7">
        <v>73</v>
      </c>
      <c t="n" s="6" r="B7">
        <v>104166800</v>
      </c>
      <c t="n" s="6" r="C7">
        <v>103626255</v>
      </c>
    </row>
    <row spans="1:3" r="8">
      <c t="s" s="4" r="A8">
        <v>74</v>
      </c>
      <c t="n" s="6" r="B8">
        <v>104166800</v>
      </c>
      <c t="n" s="6" r="C8">
        <v>1036262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4</v>
      </c>
      <c t="s" s="2" r="B1">
        <v>76</v>
      </c>
      <c t="s" s="2" r="D1">
        <v>1</v>
      </c>
    </row>
    <row spans="1:5" r="2">
      <c t="s" s="2" r="B2">
        <v>2</v>
      </c>
      <c t="s" s="2" r="C2">
        <v>4</v>
      </c>
      <c t="s" s="2" r="D2">
        <v>2</v>
      </c>
      <c t="s" s="2" r="E2">
        <v>4</v>
      </c>
    </row>
    <row spans="1:5" r="3">
      <c t="s" s="4" r="A3">
        <v>335</v>
      </c>
    </row>
    <row spans="1:5" r="4">
      <c t="s" s="3" r="A4">
        <v>336</v>
      </c>
    </row>
    <row spans="1:5" r="5">
      <c t="s" s="4" r="A5">
        <v>337</v>
      </c>
      <c t="n" s="6" r="B5">
        <v>1328003</v>
      </c>
      <c t="n" s="6" r="C5">
        <v>1202969</v>
      </c>
      <c t="n" s="6" r="D5">
        <v>1328003</v>
      </c>
      <c t="n" s="6" r="E5">
        <v>1202969</v>
      </c>
    </row>
    <row spans="1:5" r="6">
      <c t="s" s="4" r="A6">
        <v>338</v>
      </c>
    </row>
    <row spans="1:5" r="7">
      <c t="s" s="3" r="A7">
        <v>336</v>
      </c>
    </row>
    <row spans="1:5" r="8">
      <c t="s" s="4" r="A8">
        <v>337</v>
      </c>
      <c t="n" s="6" r="B8">
        <v>1851376</v>
      </c>
      <c t="n" s="6" r="C8">
        <v>1851376</v>
      </c>
      <c t="n" s="6" r="D8">
        <v>1851376</v>
      </c>
      <c t="n" s="6" r="E8">
        <v>18513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0"/>
  </cols>
  <sheetData>
    <row spans="1:2" r="1">
      <c t="s" s="1" r="A1">
        <v>339</v>
      </c>
      <c t="s" s="2" r="B1">
        <v>340</v>
      </c>
    </row>
    <row spans="1:2" r="2">
      <c t="s" s="3" r="A2">
        <v>203</v>
      </c>
    </row>
    <row spans="1:2" r="3">
      <c t="s" s="4" r="A3">
        <v>341</v>
      </c>
      <c t="n" s="6" r="B3">
        <v>30233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2</v>
      </c>
      <c t="s" s="2" r="B1">
        <v>2</v>
      </c>
      <c t="s" s="2" r="C1">
        <v>30</v>
      </c>
    </row>
    <row spans="1:3" r="2">
      <c t="s" s="3" r="A2">
        <v>343</v>
      </c>
    </row>
    <row spans="1:3" r="3">
      <c t="s" s="4" r="A3">
        <v>344</v>
      </c>
      <c t="n" s="7" r="B3">
        <v>5541138</v>
      </c>
      <c t="n" s="7" r="C3">
        <v>4791284</v>
      </c>
    </row>
    <row spans="1:3" r="4">
      <c t="s" s="4" r="A4">
        <v>345</v>
      </c>
      <c t="n" s="6" r="B4">
        <v>158588</v>
      </c>
      <c t="n" s="6" r="C4">
        <v>94856</v>
      </c>
    </row>
    <row spans="1:3" r="5">
      <c t="s" s="4" r="A5">
        <v>346</v>
      </c>
      <c t="n" s="6" r="B5">
        <v>-14294</v>
      </c>
      <c t="n" s="6" r="C5">
        <v>-26601</v>
      </c>
    </row>
    <row spans="1:3" r="6">
      <c t="s" s="4" r="A6">
        <v>37</v>
      </c>
      <c t="n" s="6" r="B6">
        <v>5685432</v>
      </c>
      <c t="n" s="6" r="C6">
        <v>4859539</v>
      </c>
    </row>
    <row spans="1:3" r="7">
      <c t="s" s="4" r="A7">
        <v>254</v>
      </c>
      <c t="n" s="6" r="B7">
        <v>1732879</v>
      </c>
      <c t="n" s="6" r="C7">
        <v>2495702</v>
      </c>
    </row>
    <row spans="1:3" r="8">
      <c t="s" s="4" r="A8">
        <v>347</v>
      </c>
    </row>
    <row spans="1:3" r="9">
      <c t="s" s="3" r="A9">
        <v>343</v>
      </c>
    </row>
    <row spans="1:3" r="10">
      <c t="s" s="4" r="A10">
        <v>344</v>
      </c>
      <c t="n" s="6" r="B10">
        <v>4998</v>
      </c>
      <c t="n" s="6" r="C10">
        <v>4997</v>
      </c>
    </row>
    <row spans="1:3" r="11">
      <c t="s" s="4" r="A11">
        <v>345</v>
      </c>
      <c t="n" s="6" r="B11">
        <v>19</v>
      </c>
      <c t="n" s="6" r="C11">
        <v>0</v>
      </c>
    </row>
    <row spans="1:3" r="12">
      <c t="s" s="4" r="A12">
        <v>346</v>
      </c>
      <c t="n" s="6" r="B12">
        <v>0</v>
      </c>
      <c t="n" s="6" r="C12">
        <v>0</v>
      </c>
    </row>
    <row spans="1:3" r="13">
      <c t="s" s="4" r="A13">
        <v>37</v>
      </c>
      <c t="n" s="6" r="B13">
        <v>5017</v>
      </c>
      <c t="n" s="6" r="C13">
        <v>4997</v>
      </c>
    </row>
    <row spans="1:3" r="14">
      <c t="s" s="4" r="A14">
        <v>348</v>
      </c>
    </row>
    <row spans="1:3" r="15">
      <c t="s" s="3" r="A15">
        <v>343</v>
      </c>
    </row>
    <row spans="1:3" r="16">
      <c t="s" s="4" r="A16">
        <v>344</v>
      </c>
      <c t="n" s="6" r="B16">
        <v>1290739</v>
      </c>
      <c t="n" s="6" r="C16">
        <v>1167197</v>
      </c>
    </row>
    <row spans="1:3" r="17">
      <c t="s" s="4" r="A17">
        <v>345</v>
      </c>
      <c t="n" s="6" r="B17">
        <v>21296</v>
      </c>
      <c t="n" s="6" r="C17">
        <v>15376</v>
      </c>
    </row>
    <row spans="1:3" r="18">
      <c t="s" s="4" r="A18">
        <v>346</v>
      </c>
      <c t="n" s="6" r="B18">
        <v>-1326</v>
      </c>
      <c t="n" s="6" r="C18">
        <v>-4255</v>
      </c>
    </row>
    <row spans="1:3" r="19">
      <c t="s" s="4" r="A19">
        <v>37</v>
      </c>
      <c t="n" s="6" r="B19">
        <v>1310709</v>
      </c>
      <c t="n" s="6" r="C19">
        <v>1178318</v>
      </c>
    </row>
    <row spans="1:3" r="20">
      <c t="s" s="4" r="A20">
        <v>254</v>
      </c>
      <c t="n" s="6" r="B20">
        <v>270718</v>
      </c>
      <c t="n" s="6" r="C20">
        <v>375433</v>
      </c>
    </row>
    <row spans="1:3" r="21">
      <c t="s" s="4" r="A21">
        <v>349</v>
      </c>
    </row>
    <row spans="1:3" r="22">
      <c t="s" s="3" r="A22">
        <v>343</v>
      </c>
    </row>
    <row spans="1:3" r="23">
      <c t="s" s="4" r="A23">
        <v>344</v>
      </c>
      <c t="n" s="6" r="B23">
        <v>113057</v>
      </c>
      <c t="n" s="6" r="C23">
        <v>95997</v>
      </c>
    </row>
    <row spans="1:3" r="24">
      <c t="s" s="4" r="A24">
        <v>345</v>
      </c>
      <c t="n" s="6" r="B24">
        <v>3844</v>
      </c>
      <c t="n" s="6" r="C24">
        <v>944</v>
      </c>
    </row>
    <row spans="1:3" r="25">
      <c t="s" s="4" r="A25">
        <v>346</v>
      </c>
      <c t="n" s="6" r="B25">
        <v>-18</v>
      </c>
      <c t="n" s="6" r="C25">
        <v>-127</v>
      </c>
    </row>
    <row spans="1:3" r="26">
      <c t="s" s="4" r="A26">
        <v>37</v>
      </c>
      <c t="n" s="6" r="B26">
        <v>116883</v>
      </c>
      <c t="n" s="6" r="C26">
        <v>96814</v>
      </c>
    </row>
    <row spans="1:3" r="27">
      <c t="s" s="4" r="A27">
        <v>254</v>
      </c>
      <c t="n" s="6" r="B27">
        <v>36307</v>
      </c>
      <c t="n" s="6" r="C27">
        <v>5273</v>
      </c>
    </row>
    <row spans="1:3" r="28">
      <c t="s" s="4" r="A28">
        <v>350</v>
      </c>
    </row>
    <row spans="1:3" r="29">
      <c t="s" s="3" r="A29">
        <v>343</v>
      </c>
    </row>
    <row spans="1:3" r="30">
      <c t="s" s="4" r="A30">
        <v>344</v>
      </c>
      <c t="n" s="6" r="B30">
        <v>60857</v>
      </c>
      <c t="n" s="6" r="C30">
        <v>88658</v>
      </c>
    </row>
    <row spans="1:3" r="31">
      <c t="s" s="4" r="A31">
        <v>345</v>
      </c>
      <c t="n" s="6" r="B31">
        <v>937</v>
      </c>
      <c t="n" s="6" r="C31">
        <v>1138</v>
      </c>
    </row>
    <row spans="1:3" r="32">
      <c t="s" s="4" r="A32">
        <v>346</v>
      </c>
      <c t="n" s="6" r="B32">
        <v>-19</v>
      </c>
      <c t="n" s="6" r="C32">
        <v>-105</v>
      </c>
    </row>
    <row spans="1:3" r="33">
      <c t="s" s="4" r="A33">
        <v>37</v>
      </c>
      <c t="n" s="6" r="B33">
        <v>61775</v>
      </c>
      <c t="n" s="6" r="C33">
        <v>89691</v>
      </c>
    </row>
    <row spans="1:3" r="34">
      <c t="s" s="4" r="A34">
        <v>254</v>
      </c>
      <c t="n" s="6" r="B34">
        <v>3042</v>
      </c>
      <c t="n" s="6" r="C34">
        <v>20421</v>
      </c>
    </row>
    <row spans="1:3" r="35">
      <c t="s" s="4" r="A35">
        <v>351</v>
      </c>
    </row>
    <row spans="1:3" r="36">
      <c t="s" s="3" r="A36">
        <v>343</v>
      </c>
    </row>
    <row spans="1:3" r="37">
      <c t="s" s="4" r="A37">
        <v>344</v>
      </c>
      <c t="n" s="6" r="B37">
        <v>469078</v>
      </c>
      <c t="n" s="6" r="C37">
        <v>502723</v>
      </c>
    </row>
    <row spans="1:3" r="38">
      <c t="s" s="4" r="A38">
        <v>345</v>
      </c>
      <c t="n" s="6" r="B38">
        <v>49037</v>
      </c>
      <c t="n" s="6" r="C38">
        <v>44822</v>
      </c>
    </row>
    <row spans="1:3" r="39">
      <c t="s" s="4" r="A39">
        <v>346</v>
      </c>
      <c t="n" s="6" r="B39">
        <v>-357</v>
      </c>
      <c t="n" s="6" r="C39">
        <v>-2933</v>
      </c>
    </row>
    <row spans="1:3" r="40">
      <c t="s" s="4" r="A40">
        <v>37</v>
      </c>
      <c t="n" s="6" r="B40">
        <v>517758</v>
      </c>
      <c t="n" s="6" r="C40">
        <v>544612</v>
      </c>
    </row>
    <row spans="1:3" r="41">
      <c t="s" s="4" r="A41">
        <v>254</v>
      </c>
      <c t="n" s="6" r="B41">
        <v>108612</v>
      </c>
      <c t="n" s="6" r="C41">
        <v>305654</v>
      </c>
    </row>
    <row spans="1:3" r="42">
      <c t="s" s="4" r="A42">
        <v>352</v>
      </c>
    </row>
    <row spans="1:3" r="43">
      <c t="s" s="3" r="A43">
        <v>343</v>
      </c>
    </row>
    <row spans="1:3" r="44">
      <c t="s" s="4" r="A44">
        <v>344</v>
      </c>
      <c t="n" s="6" r="B44">
        <v>1365610</v>
      </c>
      <c t="n" s="6" r="C44">
        <v>1219355</v>
      </c>
    </row>
    <row spans="1:3" r="45">
      <c t="s" s="4" r="A45">
        <v>345</v>
      </c>
      <c t="n" s="6" r="B45">
        <v>19368</v>
      </c>
      <c t="n" s="6" r="C45">
        <v>5533</v>
      </c>
    </row>
    <row spans="1:3" r="46">
      <c t="s" s="4" r="A46">
        <v>346</v>
      </c>
      <c t="n" s="6" r="B46">
        <v>-4095</v>
      </c>
      <c t="n" s="6" r="C46">
        <v>-6148</v>
      </c>
    </row>
    <row spans="1:3" r="47">
      <c t="s" s="4" r="A47">
        <v>37</v>
      </c>
      <c t="n" s="6" r="B47">
        <v>1380883</v>
      </c>
      <c t="n" s="6" r="C47">
        <v>1218740</v>
      </c>
    </row>
    <row spans="1:3" r="48">
      <c t="s" s="4" r="A48">
        <v>254</v>
      </c>
      <c t="n" s="6" r="B48">
        <v>465470</v>
      </c>
      <c t="n" s="6" r="C48">
        <v>845656</v>
      </c>
    </row>
    <row spans="1:3" r="49">
      <c t="s" s="4" r="A49">
        <v>353</v>
      </c>
    </row>
    <row spans="1:3" r="50">
      <c t="s" s="3" r="A50">
        <v>343</v>
      </c>
    </row>
    <row spans="1:3" r="51">
      <c t="s" s="4" r="A51">
        <v>344</v>
      </c>
      <c t="n" s="6" r="B51">
        <v>807331</v>
      </c>
      <c t="n" s="6" r="C51">
        <v>646156</v>
      </c>
    </row>
    <row spans="1:3" r="52">
      <c t="s" s="4" r="A52">
        <v>345</v>
      </c>
      <c t="n" s="6" r="B52">
        <v>5166</v>
      </c>
      <c t="n" s="6" r="C52">
        <v>284</v>
      </c>
    </row>
    <row spans="1:3" r="53">
      <c t="s" s="4" r="A53">
        <v>346</v>
      </c>
      <c t="n" s="6" r="B53">
        <v>-4835</v>
      </c>
      <c t="n" s="6" r="C53">
        <v>-9735</v>
      </c>
    </row>
    <row spans="1:3" r="54">
      <c t="s" s="4" r="A54">
        <v>37</v>
      </c>
      <c t="n" s="6" r="B54">
        <v>807662</v>
      </c>
      <c t="n" s="6" r="C54">
        <v>636705</v>
      </c>
    </row>
    <row spans="1:3" r="55">
      <c t="s" s="4" r="A55">
        <v>254</v>
      </c>
      <c t="n" s="6" r="B55">
        <v>499074</v>
      </c>
      <c t="n" s="6" r="C55">
        <v>593524</v>
      </c>
    </row>
    <row spans="1:3" r="56">
      <c t="s" s="4" r="A56">
        <v>354</v>
      </c>
    </row>
    <row spans="1:3" r="57">
      <c t="s" s="3" r="A57">
        <v>343</v>
      </c>
    </row>
    <row spans="1:3" r="58">
      <c t="s" s="4" r="A58">
        <v>344</v>
      </c>
      <c t="n" s="6" r="B58">
        <v>309647</v>
      </c>
      <c t="n" s="6" r="C58">
        <v>309615</v>
      </c>
    </row>
    <row spans="1:3" r="59">
      <c t="s" s="4" r="A59">
        <v>345</v>
      </c>
      <c t="n" s="6" r="B59">
        <v>36</v>
      </c>
      <c t="n" s="6" r="C59">
        <v>0</v>
      </c>
    </row>
    <row spans="1:3" r="60">
      <c t="s" s="4" r="A60">
        <v>346</v>
      </c>
      <c t="n" s="6" r="B60">
        <v>-2764</v>
      </c>
      <c t="n" s="6" r="C60">
        <v>-2738</v>
      </c>
    </row>
    <row spans="1:3" r="61">
      <c t="s" s="4" r="A61">
        <v>37</v>
      </c>
      <c t="n" s="6" r="B61">
        <v>306919</v>
      </c>
      <c t="n" s="6" r="C61">
        <v>306877</v>
      </c>
    </row>
    <row spans="1:3" r="62">
      <c t="s" s="4" r="A62">
        <v>254</v>
      </c>
      <c t="n" s="6" r="B62">
        <v>291884</v>
      </c>
      <c t="n" s="6" r="C62">
        <v>306877</v>
      </c>
    </row>
    <row spans="1:3" r="63">
      <c t="s" s="4" r="A63">
        <v>355</v>
      </c>
    </row>
    <row spans="1:3" r="64">
      <c t="s" s="3" r="A64">
        <v>343</v>
      </c>
    </row>
    <row spans="1:3" r="65">
      <c t="s" s="4" r="A65">
        <v>344</v>
      </c>
      <c t="n" s="6" r="B65">
        <v>171995</v>
      </c>
      <c t="n" s="6" r="C65">
        <v>54981</v>
      </c>
    </row>
    <row spans="1:3" r="66">
      <c t="s" s="4" r="A66">
        <v>345</v>
      </c>
      <c t="n" s="6" r="B66">
        <v>3550</v>
      </c>
      <c t="n" s="6" r="C66">
        <v>1519</v>
      </c>
    </row>
    <row spans="1:3" r="67">
      <c t="s" s="4" r="A67">
        <v>346</v>
      </c>
      <c t="n" s="6" r="B67">
        <v>0</v>
      </c>
      <c t="n" s="6" r="C67">
        <v>0</v>
      </c>
    </row>
    <row spans="1:3" r="68">
      <c t="s" s="4" r="A68">
        <v>37</v>
      </c>
      <c t="n" s="6" r="B68">
        <v>175545</v>
      </c>
      <c t="n" s="6" r="C68">
        <v>56500</v>
      </c>
    </row>
    <row spans="1:3" r="69">
      <c t="s" s="4" r="A69">
        <v>356</v>
      </c>
    </row>
    <row spans="1:3" r="70">
      <c t="s" s="3" r="A70">
        <v>343</v>
      </c>
    </row>
    <row spans="1:3" r="71">
      <c t="s" s="4" r="A71">
        <v>344</v>
      </c>
      <c t="n" s="6" r="B71">
        <v>66297</v>
      </c>
      <c t="n" s="6" r="C71">
        <v>75742</v>
      </c>
    </row>
    <row spans="1:3" r="72">
      <c t="s" s="4" r="A72">
        <v>345</v>
      </c>
      <c t="n" s="6" r="B72">
        <v>9884</v>
      </c>
      <c t="n" s="6" r="C72">
        <v>7467</v>
      </c>
    </row>
    <row spans="1:3" r="73">
      <c t="s" s="4" r="A73">
        <v>346</v>
      </c>
      <c t="n" s="6" r="B73">
        <v>0</v>
      </c>
      <c t="n" s="6" r="C73">
        <v>0</v>
      </c>
    </row>
    <row spans="1:3" r="74">
      <c t="s" s="4" r="A74">
        <v>37</v>
      </c>
      <c t="n" s="6" r="B74">
        <v>76181</v>
      </c>
      <c t="n" s="6" r="C74">
        <v>83209</v>
      </c>
    </row>
    <row spans="1:3" r="75">
      <c t="s" s="4" r="A75">
        <v>357</v>
      </c>
    </row>
    <row spans="1:3" r="76">
      <c t="s" s="3" r="A76">
        <v>343</v>
      </c>
    </row>
    <row spans="1:3" r="77">
      <c t="s" s="4" r="A77">
        <v>344</v>
      </c>
      <c t="n" s="6" r="B77">
        <v>496250</v>
      </c>
      <c t="n" s="6" r="C77">
        <v>351456</v>
      </c>
    </row>
    <row spans="1:3" r="78">
      <c t="s" s="4" r="A78">
        <v>345</v>
      </c>
      <c t="n" s="6" r="B78">
        <v>38414</v>
      </c>
      <c t="n" s="6" r="C78">
        <v>10297</v>
      </c>
    </row>
    <row spans="1:3" r="79">
      <c t="s" s="4" r="A79">
        <v>346</v>
      </c>
      <c t="n" s="6" r="B79">
        <v>0</v>
      </c>
      <c t="n" s="6" r="C79">
        <v>0</v>
      </c>
    </row>
    <row spans="1:3" r="80">
      <c t="s" s="4" r="A80">
        <v>37</v>
      </c>
      <c t="n" s="6" r="B80">
        <v>534664</v>
      </c>
      <c t="n" s="6" r="C80">
        <v>361753</v>
      </c>
    </row>
    <row spans="1:3" r="81">
      <c t="s" s="4" r="A81">
        <v>358</v>
      </c>
    </row>
    <row spans="1:3" r="82">
      <c t="s" s="3" r="A82">
        <v>343</v>
      </c>
    </row>
    <row spans="1:3" r="83">
      <c t="s" s="4" r="A83">
        <v>344</v>
      </c>
      <c t="n" s="6" r="B83">
        <v>381351</v>
      </c>
      <c t="n" s="6" r="C83">
        <v>270553</v>
      </c>
    </row>
    <row spans="1:3" r="84">
      <c t="s" s="4" r="A84">
        <v>345</v>
      </c>
      <c t="n" s="6" r="B84">
        <v>3223</v>
      </c>
      <c t="n" s="6" r="C84">
        <v>3343</v>
      </c>
    </row>
    <row spans="1:3" r="85">
      <c t="s" s="4" r="A85">
        <v>346</v>
      </c>
      <c t="n" s="6" r="B85">
        <v>-880</v>
      </c>
      <c t="n" s="6" r="C85">
        <v>-560</v>
      </c>
    </row>
    <row spans="1:3" r="86">
      <c t="s" s="4" r="A86">
        <v>37</v>
      </c>
      <c t="n" s="6" r="B86">
        <v>383694</v>
      </c>
      <c t="n" s="6" r="C86">
        <v>273336</v>
      </c>
    </row>
    <row spans="1:3" r="87">
      <c t="s" s="4" r="A87">
        <v>254</v>
      </c>
      <c t="n" s="6" r="B87">
        <v>57772</v>
      </c>
      <c t="n" s="6" r="C87">
        <v>42864</v>
      </c>
    </row>
    <row spans="1:3" r="88">
      <c t="s" s="4" r="A88">
        <v>359</v>
      </c>
    </row>
    <row spans="1:3" r="89">
      <c t="s" s="3" r="A89">
        <v>343</v>
      </c>
    </row>
    <row spans="1:3" r="90">
      <c t="s" s="4" r="A90">
        <v>344</v>
      </c>
      <c t="n" s="6" r="B90">
        <v>3928</v>
      </c>
      <c t="n" s="6" r="C90">
        <v>3854</v>
      </c>
    </row>
    <row spans="1:3" r="91">
      <c t="s" s="4" r="A91">
        <v>345</v>
      </c>
      <c t="n" s="6" r="B91">
        <v>3814</v>
      </c>
      <c t="n" s="6" r="C91">
        <v>4133</v>
      </c>
    </row>
    <row spans="1:3" r="92">
      <c t="s" s="4" r="A92">
        <v>346</v>
      </c>
      <c t="n" s="6" r="B92">
        <v>0</v>
      </c>
      <c t="n" s="6" r="C92">
        <v>0</v>
      </c>
    </row>
    <row spans="1:3" r="93">
      <c t="s" s="4" r="A93">
        <v>37</v>
      </c>
      <c t="n" s="7" r="B93">
        <v>7742</v>
      </c>
      <c t="n" s="7" r="C93">
        <v>79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s>
  <sheetData>
    <row spans="1:4" r="1">
      <c t="s" s="1" r="A1">
        <v>360</v>
      </c>
      <c t="s" s="2" r="B1">
        <v>1</v>
      </c>
    </row>
    <row spans="1:4" r="2">
      <c t="s" s="2" r="B2">
        <v>361</v>
      </c>
      <c t="s" s="2" r="C2">
        <v>362</v>
      </c>
      <c t="s" s="2" r="D2">
        <v>363</v>
      </c>
    </row>
    <row spans="1:4" r="3">
      <c t="s" s="3" r="A3">
        <v>343</v>
      </c>
    </row>
    <row spans="1:4" r="4">
      <c t="s" s="4" r="A4">
        <v>364</v>
      </c>
      <c t="n" s="6" r="B4">
        <v>1</v>
      </c>
      <c t="n" s="6" r="D4">
        <v>1</v>
      </c>
    </row>
    <row spans="1:4" r="5">
      <c t="s" s="4" r="A5">
        <v>365</v>
      </c>
      <c t="n" s="7" r="B5">
        <v>10000</v>
      </c>
      <c t="n" s="7" r="D5">
        <v>10000</v>
      </c>
    </row>
    <row spans="1:4" r="6">
      <c t="s" s="4" r="A6">
        <v>366</v>
      </c>
      <c t="s" s="4" r="B6">
        <v>367</v>
      </c>
    </row>
    <row spans="1:4" r="7">
      <c t="s" s="4" r="A7">
        <v>368</v>
      </c>
      <c t="s" s="4" r="B7">
        <v>369</v>
      </c>
    </row>
    <row spans="1:4" r="8">
      <c t="s" s="4" r="A8">
        <v>370</v>
      </c>
      <c t="n" s="7" r="B8">
        <v>2200000</v>
      </c>
      <c t="n" s="7" r="D8">
        <v>1500000</v>
      </c>
    </row>
    <row spans="1:4" r="9">
      <c t="s" s="4" r="A9">
        <v>371</v>
      </c>
      <c t="n" s="6" r="B9">
        <v>0</v>
      </c>
      <c t="n" s="6" r="C9">
        <v>0</v>
      </c>
    </row>
    <row spans="1:4" r="10">
      <c t="s" s="4" r="A10">
        <v>372</v>
      </c>
      <c t="n" s="6" r="B10">
        <v>15</v>
      </c>
    </row>
    <row spans="1:4" r="11">
      <c t="s" s="4" r="A11">
        <v>373</v>
      </c>
      <c t="n" s="7" r="B11">
        <v>188</v>
      </c>
    </row>
    <row spans="1:4" r="12">
      <c t="s" s="4" r="A12">
        <v>374</v>
      </c>
      <c t="n" s="6" r="B12">
        <v>62</v>
      </c>
    </row>
    <row spans="1:4" r="13">
      <c t="s" s="4" r="A13">
        <v>348</v>
      </c>
    </row>
    <row spans="1:4" r="14">
      <c t="s" s="3" r="A14">
        <v>343</v>
      </c>
    </row>
    <row spans="1:4" r="15">
      <c t="s" s="4" r="A15">
        <v>374</v>
      </c>
      <c t="n" s="6" r="B15">
        <v>8</v>
      </c>
    </row>
    <row spans="1:4" r="16">
      <c t="s" s="4" r="A16">
        <v>375</v>
      </c>
      <c t="s" s="4" r="B16">
        <v>376</v>
      </c>
    </row>
    <row spans="1:4" r="17">
      <c t="s" s="4" r="A17">
        <v>351</v>
      </c>
    </row>
    <row spans="1:4" r="18">
      <c t="s" s="3" r="A18">
        <v>343</v>
      </c>
    </row>
    <row spans="1:4" r="19">
      <c t="s" s="4" r="A19">
        <v>374</v>
      </c>
      <c t="n" s="6" r="B19">
        <v>5</v>
      </c>
    </row>
    <row spans="1:4" r="20">
      <c t="s" s="4" r="A20">
        <v>375</v>
      </c>
      <c t="s" s="4" r="B20">
        <v>377</v>
      </c>
    </row>
    <row spans="1:4" r="21">
      <c t="s" s="4" r="A21">
        <v>352</v>
      </c>
    </row>
    <row spans="1:4" r="22">
      <c t="s" s="3" r="A22">
        <v>343</v>
      </c>
    </row>
    <row spans="1:4" r="23">
      <c t="s" s="4" r="A23">
        <v>374</v>
      </c>
      <c t="n" s="6" r="B23">
        <v>12</v>
      </c>
    </row>
    <row spans="1:4" r="24">
      <c t="s" s="4" r="A24">
        <v>353</v>
      </c>
    </row>
    <row spans="1:4" r="25">
      <c t="s" s="3" r="A25">
        <v>343</v>
      </c>
    </row>
    <row spans="1:4" r="26">
      <c t="s" s="4" r="A26">
        <v>374</v>
      </c>
      <c t="n" s="6" r="B26">
        <v>14</v>
      </c>
    </row>
    <row spans="1:4" r="27">
      <c t="s" s="4" r="A27">
        <v>375</v>
      </c>
      <c t="s" s="4" r="B27">
        <v>378</v>
      </c>
    </row>
    <row spans="1:4" r="28">
      <c t="s" s="4" r="A28">
        <v>354</v>
      </c>
    </row>
    <row spans="1:4" r="29">
      <c t="s" s="3" r="A29">
        <v>343</v>
      </c>
    </row>
    <row spans="1:4" r="30">
      <c t="s" s="4" r="A30">
        <v>374</v>
      </c>
      <c t="n" s="6" r="B30">
        <v>5</v>
      </c>
    </row>
    <row spans="1:4" r="31">
      <c t="s" s="4" r="A31">
        <v>375</v>
      </c>
      <c t="s" s="4" r="B31">
        <v>378</v>
      </c>
    </row>
    <row spans="1:4" r="32">
      <c t="s" s="4" r="A32">
        <v>358</v>
      </c>
    </row>
    <row spans="1:4" r="33">
      <c t="s" s="3" r="A33">
        <v>343</v>
      </c>
    </row>
    <row spans="1:4" r="34">
      <c t="s" s="4" r="A34">
        <v>374</v>
      </c>
      <c t="n" s="6" r="B34">
        <v>3</v>
      </c>
    </row>
    <row spans="1:4" r="35">
      <c t="s" s="4" r="A35">
        <v>375</v>
      </c>
      <c t="s" s="4" r="B35">
        <v>3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30</v>
      </c>
    </row>
    <row spans="1:3" r="2">
      <c t="s" s="3" r="A2">
        <v>343</v>
      </c>
    </row>
    <row spans="1:3" r="3">
      <c t="s" s="4" r="A3">
        <v>381</v>
      </c>
      <c t="n" s="7" r="B3">
        <v>471043</v>
      </c>
    </row>
    <row spans="1:3" r="4">
      <c t="s" s="4" r="A4">
        <v>382</v>
      </c>
      <c t="n" s="6" r="B4">
        <v>2793194</v>
      </c>
    </row>
    <row spans="1:3" r="5">
      <c t="s" s="4" r="A5">
        <v>383</v>
      </c>
      <c t="n" s="6" r="B5">
        <v>1863069</v>
      </c>
    </row>
    <row spans="1:3" r="6">
      <c t="s" s="4" r="A6">
        <v>384</v>
      </c>
      <c t="n" s="6" r="B6">
        <v>347535</v>
      </c>
    </row>
    <row spans="1:3" r="7">
      <c t="s" s="4" r="A7">
        <v>385</v>
      </c>
      <c t="n" s="6" r="B7">
        <v>66297</v>
      </c>
    </row>
    <row spans="1:3" r="8">
      <c t="s" s="4" r="A8">
        <v>344</v>
      </c>
      <c t="n" s="6" r="B8">
        <v>5541138</v>
      </c>
      <c t="n" s="7" r="C8">
        <v>4791284</v>
      </c>
    </row>
    <row spans="1:3" r="9">
      <c t="s" s="4" r="A9">
        <v>386</v>
      </c>
      <c t="n" s="6" r="B9">
        <v>485318</v>
      </c>
    </row>
    <row spans="1:3" r="10">
      <c t="s" s="4" r="A10">
        <v>387</v>
      </c>
      <c t="n" s="6" r="B10">
        <v>2825645</v>
      </c>
    </row>
    <row spans="1:3" r="11">
      <c t="s" s="4" r="A11">
        <v>388</v>
      </c>
      <c t="n" s="6" r="B11">
        <v>1933619</v>
      </c>
    </row>
    <row spans="1:3" r="12">
      <c t="s" s="4" r="A12">
        <v>389</v>
      </c>
      <c t="n" s="6" r="B12">
        <v>364669</v>
      </c>
    </row>
    <row spans="1:3" r="13">
      <c t="s" s="4" r="A13">
        <v>390</v>
      </c>
      <c t="n" s="6" r="B13">
        <v>76181</v>
      </c>
    </row>
    <row spans="1:3" r="14">
      <c t="s" s="4" r="A14">
        <v>391</v>
      </c>
      <c t="n" s="6" r="B14">
        <v>5685432</v>
      </c>
      <c t="n" s="6" r="C14">
        <v>4859539</v>
      </c>
    </row>
    <row spans="1:3" r="15">
      <c t="s" s="4" r="A15">
        <v>356</v>
      </c>
    </row>
    <row spans="1:3" r="16">
      <c t="s" s="3" r="A16">
        <v>343</v>
      </c>
    </row>
    <row spans="1:3" r="17">
      <c t="s" s="4" r="A17">
        <v>344</v>
      </c>
      <c t="n" s="6" r="B17">
        <v>66297</v>
      </c>
      <c t="n" s="6" r="C17">
        <v>75742</v>
      </c>
    </row>
    <row spans="1:3" r="18">
      <c t="s" s="4" r="A18">
        <v>391</v>
      </c>
      <c t="n" s="7" r="B18">
        <v>76181</v>
      </c>
      <c t="n" s="7" r="C18">
        <v>8320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2</v>
      </c>
      <c t="s" s="2" r="B1">
        <v>76</v>
      </c>
      <c t="s" s="2" r="D1">
        <v>1</v>
      </c>
    </row>
    <row spans="1:5" r="2">
      <c t="s" s="2" r="B2">
        <v>2</v>
      </c>
      <c t="s" s="2" r="C2">
        <v>4</v>
      </c>
      <c t="s" s="2" r="D2">
        <v>2</v>
      </c>
      <c t="s" s="2" r="E2">
        <v>4</v>
      </c>
    </row>
    <row spans="1:5" r="3">
      <c t="s" s="3" r="A3">
        <v>206</v>
      </c>
    </row>
    <row spans="1:5" r="4">
      <c t="s" s="4" r="A4">
        <v>151</v>
      </c>
      <c t="n" s="7" r="B4">
        <v>272838</v>
      </c>
      <c t="n" s="7" r="C4">
        <v>139997</v>
      </c>
      <c t="n" s="7" r="D4">
        <v>494185</v>
      </c>
      <c t="n" s="7" r="E4">
        <v>474914</v>
      </c>
    </row>
    <row spans="1:5" r="5">
      <c t="s" s="4" r="A5">
        <v>393</v>
      </c>
      <c t="n" s="6" r="B5">
        <v>3858</v>
      </c>
      <c t="n" s="6" r="C5">
        <v>1128</v>
      </c>
      <c t="n" s="6" r="D5">
        <v>7057</v>
      </c>
      <c t="n" s="6" r="E5">
        <v>3625</v>
      </c>
    </row>
    <row spans="1:5" r="6">
      <c t="s" s="4" r="A6">
        <v>394</v>
      </c>
      <c t="n" s="6" r="B6">
        <v>0</v>
      </c>
      <c t="n" s="6" r="C6">
        <v>0</v>
      </c>
      <c t="n" s="6" r="D6">
        <v>0</v>
      </c>
      <c t="n" s="6" r="E6">
        <v>-475</v>
      </c>
    </row>
    <row spans="1:5" r="7">
      <c t="s" s="4" r="A7">
        <v>94</v>
      </c>
      <c t="n" s="7" r="B7">
        <v>3858</v>
      </c>
      <c t="n" s="7" r="C7">
        <v>1128</v>
      </c>
      <c t="n" s="7" r="D7">
        <v>7057</v>
      </c>
      <c t="n" s="7" r="E7">
        <v>31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v>
      </c>
      <c t="s" s="2" r="C1">
        <v>30</v>
      </c>
    </row>
    <row spans="1:3" r="2">
      <c t="s" s="3" r="A2">
        <v>343</v>
      </c>
    </row>
    <row spans="1:3" r="3">
      <c t="s" s="4" r="A3">
        <v>396</v>
      </c>
      <c t="n" s="7" r="B3">
        <v>1243416</v>
      </c>
      <c t="n" s="7" r="C3">
        <v>2055996</v>
      </c>
    </row>
    <row spans="1:3" r="4">
      <c t="s" s="4" r="A4">
        <v>346</v>
      </c>
      <c t="n" s="6" r="B4">
        <v>-14294</v>
      </c>
      <c t="n" s="6" r="C4">
        <v>-26601</v>
      </c>
    </row>
    <row spans="1:3" r="5">
      <c t="s" s="4" r="A5">
        <v>397</v>
      </c>
      <c t="n" s="6" r="B5">
        <v>-8171</v>
      </c>
      <c t="n" s="6" r="C5">
        <v>-17389</v>
      </c>
    </row>
    <row spans="1:3" r="6">
      <c t="s" s="4" r="A6">
        <v>398</v>
      </c>
      <c t="n" s="6" r="B6">
        <v>489463</v>
      </c>
      <c t="n" s="6" r="C6">
        <v>439706</v>
      </c>
    </row>
    <row spans="1:3" r="7">
      <c t="s" s="4" r="A7">
        <v>399</v>
      </c>
      <c t="n" s="6" r="B7">
        <v>-6123</v>
      </c>
      <c t="n" s="6" r="C7">
        <v>-9212</v>
      </c>
    </row>
    <row spans="1:3" r="8">
      <c t="s" s="4" r="A8">
        <v>254</v>
      </c>
      <c t="n" s="6" r="B8">
        <v>1732879</v>
      </c>
      <c t="n" s="6" r="C8">
        <v>2495702</v>
      </c>
    </row>
    <row spans="1:3" r="9">
      <c t="s" s="4" r="A9">
        <v>348</v>
      </c>
    </row>
    <row spans="1:3" r="10">
      <c t="s" s="3" r="A10">
        <v>343</v>
      </c>
    </row>
    <row spans="1:3" r="11">
      <c t="s" s="4" r="A11">
        <v>396</v>
      </c>
      <c t="n" s="6" r="B11">
        <v>261403</v>
      </c>
      <c t="n" s="6" r="C11">
        <v>321143</v>
      </c>
    </row>
    <row spans="1:3" r="12">
      <c t="s" s="4" r="A12">
        <v>346</v>
      </c>
      <c t="n" s="6" r="B12">
        <v>-1326</v>
      </c>
      <c t="n" s="6" r="C12">
        <v>-4255</v>
      </c>
    </row>
    <row spans="1:3" r="13">
      <c t="s" s="4" r="A13">
        <v>397</v>
      </c>
      <c t="n" s="6" r="B13">
        <v>-1053</v>
      </c>
      <c t="n" s="6" r="C13">
        <v>-3065</v>
      </c>
    </row>
    <row spans="1:3" r="14">
      <c t="s" s="4" r="A14">
        <v>398</v>
      </c>
      <c t="n" s="6" r="B14">
        <v>9315</v>
      </c>
      <c t="n" s="6" r="C14">
        <v>54290</v>
      </c>
    </row>
    <row spans="1:3" r="15">
      <c t="s" s="4" r="A15">
        <v>399</v>
      </c>
      <c t="n" s="6" r="B15">
        <v>-273</v>
      </c>
      <c t="n" s="6" r="C15">
        <v>-1190</v>
      </c>
    </row>
    <row spans="1:3" r="16">
      <c t="s" s="4" r="A16">
        <v>254</v>
      </c>
      <c t="n" s="6" r="B16">
        <v>270718</v>
      </c>
      <c t="n" s="6" r="C16">
        <v>375433</v>
      </c>
    </row>
    <row spans="1:3" r="17">
      <c t="s" s="4" r="A17">
        <v>349</v>
      </c>
    </row>
    <row spans="1:3" r="18">
      <c t="s" s="3" r="A18">
        <v>343</v>
      </c>
    </row>
    <row spans="1:3" r="19">
      <c t="s" s="4" r="A19">
        <v>396</v>
      </c>
      <c t="n" s="6" r="B19">
        <v>36307</v>
      </c>
      <c t="n" s="6" r="C19">
        <v>5273</v>
      </c>
    </row>
    <row spans="1:3" r="20">
      <c t="s" s="4" r="A20">
        <v>346</v>
      </c>
      <c t="n" s="6" r="B20">
        <v>-18</v>
      </c>
      <c t="n" s="6" r="C20">
        <v>-127</v>
      </c>
    </row>
    <row spans="1:3" r="21">
      <c t="s" s="4" r="A21">
        <v>397</v>
      </c>
      <c t="n" s="6" r="B21">
        <v>-18</v>
      </c>
      <c t="n" s="6" r="C21">
        <v>-127</v>
      </c>
    </row>
    <row spans="1:3" r="22">
      <c t="s" s="4" r="A22">
        <v>398</v>
      </c>
      <c t="n" s="6" r="B22">
        <v>0</v>
      </c>
      <c t="n" s="6" r="C22">
        <v>0</v>
      </c>
    </row>
    <row spans="1:3" r="23">
      <c t="s" s="4" r="A23">
        <v>399</v>
      </c>
      <c t="n" s="6" r="B23">
        <v>0</v>
      </c>
      <c t="n" s="6" r="C23">
        <v>0</v>
      </c>
    </row>
    <row spans="1:3" r="24">
      <c t="s" s="4" r="A24">
        <v>254</v>
      </c>
      <c t="n" s="6" r="B24">
        <v>36307</v>
      </c>
      <c t="n" s="6" r="C24">
        <v>5273</v>
      </c>
    </row>
    <row spans="1:3" r="25">
      <c t="s" s="4" r="A25">
        <v>400</v>
      </c>
    </row>
    <row spans="1:3" r="26">
      <c t="s" s="3" r="A26">
        <v>343</v>
      </c>
    </row>
    <row spans="1:3" r="27">
      <c t="s" s="4" r="A27">
        <v>396</v>
      </c>
      <c t="n" s="6" r="B27">
        <v>3042</v>
      </c>
      <c t="n" s="6" r="C27">
        <v>20421</v>
      </c>
    </row>
    <row spans="1:3" r="28">
      <c t="s" s="4" r="A28">
        <v>346</v>
      </c>
      <c t="n" s="6" r="B28">
        <v>-19</v>
      </c>
      <c t="n" s="6" r="C28">
        <v>-105</v>
      </c>
    </row>
    <row spans="1:3" r="29">
      <c t="s" s="4" r="A29">
        <v>397</v>
      </c>
      <c t="n" s="6" r="B29">
        <v>-19</v>
      </c>
      <c t="n" s="6" r="C29">
        <v>-105</v>
      </c>
    </row>
    <row spans="1:3" r="30">
      <c t="s" s="4" r="A30">
        <v>398</v>
      </c>
      <c t="n" s="6" r="B30">
        <v>0</v>
      </c>
      <c t="n" s="6" r="C30">
        <v>0</v>
      </c>
    </row>
    <row spans="1:3" r="31">
      <c t="s" s="4" r="A31">
        <v>399</v>
      </c>
      <c t="n" s="6" r="B31">
        <v>0</v>
      </c>
      <c t="n" s="6" r="C31">
        <v>0</v>
      </c>
    </row>
    <row spans="1:3" r="32">
      <c t="s" s="4" r="A32">
        <v>254</v>
      </c>
      <c t="n" s="6" r="B32">
        <v>3042</v>
      </c>
      <c t="n" s="6" r="C32">
        <v>20421</v>
      </c>
    </row>
    <row spans="1:3" r="33">
      <c t="s" s="4" r="A33">
        <v>351</v>
      </c>
    </row>
    <row spans="1:3" r="34">
      <c t="s" s="3" r="A34">
        <v>343</v>
      </c>
    </row>
    <row spans="1:3" r="35">
      <c t="s" s="4" r="A35">
        <v>396</v>
      </c>
      <c t="n" s="6" r="B35">
        <v>99240</v>
      </c>
      <c t="n" s="6" r="C35">
        <v>289312</v>
      </c>
    </row>
    <row spans="1:3" r="36">
      <c t="s" s="4" r="A36">
        <v>346</v>
      </c>
      <c t="n" s="6" r="B36">
        <v>-357</v>
      </c>
      <c t="n" s="6" r="C36">
        <v>-2933</v>
      </c>
    </row>
    <row spans="1:3" r="37">
      <c t="s" s="4" r="A37">
        <v>397</v>
      </c>
      <c t="n" s="6" r="B37">
        <v>-264</v>
      </c>
      <c t="n" s="6" r="C37">
        <v>-2401</v>
      </c>
    </row>
    <row spans="1:3" r="38">
      <c t="s" s="4" r="A38">
        <v>398</v>
      </c>
      <c t="n" s="6" r="B38">
        <v>9372</v>
      </c>
      <c t="n" s="6" r="C38">
        <v>16342</v>
      </c>
    </row>
    <row spans="1:3" r="39">
      <c t="s" s="4" r="A39">
        <v>399</v>
      </c>
      <c t="n" s="6" r="B39">
        <v>-93</v>
      </c>
      <c t="n" s="6" r="C39">
        <v>-532</v>
      </c>
    </row>
    <row spans="1:3" r="40">
      <c t="s" s="4" r="A40">
        <v>254</v>
      </c>
      <c t="n" s="6" r="B40">
        <v>108612</v>
      </c>
      <c t="n" s="6" r="C40">
        <v>305654</v>
      </c>
    </row>
    <row spans="1:3" r="41">
      <c t="s" s="4" r="A41">
        <v>352</v>
      </c>
    </row>
    <row spans="1:3" r="42">
      <c t="s" s="3" r="A42">
        <v>343</v>
      </c>
    </row>
    <row spans="1:3" r="43">
      <c t="s" s="4" r="A43">
        <v>396</v>
      </c>
      <c t="n" s="6" r="B43">
        <v>257005</v>
      </c>
      <c t="n" s="6" r="C43">
        <v>739376</v>
      </c>
    </row>
    <row spans="1:3" r="44">
      <c t="s" s="4" r="A44">
        <v>346</v>
      </c>
      <c t="n" s="6" r="B44">
        <v>-4095</v>
      </c>
      <c t="n" s="6" r="C44">
        <v>-6148</v>
      </c>
    </row>
    <row spans="1:3" r="45">
      <c t="s" s="4" r="A45">
        <v>397</v>
      </c>
      <c t="n" s="6" r="B45">
        <v>-2125</v>
      </c>
      <c t="n" s="6" r="C45">
        <v>-4476</v>
      </c>
    </row>
    <row spans="1:3" r="46">
      <c t="s" s="4" r="A46">
        <v>398</v>
      </c>
      <c t="n" s="6" r="B46">
        <v>208465</v>
      </c>
      <c t="n" s="6" r="C46">
        <v>106280</v>
      </c>
    </row>
    <row spans="1:3" r="47">
      <c t="s" s="4" r="A47">
        <v>399</v>
      </c>
      <c t="n" s="6" r="B47">
        <v>-1970</v>
      </c>
      <c t="n" s="6" r="C47">
        <v>-1672</v>
      </c>
    </row>
    <row spans="1:3" r="48">
      <c t="s" s="4" r="A48">
        <v>254</v>
      </c>
      <c t="n" s="6" r="B48">
        <v>465470</v>
      </c>
      <c t="n" s="6" r="C48">
        <v>845656</v>
      </c>
    </row>
    <row spans="1:3" r="49">
      <c t="s" s="4" r="A49">
        <v>353</v>
      </c>
    </row>
    <row spans="1:3" r="50">
      <c t="s" s="3" r="A50">
        <v>343</v>
      </c>
    </row>
    <row spans="1:3" r="51">
      <c t="s" s="4" r="A51">
        <v>396</v>
      </c>
      <c t="n" s="6" r="B51">
        <v>286213</v>
      </c>
      <c t="n" s="6" r="C51">
        <v>381033</v>
      </c>
    </row>
    <row spans="1:3" r="52">
      <c t="s" s="4" r="A52">
        <v>346</v>
      </c>
      <c t="n" s="6" r="B52">
        <v>-4835</v>
      </c>
      <c t="n" s="6" r="C52">
        <v>-9735</v>
      </c>
    </row>
    <row spans="1:3" r="53">
      <c t="s" s="4" r="A53">
        <v>397</v>
      </c>
      <c t="n" s="6" r="B53">
        <v>-1598</v>
      </c>
      <c t="n" s="6" r="C53">
        <v>-4499</v>
      </c>
    </row>
    <row spans="1:3" r="54">
      <c t="s" s="4" r="A54">
        <v>398</v>
      </c>
      <c t="n" s="6" r="B54">
        <v>212861</v>
      </c>
      <c t="n" s="6" r="C54">
        <v>212491</v>
      </c>
    </row>
    <row spans="1:3" r="55">
      <c t="s" s="4" r="A55">
        <v>399</v>
      </c>
      <c t="n" s="6" r="B55">
        <v>-3237</v>
      </c>
      <c t="n" s="6" r="C55">
        <v>-5236</v>
      </c>
    </row>
    <row spans="1:3" r="56">
      <c t="s" s="4" r="A56">
        <v>254</v>
      </c>
      <c t="n" s="6" r="B56">
        <v>499074</v>
      </c>
      <c t="n" s="6" r="C56">
        <v>593524</v>
      </c>
    </row>
    <row spans="1:3" r="57">
      <c t="s" s="4" r="A57">
        <v>354</v>
      </c>
    </row>
    <row spans="1:3" r="58">
      <c t="s" s="3" r="A58">
        <v>343</v>
      </c>
    </row>
    <row spans="1:3" r="59">
      <c t="s" s="4" r="A59">
        <v>396</v>
      </c>
      <c t="n" s="6" r="B59">
        <v>242434</v>
      </c>
      <c t="n" s="6" r="C59">
        <v>257442</v>
      </c>
    </row>
    <row spans="1:3" r="60">
      <c t="s" s="4" r="A60">
        <v>346</v>
      </c>
      <c t="n" s="6" r="B60">
        <v>-2764</v>
      </c>
      <c t="n" s="6" r="C60">
        <v>-2738</v>
      </c>
    </row>
    <row spans="1:3" r="61">
      <c t="s" s="4" r="A61">
        <v>397</v>
      </c>
      <c t="n" s="6" r="B61">
        <v>-2214</v>
      </c>
      <c t="n" s="6" r="C61">
        <v>-2173</v>
      </c>
    </row>
    <row spans="1:3" r="62">
      <c t="s" s="4" r="A62">
        <v>398</v>
      </c>
      <c t="n" s="6" r="B62">
        <v>49450</v>
      </c>
      <c t="n" s="6" r="C62">
        <v>49435</v>
      </c>
    </row>
    <row spans="1:3" r="63">
      <c t="s" s="4" r="A63">
        <v>399</v>
      </c>
      <c t="n" s="6" r="B63">
        <v>-550</v>
      </c>
      <c t="n" s="6" r="C63">
        <v>-565</v>
      </c>
    </row>
    <row spans="1:3" r="64">
      <c t="s" s="4" r="A64">
        <v>254</v>
      </c>
      <c t="n" s="6" r="B64">
        <v>291884</v>
      </c>
      <c t="n" s="6" r="C64">
        <v>306877</v>
      </c>
    </row>
    <row spans="1:3" r="65">
      <c t="s" s="4" r="A65">
        <v>355</v>
      </c>
    </row>
    <row spans="1:3" r="66">
      <c t="s" s="3" r="A66">
        <v>343</v>
      </c>
    </row>
    <row spans="1:3" r="67">
      <c t="s" s="4" r="A67">
        <v>346</v>
      </c>
      <c t="n" s="6" r="B67">
        <v>0</v>
      </c>
      <c t="n" s="6" r="C67">
        <v>0</v>
      </c>
    </row>
    <row spans="1:3" r="68">
      <c t="s" s="4" r="A68">
        <v>356</v>
      </c>
    </row>
    <row spans="1:3" r="69">
      <c t="s" s="3" r="A69">
        <v>343</v>
      </c>
    </row>
    <row spans="1:3" r="70">
      <c t="s" s="4" r="A70">
        <v>346</v>
      </c>
      <c t="n" s="6" r="B70">
        <v>0</v>
      </c>
      <c t="n" s="6" r="C70">
        <v>0</v>
      </c>
    </row>
    <row spans="1:3" r="71">
      <c t="s" s="4" r="A71">
        <v>357</v>
      </c>
    </row>
    <row spans="1:3" r="72">
      <c t="s" s="3" r="A72">
        <v>343</v>
      </c>
    </row>
    <row spans="1:3" r="73">
      <c t="s" s="4" r="A73">
        <v>346</v>
      </c>
      <c t="n" s="6" r="B73">
        <v>0</v>
      </c>
      <c t="n" s="6" r="C73">
        <v>0</v>
      </c>
    </row>
    <row spans="1:3" r="74">
      <c t="s" s="4" r="A74">
        <v>358</v>
      </c>
    </row>
    <row spans="1:3" r="75">
      <c t="s" s="3" r="A75">
        <v>343</v>
      </c>
    </row>
    <row spans="1:3" r="76">
      <c t="s" s="4" r="A76">
        <v>396</v>
      </c>
      <c t="n" s="6" r="B76">
        <v>57772</v>
      </c>
      <c t="n" s="6" r="C76">
        <v>41996</v>
      </c>
    </row>
    <row spans="1:3" r="77">
      <c t="s" s="4" r="A77">
        <v>346</v>
      </c>
      <c t="n" s="6" r="B77">
        <v>-880</v>
      </c>
      <c t="n" s="6" r="C77">
        <v>-560</v>
      </c>
    </row>
    <row spans="1:3" r="78">
      <c t="s" s="4" r="A78">
        <v>397</v>
      </c>
      <c t="n" s="6" r="B78">
        <v>-880</v>
      </c>
      <c t="n" s="6" r="C78">
        <v>-543</v>
      </c>
    </row>
    <row spans="1:3" r="79">
      <c t="s" s="4" r="A79">
        <v>398</v>
      </c>
      <c t="n" s="6" r="B79">
        <v>0</v>
      </c>
      <c t="n" s="6" r="C79">
        <v>868</v>
      </c>
    </row>
    <row spans="1:3" r="80">
      <c t="s" s="4" r="A80">
        <v>399</v>
      </c>
      <c t="n" s="6" r="B80">
        <v>0</v>
      </c>
      <c t="n" s="6" r="C80">
        <v>-17</v>
      </c>
    </row>
    <row spans="1:3" r="81">
      <c t="s" s="4" r="A81">
        <v>254</v>
      </c>
      <c t="n" s="7" r="B81">
        <v>57772</v>
      </c>
      <c t="n" s="7" r="C81">
        <v>428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30</v>
      </c>
    </row>
    <row spans="1:3" r="2">
      <c t="s" s="3" r="A2">
        <v>402</v>
      </c>
    </row>
    <row spans="1:3" r="3">
      <c t="s" s="4" r="A3">
        <v>403</v>
      </c>
      <c t="n" s="7" r="B3">
        <v>18179186</v>
      </c>
      <c t="n" s="7" r="C3">
        <v>16596707</v>
      </c>
    </row>
    <row spans="1:3" r="4">
      <c t="s" s="4" r="A4">
        <v>404</v>
      </c>
      <c t="n" s="6" r="B4">
        <v>40416</v>
      </c>
      <c t="n" s="6" r="C4">
        <v>39896</v>
      </c>
    </row>
    <row spans="1:3" r="5">
      <c t="s" s="4" r="A5">
        <v>405</v>
      </c>
      <c t="n" s="6" r="B5">
        <v>716593</v>
      </c>
      <c t="n" s="6" r="C5">
        <v>809540</v>
      </c>
    </row>
    <row spans="1:3" r="6">
      <c t="s" s="4" r="A6">
        <v>406</v>
      </c>
      <c t="n" s="6" r="B6">
        <v>18219602</v>
      </c>
      <c t="n" s="6" r="C6">
        <v>16636603</v>
      </c>
    </row>
    <row spans="1:3" r="7">
      <c t="s" s="4" r="A7">
        <v>42</v>
      </c>
      <c t="n" s="6" r="B7">
        <v>-135718</v>
      </c>
      <c t="n" s="6" r="C7">
        <v>-125828</v>
      </c>
    </row>
    <row spans="1:3" r="8">
      <c t="s" s="4" r="A8">
        <v>43</v>
      </c>
      <c t="n" s="7" r="B8">
        <v>18083884</v>
      </c>
      <c t="n" s="7" r="C8">
        <v>16510775</v>
      </c>
    </row>
    <row spans="1:3" r="9">
      <c t="s" s="4" r="A9">
        <v>407</v>
      </c>
      <c t="s" s="4" r="B9">
        <v>408</v>
      </c>
      <c t="s" s="4" r="C9">
        <v>408</v>
      </c>
    </row>
    <row spans="1:3" r="10">
      <c t="s" s="4" r="A10">
        <v>409</v>
      </c>
    </row>
    <row spans="1:3" r="11">
      <c t="s" s="3" r="A11">
        <v>402</v>
      </c>
    </row>
    <row spans="1:3" r="12">
      <c t="s" s="4" r="A12">
        <v>403</v>
      </c>
      <c t="n" s="7" r="B12">
        <v>3816610</v>
      </c>
      <c t="n" s="7" r="C12">
        <v>3628619</v>
      </c>
    </row>
    <row spans="1:3" r="13">
      <c t="s" s="4" r="A13">
        <v>407</v>
      </c>
      <c t="s" s="4" r="B13">
        <v>410</v>
      </c>
      <c t="s" s="4" r="C13">
        <v>411</v>
      </c>
    </row>
    <row spans="1:3" r="14">
      <c t="s" s="4" r="A14">
        <v>412</v>
      </c>
    </row>
    <row spans="1:3" r="15">
      <c t="s" s="3" r="A15">
        <v>402</v>
      </c>
    </row>
    <row spans="1:3" r="16">
      <c t="s" s="4" r="A16">
        <v>403</v>
      </c>
      <c t="n" s="7" r="B16">
        <v>61856</v>
      </c>
      <c t="n" s="7" r="C16">
        <v>73130</v>
      </c>
    </row>
    <row spans="1:3" r="17">
      <c t="s" s="4" r="A17">
        <v>407</v>
      </c>
      <c t="s" s="4" r="B17">
        <v>413</v>
      </c>
      <c t="s" s="4" r="C17">
        <v>414</v>
      </c>
    </row>
    <row spans="1:3" r="18">
      <c t="s" s="4" r="A18">
        <v>415</v>
      </c>
    </row>
    <row spans="1:3" r="19">
      <c t="s" s="3" r="A19">
        <v>402</v>
      </c>
    </row>
    <row spans="1:3" r="20">
      <c t="s" s="4" r="A20">
        <v>403</v>
      </c>
      <c t="n" s="7" r="B20">
        <v>3878466</v>
      </c>
      <c t="n" s="7" r="C20">
        <v>3701749</v>
      </c>
    </row>
    <row spans="1:3" r="21">
      <c t="s" s="4" r="A21">
        <v>406</v>
      </c>
      <c t="n" s="7" r="B21">
        <v>3913311</v>
      </c>
      <c t="n" s="7" r="C21">
        <v>3734967</v>
      </c>
    </row>
    <row spans="1:3" r="22">
      <c t="s" s="4" r="A22">
        <v>407</v>
      </c>
      <c t="s" s="4" r="B22">
        <v>416</v>
      </c>
      <c t="s" s="4" r="C22">
        <v>417</v>
      </c>
    </row>
    <row spans="1:3" r="23">
      <c t="s" s="4" r="A23">
        <v>418</v>
      </c>
    </row>
    <row spans="1:3" r="24">
      <c t="s" s="3" r="A24">
        <v>402</v>
      </c>
    </row>
    <row spans="1:3" r="25">
      <c t="s" s="4" r="A25">
        <v>403</v>
      </c>
      <c t="n" s="7" r="B25">
        <v>3700522</v>
      </c>
      <c t="n" s="7" r="C25">
        <v>3472162</v>
      </c>
    </row>
    <row spans="1:3" r="26">
      <c t="s" s="4" r="A26">
        <v>407</v>
      </c>
      <c t="s" s="4" r="B26">
        <v>419</v>
      </c>
      <c t="s" s="4" r="C26">
        <v>420</v>
      </c>
    </row>
    <row spans="1:3" r="27">
      <c t="s" s="4" r="A27">
        <v>421</v>
      </c>
    </row>
    <row spans="1:3" r="28">
      <c t="s" s="3" r="A28">
        <v>402</v>
      </c>
    </row>
    <row spans="1:3" r="29">
      <c t="s" s="4" r="A29">
        <v>403</v>
      </c>
      <c t="n" s="7" r="B29">
        <v>1591722</v>
      </c>
      <c t="n" s="7" r="C29">
        <v>1354751</v>
      </c>
    </row>
    <row spans="1:3" r="30">
      <c t="s" s="4" r="A30">
        <v>407</v>
      </c>
      <c t="s" s="4" r="B30">
        <v>422</v>
      </c>
      <c t="s" s="4" r="C30">
        <v>423</v>
      </c>
    </row>
    <row spans="1:3" r="31">
      <c t="s" s="4" r="A31">
        <v>424</v>
      </c>
    </row>
    <row spans="1:3" r="32">
      <c t="s" s="3" r="A32">
        <v>402</v>
      </c>
    </row>
    <row spans="1:3" r="33">
      <c t="s" s="4" r="A33">
        <v>403</v>
      </c>
      <c t="n" s="7" r="B33">
        <v>3453869</v>
      </c>
      <c t="n" s="7" r="C33">
        <v>2910327</v>
      </c>
    </row>
    <row spans="1:3" r="34">
      <c t="s" s="4" r="A34">
        <v>407</v>
      </c>
      <c t="s" s="4" r="B34">
        <v>425</v>
      </c>
      <c t="s" s="4" r="C34">
        <v>426</v>
      </c>
    </row>
    <row spans="1:3" r="35">
      <c t="s" s="4" r="A35">
        <v>427</v>
      </c>
    </row>
    <row spans="1:3" r="36">
      <c t="s" s="3" r="A36">
        <v>402</v>
      </c>
    </row>
    <row spans="1:3" r="37">
      <c t="s" s="4" r="A37">
        <v>403</v>
      </c>
      <c t="n" s="7" r="B37">
        <v>400231</v>
      </c>
      <c t="n" s="7" r="C37">
        <v>347676</v>
      </c>
    </row>
    <row spans="1:3" r="38">
      <c t="s" s="4" r="A38">
        <v>407</v>
      </c>
      <c t="s" s="4" r="B38">
        <v>428</v>
      </c>
      <c t="s" s="4" r="C38">
        <v>429</v>
      </c>
    </row>
    <row spans="1:3" r="39">
      <c t="s" s="4" r="A39">
        <v>430</v>
      </c>
    </row>
    <row spans="1:3" r="40">
      <c t="s" s="3" r="A40">
        <v>402</v>
      </c>
    </row>
    <row spans="1:3" r="41">
      <c t="s" s="4" r="A41">
        <v>403</v>
      </c>
      <c t="n" s="7" r="B41">
        <v>2982986</v>
      </c>
      <c t="n" s="7" r="C41">
        <v>2770875</v>
      </c>
    </row>
    <row spans="1:3" r="42">
      <c t="s" s="4" r="A42">
        <v>407</v>
      </c>
      <c t="s" s="4" r="B42">
        <v>431</v>
      </c>
      <c t="s" s="4" r="C42">
        <v>432</v>
      </c>
    </row>
    <row spans="1:3" r="43">
      <c t="s" s="4" r="A43">
        <v>433</v>
      </c>
    </row>
    <row spans="1:3" r="44">
      <c t="s" s="3" r="A44">
        <v>402</v>
      </c>
    </row>
    <row spans="1:3" r="45">
      <c t="s" s="4" r="A45">
        <v>403</v>
      </c>
      <c t="n" s="7" r="B45">
        <v>2139795</v>
      </c>
      <c t="n" s="7" r="C45">
        <v>2003984</v>
      </c>
    </row>
    <row spans="1:3" r="46">
      <c t="s" s="4" r="A46">
        <v>407</v>
      </c>
      <c t="s" s="4" r="B46">
        <v>434</v>
      </c>
      <c t="s" s="4" r="C46">
        <v>435</v>
      </c>
    </row>
    <row spans="1:3" r="47">
      <c t="s" s="4" r="A47">
        <v>436</v>
      </c>
    </row>
    <row spans="1:3" r="48">
      <c t="s" s="3" r="A48">
        <v>402</v>
      </c>
    </row>
    <row spans="1:3" r="49">
      <c t="s" s="4" r="A49">
        <v>403</v>
      </c>
      <c t="n" s="7" r="B49">
        <v>14269125</v>
      </c>
      <c t="n" s="7" r="C49">
        <v>12859775</v>
      </c>
    </row>
    <row spans="1:3" r="50">
      <c t="s" s="4" r="A50">
        <v>406</v>
      </c>
      <c t="n" s="7" r="B50">
        <v>14274777</v>
      </c>
      <c t="n" s="7" r="C50">
        <v>12866548</v>
      </c>
    </row>
    <row spans="1:3" r="51">
      <c t="s" s="4" r="A51">
        <v>407</v>
      </c>
      <c t="s" s="4" r="B51">
        <v>437</v>
      </c>
      <c t="s" s="4" r="C51">
        <v>438</v>
      </c>
    </row>
    <row spans="1:3" r="52">
      <c t="s" s="4" r="A52">
        <v>439</v>
      </c>
    </row>
    <row spans="1:3" r="53">
      <c t="s" s="3" r="A53">
        <v>402</v>
      </c>
    </row>
    <row spans="1:3" r="54">
      <c t="s" s="4" r="A54">
        <v>403</v>
      </c>
      <c t="n" s="7" r="B54">
        <v>31595</v>
      </c>
      <c t="n" s="7" r="C54">
        <v>35183</v>
      </c>
    </row>
    <row spans="1:3" r="55">
      <c t="s" s="4" r="A55">
        <v>406</v>
      </c>
      <c t="n" s="7" r="B55">
        <v>31514</v>
      </c>
      <c t="n" s="7" r="C55">
        <v>35088</v>
      </c>
    </row>
    <row spans="1:3" r="56">
      <c t="s" s="4" r="A56">
        <v>407</v>
      </c>
      <c t="s" s="4" r="B56">
        <v>440</v>
      </c>
      <c t="s" s="4" r="C56">
        <v>440</v>
      </c>
    </row>
    <row spans="1:3" r="57">
      <c t="s" s="4" r="A57">
        <v>441</v>
      </c>
    </row>
    <row spans="1:3" r="58">
      <c t="s" s="3" r="A58">
        <v>402</v>
      </c>
    </row>
    <row spans="1:3" r="59">
      <c t="s" s="4" r="A59">
        <v>442</v>
      </c>
      <c t="n" s="7" r="B59">
        <v>17406479</v>
      </c>
      <c t="n" s="7" r="C59">
        <v>15711858</v>
      </c>
    </row>
    <row spans="1:3" r="60">
      <c t="s" s="4" r="A60">
        <v>443</v>
      </c>
      <c t="n" s="6" r="B60">
        <v>47295</v>
      </c>
      <c t="n" s="6" r="C60">
        <v>47829</v>
      </c>
    </row>
    <row spans="1:3" r="61">
      <c t="s" s="4" r="A61">
        <v>444</v>
      </c>
      <c t="n" s="6" r="B61">
        <v>17453774</v>
      </c>
      <c t="n" s="6" r="C61">
        <v>15759687</v>
      </c>
    </row>
    <row spans="1:3" r="62">
      <c t="s" s="4" r="A62">
        <v>445</v>
      </c>
      <c t="n" s="6" r="B62">
        <v>-132265</v>
      </c>
      <c t="n" s="6" r="C62">
        <v>-120960</v>
      </c>
    </row>
    <row spans="1:3" r="63">
      <c t="s" s="4" r="A63">
        <v>446</v>
      </c>
      <c t="n" s="6" r="B63">
        <v>17321509</v>
      </c>
      <c t="n" s="6" r="C63">
        <v>15638727</v>
      </c>
    </row>
    <row spans="1:3" r="64">
      <c t="s" s="4" r="A64">
        <v>447</v>
      </c>
    </row>
    <row spans="1:3" r="65">
      <c t="s" s="3" r="A65">
        <v>402</v>
      </c>
    </row>
    <row spans="1:3" r="66">
      <c t="s" s="4" r="A66">
        <v>442</v>
      </c>
      <c t="n" s="6" r="B66">
        <v>3153822</v>
      </c>
      <c t="n" s="6" r="C66">
        <v>2883470</v>
      </c>
    </row>
    <row spans="1:3" r="67">
      <c t="s" s="4" r="A67">
        <v>444</v>
      </c>
      <c t="n" s="6" r="B67">
        <v>3195546</v>
      </c>
      <c t="n" s="6" r="C67">
        <v>2924621</v>
      </c>
    </row>
    <row spans="1:3" r="68">
      <c t="s" s="4" r="A68">
        <v>448</v>
      </c>
    </row>
    <row spans="1:3" r="69">
      <c t="s" s="3" r="A69">
        <v>402</v>
      </c>
    </row>
    <row spans="1:3" r="70">
      <c t="s" s="4" r="A70">
        <v>442</v>
      </c>
      <c t="n" s="6" r="B70">
        <v>1172</v>
      </c>
      <c t="n" s="6" r="C70">
        <v>806</v>
      </c>
    </row>
    <row spans="1:3" r="71">
      <c t="s" s="4" r="A71">
        <v>444</v>
      </c>
      <c t="n" s="6" r="B71">
        <v>1172</v>
      </c>
      <c t="n" s="6" r="C71">
        <v>806</v>
      </c>
    </row>
    <row spans="1:3" r="72">
      <c t="s" s="4" r="A72">
        <v>449</v>
      </c>
    </row>
    <row spans="1:3" r="73">
      <c t="s" s="3" r="A73">
        <v>402</v>
      </c>
    </row>
    <row spans="1:3" r="74">
      <c t="s" s="4" r="A74">
        <v>442</v>
      </c>
      <c t="n" s="6" r="B74">
        <v>3154994</v>
      </c>
      <c t="n" s="6" r="C74">
        <v>2884276</v>
      </c>
    </row>
    <row spans="1:3" r="75">
      <c t="s" s="4" r="A75">
        <v>450</v>
      </c>
    </row>
    <row spans="1:3" r="76">
      <c t="s" s="3" r="A76">
        <v>402</v>
      </c>
    </row>
    <row spans="1:3" r="77">
      <c t="s" s="4" r="A77">
        <v>442</v>
      </c>
      <c t="n" s="6" r="B77">
        <v>3675945</v>
      </c>
      <c t="n" s="6" r="C77">
        <v>3447526</v>
      </c>
    </row>
    <row spans="1:3" r="78">
      <c t="s" s="4" r="A78">
        <v>444</v>
      </c>
      <c t="n" s="6" r="B78">
        <v>3680707</v>
      </c>
      <c t="n" s="6" r="C78">
        <v>3451973</v>
      </c>
    </row>
    <row spans="1:3" r="79">
      <c t="s" s="4" r="A79">
        <v>451</v>
      </c>
    </row>
    <row spans="1:3" r="80">
      <c t="s" s="3" r="A80">
        <v>402</v>
      </c>
    </row>
    <row spans="1:3" r="81">
      <c t="s" s="4" r="A81">
        <v>442</v>
      </c>
      <c t="n" s="6" r="B81">
        <v>1582084</v>
      </c>
      <c t="n" s="6" r="C81">
        <v>1338184</v>
      </c>
    </row>
    <row spans="1:3" r="82">
      <c t="s" s="4" r="A82">
        <v>444</v>
      </c>
      <c t="n" s="6" r="B82">
        <v>1582950</v>
      </c>
      <c t="n" s="6" r="C82">
        <v>1338947</v>
      </c>
    </row>
    <row spans="1:3" r="83">
      <c t="s" s="4" r="A83">
        <v>452</v>
      </c>
    </row>
    <row spans="1:3" r="84">
      <c t="s" s="3" r="A84">
        <v>402</v>
      </c>
    </row>
    <row spans="1:3" r="85">
      <c t="s" s="4" r="A85">
        <v>442</v>
      </c>
      <c t="n" s="6" r="B85">
        <v>3439888</v>
      </c>
      <c t="n" s="6" r="C85">
        <v>2885226</v>
      </c>
    </row>
    <row spans="1:3" r="86">
      <c t="s" s="4" r="A86">
        <v>444</v>
      </c>
      <c t="n" s="6" r="B86">
        <v>3433466</v>
      </c>
      <c t="n" s="6" r="C86">
        <v>2880117</v>
      </c>
    </row>
    <row spans="1:3" r="87">
      <c t="s" s="4" r="A87">
        <v>453</v>
      </c>
    </row>
    <row spans="1:3" r="88">
      <c t="s" s="3" r="A88">
        <v>402</v>
      </c>
    </row>
    <row spans="1:3" r="89">
      <c t="s" s="4" r="A89">
        <v>442</v>
      </c>
      <c t="n" s="6" r="B89">
        <v>400231</v>
      </c>
      <c t="n" s="6" r="C89">
        <v>347676</v>
      </c>
    </row>
    <row spans="1:3" r="90">
      <c t="s" s="4" r="A90">
        <v>444</v>
      </c>
      <c t="n" s="6" r="B90">
        <v>399838</v>
      </c>
      <c t="n" s="6" r="C90">
        <v>346971</v>
      </c>
    </row>
    <row spans="1:3" r="91">
      <c t="s" s="4" r="A91">
        <v>454</v>
      </c>
    </row>
    <row spans="1:3" r="92">
      <c t="s" s="3" r="A92">
        <v>402</v>
      </c>
    </row>
    <row spans="1:3" r="93">
      <c t="s" s="4" r="A93">
        <v>442</v>
      </c>
      <c t="n" s="6" r="B93">
        <v>2981955</v>
      </c>
      <c t="n" s="6" r="C93">
        <v>2769813</v>
      </c>
    </row>
    <row spans="1:3" r="94">
      <c t="s" s="4" r="A94">
        <v>444</v>
      </c>
      <c t="n" s="6" r="B94">
        <v>2979733</v>
      </c>
      <c t="n" s="6" r="C94">
        <v>2768528</v>
      </c>
    </row>
    <row spans="1:3" r="95">
      <c t="s" s="4" r="A95">
        <v>455</v>
      </c>
    </row>
    <row spans="1:3" r="96">
      <c t="s" s="3" r="A96">
        <v>402</v>
      </c>
    </row>
    <row spans="1:3" r="97">
      <c t="s" s="4" r="A97">
        <v>442</v>
      </c>
      <c t="n" s="6" r="B97">
        <v>2139795</v>
      </c>
      <c t="n" s="6" r="C97">
        <v>2003984</v>
      </c>
    </row>
    <row spans="1:3" r="98">
      <c t="s" s="4" r="A98">
        <v>444</v>
      </c>
      <c t="n" s="6" r="B98">
        <v>2148856</v>
      </c>
      <c t="n" s="6" r="C98">
        <v>2012646</v>
      </c>
    </row>
    <row spans="1:3" r="99">
      <c t="s" s="4" r="A99">
        <v>456</v>
      </c>
    </row>
    <row spans="1:3" r="100">
      <c t="s" s="3" r="A100">
        <v>402</v>
      </c>
    </row>
    <row spans="1:3" r="101">
      <c t="s" s="4" r="A101">
        <v>442</v>
      </c>
      <c t="n" s="6" r="B101">
        <v>14219898</v>
      </c>
      <c t="n" s="6" r="C101">
        <v>12792409</v>
      </c>
    </row>
    <row spans="1:3" r="102">
      <c t="s" s="4" r="A102">
        <v>444</v>
      </c>
      <c t="n" s="6" r="B102">
        <v>14225550</v>
      </c>
      <c t="n" s="6" r="C102">
        <v>12799182</v>
      </c>
    </row>
    <row spans="1:3" r="103">
      <c t="s" s="4" r="A103">
        <v>457</v>
      </c>
    </row>
    <row spans="1:3" r="104">
      <c t="s" s="3" r="A104">
        <v>402</v>
      </c>
    </row>
    <row spans="1:3" r="105">
      <c t="s" s="4" r="A105">
        <v>442</v>
      </c>
      <c t="n" s="6" r="B105">
        <v>31587</v>
      </c>
      <c t="n" s="6" r="C105">
        <v>35173</v>
      </c>
    </row>
    <row spans="1:3" r="106">
      <c t="s" s="4" r="A106">
        <v>444</v>
      </c>
      <c t="n" s="6" r="B106">
        <v>31506</v>
      </c>
      <c t="n" s="6" r="C106">
        <v>35078</v>
      </c>
    </row>
    <row spans="1:3" r="107">
      <c t="s" s="4" r="A107">
        <v>458</v>
      </c>
    </row>
    <row spans="1:3" r="108">
      <c t="s" s="3" r="A108">
        <v>402</v>
      </c>
    </row>
    <row spans="1:3" r="109">
      <c t="s" s="4" r="A109">
        <v>442</v>
      </c>
      <c t="n" s="6" r="B109">
        <v>49235</v>
      </c>
      <c t="n" s="6" r="C109">
        <v>67376</v>
      </c>
    </row>
    <row spans="1:3" r="110">
      <c t="s" s="4" r="A110">
        <v>443</v>
      </c>
      <c t="n" s="6" r="B110">
        <v>0</v>
      </c>
      <c t="n" s="6" r="C110">
        <v>0</v>
      </c>
    </row>
    <row spans="1:3" r="111">
      <c t="s" s="4" r="A111">
        <v>444</v>
      </c>
      <c t="n" s="6" r="B111">
        <v>49235</v>
      </c>
      <c t="n" s="6" r="C111">
        <v>67376</v>
      </c>
    </row>
    <row spans="1:3" r="112">
      <c t="s" s="4" r="A112">
        <v>445</v>
      </c>
      <c t="n" s="6" r="B112">
        <v>0</v>
      </c>
      <c t="n" s="6" r="C112">
        <v>0</v>
      </c>
    </row>
    <row spans="1:3" r="113">
      <c t="s" s="4" r="A113">
        <v>446</v>
      </c>
      <c t="n" s="6" r="B113">
        <v>49235</v>
      </c>
      <c t="n" s="6" r="C113">
        <v>67376</v>
      </c>
    </row>
    <row spans="1:3" r="114">
      <c t="s" s="4" r="A114">
        <v>459</v>
      </c>
    </row>
    <row spans="1:3" r="115">
      <c t="s" s="3" r="A115">
        <v>402</v>
      </c>
    </row>
    <row spans="1:3" r="116">
      <c t="s" s="4" r="A116">
        <v>442</v>
      </c>
      <c t="n" s="6" r="B116">
        <v>0</v>
      </c>
      <c t="n" s="6" r="C116">
        <v>0</v>
      </c>
    </row>
    <row spans="1:3" r="117">
      <c t="s" s="4" r="A117">
        <v>460</v>
      </c>
    </row>
    <row spans="1:3" r="118">
      <c t="s" s="3" r="A118">
        <v>402</v>
      </c>
    </row>
    <row spans="1:3" r="119">
      <c t="s" s="4" r="A119">
        <v>442</v>
      </c>
      <c t="n" s="6" r="B119">
        <v>0</v>
      </c>
      <c t="n" s="6" r="C119">
        <v>0</v>
      </c>
    </row>
    <row spans="1:3" r="120">
      <c t="s" s="4" r="A120">
        <v>461</v>
      </c>
    </row>
    <row spans="1:3" r="121">
      <c t="s" s="3" r="A121">
        <v>402</v>
      </c>
    </row>
    <row spans="1:3" r="122">
      <c t="s" s="4" r="A122">
        <v>442</v>
      </c>
      <c t="n" s="6" r="B122">
        <v>0</v>
      </c>
      <c t="n" s="6" r="C122">
        <v>0</v>
      </c>
    </row>
    <row spans="1:3" r="123">
      <c t="s" s="4" r="A123">
        <v>462</v>
      </c>
    </row>
    <row spans="1:3" r="124">
      <c t="s" s="3" r="A124">
        <v>402</v>
      </c>
    </row>
    <row spans="1:3" r="125">
      <c t="s" s="4" r="A125">
        <v>442</v>
      </c>
      <c t="n" s="6" r="B125">
        <v>24577</v>
      </c>
      <c t="n" s="6" r="C125">
        <v>24636</v>
      </c>
    </row>
    <row spans="1:3" r="126">
      <c t="s" s="4" r="A126">
        <v>463</v>
      </c>
    </row>
    <row spans="1:3" r="127">
      <c t="s" s="3" r="A127">
        <v>402</v>
      </c>
    </row>
    <row spans="1:3" r="128">
      <c t="s" s="4" r="A128">
        <v>442</v>
      </c>
      <c t="n" s="6" r="B128">
        <v>9638</v>
      </c>
      <c t="n" s="6" r="C128">
        <v>16567</v>
      </c>
    </row>
    <row spans="1:3" r="129">
      <c t="s" s="4" r="A129">
        <v>464</v>
      </c>
    </row>
    <row spans="1:3" r="130">
      <c t="s" s="3" r="A130">
        <v>402</v>
      </c>
    </row>
    <row spans="1:3" r="131">
      <c t="s" s="4" r="A131">
        <v>442</v>
      </c>
      <c t="n" s="6" r="B131">
        <v>13981</v>
      </c>
      <c t="n" s="6" r="C131">
        <v>25101</v>
      </c>
    </row>
    <row spans="1:3" r="132">
      <c t="s" s="4" r="A132">
        <v>465</v>
      </c>
    </row>
    <row spans="1:3" r="133">
      <c t="s" s="3" r="A133">
        <v>402</v>
      </c>
    </row>
    <row spans="1:3" r="134">
      <c t="s" s="4" r="A134">
        <v>442</v>
      </c>
      <c t="n" s="6" r="B134">
        <v>0</v>
      </c>
      <c t="n" s="6" r="C134">
        <v>0</v>
      </c>
    </row>
    <row spans="1:3" r="135">
      <c t="s" s="4" r="A135">
        <v>466</v>
      </c>
    </row>
    <row spans="1:3" r="136">
      <c t="s" s="3" r="A136">
        <v>402</v>
      </c>
    </row>
    <row spans="1:3" r="137">
      <c t="s" s="4" r="A137">
        <v>442</v>
      </c>
      <c t="n" s="6" r="B137">
        <v>1031</v>
      </c>
      <c t="n" s="6" r="C137">
        <v>1062</v>
      </c>
    </row>
    <row spans="1:3" r="138">
      <c t="s" s="4" r="A138">
        <v>467</v>
      </c>
    </row>
    <row spans="1:3" r="139">
      <c t="s" s="3" r="A139">
        <v>402</v>
      </c>
    </row>
    <row spans="1:3" r="140">
      <c t="s" s="4" r="A140">
        <v>442</v>
      </c>
      <c t="n" s="6" r="B140">
        <v>0</v>
      </c>
      <c t="n" s="6" r="C140">
        <v>0</v>
      </c>
    </row>
    <row spans="1:3" r="141">
      <c t="s" s="4" r="A141">
        <v>468</v>
      </c>
    </row>
    <row spans="1:3" r="142">
      <c t="s" s="3" r="A142">
        <v>402</v>
      </c>
    </row>
    <row spans="1:3" r="143">
      <c t="s" s="4" r="A143">
        <v>442</v>
      </c>
      <c t="n" s="6" r="B143">
        <v>49227</v>
      </c>
      <c t="n" s="6" r="C143">
        <v>67366</v>
      </c>
    </row>
    <row spans="1:3" r="144">
      <c t="s" s="4" r="A144">
        <v>469</v>
      </c>
    </row>
    <row spans="1:3" r="145">
      <c t="s" s="3" r="A145">
        <v>402</v>
      </c>
    </row>
    <row spans="1:3" r="146">
      <c t="s" s="4" r="A146">
        <v>442</v>
      </c>
      <c t="n" s="6" r="B146">
        <v>8</v>
      </c>
      <c t="n" s="6" r="C146">
        <v>10</v>
      </c>
    </row>
    <row spans="1:3" r="147">
      <c t="s" s="4" r="A147">
        <v>470</v>
      </c>
    </row>
    <row spans="1:3" r="148">
      <c t="s" s="3" r="A148">
        <v>402</v>
      </c>
    </row>
    <row spans="1:3" r="149">
      <c t="s" s="4" r="A149">
        <v>471</v>
      </c>
      <c t="n" s="6" r="B149">
        <v>625816</v>
      </c>
      <c t="n" s="6" r="C149">
        <v>703870</v>
      </c>
    </row>
    <row spans="1:3" r="150">
      <c t="s" s="4" r="A150">
        <v>472</v>
      </c>
      <c t="n" s="6" r="B150">
        <v>0</v>
      </c>
      <c t="n" s="6" r="C150">
        <v>0</v>
      </c>
    </row>
    <row spans="1:3" r="151">
      <c t="s" s="4" r="A151">
        <v>405</v>
      </c>
      <c t="n" s="6" r="B151">
        <v>625816</v>
      </c>
      <c t="n" s="6" r="C151">
        <v>703870</v>
      </c>
    </row>
    <row spans="1:3" r="152">
      <c t="s" s="4" r="A152">
        <v>473</v>
      </c>
      <c t="n" s="6" r="B152">
        <v>0</v>
      </c>
      <c t="n" s="6" r="C152">
        <v>0</v>
      </c>
    </row>
    <row spans="1:3" r="153">
      <c t="s" s="4" r="A153">
        <v>474</v>
      </c>
      <c t="n" s="6" r="B153">
        <v>625816</v>
      </c>
      <c t="n" s="6" r="C153">
        <v>703870</v>
      </c>
    </row>
    <row spans="1:3" r="154">
      <c t="s" s="4" r="A154">
        <v>475</v>
      </c>
    </row>
    <row spans="1:3" r="155">
      <c t="s" s="3" r="A155">
        <v>402</v>
      </c>
    </row>
    <row spans="1:3" r="156">
      <c t="s" s="4" r="A156">
        <v>471</v>
      </c>
      <c t="n" s="6" r="B156">
        <v>622306</v>
      </c>
      <c t="n" s="6" r="C156">
        <v>699039</v>
      </c>
    </row>
    <row spans="1:3" r="157">
      <c t="s" s="4" r="A157">
        <v>476</v>
      </c>
    </row>
    <row spans="1:3" r="158">
      <c t="s" s="3" r="A158">
        <v>402</v>
      </c>
    </row>
    <row spans="1:3" r="159">
      <c t="s" s="4" r="A159">
        <v>471</v>
      </c>
      <c t="n" s="6" r="B159">
        <v>3510</v>
      </c>
      <c t="n" s="6" r="C159">
        <v>4831</v>
      </c>
    </row>
    <row spans="1:3" r="160">
      <c t="s" s="4" r="A160">
        <v>477</v>
      </c>
    </row>
    <row spans="1:3" r="161">
      <c t="s" s="3" r="A161">
        <v>402</v>
      </c>
    </row>
    <row spans="1:3" r="162">
      <c t="s" s="4" r="A162">
        <v>471</v>
      </c>
      <c t="n" s="6" r="B162">
        <v>625816</v>
      </c>
      <c t="n" s="6" r="C162">
        <v>703870</v>
      </c>
    </row>
    <row spans="1:3" r="163">
      <c t="s" s="4" r="A163">
        <v>478</v>
      </c>
    </row>
    <row spans="1:3" r="164">
      <c t="s" s="3" r="A164">
        <v>402</v>
      </c>
    </row>
    <row spans="1:3" r="165">
      <c t="s" s="4" r="A165">
        <v>471</v>
      </c>
      <c t="n" s="6" r="B165">
        <v>0</v>
      </c>
      <c t="n" s="6" r="C165">
        <v>0</v>
      </c>
    </row>
    <row spans="1:3" r="166">
      <c t="s" s="4" r="A166">
        <v>479</v>
      </c>
    </row>
    <row spans="1:3" r="167">
      <c t="s" s="3" r="A167">
        <v>402</v>
      </c>
    </row>
    <row spans="1:3" r="168">
      <c t="s" s="4" r="A168">
        <v>471</v>
      </c>
      <c t="n" s="6" r="B168">
        <v>0</v>
      </c>
      <c t="n" s="6" r="C168">
        <v>0</v>
      </c>
    </row>
    <row spans="1:3" r="169">
      <c t="s" s="4" r="A169">
        <v>480</v>
      </c>
    </row>
    <row spans="1:3" r="170">
      <c t="s" s="3" r="A170">
        <v>402</v>
      </c>
    </row>
    <row spans="1:3" r="171">
      <c t="s" s="4" r="A171">
        <v>471</v>
      </c>
      <c t="n" s="6" r="B171">
        <v>0</v>
      </c>
      <c t="n" s="6" r="C171">
        <v>0</v>
      </c>
    </row>
    <row spans="1:3" r="172">
      <c t="s" s="4" r="A172">
        <v>481</v>
      </c>
    </row>
    <row spans="1:3" r="173">
      <c t="s" s="3" r="A173">
        <v>402</v>
      </c>
    </row>
    <row spans="1:3" r="174">
      <c t="s" s="4" r="A174">
        <v>471</v>
      </c>
      <c t="n" s="6" r="B174">
        <v>0</v>
      </c>
      <c t="n" s="6" r="C174">
        <v>0</v>
      </c>
    </row>
    <row spans="1:3" r="175">
      <c t="s" s="4" r="A175">
        <v>482</v>
      </c>
    </row>
    <row spans="1:3" r="176">
      <c t="s" s="3" r="A176">
        <v>402</v>
      </c>
    </row>
    <row spans="1:3" r="177">
      <c t="s" s="4" r="A177">
        <v>471</v>
      </c>
      <c t="n" s="6" r="B177">
        <v>0</v>
      </c>
      <c t="n" s="6" r="C177">
        <v>0</v>
      </c>
    </row>
    <row spans="1:3" r="178">
      <c t="s" s="4" r="A178">
        <v>483</v>
      </c>
    </row>
    <row spans="1:3" r="179">
      <c t="s" s="3" r="A179">
        <v>402</v>
      </c>
    </row>
    <row spans="1:3" r="180">
      <c t="s" s="4" r="A180">
        <v>471</v>
      </c>
      <c t="n" s="6" r="B180">
        <v>0</v>
      </c>
      <c t="n" s="6" r="C180">
        <v>0</v>
      </c>
    </row>
    <row spans="1:3" r="181">
      <c t="s" s="4" r="A181">
        <v>484</v>
      </c>
    </row>
    <row spans="1:3" r="182">
      <c t="s" s="3" r="A182">
        <v>402</v>
      </c>
    </row>
    <row spans="1:3" r="183">
      <c t="s" s="4" r="A183">
        <v>471</v>
      </c>
      <c t="n" s="6" r="B183">
        <v>0</v>
      </c>
      <c t="n" s="6" r="C183">
        <v>0</v>
      </c>
    </row>
    <row spans="1:3" r="184">
      <c t="s" s="4" r="A184">
        <v>485</v>
      </c>
    </row>
    <row spans="1:3" r="185">
      <c t="s" s="3" r="A185">
        <v>402</v>
      </c>
    </row>
    <row spans="1:3" r="186">
      <c t="s" s="4" r="A186">
        <v>471</v>
      </c>
      <c t="n" s="6" r="B186">
        <v>0</v>
      </c>
      <c t="n" s="6" r="C186">
        <v>0</v>
      </c>
    </row>
    <row spans="1:3" r="187">
      <c t="s" s="4" r="A187">
        <v>486</v>
      </c>
    </row>
    <row spans="1:3" r="188">
      <c t="s" s="3" r="A188">
        <v>402</v>
      </c>
    </row>
    <row spans="1:3" r="189">
      <c t="s" s="4" r="A189">
        <v>471</v>
      </c>
      <c t="n" s="6" r="B189">
        <v>97656</v>
      </c>
      <c t="n" s="6" r="C189">
        <v>113603</v>
      </c>
    </row>
    <row spans="1:3" r="190">
      <c t="s" s="4" r="A190">
        <v>472</v>
      </c>
      <c t="n" s="6" r="B190">
        <v>-6879</v>
      </c>
      <c t="n" s="6" r="C190">
        <v>-7933</v>
      </c>
    </row>
    <row spans="1:3" r="191">
      <c t="s" s="4" r="A191">
        <v>405</v>
      </c>
      <c t="n" s="6" r="B191">
        <v>90777</v>
      </c>
      <c t="n" s="6" r="C191">
        <v>105670</v>
      </c>
    </row>
    <row spans="1:3" r="192">
      <c t="s" s="4" r="A192">
        <v>473</v>
      </c>
      <c t="n" s="6" r="B192">
        <v>-3453</v>
      </c>
      <c t="n" s="6" r="C192">
        <v>-4868</v>
      </c>
    </row>
    <row spans="1:3" r="193">
      <c t="s" s="4" r="A193">
        <v>474</v>
      </c>
      <c t="n" s="6" r="B193">
        <v>87324</v>
      </c>
      <c t="n" s="6" r="C193">
        <v>100802</v>
      </c>
    </row>
    <row spans="1:3" r="194">
      <c t="s" s="4" r="A194">
        <v>487</v>
      </c>
    </row>
    <row spans="1:3" r="195">
      <c t="s" s="3" r="A195">
        <v>402</v>
      </c>
    </row>
    <row spans="1:3" r="196">
      <c t="s" s="4" r="A196">
        <v>471</v>
      </c>
      <c t="n" s="6" r="B196">
        <v>40482</v>
      </c>
      <c t="n" s="6" r="C196">
        <v>46110</v>
      </c>
    </row>
    <row spans="1:3" r="197">
      <c t="s" s="4" r="A197">
        <v>488</v>
      </c>
    </row>
    <row spans="1:3" r="198">
      <c t="s" s="3" r="A198">
        <v>402</v>
      </c>
    </row>
    <row spans="1:3" r="199">
      <c t="s" s="4" r="A199">
        <v>471</v>
      </c>
      <c t="n" s="6" r="B199">
        <v>57174</v>
      </c>
      <c t="n" s="6" r="C199">
        <v>67493</v>
      </c>
    </row>
    <row spans="1:3" r="200">
      <c t="s" s="4" r="A200">
        <v>489</v>
      </c>
    </row>
    <row spans="1:3" r="201">
      <c t="s" s="3" r="A201">
        <v>402</v>
      </c>
    </row>
    <row spans="1:3" r="202">
      <c t="s" s="4" r="A202">
        <v>471</v>
      </c>
      <c t="n" s="6" r="B202">
        <v>97656</v>
      </c>
      <c t="n" s="6" r="C202">
        <v>113603</v>
      </c>
    </row>
    <row spans="1:3" r="203">
      <c t="s" s="4" r="A203">
        <v>490</v>
      </c>
    </row>
    <row spans="1:3" r="204">
      <c t="s" s="3" r="A204">
        <v>402</v>
      </c>
    </row>
    <row spans="1:3" r="205">
      <c t="s" s="4" r="A205">
        <v>471</v>
      </c>
      <c t="n" s="6" r="B205">
        <v>0</v>
      </c>
      <c t="n" s="6" r="C205">
        <v>0</v>
      </c>
    </row>
    <row spans="1:3" r="206">
      <c t="s" s="4" r="A206">
        <v>491</v>
      </c>
    </row>
    <row spans="1:3" r="207">
      <c t="s" s="3" r="A207">
        <v>402</v>
      </c>
    </row>
    <row spans="1:3" r="208">
      <c t="s" s="4" r="A208">
        <v>471</v>
      </c>
      <c t="n" s="6" r="B208">
        <v>0</v>
      </c>
      <c t="n" s="6" r="C208">
        <v>0</v>
      </c>
    </row>
    <row spans="1:3" r="209">
      <c t="s" s="4" r="A209">
        <v>492</v>
      </c>
    </row>
    <row spans="1:3" r="210">
      <c t="s" s="3" r="A210">
        <v>402</v>
      </c>
    </row>
    <row spans="1:3" r="211">
      <c t="s" s="4" r="A211">
        <v>471</v>
      </c>
      <c t="n" s="6" r="B211">
        <v>0</v>
      </c>
      <c t="n" s="6" r="C211">
        <v>0</v>
      </c>
    </row>
    <row spans="1:3" r="212">
      <c t="s" s="4" r="A212">
        <v>493</v>
      </c>
    </row>
    <row spans="1:3" r="213">
      <c t="s" s="3" r="A213">
        <v>402</v>
      </c>
    </row>
    <row spans="1:3" r="214">
      <c t="s" s="4" r="A214">
        <v>471</v>
      </c>
      <c t="n" s="6" r="B214">
        <v>0</v>
      </c>
      <c t="n" s="6" r="C214">
        <v>0</v>
      </c>
    </row>
    <row spans="1:3" r="215">
      <c t="s" s="4" r="A215">
        <v>494</v>
      </c>
    </row>
    <row spans="1:3" r="216">
      <c t="s" s="3" r="A216">
        <v>402</v>
      </c>
    </row>
    <row spans="1:3" r="217">
      <c t="s" s="4" r="A217">
        <v>471</v>
      </c>
      <c t="n" s="6" r="B217">
        <v>0</v>
      </c>
      <c t="n" s="6" r="C217">
        <v>0</v>
      </c>
    </row>
    <row spans="1:3" r="218">
      <c t="s" s="4" r="A218">
        <v>495</v>
      </c>
    </row>
    <row spans="1:3" r="219">
      <c t="s" s="3" r="A219">
        <v>402</v>
      </c>
    </row>
    <row spans="1:3" r="220">
      <c t="s" s="4" r="A220">
        <v>471</v>
      </c>
      <c t="n" s="6" r="B220">
        <v>0</v>
      </c>
      <c t="n" s="6" r="C220">
        <v>0</v>
      </c>
    </row>
    <row spans="1:3" r="221">
      <c t="s" s="4" r="A221">
        <v>496</v>
      </c>
    </row>
    <row spans="1:3" r="222">
      <c t="s" s="3" r="A222">
        <v>402</v>
      </c>
    </row>
    <row spans="1:3" r="223">
      <c t="s" s="4" r="A223">
        <v>471</v>
      </c>
      <c t="n" s="6" r="B223">
        <v>0</v>
      </c>
      <c t="n" s="6" r="C223">
        <v>0</v>
      </c>
    </row>
    <row spans="1:3" r="224">
      <c t="s" s="4" r="A224">
        <v>497</v>
      </c>
    </row>
    <row spans="1:3" r="225">
      <c t="s" s="3" r="A225">
        <v>402</v>
      </c>
    </row>
    <row spans="1:3" r="226">
      <c t="s" s="4" r="A226">
        <v>471</v>
      </c>
      <c t="n" s="7" r="B226">
        <v>0</v>
      </c>
      <c t="n" s="7" r="C226">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98</v>
      </c>
      <c t="s" s="2" r="B1">
        <v>76</v>
      </c>
      <c t="s" s="2" r="D1">
        <v>1</v>
      </c>
    </row>
    <row spans="1:6" r="2">
      <c t="s" s="2" r="B2">
        <v>2</v>
      </c>
      <c t="s" s="2" r="C2">
        <v>4</v>
      </c>
      <c t="s" s="2" r="D2">
        <v>2</v>
      </c>
      <c t="s" s="2" r="E2">
        <v>4</v>
      </c>
      <c t="s" s="2" r="F2">
        <v>30</v>
      </c>
    </row>
    <row spans="1:6" r="3">
      <c t="s" s="3" r="A3">
        <v>499</v>
      </c>
    </row>
    <row spans="1:6" r="4">
      <c t="s" s="4" r="A4">
        <v>500</v>
      </c>
      <c t="n" s="7" r="B4">
        <v>556177</v>
      </c>
      <c t="n" s="7" r="D4">
        <v>556177</v>
      </c>
      <c t="n" s="7" r="F4">
        <v>472393</v>
      </c>
    </row>
    <row spans="1:6" r="5">
      <c t="s" s="4" r="A5">
        <v>154</v>
      </c>
      <c t="n" s="6" r="D5">
        <v>581982</v>
      </c>
      <c t="n" s="7" r="E5">
        <v>435433</v>
      </c>
    </row>
    <row spans="1:6" r="6">
      <c t="s" s="4" r="A6">
        <v>501</v>
      </c>
      <c t="n" s="6" r="B6">
        <v>9000000</v>
      </c>
      <c t="n" s="6" r="D6">
        <v>9000000</v>
      </c>
    </row>
    <row spans="1:6" r="7">
      <c t="s" s="4" r="A7">
        <v>502</v>
      </c>
      <c t="n" s="6" r="B7">
        <v>8100000</v>
      </c>
      <c t="n" s="6" r="D7">
        <v>8100000</v>
      </c>
    </row>
    <row spans="1:6" r="8">
      <c t="s" s="4" r="A8">
        <v>503</v>
      </c>
      <c t="n" s="6" r="B8">
        <v>1800000</v>
      </c>
      <c t="n" s="6" r="D8">
        <v>1800000</v>
      </c>
      <c t="n" s="6" r="F8">
        <v>2000000</v>
      </c>
    </row>
    <row spans="1:6" r="9">
      <c t="s" s="4" r="A9">
        <v>504</v>
      </c>
      <c t="n" s="6" r="D9">
        <v>9000</v>
      </c>
    </row>
    <row spans="1:6" r="10">
      <c t="s" s="4" r="A10">
        <v>505</v>
      </c>
      <c t="n" s="6" r="D10">
        <v>1000</v>
      </c>
    </row>
    <row spans="1:6" r="11">
      <c t="s" s="4" r="A11">
        <v>506</v>
      </c>
      <c t="n" s="6" r="B11">
        <v>900</v>
      </c>
      <c t="n" s="6" r="D11">
        <v>1500</v>
      </c>
    </row>
    <row spans="1:6" r="12">
      <c t="s" s="4" r="A12">
        <v>415</v>
      </c>
    </row>
    <row spans="1:6" r="13">
      <c t="s" s="3" r="A13">
        <v>499</v>
      </c>
    </row>
    <row spans="1:6" r="14">
      <c t="s" s="4" r="A14">
        <v>507</v>
      </c>
      <c t="n" s="6" r="B14">
        <v>9000</v>
      </c>
      <c t="n" s="6" r="D14">
        <v>9000</v>
      </c>
      <c t="n" s="6" r="F14">
        <v>13000</v>
      </c>
    </row>
    <row spans="1:6" r="15">
      <c t="s" s="4" r="A15">
        <v>447</v>
      </c>
    </row>
    <row spans="1:6" r="16">
      <c t="s" s="3" r="A16">
        <v>499</v>
      </c>
    </row>
    <row spans="1:6" r="17">
      <c t="s" s="4" r="A17">
        <v>154</v>
      </c>
      <c t="n" s="6" r="B17">
        <v>328000</v>
      </c>
      <c t="n" s="7" r="C17">
        <v>266000</v>
      </c>
      <c t="n" s="6" r="D17">
        <v>582000</v>
      </c>
      <c t="n" s="7" r="E17">
        <v>435000</v>
      </c>
    </row>
    <row spans="1:6" r="18">
      <c t="s" s="4" r="A18">
        <v>452</v>
      </c>
    </row>
    <row spans="1:6" r="19">
      <c t="s" s="3" r="A19">
        <v>499</v>
      </c>
    </row>
    <row spans="1:6" r="20">
      <c t="s" s="4" r="A20">
        <v>508</v>
      </c>
      <c t="n" s="6" r="B20">
        <v>0</v>
      </c>
      <c t="n" s="6" r="D20">
        <v>0</v>
      </c>
      <c t="n" s="6" r="F20">
        <v>548</v>
      </c>
    </row>
    <row spans="1:6" r="21">
      <c t="s" s="4" r="A21">
        <v>455</v>
      </c>
    </row>
    <row spans="1:6" r="22">
      <c t="s" s="3" r="A22">
        <v>499</v>
      </c>
    </row>
    <row spans="1:6" r="23">
      <c t="s" s="4" r="A23">
        <v>508</v>
      </c>
      <c t="n" s="6" r="B23">
        <v>7419</v>
      </c>
      <c t="n" s="6" r="D23">
        <v>7419</v>
      </c>
      <c t="n" s="6" r="F23">
        <v>3839</v>
      </c>
    </row>
    <row spans="1:6" r="24">
      <c t="s" s="4" r="A24">
        <v>509</v>
      </c>
    </row>
    <row spans="1:6" r="25">
      <c t="s" s="3" r="A25">
        <v>499</v>
      </c>
    </row>
    <row spans="1:6" r="26">
      <c t="s" s="4" r="A26">
        <v>508</v>
      </c>
      <c t="n" s="6" r="B26">
        <v>505</v>
      </c>
      <c t="n" s="6" r="D26">
        <v>505</v>
      </c>
      <c t="n" s="6" r="F26">
        <v>500</v>
      </c>
    </row>
    <row spans="1:6" r="27">
      <c t="s" s="4" r="A27">
        <v>510</v>
      </c>
    </row>
    <row spans="1:6" r="28">
      <c t="s" s="3" r="A28">
        <v>499</v>
      </c>
    </row>
    <row spans="1:6" r="29">
      <c t="s" s="4" r="A29">
        <v>511</v>
      </c>
      <c t="n" s="6" r="B29">
        <v>0</v>
      </c>
      <c t="n" s="6" r="D29">
        <v>0</v>
      </c>
      <c t="n" s="6" r="F29">
        <v>0</v>
      </c>
    </row>
    <row spans="1:6" r="30">
      <c t="s" s="4" r="A30">
        <v>512</v>
      </c>
    </row>
    <row spans="1:6" r="31">
      <c t="s" s="3" r="A31">
        <v>499</v>
      </c>
    </row>
    <row spans="1:6" r="32">
      <c t="s" s="4" r="A32">
        <v>511</v>
      </c>
      <c t="n" s="6" r="B32">
        <v>15000</v>
      </c>
      <c t="n" s="6" r="D32">
        <v>15000</v>
      </c>
      <c t="n" s="6" r="F32">
        <v>20000</v>
      </c>
    </row>
    <row spans="1:6" r="33">
      <c t="s" s="4" r="A33">
        <v>513</v>
      </c>
    </row>
    <row spans="1:6" r="34">
      <c t="s" s="3" r="A34">
        <v>499</v>
      </c>
    </row>
    <row spans="1:6" r="35">
      <c t="s" s="4" r="A35">
        <v>514</v>
      </c>
      <c t="n" s="6" r="B35">
        <v>9000</v>
      </c>
      <c t="n" s="6" r="D35">
        <v>9000</v>
      </c>
      <c t="n" s="7" r="F35">
        <v>9000</v>
      </c>
    </row>
    <row spans="1:6" r="36">
      <c t="s" s="4" r="A36">
        <v>515</v>
      </c>
    </row>
    <row spans="1:6" r="37">
      <c t="s" s="3" r="A37">
        <v>499</v>
      </c>
    </row>
    <row spans="1:6" r="38">
      <c t="s" s="4" r="A38">
        <v>516</v>
      </c>
      <c t="n" s="6" r="B38">
        <v>1000</v>
      </c>
      <c t="n" s="6" r="D38">
        <v>1000</v>
      </c>
    </row>
    <row spans="1:6" r="39">
      <c t="s" s="4" r="A39">
        <v>517</v>
      </c>
    </row>
    <row spans="1:6" r="40">
      <c t="s" s="3" r="A40">
        <v>499</v>
      </c>
    </row>
    <row spans="1:6" r="41">
      <c t="s" s="4" r="A41">
        <v>516</v>
      </c>
      <c t="n" s="7" r="B41">
        <v>3000</v>
      </c>
      <c t="n" s="7" r="D41">
        <v>3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18</v>
      </c>
      <c t="s" s="2" r="B1">
        <v>1</v>
      </c>
      <c t="s" s="2" r="C1">
        <v>519</v>
      </c>
    </row>
    <row spans="1:3" r="2">
      <c t="s" s="2" r="B2">
        <v>2</v>
      </c>
      <c t="s" s="2" r="C2">
        <v>30</v>
      </c>
    </row>
    <row spans="1:3" r="3">
      <c t="s" s="3" r="A3">
        <v>520</v>
      </c>
    </row>
    <row spans="1:3" r="4">
      <c t="s" s="4" r="A4">
        <v>521</v>
      </c>
      <c t="n" s="7" r="B4">
        <v>902565</v>
      </c>
      <c t="n" s="7" r="C4">
        <v>1005312</v>
      </c>
    </row>
    <row spans="1:3" r="5">
      <c t="s" s="4" r="A5">
        <v>522</v>
      </c>
      <c t="n" s="6" r="B5">
        <v>54275</v>
      </c>
      <c t="n" s="6" r="C5">
        <v>192291</v>
      </c>
    </row>
    <row spans="1:3" r="6">
      <c t="s" s="4" r="A6">
        <v>523</v>
      </c>
      <c t="n" s="6" r="B6">
        <v>-153440</v>
      </c>
      <c t="n" s="6" r="C6">
        <v>-295038</v>
      </c>
    </row>
    <row spans="1:3" r="7">
      <c t="s" s="4" r="A7">
        <v>524</v>
      </c>
      <c t="n" s="7" r="B7">
        <v>803400</v>
      </c>
      <c t="n" s="7" r="C7">
        <v>9025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4</v>
      </c>
      <c t="s" s="2" r="D2">
        <v>2</v>
      </c>
      <c t="s" s="2" r="E2">
        <v>4</v>
      </c>
    </row>
    <row spans="1:5" r="3">
      <c t="s" s="3" r="A3">
        <v>77</v>
      </c>
    </row>
    <row spans="1:5" r="4">
      <c t="s" s="4" r="A4">
        <v>78</v>
      </c>
      <c t="n" s="7" r="B4">
        <v>220630</v>
      </c>
      <c t="n" s="7" r="C4">
        <v>184010</v>
      </c>
      <c t="n" s="7" r="D4">
        <v>435206</v>
      </c>
      <c t="n" s="7" r="E4">
        <v>355389</v>
      </c>
    </row>
    <row spans="1:5" r="5">
      <c t="s" s="4" r="A5">
        <v>79</v>
      </c>
      <c t="n" s="6" r="B5">
        <v>36710</v>
      </c>
      <c t="n" s="6" r="C5">
        <v>26284</v>
      </c>
      <c t="n" s="6" r="D5">
        <v>70251</v>
      </c>
      <c t="n" s="6" r="E5">
        <v>54504</v>
      </c>
    </row>
    <row spans="1:5" r="6">
      <c t="s" s="4" r="A6">
        <v>80</v>
      </c>
      <c t="n" s="6" r="B6">
        <v>3124</v>
      </c>
      <c t="n" s="6" r="C6">
        <v>2340</v>
      </c>
      <c t="n" s="6" r="D6">
        <v>5814</v>
      </c>
      <c t="n" s="6" r="E6">
        <v>4623</v>
      </c>
    </row>
    <row spans="1:5" r="7">
      <c t="s" s="4" r="A7">
        <v>81</v>
      </c>
      <c t="n" s="6" r="B7">
        <v>260464</v>
      </c>
      <c t="n" s="6" r="C7">
        <v>212634</v>
      </c>
      <c t="n" s="6" r="D7">
        <v>511271</v>
      </c>
      <c t="n" s="6" r="E7">
        <v>414516</v>
      </c>
    </row>
    <row spans="1:5" r="8">
      <c t="s" s="3" r="A8">
        <v>82</v>
      </c>
    </row>
    <row spans="1:5" r="9">
      <c t="s" s="4" r="A9">
        <v>83</v>
      </c>
      <c t="n" s="6" r="B9">
        <v>28833</v>
      </c>
      <c t="n" s="6" r="C9">
        <v>21855</v>
      </c>
      <c t="n" s="6" r="D9">
        <v>55459</v>
      </c>
      <c t="n" s="6" r="E9">
        <v>41859</v>
      </c>
    </row>
    <row spans="1:5" r="10">
      <c t="s" s="4" r="A10">
        <v>84</v>
      </c>
      <c t="n" s="6" r="B10">
        <v>17321</v>
      </c>
      <c t="n" s="6" r="C10">
        <v>9801</v>
      </c>
      <c t="n" s="6" r="D10">
        <v>34661</v>
      </c>
      <c t="n" s="6" r="E10">
        <v>18951</v>
      </c>
    </row>
    <row spans="1:5" r="11">
      <c t="s" s="4" r="A11">
        <v>85</v>
      </c>
      <c t="n" s="6" r="B11">
        <v>46154</v>
      </c>
      <c t="n" s="6" r="C11">
        <v>31656</v>
      </c>
      <c t="n" s="6" r="D11">
        <v>90120</v>
      </c>
      <c t="n" s="6" r="E11">
        <v>60810</v>
      </c>
    </row>
    <row spans="1:5" r="12">
      <c t="s" s="4" r="A12">
        <v>86</v>
      </c>
      <c t="n" s="6" r="B12">
        <v>214310</v>
      </c>
      <c t="n" s="6" r="C12">
        <v>180978</v>
      </c>
      <c t="n" s="6" r="D12">
        <v>421151</v>
      </c>
      <c t="n" s="6" r="E12">
        <v>353706</v>
      </c>
    </row>
    <row spans="1:5" r="13">
      <c t="s" s="4" r="A13">
        <v>87</v>
      </c>
      <c t="n" s="6" r="B13">
        <v>14333</v>
      </c>
      <c t="n" s="6" r="C13">
        <v>8421</v>
      </c>
      <c t="n" s="6" r="D13">
        <v>18041</v>
      </c>
      <c t="n" s="6" r="E13">
        <v>16568</v>
      </c>
    </row>
    <row spans="1:5" r="14">
      <c t="s" s="4" r="A14">
        <v>88</v>
      </c>
      <c t="n" s="6" r="B14">
        <v>199977</v>
      </c>
      <c t="n" s="6" r="C14">
        <v>172557</v>
      </c>
      <c t="n" s="6" r="D14">
        <v>403110</v>
      </c>
      <c t="n" s="6" r="E14">
        <v>337138</v>
      </c>
    </row>
    <row spans="1:5" r="15">
      <c t="s" s="3" r="A15">
        <v>89</v>
      </c>
    </row>
    <row spans="1:5" r="16">
      <c t="s" s="4" r="A16">
        <v>90</v>
      </c>
      <c t="n" s="6" r="B16">
        <v>9545</v>
      </c>
      <c t="n" s="6" r="C16">
        <v>13743</v>
      </c>
      <c t="n" s="6" r="D16">
        <v>17543</v>
      </c>
      <c t="n" s="6" r="E16">
        <v>28897</v>
      </c>
    </row>
    <row spans="1:5" r="17">
      <c t="s" s="4" r="A17">
        <v>91</v>
      </c>
      <c t="n" s="6" r="B17">
        <v>-4114</v>
      </c>
      <c t="n" s="6" r="C17">
        <v>-16771</v>
      </c>
      <c t="n" s="6" r="D17">
        <v>-10403</v>
      </c>
      <c t="n" s="6" r="E17">
        <v>-37036</v>
      </c>
    </row>
    <row spans="1:5" r="18">
      <c t="s" s="4" r="A18">
        <v>92</v>
      </c>
      <c t="n" s="6" r="B18">
        <v>4796</v>
      </c>
      <c t="n" s="6" r="C18">
        <v>4492</v>
      </c>
      <c t="n" s="6" r="D18">
        <v>9358</v>
      </c>
      <c t="n" s="6" r="E18">
        <v>8943</v>
      </c>
    </row>
    <row spans="1:5" r="19">
      <c t="s" s="4" r="A19">
        <v>93</v>
      </c>
      <c t="n" s="6" r="B19">
        <v>-903</v>
      </c>
      <c t="n" s="6" r="C19">
        <v>8223</v>
      </c>
      <c t="n" s="6" r="D19">
        <v>587</v>
      </c>
      <c t="n" s="6" r="E19">
        <v>18389</v>
      </c>
    </row>
    <row spans="1:5" r="20">
      <c t="s" s="4" r="A20">
        <v>94</v>
      </c>
      <c t="n" s="6" r="B20">
        <v>3858</v>
      </c>
      <c t="n" s="6" r="C20">
        <v>1128</v>
      </c>
      <c t="n" s="6" r="D20">
        <v>7057</v>
      </c>
      <c t="n" s="6" r="E20">
        <v>3150</v>
      </c>
    </row>
    <row spans="1:5" r="21">
      <c t="s" s="4" r="A21">
        <v>95</v>
      </c>
      <c t="n" s="6" r="B21">
        <v>10974</v>
      </c>
      <c t="n" s="6" r="C21">
        <v>7044</v>
      </c>
      <c t="n" s="6" r="D21">
        <v>21574</v>
      </c>
      <c t="n" s="6" r="E21">
        <v>13281</v>
      </c>
    </row>
    <row spans="1:5" r="22">
      <c t="s" s="4" r="A22">
        <v>96</v>
      </c>
      <c t="n" s="6" r="B22">
        <v>4701</v>
      </c>
      <c t="n" s="6" r="C22">
        <v>3199</v>
      </c>
      <c t="n" s="6" r="D22">
        <v>6339</v>
      </c>
      <c t="n" s="6" r="E22">
        <v>6175</v>
      </c>
    </row>
    <row spans="1:5" r="23">
      <c t="s" s="4" r="A23">
        <v>97</v>
      </c>
      <c t="n" s="6" r="B23">
        <v>28857</v>
      </c>
      <c t="n" s="6" r="C23">
        <v>21058</v>
      </c>
      <c t="n" s="6" r="D23">
        <v>52055</v>
      </c>
      <c t="n" s="6" r="E23">
        <v>41799</v>
      </c>
    </row>
    <row spans="1:5" r="24">
      <c t="s" s="3" r="A24">
        <v>98</v>
      </c>
    </row>
    <row spans="1:5" r="25">
      <c t="s" s="4" r="A25">
        <v>99</v>
      </c>
      <c t="n" s="6" r="B25">
        <v>55752</v>
      </c>
      <c t="n" s="6" r="C25">
        <v>51845</v>
      </c>
      <c t="n" s="6" r="D25">
        <v>111212</v>
      </c>
      <c t="n" s="6" r="E25">
        <v>101324</v>
      </c>
    </row>
    <row spans="1:5" r="26">
      <c t="s" s="4" r="A26">
        <v>100</v>
      </c>
      <c t="n" s="6" r="B26">
        <v>18784</v>
      </c>
      <c t="n" s="6" r="C26">
        <v>18934</v>
      </c>
      <c t="n" s="6" r="D26">
        <v>37775</v>
      </c>
      <c t="n" s="6" r="E26">
        <v>37104</v>
      </c>
    </row>
    <row spans="1:5" r="27">
      <c t="s" s="4" r="A27">
        <v>101</v>
      </c>
      <c t="n" s="6" r="B27">
        <v>38060</v>
      </c>
      <c t="n" s="6" r="C27">
        <v>26460</v>
      </c>
      <c t="n" s="6" r="D27">
        <v>77754</v>
      </c>
      <c t="n" s="6" r="E27">
        <v>48465</v>
      </c>
    </row>
    <row spans="1:5" r="28">
      <c t="s" s="4" r="A28">
        <v>102</v>
      </c>
      <c t="n" s="6" r="B28">
        <v>4231</v>
      </c>
      <c t="n" s="6" r="C28">
        <v>3163</v>
      </c>
      <c t="n" s="6" r="D28">
        <v>7923</v>
      </c>
      <c t="n" s="6" r="E28">
        <v>6081</v>
      </c>
    </row>
    <row spans="1:5" r="29">
      <c t="s" s="4" r="A29">
        <v>103</v>
      </c>
      <c t="n" s="6" r="B29">
        <v>3604</v>
      </c>
      <c t="n" s="6" r="C29">
        <v>2680</v>
      </c>
      <c t="n" s="6" r="D29">
        <v>6235</v>
      </c>
      <c t="n" s="6" r="E29">
        <v>5978</v>
      </c>
    </row>
    <row spans="1:5" r="30">
      <c t="s" s="4" r="A30">
        <v>104</v>
      </c>
      <c t="n" s="6" r="B30">
        <v>3721</v>
      </c>
      <c t="n" s="6" r="C30">
        <v>3345</v>
      </c>
      <c t="n" s="6" r="D30">
        <v>7054</v>
      </c>
      <c t="n" s="6" r="E30">
        <v>6816</v>
      </c>
    </row>
    <row spans="1:5" r="31">
      <c t="s" s="4" r="A31">
        <v>105</v>
      </c>
      <c t="n" s="6" r="B31">
        <v>6647</v>
      </c>
      <c t="n" s="6" r="C31">
        <v>4073</v>
      </c>
      <c t="n" s="6" r="D31">
        <v>13149</v>
      </c>
      <c t="n" s="6" r="E31">
        <v>7511</v>
      </c>
    </row>
    <row spans="1:5" r="32">
      <c t="s" s="4" r="A32">
        <v>106</v>
      </c>
      <c t="n" s="6" r="B32">
        <v>13313</v>
      </c>
      <c t="n" s="6" r="C32">
        <v>12948</v>
      </c>
      <c t="n" s="6" r="D32">
        <v>25118</v>
      </c>
      <c t="n" s="6" r="E32">
        <v>24313</v>
      </c>
    </row>
    <row spans="1:5" r="33">
      <c t="s" s="4" r="A33">
        <v>107</v>
      </c>
      <c t="n" s="6" r="B33">
        <v>144112</v>
      </c>
      <c t="n" s="6" r="C33">
        <v>123448</v>
      </c>
      <c t="n" s="6" r="D33">
        <v>286220</v>
      </c>
      <c t="n" s="6" r="E33">
        <v>237592</v>
      </c>
    </row>
    <row spans="1:5" r="34">
      <c t="s" s="4" r="A34">
        <v>108</v>
      </c>
      <c t="n" s="6" r="B34">
        <v>84722</v>
      </c>
      <c t="n" s="6" r="C34">
        <v>70167</v>
      </c>
      <c t="n" s="6" r="D34">
        <v>168945</v>
      </c>
      <c t="n" s="6" r="E34">
        <v>141345</v>
      </c>
    </row>
    <row spans="1:5" r="35">
      <c t="s" s="4" r="A35">
        <v>109</v>
      </c>
      <c t="n" s="6" r="B35">
        <v>27997</v>
      </c>
      <c t="n" s="6" r="C35">
        <v>23530</v>
      </c>
      <c t="n" s="6" r="D35">
        <v>57346</v>
      </c>
      <c t="n" s="6" r="E35">
        <v>48251</v>
      </c>
    </row>
    <row spans="1:5" r="36">
      <c t="s" s="4" r="A36">
        <v>110</v>
      </c>
      <c t="n" s="7" r="B36">
        <v>56725</v>
      </c>
      <c t="n" s="7" r="C36">
        <v>46637</v>
      </c>
      <c t="n" s="7" r="D36">
        <v>111599</v>
      </c>
      <c t="n" s="7" r="E36">
        <v>93094</v>
      </c>
    </row>
    <row spans="1:5" r="37">
      <c t="s" s="4" r="A37">
        <v>111</v>
      </c>
      <c t="n" s="8" r="B37">
        <v>0.53</v>
      </c>
      <c t="n" s="8" r="C37">
        <v>0.44</v>
      </c>
      <c t="n" s="8" r="D37">
        <v>1.04</v>
      </c>
      <c t="n" s="8" r="E37">
        <v>0.88</v>
      </c>
    </row>
    <row spans="1:5" r="38">
      <c t="s" s="4" r="A38">
        <v>112</v>
      </c>
      <c t="n" s="9" r="B38">
        <v>0.52</v>
      </c>
      <c t="n" s="9" r="C38">
        <v>0.43</v>
      </c>
      <c t="n" s="9" r="D38">
        <v>1.03</v>
      </c>
      <c t="n" s="9" r="E38">
        <v>0.87</v>
      </c>
    </row>
    <row spans="1:5" r="39">
      <c t="s" s="4" r="A39">
        <v>113</v>
      </c>
      <c t="n" s="8" r="B39">
        <v>0.21</v>
      </c>
      <c t="n" s="8" r="C39">
        <v>0.21</v>
      </c>
      <c t="n" s="8" r="D39">
        <v>0.42</v>
      </c>
      <c t="n" s="8" r="E39">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5</v>
      </c>
      <c t="s" s="2" r="B1">
        <v>76</v>
      </c>
      <c t="s" s="2" r="D1">
        <v>1</v>
      </c>
    </row>
    <row spans="1:5" r="2">
      <c t="s" s="2" r="B2">
        <v>2</v>
      </c>
      <c t="s" s="2" r="C2">
        <v>4</v>
      </c>
      <c t="s" s="2" r="D2">
        <v>2</v>
      </c>
      <c t="s" s="2" r="E2">
        <v>4</v>
      </c>
    </row>
    <row spans="1:5" r="3">
      <c t="s" s="3" r="A3">
        <v>402</v>
      </c>
    </row>
    <row spans="1:5" r="4">
      <c t="s" s="4" r="A4">
        <v>117</v>
      </c>
      <c t="n" s="7" r="B4">
        <v>-4151</v>
      </c>
      <c t="n" s="7" r="C4">
        <v>7417</v>
      </c>
      <c t="n" s="7" r="D4">
        <v>-4863</v>
      </c>
      <c t="n" s="7" r="E4">
        <v>17423</v>
      </c>
    </row>
    <row spans="1:5" r="5">
      <c t="s" s="4" r="A5">
        <v>415</v>
      </c>
    </row>
    <row spans="1:5" r="6">
      <c t="s" s="3" r="A6">
        <v>402</v>
      </c>
    </row>
    <row spans="1:5" r="7">
      <c t="s" s="4" r="A7">
        <v>526</v>
      </c>
      <c t="n" s="6" r="B7">
        <v>58699</v>
      </c>
      <c t="n" s="6" r="C7">
        <v>62708</v>
      </c>
      <c t="n" s="6" r="D7">
        <v>115552</v>
      </c>
      <c t="n" s="6" r="E7">
        <v>118121</v>
      </c>
    </row>
    <row spans="1:5" r="8">
      <c t="s" s="4" r="A8">
        <v>527</v>
      </c>
      <c t="n" s="6" r="B8">
        <v>40954</v>
      </c>
      <c t="n" s="6" r="C8">
        <v>50916</v>
      </c>
      <c t="n" s="6" r="D8">
        <v>83490</v>
      </c>
      <c t="n" s="6" r="E8">
        <v>98611</v>
      </c>
    </row>
    <row spans="1:5" r="9">
      <c t="s" s="4" r="A9">
        <v>528</v>
      </c>
      <c t="n" s="6" r="B9">
        <v>45105</v>
      </c>
      <c t="n" s="6" r="C9">
        <v>43499</v>
      </c>
      <c t="n" s="6" r="D9">
        <v>88353</v>
      </c>
      <c t="n" s="6" r="E9">
        <v>81188</v>
      </c>
    </row>
    <row spans="1:5" r="10">
      <c t="s" s="4" r="A10">
        <v>117</v>
      </c>
      <c t="n" s="6" r="B10">
        <v>-4151</v>
      </c>
      <c t="n" s="6" r="C10">
        <v>7417</v>
      </c>
      <c t="n" s="6" r="D10">
        <v>-4863</v>
      </c>
      <c t="n" s="6" r="E10">
        <v>17423</v>
      </c>
    </row>
    <row spans="1:5" r="11">
      <c t="s" s="4" r="A11">
        <v>529</v>
      </c>
      <c t="n" s="7" r="B11">
        <v>3363</v>
      </c>
      <c t="n" s="7" r="C11">
        <v>-5928</v>
      </c>
      <c t="n" s="7" r="D11">
        <v>3932</v>
      </c>
      <c t="n" s="7" r="E11">
        <v>-140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30</v>
      </c>
      <c t="s" s="2" r="B1">
        <v>76</v>
      </c>
      <c t="s" s="2" r="D1">
        <v>1</v>
      </c>
    </row>
    <row spans="1:6" r="2">
      <c t="s" s="2" r="B2">
        <v>2</v>
      </c>
      <c t="s" s="2" r="C2">
        <v>4</v>
      </c>
      <c t="s" s="2" r="D2">
        <v>2</v>
      </c>
      <c t="s" s="2" r="E2">
        <v>4</v>
      </c>
      <c t="s" s="2" r="F2">
        <v>30</v>
      </c>
    </row>
    <row spans="1:6" r="3">
      <c t="s" s="3" r="A3">
        <v>531</v>
      </c>
    </row>
    <row spans="1:6" r="4">
      <c t="s" s="4" r="A4">
        <v>521</v>
      </c>
      <c t="n" s="7" r="B4">
        <v>125644</v>
      </c>
      <c t="n" s="7" r="C4">
        <v>99836</v>
      </c>
      <c t="n" s="7" r="D4">
        <v>125828</v>
      </c>
      <c t="n" s="7" r="E4">
        <v>95542</v>
      </c>
    </row>
    <row spans="1:6" r="5">
      <c t="s" s="4" r="A5">
        <v>532</v>
      </c>
      <c t="n" s="6" r="B5">
        <v>14333</v>
      </c>
      <c t="n" s="6" r="C5">
        <v>8421</v>
      </c>
      <c t="n" s="6" r="D5">
        <v>18041</v>
      </c>
      <c t="n" s="6" r="E5">
        <v>16568</v>
      </c>
    </row>
    <row spans="1:6" r="6">
      <c t="s" s="4" r="A6">
        <v>533</v>
      </c>
      <c t="n" s="6" r="B6">
        <v>-5826</v>
      </c>
      <c t="n" s="6" r="C6">
        <v>-1514</v>
      </c>
      <c t="n" s="6" r="D6">
        <v>-9972</v>
      </c>
      <c t="n" s="6" r="E6">
        <v>-5552</v>
      </c>
    </row>
    <row spans="1:6" r="7">
      <c t="s" s="4" r="A7">
        <v>534</v>
      </c>
      <c t="n" s="6" r="B7">
        <v>1567</v>
      </c>
      <c t="n" s="6" r="C7">
        <v>642</v>
      </c>
      <c t="n" s="6" r="D7">
        <v>1821</v>
      </c>
      <c t="n" s="6" r="E7">
        <v>827</v>
      </c>
    </row>
    <row spans="1:6" r="8">
      <c t="s" s="4" r="A8">
        <v>524</v>
      </c>
      <c t="n" s="6" r="B8">
        <v>135718</v>
      </c>
      <c t="n" s="6" r="C8">
        <v>107385</v>
      </c>
      <c t="n" s="6" r="D8">
        <v>135718</v>
      </c>
      <c t="n" s="6" r="E8">
        <v>107385</v>
      </c>
    </row>
    <row spans="1:6" r="9">
      <c t="s" s="4" r="A9">
        <v>406</v>
      </c>
      <c t="n" s="6" r="B9">
        <v>18219602</v>
      </c>
      <c t="n" s="6" r="D9">
        <v>18219602</v>
      </c>
      <c t="n" s="7" r="F9">
        <v>16636603</v>
      </c>
    </row>
    <row spans="1:6" r="10">
      <c t="s" s="4" r="A10">
        <v>415</v>
      </c>
    </row>
    <row spans="1:6" r="11">
      <c t="s" s="3" r="A11">
        <v>531</v>
      </c>
    </row>
    <row spans="1:6" r="12">
      <c t="s" s="4" r="A12">
        <v>521</v>
      </c>
      <c t="n" s="6" r="B12">
        <v>13594</v>
      </c>
      <c t="n" s="6" r="C12">
        <v>13202</v>
      </c>
      <c t="n" s="6" r="D12">
        <v>15958</v>
      </c>
      <c t="n" s="6" r="E12">
        <v>11325</v>
      </c>
    </row>
    <row spans="1:6" r="13">
      <c t="s" s="4" r="A13">
        <v>532</v>
      </c>
      <c t="n" s="6" r="B13">
        <v>-809</v>
      </c>
      <c t="n" s="6" r="C13">
        <v>843</v>
      </c>
      <c t="n" s="6" r="D13">
        <v>-2901</v>
      </c>
      <c t="n" s="6" r="E13">
        <v>3352</v>
      </c>
    </row>
    <row spans="1:6" r="14">
      <c t="s" s="4" r="A14">
        <v>533</v>
      </c>
      <c t="n" s="6" r="B14">
        <v>-501</v>
      </c>
      <c t="n" s="6" r="C14">
        <v>-630</v>
      </c>
      <c t="n" s="6" r="D14">
        <v>-839</v>
      </c>
      <c t="n" s="6" r="E14">
        <v>-1269</v>
      </c>
    </row>
    <row spans="1:6" r="15">
      <c t="s" s="4" r="A15">
        <v>534</v>
      </c>
      <c t="n" s="6" r="B15">
        <v>2</v>
      </c>
      <c t="n" s="6" r="C15">
        <v>14</v>
      </c>
      <c t="n" s="6" r="D15">
        <v>68</v>
      </c>
      <c t="n" s="6" r="E15">
        <v>21</v>
      </c>
    </row>
    <row spans="1:6" r="16">
      <c t="s" s="4" r="A16">
        <v>524</v>
      </c>
      <c t="n" s="6" r="B16">
        <v>12286</v>
      </c>
      <c t="n" s="6" r="C16">
        <v>13429</v>
      </c>
      <c t="n" s="6" r="D16">
        <v>12286</v>
      </c>
      <c t="n" s="6" r="E16">
        <v>13429</v>
      </c>
    </row>
    <row spans="1:6" r="17">
      <c t="s" s="4" r="A17">
        <v>406</v>
      </c>
      <c t="n" s="6" r="B17">
        <v>3913311</v>
      </c>
      <c t="n" s="6" r="D17">
        <v>3913311</v>
      </c>
      <c t="n" s="6" r="F17">
        <v>3734967</v>
      </c>
    </row>
    <row spans="1:6" r="18">
      <c t="s" s="4" r="A18">
        <v>436</v>
      </c>
    </row>
    <row spans="1:6" r="19">
      <c t="s" s="3" r="A19">
        <v>531</v>
      </c>
    </row>
    <row spans="1:6" r="20">
      <c t="s" s="4" r="A20">
        <v>521</v>
      </c>
      <c t="n" s="6" r="B20">
        <v>111816</v>
      </c>
      <c t="n" s="6" r="C20">
        <v>86446</v>
      </c>
      <c t="n" s="6" r="D20">
        <v>109617</v>
      </c>
      <c t="n" s="6" r="E20">
        <v>84027</v>
      </c>
    </row>
    <row spans="1:6" r="21">
      <c t="s" s="4" r="A21">
        <v>532</v>
      </c>
      <c t="n" s="6" r="B21">
        <v>15257</v>
      </c>
      <c t="n" s="6" r="C21">
        <v>7587</v>
      </c>
      <c t="n" s="6" r="D21">
        <v>21079</v>
      </c>
      <c t="n" s="6" r="E21">
        <v>13230</v>
      </c>
    </row>
    <row spans="1:6" r="22">
      <c t="s" s="4" r="A22">
        <v>533</v>
      </c>
      <c t="n" s="6" r="B22">
        <v>-5325</v>
      </c>
      <c t="n" s="6" r="C22">
        <v>-884</v>
      </c>
      <c t="n" s="6" r="D22">
        <v>-9133</v>
      </c>
      <c t="n" s="6" r="E22">
        <v>-4283</v>
      </c>
    </row>
    <row spans="1:6" r="23">
      <c t="s" s="4" r="A23">
        <v>534</v>
      </c>
      <c t="n" s="6" r="B23">
        <v>1555</v>
      </c>
      <c t="n" s="6" r="C23">
        <v>608</v>
      </c>
      <c t="n" s="6" r="D23">
        <v>1740</v>
      </c>
      <c t="n" s="6" r="E23">
        <v>783</v>
      </c>
    </row>
    <row spans="1:6" r="24">
      <c t="s" s="4" r="A24">
        <v>524</v>
      </c>
      <c t="n" s="6" r="B24">
        <v>123303</v>
      </c>
      <c t="n" s="6" r="C24">
        <v>93757</v>
      </c>
      <c t="n" s="6" r="D24">
        <v>123303</v>
      </c>
      <c t="n" s="6" r="E24">
        <v>93757</v>
      </c>
    </row>
    <row spans="1:6" r="25">
      <c t="s" s="4" r="A25">
        <v>406</v>
      </c>
      <c t="n" s="6" r="B25">
        <v>14274777</v>
      </c>
      <c t="n" s="6" r="D25">
        <v>14274777</v>
      </c>
      <c t="n" s="6" r="F25">
        <v>12866548</v>
      </c>
    </row>
    <row spans="1:6" r="26">
      <c t="s" s="4" r="A26">
        <v>439</v>
      </c>
    </row>
    <row spans="1:6" r="27">
      <c t="s" s="3" r="A27">
        <v>531</v>
      </c>
    </row>
    <row spans="1:6" r="28">
      <c t="s" s="4" r="A28">
        <v>521</v>
      </c>
      <c t="n" s="6" r="B28">
        <v>234</v>
      </c>
      <c t="n" s="6" r="C28">
        <v>188</v>
      </c>
      <c t="n" s="6" r="D28">
        <v>253</v>
      </c>
      <c t="n" s="6" r="E28">
        <v>190</v>
      </c>
    </row>
    <row spans="1:6" r="29">
      <c t="s" s="4" r="A29">
        <v>532</v>
      </c>
      <c t="n" s="6" r="B29">
        <v>-115</v>
      </c>
      <c t="n" s="6" r="C29">
        <v>-9</v>
      </c>
      <c t="n" s="6" r="D29">
        <v>-137</v>
      </c>
      <c t="n" s="6" r="E29">
        <v>-14</v>
      </c>
    </row>
    <row spans="1:6" r="30">
      <c t="s" s="4" r="A30">
        <v>533</v>
      </c>
      <c t="n" s="6" r="B30">
        <v>0</v>
      </c>
      <c t="n" s="6" r="C30">
        <v>0</v>
      </c>
      <c t="n" s="6" r="D30">
        <v>0</v>
      </c>
      <c t="n" s="6" r="E30">
        <v>0</v>
      </c>
    </row>
    <row spans="1:6" r="31">
      <c t="s" s="4" r="A31">
        <v>534</v>
      </c>
      <c t="n" s="6" r="B31">
        <v>10</v>
      </c>
      <c t="n" s="6" r="C31">
        <v>20</v>
      </c>
      <c t="n" s="6" r="D31">
        <v>13</v>
      </c>
      <c t="n" s="6" r="E31">
        <v>23</v>
      </c>
    </row>
    <row spans="1:6" r="32">
      <c t="s" s="4" r="A32">
        <v>524</v>
      </c>
      <c t="n" s="6" r="B32">
        <v>129</v>
      </c>
      <c t="n" s="6" r="C32">
        <v>199</v>
      </c>
      <c t="n" s="6" r="D32">
        <v>129</v>
      </c>
      <c t="n" s="6" r="E32">
        <v>199</v>
      </c>
    </row>
    <row spans="1:6" r="33">
      <c t="s" s="4" r="A33">
        <v>406</v>
      </c>
      <c t="n" s="6" r="B33">
        <v>31514</v>
      </c>
      <c t="n" s="6" r="D33">
        <v>31514</v>
      </c>
      <c t="n" s="6" r="F33">
        <v>35088</v>
      </c>
    </row>
    <row spans="1:6" r="34">
      <c t="s" s="4" r="A34">
        <v>535</v>
      </c>
    </row>
    <row spans="1:6" r="35">
      <c t="s" s="3" r="A35">
        <v>531</v>
      </c>
    </row>
    <row spans="1:6" r="36">
      <c t="s" s="4" r="A36">
        <v>521</v>
      </c>
      <c t="n" s="6" r="D36">
        <v>0</v>
      </c>
    </row>
    <row spans="1:6" r="37">
      <c t="s" s="4" r="A37">
        <v>524</v>
      </c>
      <c t="n" s="6" r="B37">
        <v>0</v>
      </c>
      <c t="n" s="6" r="D37">
        <v>0</v>
      </c>
    </row>
    <row spans="1:6" r="38">
      <c t="s" s="4" r="A38">
        <v>406</v>
      </c>
      <c t="n" s="6" r="B38">
        <v>675051</v>
      </c>
      <c t="n" s="6" r="D38">
        <v>675051</v>
      </c>
      <c t="n" s="6" r="F38">
        <v>771246</v>
      </c>
    </row>
    <row spans="1:6" r="39">
      <c t="s" s="4" r="A39">
        <v>536</v>
      </c>
    </row>
    <row spans="1:6" r="40">
      <c t="s" s="3" r="A40">
        <v>531</v>
      </c>
    </row>
    <row spans="1:6" r="41">
      <c t="s" s="4" r="A41">
        <v>406</v>
      </c>
      <c t="n" s="6" r="B41">
        <v>625816</v>
      </c>
      <c t="n" s="6" r="D41">
        <v>625816</v>
      </c>
      <c t="n" s="6" r="F41">
        <v>703870</v>
      </c>
    </row>
    <row spans="1:6" r="42">
      <c t="s" s="4" r="A42">
        <v>537</v>
      </c>
    </row>
    <row spans="1:6" r="43">
      <c t="s" s="3" r="A43">
        <v>531</v>
      </c>
    </row>
    <row spans="1:6" r="44">
      <c t="s" s="4" r="A44">
        <v>521</v>
      </c>
      <c t="n" s="6" r="D44">
        <v>0</v>
      </c>
    </row>
    <row spans="1:6" r="45">
      <c t="s" s="4" r="A45">
        <v>524</v>
      </c>
      <c t="n" s="6" r="B45">
        <v>0</v>
      </c>
      <c t="n" s="6" r="D45">
        <v>0</v>
      </c>
    </row>
    <row spans="1:6" r="46">
      <c t="s" s="4" r="A46">
        <v>406</v>
      </c>
      <c t="n" s="6" r="B46">
        <v>49227</v>
      </c>
      <c t="n" s="6" r="D46">
        <v>49227</v>
      </c>
      <c t="n" s="6" r="F46">
        <v>67366</v>
      </c>
    </row>
    <row spans="1:6" r="47">
      <c t="s" s="4" r="A47">
        <v>538</v>
      </c>
    </row>
    <row spans="1:6" r="48">
      <c t="s" s="3" r="A48">
        <v>531</v>
      </c>
    </row>
    <row spans="1:6" r="49">
      <c t="s" s="4" r="A49">
        <v>406</v>
      </c>
      <c t="n" s="6" r="B49">
        <v>8</v>
      </c>
      <c t="n" s="6" r="D49">
        <v>8</v>
      </c>
      <c t="n" s="6" r="F49">
        <v>10</v>
      </c>
    </row>
    <row spans="1:6" r="50">
      <c t="s" s="4" r="A50">
        <v>539</v>
      </c>
    </row>
    <row spans="1:6" r="51">
      <c t="s" s="3" r="A51">
        <v>531</v>
      </c>
    </row>
    <row spans="1:6" r="52">
      <c t="s" s="4" r="A52">
        <v>521</v>
      </c>
      <c t="n" s="6" r="D52">
        <v>4868</v>
      </c>
    </row>
    <row spans="1:6" r="53">
      <c t="s" s="4" r="A53">
        <v>532</v>
      </c>
      <c t="n" s="6" r="B53">
        <v>57</v>
      </c>
      <c t="n" s="6" r="C53">
        <v>45</v>
      </c>
      <c t="n" s="6" r="D53">
        <v>-674</v>
      </c>
      <c t="n" s="6" r="E53">
        <v>-406</v>
      </c>
    </row>
    <row spans="1:6" r="54">
      <c t="s" s="4" r="A54">
        <v>533</v>
      </c>
      <c t="n" s="6" r="B54">
        <v>-501</v>
      </c>
      <c t="n" s="6" r="C54">
        <v>-630</v>
      </c>
      <c t="n" s="6" r="D54">
        <v>-839</v>
      </c>
      <c t="n" s="6" r="E54">
        <v>-1269</v>
      </c>
    </row>
    <row spans="1:6" r="55">
      <c t="s" s="4" r="A55">
        <v>534</v>
      </c>
      <c t="n" s="6" r="B55">
        <v>12</v>
      </c>
      <c t="n" s="6" r="C55">
        <v>31</v>
      </c>
      <c t="n" s="6" r="D55">
        <v>98</v>
      </c>
      <c t="n" s="6" r="E55">
        <v>53</v>
      </c>
    </row>
    <row spans="1:6" r="56">
      <c t="s" s="4" r="A56">
        <v>524</v>
      </c>
      <c t="n" s="6" r="B56">
        <v>3453</v>
      </c>
      <c t="n" s="6" r="D56">
        <v>3453</v>
      </c>
    </row>
    <row spans="1:6" r="57">
      <c t="s" s="4" r="A57">
        <v>540</v>
      </c>
    </row>
    <row spans="1:6" r="58">
      <c t="s" s="3" r="A58">
        <v>531</v>
      </c>
    </row>
    <row spans="1:6" r="59">
      <c t="s" s="4" r="A59">
        <v>521</v>
      </c>
      <c t="n" s="6" r="D59">
        <v>4868</v>
      </c>
    </row>
    <row spans="1:6" r="60">
      <c t="s" s="4" r="A60">
        <v>532</v>
      </c>
      <c t="n" s="6" r="B60">
        <v>67</v>
      </c>
      <c t="n" s="6" r="C60">
        <v>62</v>
      </c>
      <c t="n" s="6" r="D60">
        <v>-644</v>
      </c>
      <c t="n" s="6" r="E60">
        <v>-374</v>
      </c>
    </row>
    <row spans="1:6" r="61">
      <c t="s" s="4" r="A61">
        <v>533</v>
      </c>
      <c t="n" s="6" r="B61">
        <v>-501</v>
      </c>
      <c t="n" s="6" r="C61">
        <v>-630</v>
      </c>
      <c t="n" s="6" r="D61">
        <v>-839</v>
      </c>
      <c t="n" s="6" r="E61">
        <v>-1269</v>
      </c>
    </row>
    <row spans="1:6" r="62">
      <c t="s" s="4" r="A62">
        <v>534</v>
      </c>
      <c t="n" s="6" r="B62">
        <v>2</v>
      </c>
      <c t="n" s="6" r="C62">
        <v>14</v>
      </c>
      <c t="n" s="6" r="D62">
        <v>68</v>
      </c>
      <c t="n" s="6" r="E62">
        <v>21</v>
      </c>
    </row>
    <row spans="1:6" r="63">
      <c t="s" s="4" r="A63">
        <v>524</v>
      </c>
      <c t="n" s="6" r="B63">
        <v>3453</v>
      </c>
      <c t="n" s="6" r="D63">
        <v>3453</v>
      </c>
    </row>
    <row spans="1:6" r="64">
      <c t="s" s="4" r="A64">
        <v>541</v>
      </c>
    </row>
    <row spans="1:6" r="65">
      <c t="s" s="3" r="A65">
        <v>531</v>
      </c>
    </row>
    <row spans="1:6" r="66">
      <c t="s" s="4" r="A66">
        <v>532</v>
      </c>
      <c t="n" s="6" r="B66">
        <v>-10</v>
      </c>
      <c t="n" s="6" r="C66">
        <v>-17</v>
      </c>
      <c t="n" s="6" r="D66">
        <v>-30</v>
      </c>
      <c t="n" s="6" r="E66">
        <v>-32</v>
      </c>
    </row>
    <row spans="1:6" r="67">
      <c t="s" s="4" r="A67">
        <v>533</v>
      </c>
      <c t="n" s="6" r="B67">
        <v>0</v>
      </c>
      <c t="n" s="6" r="C67">
        <v>0</v>
      </c>
      <c t="n" s="6" r="D67">
        <v>0</v>
      </c>
      <c t="n" s="6" r="E67">
        <v>0</v>
      </c>
    </row>
    <row spans="1:6" r="68">
      <c t="s" s="4" r="A68">
        <v>534</v>
      </c>
      <c t="n" s="6" r="B68">
        <v>10</v>
      </c>
      <c t="n" s="6" r="C68">
        <v>17</v>
      </c>
      <c t="n" s="6" r="D68">
        <v>30</v>
      </c>
      <c t="n" s="6" r="E68">
        <v>32</v>
      </c>
    </row>
    <row spans="1:6" r="69">
      <c t="s" s="4" r="A69">
        <v>441</v>
      </c>
    </row>
    <row spans="1:6" r="70">
      <c t="s" s="3" r="A70">
        <v>531</v>
      </c>
    </row>
    <row spans="1:6" r="71">
      <c t="s" s="4" r="A71">
        <v>521</v>
      </c>
      <c t="n" s="6" r="D71">
        <v>120960</v>
      </c>
    </row>
    <row spans="1:6" r="72">
      <c t="s" s="4" r="A72">
        <v>532</v>
      </c>
      <c t="n" s="6" r="B72">
        <v>14276</v>
      </c>
      <c t="n" s="6" r="C72">
        <v>8376</v>
      </c>
      <c t="n" s="6" r="D72">
        <v>18715</v>
      </c>
      <c t="n" s="6" r="E72">
        <v>16974</v>
      </c>
    </row>
    <row spans="1:6" r="73">
      <c t="s" s="4" r="A73">
        <v>533</v>
      </c>
      <c t="n" s="6" r="B73">
        <v>-5325</v>
      </c>
      <c t="n" s="6" r="C73">
        <v>-884</v>
      </c>
      <c t="n" s="6" r="D73">
        <v>-9133</v>
      </c>
      <c t="n" s="6" r="E73">
        <v>-4283</v>
      </c>
    </row>
    <row spans="1:6" r="74">
      <c t="s" s="4" r="A74">
        <v>534</v>
      </c>
      <c t="n" s="6" r="B74">
        <v>1555</v>
      </c>
      <c t="n" s="6" r="C74">
        <v>611</v>
      </c>
      <c t="n" s="6" r="D74">
        <v>1723</v>
      </c>
      <c t="n" s="6" r="E74">
        <v>774</v>
      </c>
    </row>
    <row spans="1:6" r="75">
      <c t="s" s="4" r="A75">
        <v>524</v>
      </c>
      <c t="n" s="6" r="B75">
        <v>132265</v>
      </c>
      <c t="n" s="6" r="D75">
        <v>132265</v>
      </c>
    </row>
    <row spans="1:6" r="76">
      <c t="s" s="4" r="A76">
        <v>449</v>
      </c>
    </row>
    <row spans="1:6" r="77">
      <c t="s" s="3" r="A77">
        <v>531</v>
      </c>
    </row>
    <row spans="1:6" r="78">
      <c t="s" s="4" r="A78">
        <v>521</v>
      </c>
      <c t="n" s="6" r="D78">
        <v>11090</v>
      </c>
    </row>
    <row spans="1:6" r="79">
      <c t="s" s="4" r="A79">
        <v>532</v>
      </c>
      <c t="n" s="6" r="B79">
        <v>-876</v>
      </c>
      <c t="n" s="6" r="C79">
        <v>781</v>
      </c>
      <c t="n" s="6" r="D79">
        <v>-2257</v>
      </c>
      <c t="n" s="6" r="E79">
        <v>3726</v>
      </c>
    </row>
    <row spans="1:6" r="80">
      <c t="s" s="4" r="A80">
        <v>524</v>
      </c>
      <c t="n" s="6" r="B80">
        <v>8833</v>
      </c>
      <c t="n" s="6" r="D80">
        <v>8833</v>
      </c>
    </row>
    <row spans="1:6" r="81">
      <c t="s" s="4" r="A81">
        <v>456</v>
      </c>
    </row>
    <row spans="1:6" r="82">
      <c t="s" s="3" r="A82">
        <v>531</v>
      </c>
    </row>
    <row spans="1:6" r="83">
      <c t="s" s="4" r="A83">
        <v>521</v>
      </c>
      <c t="n" s="6" r="D83">
        <v>109617</v>
      </c>
    </row>
    <row spans="1:6" r="84">
      <c t="s" s="4" r="A84">
        <v>532</v>
      </c>
      <c t="n" s="6" r="B84">
        <v>15267</v>
      </c>
      <c t="n" s="6" r="C84">
        <v>7604</v>
      </c>
      <c t="n" s="6" r="D84">
        <v>21109</v>
      </c>
      <c t="n" s="6" r="E84">
        <v>13262</v>
      </c>
    </row>
    <row spans="1:6" r="85">
      <c t="s" s="4" r="A85">
        <v>533</v>
      </c>
      <c t="n" s="6" r="B85">
        <v>-5325</v>
      </c>
      <c t="n" s="6" r="C85">
        <v>-884</v>
      </c>
      <c t="n" s="6" r="D85">
        <v>-9133</v>
      </c>
      <c t="n" s="6" r="E85">
        <v>-4283</v>
      </c>
    </row>
    <row spans="1:6" r="86">
      <c t="s" s="4" r="A86">
        <v>534</v>
      </c>
      <c t="n" s="6" r="B86">
        <v>1545</v>
      </c>
      <c t="n" s="6" r="C86">
        <v>591</v>
      </c>
      <c t="n" s="6" r="D86">
        <v>1710</v>
      </c>
      <c t="n" s="6" r="E86">
        <v>751</v>
      </c>
    </row>
    <row spans="1:6" r="87">
      <c t="s" s="4" r="A87">
        <v>524</v>
      </c>
      <c t="n" s="6" r="B87">
        <v>123303</v>
      </c>
      <c t="n" s="6" r="D87">
        <v>123303</v>
      </c>
    </row>
    <row spans="1:6" r="88">
      <c t="s" s="4" r="A88">
        <v>457</v>
      </c>
    </row>
    <row spans="1:6" r="89">
      <c t="s" s="3" r="A89">
        <v>531</v>
      </c>
    </row>
    <row spans="1:6" r="90">
      <c t="s" s="4" r="A90">
        <v>521</v>
      </c>
      <c t="n" s="6" r="D90">
        <v>253</v>
      </c>
    </row>
    <row spans="1:6" r="91">
      <c t="s" s="4" r="A91">
        <v>532</v>
      </c>
      <c t="n" s="6" r="B91">
        <v>-115</v>
      </c>
      <c t="n" s="6" r="C91">
        <v>-9</v>
      </c>
      <c t="n" s="6" r="D91">
        <v>-137</v>
      </c>
      <c t="n" s="6" r="E91">
        <v>-14</v>
      </c>
    </row>
    <row spans="1:6" r="92">
      <c t="s" s="4" r="A92">
        <v>533</v>
      </c>
      <c t="n" s="6" r="B92">
        <v>0</v>
      </c>
      <c t="n" s="6" r="C92">
        <v>0</v>
      </c>
      <c t="n" s="6" r="D92">
        <v>0</v>
      </c>
      <c t="n" s="6" r="E92">
        <v>0</v>
      </c>
    </row>
    <row spans="1:6" r="93">
      <c t="s" s="4" r="A93">
        <v>534</v>
      </c>
      <c t="n" s="6" r="B93">
        <v>10</v>
      </c>
      <c t="n" s="7" r="C93">
        <v>20</v>
      </c>
      <c t="n" s="6" r="D93">
        <v>13</v>
      </c>
      <c t="n" s="7" r="E93">
        <v>23</v>
      </c>
    </row>
    <row spans="1:6" r="94">
      <c t="s" s="4" r="A94">
        <v>524</v>
      </c>
      <c t="n" s="6" r="B94">
        <v>129</v>
      </c>
      <c t="n" s="6" r="D94">
        <v>129</v>
      </c>
    </row>
    <row spans="1:6" r="95">
      <c t="s" s="4" r="A95">
        <v>510</v>
      </c>
    </row>
    <row spans="1:6" r="96">
      <c t="s" s="3" r="A96">
        <v>531</v>
      </c>
    </row>
    <row spans="1:6" r="97">
      <c t="s" s="4" r="A97">
        <v>542</v>
      </c>
      <c t="n" s="6" r="B97">
        <v>12316</v>
      </c>
      <c t="n" s="6" r="D97">
        <v>12316</v>
      </c>
      <c t="n" s="6" r="F97">
        <v>6417</v>
      </c>
    </row>
    <row spans="1:6" r="98">
      <c t="s" s="4" r="A98">
        <v>543</v>
      </c>
      <c t="n" s="6" r="B98">
        <v>123402</v>
      </c>
      <c t="n" s="6" r="D98">
        <v>123402</v>
      </c>
      <c t="n" s="6" r="F98">
        <v>119411</v>
      </c>
    </row>
    <row spans="1:6" r="99">
      <c t="s" s="4" r="A99">
        <v>544</v>
      </c>
      <c t="n" s="6" r="B99">
        <v>129254</v>
      </c>
      <c t="n" s="6" r="D99">
        <v>129254</v>
      </c>
      <c t="n" s="6" r="F99">
        <v>66368</v>
      </c>
    </row>
    <row spans="1:6" r="100">
      <c t="s" s="4" r="A100">
        <v>545</v>
      </c>
      <c t="n" s="6" r="B100">
        <v>17415297</v>
      </c>
      <c t="n" s="6" r="D100">
        <v>17415297</v>
      </c>
      <c t="n" s="6" r="F100">
        <v>15798989</v>
      </c>
    </row>
    <row spans="1:6" r="101">
      <c t="s" s="4" r="A101">
        <v>546</v>
      </c>
    </row>
    <row spans="1:6" r="102">
      <c t="s" s="3" r="A102">
        <v>531</v>
      </c>
    </row>
    <row spans="1:6" r="103">
      <c t="s" s="4" r="A103">
        <v>542</v>
      </c>
      <c t="n" s="6" r="B103">
        <v>605</v>
      </c>
      <c t="n" s="6" r="D103">
        <v>605</v>
      </c>
      <c t="n" s="6" r="F103">
        <v>978</v>
      </c>
    </row>
    <row spans="1:6" r="104">
      <c t="s" s="4" r="A104">
        <v>543</v>
      </c>
      <c t="n" s="6" r="B104">
        <v>11681</v>
      </c>
      <c t="n" s="6" r="D104">
        <v>11681</v>
      </c>
      <c t="n" s="6" r="F104">
        <v>14980</v>
      </c>
    </row>
    <row spans="1:6" r="105">
      <c t="s" s="4" r="A105">
        <v>544</v>
      </c>
      <c t="n" s="6" r="B105">
        <v>12139</v>
      </c>
      <c t="n" s="6" r="D105">
        <v>12139</v>
      </c>
      <c t="n" s="6" r="F105">
        <v>12240</v>
      </c>
    </row>
    <row spans="1:6" r="106">
      <c t="s" s="4" r="A106">
        <v>545</v>
      </c>
      <c t="n" s="6" r="B106">
        <v>3275356</v>
      </c>
      <c t="n" s="6" r="D106">
        <v>3275356</v>
      </c>
      <c t="n" s="6" r="F106">
        <v>3018857</v>
      </c>
    </row>
    <row spans="1:6" r="107">
      <c t="s" s="4" r="A107">
        <v>547</v>
      </c>
    </row>
    <row spans="1:6" r="108">
      <c t="s" s="3" r="A108">
        <v>531</v>
      </c>
    </row>
    <row spans="1:6" r="109">
      <c t="s" s="4" r="A109">
        <v>542</v>
      </c>
      <c t="n" s="6" r="B109">
        <v>11711</v>
      </c>
      <c t="n" s="6" r="D109">
        <v>11711</v>
      </c>
      <c t="n" s="6" r="F109">
        <v>5439</v>
      </c>
    </row>
    <row spans="1:6" r="110">
      <c t="s" s="4" r="A110">
        <v>543</v>
      </c>
      <c t="n" s="6" r="B110">
        <v>111592</v>
      </c>
      <c t="n" s="6" r="D110">
        <v>111592</v>
      </c>
      <c t="n" s="6" r="F110">
        <v>104178</v>
      </c>
    </row>
    <row spans="1:6" r="111">
      <c t="s" s="4" r="A111">
        <v>544</v>
      </c>
      <c t="n" s="6" r="B111">
        <v>117115</v>
      </c>
      <c t="n" s="6" r="D111">
        <v>117115</v>
      </c>
      <c t="n" s="6" r="F111">
        <v>54128</v>
      </c>
    </row>
    <row spans="1:6" r="112">
      <c t="s" s="4" r="A112">
        <v>545</v>
      </c>
      <c t="n" s="6" r="B112">
        <v>14108435</v>
      </c>
      <c t="n" s="6" r="D112">
        <v>14108435</v>
      </c>
      <c t="n" s="6" r="F112">
        <v>12745054</v>
      </c>
    </row>
    <row spans="1:6" r="113">
      <c t="s" s="4" r="A113">
        <v>548</v>
      </c>
    </row>
    <row spans="1:6" r="114">
      <c t="s" s="3" r="A114">
        <v>531</v>
      </c>
    </row>
    <row spans="1:6" r="115">
      <c t="s" s="4" r="A115">
        <v>543</v>
      </c>
      <c t="n" s="6" r="B115">
        <v>129</v>
      </c>
      <c t="n" s="6" r="D115">
        <v>129</v>
      </c>
      <c t="n" s="6" r="F115">
        <v>253</v>
      </c>
    </row>
    <row spans="1:6" r="116">
      <c t="s" s="4" r="A116">
        <v>545</v>
      </c>
      <c t="n" s="7" r="B116">
        <v>31506</v>
      </c>
      <c t="n" s="7" r="D116">
        <v>31506</v>
      </c>
      <c t="n" s="7" r="F116">
        <v>350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30</v>
      </c>
    </row>
    <row spans="1:3" r="2">
      <c t="s" s="4" r="A2">
        <v>441</v>
      </c>
    </row>
    <row spans="1:3" r="3">
      <c t="s" s="3" r="A3">
        <v>550</v>
      </c>
    </row>
    <row spans="1:3" r="4">
      <c t="s" s="4" r="A4">
        <v>551</v>
      </c>
      <c t="n" s="7" r="B4">
        <v>117459</v>
      </c>
      <c t="n" s="7" r="C4">
        <v>54128</v>
      </c>
    </row>
    <row spans="1:3" r="5">
      <c t="s" s="4" r="A5">
        <v>552</v>
      </c>
      <c t="n" s="6" r="B5">
        <v>116708</v>
      </c>
      <c t="n" s="6" r="C5">
        <v>53926</v>
      </c>
    </row>
    <row spans="1:3" r="6">
      <c t="s" s="4" r="A6">
        <v>553</v>
      </c>
      <c t="n" s="6" r="B6">
        <v>11717</v>
      </c>
      <c t="n" s="6" r="C6">
        <v>5439</v>
      </c>
    </row>
    <row spans="1:3" r="7">
      <c t="s" s="4" r="A7">
        <v>451</v>
      </c>
    </row>
    <row spans="1:3" r="8">
      <c t="s" s="3" r="A8">
        <v>550</v>
      </c>
    </row>
    <row spans="1:3" r="9">
      <c t="s" s="4" r="A9">
        <v>508</v>
      </c>
      <c t="n" s="6" r="B9">
        <v>10436</v>
      </c>
      <c t="n" s="6" r="C9">
        <v>6194</v>
      </c>
    </row>
    <row spans="1:3" r="10">
      <c t="s" s="4" r="A10">
        <v>554</v>
      </c>
      <c t="n" s="6" r="B10">
        <v>8460</v>
      </c>
    </row>
    <row spans="1:3" r="11">
      <c t="s" s="4" r="A11">
        <v>555</v>
      </c>
      <c t="n" s="6" r="B11">
        <v>10450</v>
      </c>
      <c t="n" s="6" r="C11">
        <v>6015</v>
      </c>
    </row>
    <row spans="1:3" r="12">
      <c t="s" s="4" r="A12">
        <v>556</v>
      </c>
      <c t="n" s="6" r="B12">
        <v>7835</v>
      </c>
    </row>
    <row spans="1:3" r="13">
      <c t="s" s="4" r="A13">
        <v>553</v>
      </c>
      <c t="n" s="6" r="B13">
        <v>857</v>
      </c>
    </row>
    <row spans="1:3" r="14">
      <c t="s" s="4" r="A14">
        <v>452</v>
      </c>
    </row>
    <row spans="1:3" r="15">
      <c t="s" s="3" r="A15">
        <v>550</v>
      </c>
    </row>
    <row spans="1:3" r="16">
      <c t="s" s="4" r="A16">
        <v>508</v>
      </c>
      <c t="n" s="6" r="B16">
        <v>0</v>
      </c>
      <c t="n" s="6" r="C16">
        <v>548</v>
      </c>
    </row>
    <row spans="1:3" r="17">
      <c t="s" s="4" r="A17">
        <v>555</v>
      </c>
      <c t="n" s="6" r="B17">
        <v>0</v>
      </c>
      <c t="n" s="6" r="C17">
        <v>533</v>
      </c>
    </row>
    <row spans="1:3" r="18">
      <c t="s" s="4" r="A18">
        <v>453</v>
      </c>
    </row>
    <row spans="1:3" r="19">
      <c t="s" s="3" r="A19">
        <v>550</v>
      </c>
    </row>
    <row spans="1:3" r="20">
      <c t="s" s="4" r="A20">
        <v>554</v>
      </c>
      <c t="n" s="6" r="B20">
        <v>1331</v>
      </c>
    </row>
    <row spans="1:3" r="21">
      <c t="s" s="4" r="A21">
        <v>556</v>
      </c>
      <c t="n" s="6" r="B21">
        <v>1238</v>
      </c>
    </row>
    <row spans="1:3" r="22">
      <c t="s" s="4" r="A22">
        <v>553</v>
      </c>
      <c t="n" s="6" r="B22">
        <v>202</v>
      </c>
    </row>
    <row spans="1:3" r="23">
      <c t="s" s="4" r="A23">
        <v>454</v>
      </c>
    </row>
    <row spans="1:3" r="24">
      <c t="s" s="3" r="A24">
        <v>550</v>
      </c>
    </row>
    <row spans="1:3" r="25">
      <c t="s" s="4" r="A25">
        <v>508</v>
      </c>
      <c t="n" s="6" r="B25">
        <v>18530</v>
      </c>
      <c t="n" s="6" r="C25">
        <v>3561</v>
      </c>
    </row>
    <row spans="1:3" r="26">
      <c t="s" s="4" r="A26">
        <v>554</v>
      </c>
      <c t="n" s="6" r="B26">
        <v>70939</v>
      </c>
      <c t="n" s="6" r="C26">
        <v>34340</v>
      </c>
    </row>
    <row spans="1:3" r="27">
      <c t="s" s="4" r="A27">
        <v>555</v>
      </c>
      <c t="n" s="6" r="B27">
        <v>18530</v>
      </c>
      <c t="n" s="6" r="C27">
        <v>3559</v>
      </c>
    </row>
    <row spans="1:3" r="28">
      <c t="s" s="4" r="A28">
        <v>556</v>
      </c>
      <c t="n" s="6" r="B28">
        <v>70926</v>
      </c>
      <c t="n" s="6" r="C28">
        <v>34370</v>
      </c>
    </row>
    <row spans="1:3" r="29">
      <c t="s" s="4" r="A29">
        <v>553</v>
      </c>
      <c t="n" s="6" r="B29">
        <v>10652</v>
      </c>
      <c t="n" s="6" r="C29">
        <v>3799</v>
      </c>
    </row>
    <row spans="1:3" r="30">
      <c t="s" s="4" r="A30">
        <v>455</v>
      </c>
    </row>
    <row spans="1:3" r="31">
      <c t="s" s="3" r="A31">
        <v>550</v>
      </c>
    </row>
    <row spans="1:3" r="32">
      <c t="s" s="4" r="A32">
        <v>508</v>
      </c>
      <c t="n" s="6" r="B32">
        <v>7419</v>
      </c>
      <c t="n" s="6" r="C32">
        <v>3839</v>
      </c>
    </row>
    <row spans="1:3" r="33">
      <c t="s" s="4" r="A33">
        <v>554</v>
      </c>
      <c t="n" s="6" r="B33">
        <v>0</v>
      </c>
      <c t="n" s="6" r="C33">
        <v>5646</v>
      </c>
    </row>
    <row spans="1:3" r="34">
      <c t="s" s="4" r="A34">
        <v>555</v>
      </c>
      <c t="n" s="6" r="B34">
        <v>7399</v>
      </c>
      <c t="n" s="6" r="C34">
        <v>3821</v>
      </c>
    </row>
    <row spans="1:3" r="35">
      <c t="s" s="4" r="A35">
        <v>556</v>
      </c>
      <c t="n" s="6" r="B35">
        <v>0</v>
      </c>
      <c t="n" s="6" r="C35">
        <v>5628</v>
      </c>
    </row>
    <row spans="1:3" r="36">
      <c t="s" s="4" r="A36">
        <v>553</v>
      </c>
      <c t="n" s="6" r="B36">
        <v>0</v>
      </c>
      <c t="n" s="6" r="C36">
        <v>1640</v>
      </c>
    </row>
    <row spans="1:3" r="37">
      <c t="s" s="4" r="A37">
        <v>456</v>
      </c>
    </row>
    <row spans="1:3" r="38">
      <c t="s" s="3" r="A38">
        <v>550</v>
      </c>
    </row>
    <row spans="1:3" r="39">
      <c t="s" s="4" r="A39">
        <v>551</v>
      </c>
      <c t="n" s="6" r="B39">
        <v>117115</v>
      </c>
      <c t="n" s="6" r="C39">
        <v>54128</v>
      </c>
    </row>
    <row spans="1:3" r="40">
      <c t="s" s="4" r="A40">
        <v>552</v>
      </c>
      <c t="n" s="6" r="B40">
        <v>116378</v>
      </c>
      <c t="n" s="6" r="C40">
        <v>53926</v>
      </c>
    </row>
    <row spans="1:3" r="41">
      <c t="s" s="4" r="A41">
        <v>553</v>
      </c>
      <c t="n" s="6" r="B41">
        <v>11711</v>
      </c>
      <c t="n" s="6" r="C41">
        <v>5439</v>
      </c>
    </row>
    <row spans="1:3" r="42">
      <c t="s" s="4" r="A42">
        <v>447</v>
      </c>
    </row>
    <row spans="1:3" r="43">
      <c t="s" s="3" r="A43">
        <v>550</v>
      </c>
    </row>
    <row spans="1:3" r="44">
      <c t="s" s="4" r="A44">
        <v>554</v>
      </c>
      <c t="n" s="6" r="B44">
        <v>344</v>
      </c>
    </row>
    <row spans="1:3" r="45">
      <c t="s" s="4" r="A45">
        <v>556</v>
      </c>
      <c t="n" s="6" r="B45">
        <v>330</v>
      </c>
    </row>
    <row spans="1:3" r="46">
      <c t="s" s="4" r="A46">
        <v>553</v>
      </c>
      <c t="n" s="6" r="B46">
        <v>6</v>
      </c>
    </row>
    <row spans="1:3" r="47">
      <c t="s" s="4" r="A47">
        <v>449</v>
      </c>
    </row>
    <row spans="1:3" r="48">
      <c t="s" s="3" r="A48">
        <v>550</v>
      </c>
    </row>
    <row spans="1:3" r="49">
      <c t="s" s="4" r="A49">
        <v>551</v>
      </c>
      <c t="n" s="6" r="B49">
        <v>344</v>
      </c>
      <c t="n" s="6" r="C49">
        <v>0</v>
      </c>
    </row>
    <row spans="1:3" r="50">
      <c t="s" s="4" r="A50">
        <v>552</v>
      </c>
      <c t="n" s="6" r="B50">
        <v>330</v>
      </c>
      <c t="n" s="6" r="C50">
        <v>0</v>
      </c>
    </row>
    <row spans="1:3" r="51">
      <c t="s" s="4" r="A51">
        <v>553</v>
      </c>
      <c t="n" s="6" r="B51">
        <v>6</v>
      </c>
      <c t="n" s="6" r="C51">
        <v>0</v>
      </c>
    </row>
    <row spans="1:3" r="52">
      <c t="s" s="4" r="A52">
        <v>539</v>
      </c>
    </row>
    <row spans="1:3" r="53">
      <c t="s" s="3" r="A53">
        <v>550</v>
      </c>
    </row>
    <row spans="1:3" r="54">
      <c t="s" s="4" r="A54">
        <v>551</v>
      </c>
      <c t="n" s="6" r="B54">
        <v>11795</v>
      </c>
      <c t="n" s="6" r="C54">
        <v>12240</v>
      </c>
    </row>
    <row spans="1:3" r="55">
      <c t="s" s="4" r="A55">
        <v>552</v>
      </c>
      <c t="n" s="6" r="B55">
        <v>12456</v>
      </c>
      <c t="n" s="6" r="C55">
        <v>12979</v>
      </c>
    </row>
    <row spans="1:3" r="56">
      <c t="s" s="4" r="A56">
        <v>553</v>
      </c>
      <c t="n" s="6" r="B56">
        <v>599</v>
      </c>
      <c t="n" s="6" r="C56">
        <v>978</v>
      </c>
    </row>
    <row spans="1:3" r="57">
      <c t="s" s="4" r="A57">
        <v>541</v>
      </c>
    </row>
    <row spans="1:3" r="58">
      <c t="s" s="3" r="A58">
        <v>550</v>
      </c>
    </row>
    <row spans="1:3" r="59">
      <c t="s" s="4" r="A59">
        <v>551</v>
      </c>
      <c t="n" s="6" r="B59">
        <v>0</v>
      </c>
      <c t="n" s="6" r="C59">
        <v>0</v>
      </c>
    </row>
    <row spans="1:3" r="60">
      <c t="s" s="4" r="A60">
        <v>552</v>
      </c>
      <c t="n" s="6" r="B60">
        <v>0</v>
      </c>
      <c t="n" s="6" r="C60">
        <v>0</v>
      </c>
    </row>
    <row spans="1:3" r="61">
      <c t="s" s="4" r="A61">
        <v>553</v>
      </c>
      <c t="n" s="6" r="B61">
        <v>0</v>
      </c>
      <c t="n" s="6" r="C61">
        <v>0</v>
      </c>
    </row>
    <row spans="1:3" r="62">
      <c t="s" s="4" r="A62">
        <v>557</v>
      </c>
    </row>
    <row spans="1:3" r="63">
      <c t="s" s="3" r="A63">
        <v>550</v>
      </c>
    </row>
    <row spans="1:3" r="64">
      <c t="s" s="4" r="A64">
        <v>508</v>
      </c>
      <c t="n" s="6" r="B64">
        <v>1188</v>
      </c>
      <c t="n" s="6" r="C64">
        <v>417</v>
      </c>
    </row>
    <row spans="1:3" r="65">
      <c t="s" s="4" r="A65">
        <v>554</v>
      </c>
      <c t="n" s="6" r="B65">
        <v>1831</v>
      </c>
      <c t="n" s="6" r="C65">
        <v>3301</v>
      </c>
    </row>
    <row spans="1:3" r="66">
      <c t="s" s="4" r="A66">
        <v>555</v>
      </c>
      <c t="n" s="6" r="B66">
        <v>1396</v>
      </c>
      <c t="n" s="6" r="C66">
        <v>490</v>
      </c>
    </row>
    <row spans="1:3" r="67">
      <c t="s" s="4" r="A67">
        <v>556</v>
      </c>
      <c t="n" s="6" r="B67">
        <v>2152</v>
      </c>
      <c t="n" s="6" r="C67">
        <v>3828</v>
      </c>
    </row>
    <row spans="1:3" r="68">
      <c t="s" s="4" r="A68">
        <v>553</v>
      </c>
      <c t="n" s="6" r="B68">
        <v>280</v>
      </c>
      <c t="n" s="6" r="C68">
        <v>570</v>
      </c>
    </row>
    <row spans="1:3" r="69">
      <c t="s" s="4" r="A69">
        <v>558</v>
      </c>
    </row>
    <row spans="1:3" r="70">
      <c t="s" s="3" r="A70">
        <v>550</v>
      </c>
    </row>
    <row spans="1:3" r="71">
      <c t="s" s="4" r="A71">
        <v>508</v>
      </c>
      <c t="n" s="6" r="B71">
        <v>1724</v>
      </c>
      <c t="n" s="6" r="C71">
        <v>1607</v>
      </c>
    </row>
    <row spans="1:3" r="72">
      <c t="s" s="4" r="A72">
        <v>554</v>
      </c>
      <c t="n" s="6" r="B72">
        <v>7052</v>
      </c>
      <c t="n" s="6" r="C72">
        <v>6915</v>
      </c>
    </row>
    <row spans="1:3" r="73">
      <c t="s" s="4" r="A73">
        <v>555</v>
      </c>
      <c t="n" s="6" r="B73">
        <v>1750</v>
      </c>
      <c t="n" s="6" r="C73">
        <v>1633</v>
      </c>
    </row>
    <row spans="1:3" r="74">
      <c t="s" s="4" r="A74">
        <v>556</v>
      </c>
      <c t="n" s="6" r="B74">
        <v>7158</v>
      </c>
      <c t="n" s="6" r="C74">
        <v>7028</v>
      </c>
    </row>
    <row spans="1:3" r="75">
      <c t="s" s="4" r="A75">
        <v>553</v>
      </c>
      <c t="n" s="6" r="B75">
        <v>319</v>
      </c>
      <c t="n" s="6" r="C75">
        <v>408</v>
      </c>
    </row>
    <row spans="1:3" r="76">
      <c t="s" s="4" r="A76">
        <v>540</v>
      </c>
    </row>
    <row spans="1:3" r="77">
      <c t="s" s="3" r="A77">
        <v>550</v>
      </c>
    </row>
    <row spans="1:3" r="78">
      <c t="s" s="4" r="A78">
        <v>551</v>
      </c>
      <c t="n" s="6" r="B78">
        <v>11795</v>
      </c>
      <c t="n" s="6" r="C78">
        <v>12240</v>
      </c>
    </row>
    <row spans="1:3" r="79">
      <c t="s" s="4" r="A79">
        <v>552</v>
      </c>
      <c t="n" s="6" r="B79">
        <v>12456</v>
      </c>
      <c t="n" s="6" r="C79">
        <v>12979</v>
      </c>
    </row>
    <row spans="1:3" r="80">
      <c t="s" s="4" r="A80">
        <v>553</v>
      </c>
      <c t="n" s="6" r="B80">
        <v>599</v>
      </c>
      <c t="n" s="6" r="C80">
        <v>978</v>
      </c>
    </row>
    <row spans="1:3" r="81">
      <c t="s" s="4" r="A81">
        <v>509</v>
      </c>
    </row>
    <row spans="1:3" r="82">
      <c t="s" s="3" r="A82">
        <v>550</v>
      </c>
    </row>
    <row spans="1:3" r="83">
      <c t="s" s="4" r="A83">
        <v>508</v>
      </c>
      <c t="n" s="7" r="B83">
        <v>505</v>
      </c>
      <c t="n" s="7" r="C83">
        <v>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9</v>
      </c>
      <c t="s" s="2" r="B1">
        <v>76</v>
      </c>
      <c t="s" s="2" r="D1">
        <v>1</v>
      </c>
    </row>
    <row spans="1:5" r="2">
      <c t="s" s="2" r="B2">
        <v>2</v>
      </c>
      <c t="s" s="2" r="C2">
        <v>4</v>
      </c>
      <c t="s" s="2" r="D2">
        <v>2</v>
      </c>
      <c t="s" s="2" r="E2">
        <v>4</v>
      </c>
    </row>
    <row spans="1:5" r="3">
      <c t="s" s="4" r="A3">
        <v>441</v>
      </c>
    </row>
    <row spans="1:5" r="4">
      <c t="s" s="3" r="A4">
        <v>402</v>
      </c>
    </row>
    <row spans="1:5" r="5">
      <c t="s" s="4" r="A5">
        <v>560</v>
      </c>
      <c t="n" s="7" r="B5">
        <v>95530</v>
      </c>
      <c t="n" s="7" r="C5">
        <v>48209</v>
      </c>
      <c t="n" s="7" r="D5">
        <v>79698</v>
      </c>
      <c t="n" s="7" r="E5">
        <v>41798</v>
      </c>
    </row>
    <row spans="1:5" r="6">
      <c t="s" s="4" r="A6">
        <v>539</v>
      </c>
    </row>
    <row spans="1:5" r="7">
      <c t="s" s="3" r="A7">
        <v>402</v>
      </c>
    </row>
    <row spans="1:5" r="8">
      <c t="s" s="4" r="A8">
        <v>560</v>
      </c>
      <c t="n" s="6" r="B8">
        <v>11773</v>
      </c>
      <c t="n" s="6" r="C8">
        <v>7713</v>
      </c>
      <c t="n" s="6" r="D8">
        <v>11884</v>
      </c>
      <c t="n" s="6" r="E8">
        <v>7277</v>
      </c>
    </row>
    <row spans="1:5" r="9">
      <c t="s" s="4" r="A9">
        <v>535</v>
      </c>
    </row>
    <row spans="1:5" r="10">
      <c t="s" s="3" r="A10">
        <v>402</v>
      </c>
    </row>
    <row spans="1:5" r="11">
      <c t="s" s="4" r="A11">
        <v>560</v>
      </c>
      <c t="n" s="6" r="B11">
        <v>504</v>
      </c>
      <c t="n" s="6" r="C11">
        <v>508</v>
      </c>
      <c t="n" s="6" r="D11">
        <v>502</v>
      </c>
      <c t="n" s="6" r="E11">
        <v>338</v>
      </c>
    </row>
    <row spans="1:5" r="12">
      <c t="s" s="4" r="A12">
        <v>561</v>
      </c>
    </row>
    <row spans="1:5" r="13">
      <c t="s" s="3" r="A13">
        <v>402</v>
      </c>
    </row>
    <row spans="1:5" r="14">
      <c t="s" s="4" r="A14">
        <v>560</v>
      </c>
      <c t="n" s="6" r="B14">
        <v>291</v>
      </c>
      <c t="n" s="6" r="C14">
        <v>110</v>
      </c>
      <c t="n" s="6" r="D14">
        <v>205</v>
      </c>
      <c t="n" s="6" r="E14">
        <v>73</v>
      </c>
    </row>
    <row spans="1:5" r="15">
      <c t="s" s="4" r="A15">
        <v>562</v>
      </c>
    </row>
    <row spans="1:5" r="16">
      <c t="s" s="3" r="A16">
        <v>402</v>
      </c>
    </row>
    <row spans="1:5" r="17">
      <c t="s" s="4" r="A17">
        <v>560</v>
      </c>
      <c t="n" s="6" r="B17">
        <v>3104</v>
      </c>
      <c t="n" s="6" r="C17">
        <v>3681</v>
      </c>
      <c t="n" s="6" r="D17">
        <v>3279</v>
      </c>
      <c t="n" s="6" r="E17">
        <v>3738</v>
      </c>
    </row>
    <row spans="1:5" r="18">
      <c t="s" s="4" r="A18">
        <v>563</v>
      </c>
    </row>
    <row spans="1:5" r="19">
      <c t="s" s="3" r="A19">
        <v>402</v>
      </c>
    </row>
    <row spans="1:5" r="20">
      <c t="s" s="4" r="A20">
        <v>560</v>
      </c>
      <c t="n" s="6" r="B20">
        <v>0</v>
      </c>
      <c t="n" s="6" r="C20">
        <v>0</v>
      </c>
      <c t="n" s="6" r="D20">
        <v>0</v>
      </c>
      <c t="n" s="6" r="E20">
        <v>0</v>
      </c>
    </row>
    <row spans="1:5" r="21">
      <c t="s" s="4" r="A21">
        <v>564</v>
      </c>
    </row>
    <row spans="1:5" r="22">
      <c t="s" s="3" r="A22">
        <v>402</v>
      </c>
    </row>
    <row spans="1:5" r="23">
      <c t="s" s="4" r="A23">
        <v>560</v>
      </c>
      <c t="n" s="6" r="B23">
        <v>0</v>
      </c>
      <c t="n" s="6" r="C23">
        <v>0</v>
      </c>
      <c t="n" s="6" r="D23">
        <v>0</v>
      </c>
      <c t="n" s="6" r="E23">
        <v>0</v>
      </c>
    </row>
    <row spans="1:5" r="24">
      <c t="s" s="4" r="A24">
        <v>565</v>
      </c>
    </row>
    <row spans="1:5" r="25">
      <c t="s" s="3" r="A25">
        <v>402</v>
      </c>
    </row>
    <row spans="1:5" r="26">
      <c t="s" s="4" r="A26">
        <v>560</v>
      </c>
      <c t="n" s="6" r="B26">
        <v>8669</v>
      </c>
      <c t="n" s="6" r="C26">
        <v>4032</v>
      </c>
      <c t="n" s="6" r="D26">
        <v>8605</v>
      </c>
      <c t="n" s="6" r="E26">
        <v>3539</v>
      </c>
    </row>
    <row spans="1:5" r="27">
      <c t="s" s="4" r="A27">
        <v>566</v>
      </c>
    </row>
    <row spans="1:5" r="28">
      <c t="s" s="3" r="A28">
        <v>402</v>
      </c>
    </row>
    <row spans="1:5" r="29">
      <c t="s" s="4" r="A29">
        <v>560</v>
      </c>
      <c t="n" s="6" r="B29">
        <v>0</v>
      </c>
      <c t="n" s="6" r="C29">
        <v>0</v>
      </c>
      <c t="n" s="6" r="D29">
        <v>0</v>
      </c>
      <c t="n" s="6" r="E29">
        <v>0</v>
      </c>
    </row>
    <row spans="1:5" r="30">
      <c t="s" s="4" r="A30">
        <v>567</v>
      </c>
    </row>
    <row spans="1:5" r="31">
      <c t="s" s="3" r="A31">
        <v>402</v>
      </c>
    </row>
    <row spans="1:5" r="32">
      <c t="s" s="4" r="A32">
        <v>560</v>
      </c>
      <c t="n" s="6" r="B32">
        <v>291</v>
      </c>
      <c t="n" s="6" r="C32">
        <v>110</v>
      </c>
      <c t="n" s="6" r="D32">
        <v>205</v>
      </c>
      <c t="n" s="6" r="E32">
        <v>73</v>
      </c>
    </row>
    <row spans="1:5" r="33">
      <c t="s" s="4" r="A33">
        <v>568</v>
      </c>
    </row>
    <row spans="1:5" r="34">
      <c t="s" s="3" r="A34">
        <v>402</v>
      </c>
    </row>
    <row spans="1:5" r="35">
      <c t="s" s="4" r="A35">
        <v>560</v>
      </c>
      <c t="n" s="6" r="B35">
        <v>11773</v>
      </c>
      <c t="n" s="6" r="C35">
        <v>7713</v>
      </c>
      <c t="n" s="6" r="D35">
        <v>11884</v>
      </c>
      <c t="n" s="6" r="E35">
        <v>7277</v>
      </c>
    </row>
    <row spans="1:5" r="36">
      <c t="s" s="4" r="A36">
        <v>569</v>
      </c>
    </row>
    <row spans="1:5" r="37">
      <c t="s" s="3" r="A37">
        <v>402</v>
      </c>
    </row>
    <row spans="1:5" r="38">
      <c t="s" s="4" r="A38">
        <v>560</v>
      </c>
      <c t="n" s="6" r="B38">
        <v>0</v>
      </c>
      <c t="n" s="6" r="C38">
        <v>0</v>
      </c>
      <c t="n" s="6" r="D38">
        <v>0</v>
      </c>
      <c t="n" s="6" r="E38">
        <v>0</v>
      </c>
    </row>
    <row spans="1:5" r="39">
      <c t="s" s="4" r="A39">
        <v>570</v>
      </c>
    </row>
    <row spans="1:5" r="40">
      <c t="s" s="3" r="A40">
        <v>402</v>
      </c>
    </row>
    <row spans="1:5" r="41">
      <c t="s" s="4" r="A41">
        <v>560</v>
      </c>
      <c t="n" s="6" r="B41">
        <v>14627</v>
      </c>
      <c t="n" s="6" r="C41">
        <v>4764</v>
      </c>
      <c t="n" s="6" r="D41">
        <v>11452</v>
      </c>
      <c t="n" s="6" r="E41">
        <v>4171</v>
      </c>
    </row>
    <row spans="1:5" r="42">
      <c t="s" s="4" r="A42">
        <v>571</v>
      </c>
    </row>
    <row spans="1:5" r="43">
      <c t="s" s="3" r="A43">
        <v>402</v>
      </c>
    </row>
    <row spans="1:5" r="44">
      <c t="s" s="4" r="A44">
        <v>560</v>
      </c>
      <c t="n" s="6" r="B44">
        <v>0</v>
      </c>
      <c t="n" s="6" r="C44">
        <v>0</v>
      </c>
      <c t="n" s="6" r="D44">
        <v>0</v>
      </c>
      <c t="n" s="6" r="E44">
        <v>0</v>
      </c>
    </row>
    <row spans="1:5" r="45">
      <c t="s" s="4" r="A45">
        <v>572</v>
      </c>
    </row>
    <row spans="1:5" r="46">
      <c t="s" s="3" r="A46">
        <v>402</v>
      </c>
    </row>
    <row spans="1:5" r="47">
      <c t="s" s="4" r="A47">
        <v>560</v>
      </c>
      <c t="n" s="6" r="B47">
        <v>0</v>
      </c>
      <c t="n" s="6" r="C47">
        <v>0</v>
      </c>
      <c t="n" s="6" r="D47">
        <v>0</v>
      </c>
      <c t="n" s="6" r="E47">
        <v>0</v>
      </c>
    </row>
    <row spans="1:5" r="48">
      <c t="s" s="4" r="A48">
        <v>573</v>
      </c>
    </row>
    <row spans="1:5" r="49">
      <c t="s" s="3" r="A49">
        <v>402</v>
      </c>
    </row>
    <row spans="1:5" r="50">
      <c t="s" s="4" r="A50">
        <v>560</v>
      </c>
      <c t="n" s="6" r="B50">
        <v>273</v>
      </c>
      <c t="n" s="6" r="C50">
        <v>649</v>
      </c>
      <c t="n" s="6" r="D50">
        <v>410</v>
      </c>
      <c t="n" s="6" r="E50">
        <v>874</v>
      </c>
    </row>
    <row spans="1:5" r="51">
      <c t="s" s="4" r="A51">
        <v>574</v>
      </c>
    </row>
    <row spans="1:5" r="52">
      <c t="s" s="3" r="A52">
        <v>402</v>
      </c>
    </row>
    <row spans="1:5" r="53">
      <c t="s" s="4" r="A53">
        <v>560</v>
      </c>
      <c t="n" s="6" r="B53">
        <v>0</v>
      </c>
      <c t="n" s="6" r="C53">
        <v>0</v>
      </c>
      <c t="n" s="6" r="D53">
        <v>0</v>
      </c>
      <c t="n" s="6" r="E53">
        <v>0</v>
      </c>
    </row>
    <row spans="1:5" r="54">
      <c t="s" s="4" r="A54">
        <v>575</v>
      </c>
    </row>
    <row spans="1:5" r="55">
      <c t="s" s="3" r="A55">
        <v>402</v>
      </c>
    </row>
    <row spans="1:5" r="56">
      <c t="s" s="4" r="A56">
        <v>560</v>
      </c>
      <c t="n" s="6" r="B56">
        <v>504</v>
      </c>
      <c t="n" s="6" r="C56">
        <v>508</v>
      </c>
      <c t="n" s="6" r="D56">
        <v>502</v>
      </c>
      <c t="n" s="6" r="E56">
        <v>338</v>
      </c>
    </row>
    <row spans="1:5" r="57">
      <c t="s" s="4" r="A57">
        <v>576</v>
      </c>
    </row>
    <row spans="1:5" r="58">
      <c t="s" s="3" r="A58">
        <v>402</v>
      </c>
    </row>
    <row spans="1:5" r="59">
      <c t="s" s="4" r="A59">
        <v>560</v>
      </c>
      <c t="n" s="6" r="B59">
        <v>666</v>
      </c>
      <c t="n" s="6" r="C59">
        <v>0</v>
      </c>
      <c t="n" s="6" r="D59">
        <v>333</v>
      </c>
      <c t="n" s="6" r="E59">
        <v>0</v>
      </c>
    </row>
    <row spans="1:5" r="60">
      <c t="s" s="4" r="A60">
        <v>577</v>
      </c>
    </row>
    <row spans="1:5" r="61">
      <c t="s" s="3" r="A61">
        <v>402</v>
      </c>
    </row>
    <row spans="1:5" r="62">
      <c t="s" s="4" r="A62">
        <v>560</v>
      </c>
      <c t="n" s="6" r="B62">
        <v>0</v>
      </c>
      <c t="n" s="6" r="C62">
        <v>0</v>
      </c>
      <c t="n" s="6" r="D62">
        <v>0</v>
      </c>
      <c t="n" s="6" r="E62">
        <v>0</v>
      </c>
    </row>
    <row spans="1:5" r="63">
      <c t="s" s="4" r="A63">
        <v>578</v>
      </c>
    </row>
    <row spans="1:5" r="64">
      <c t="s" s="3" r="A64">
        <v>402</v>
      </c>
    </row>
    <row spans="1:5" r="65">
      <c t="s" s="4" r="A65">
        <v>560</v>
      </c>
      <c t="n" s="6" r="B65">
        <v>0</v>
      </c>
      <c t="n" s="6" r="C65">
        <v>0</v>
      </c>
      <c t="n" s="6" r="D65">
        <v>0</v>
      </c>
      <c t="n" s="6" r="E65">
        <v>0</v>
      </c>
    </row>
    <row spans="1:5" r="66">
      <c t="s" s="4" r="A66">
        <v>579</v>
      </c>
    </row>
    <row spans="1:5" r="67">
      <c t="s" s="3" r="A67">
        <v>402</v>
      </c>
    </row>
    <row spans="1:5" r="68">
      <c t="s" s="4" r="A68">
        <v>560</v>
      </c>
      <c t="n" s="6" r="B68">
        <v>70186</v>
      </c>
      <c t="n" s="6" r="C68">
        <v>22414</v>
      </c>
      <c t="n" s="6" r="D68">
        <v>57294</v>
      </c>
      <c t="n" s="6" r="E68">
        <v>20270</v>
      </c>
    </row>
    <row spans="1:5" r="69">
      <c t="s" s="4" r="A69">
        <v>580</v>
      </c>
    </row>
    <row spans="1:5" r="70">
      <c t="s" s="3" r="A70">
        <v>402</v>
      </c>
    </row>
    <row spans="1:5" r="71">
      <c t="s" s="4" r="A71">
        <v>560</v>
      </c>
      <c t="n" s="6" r="B71">
        <v>0</v>
      </c>
      <c t="n" s="6" r="C71">
        <v>0</v>
      </c>
      <c t="n" s="6" r="D71">
        <v>0</v>
      </c>
      <c t="n" s="6" r="E71">
        <v>0</v>
      </c>
    </row>
    <row spans="1:5" r="72">
      <c t="s" s="4" r="A72">
        <v>581</v>
      </c>
    </row>
    <row spans="1:5" r="73">
      <c t="s" s="3" r="A73">
        <v>402</v>
      </c>
    </row>
    <row spans="1:5" r="74">
      <c t="s" s="4" r="A74">
        <v>560</v>
      </c>
      <c t="n" s="6" r="B74">
        <v>0</v>
      </c>
      <c t="n" s="6" r="C74">
        <v>0</v>
      </c>
      <c t="n" s="6" r="D74">
        <v>0</v>
      </c>
      <c t="n" s="6" r="E74">
        <v>0</v>
      </c>
    </row>
    <row spans="1:5" r="75">
      <c t="s" s="4" r="A75">
        <v>582</v>
      </c>
    </row>
    <row spans="1:5" r="76">
      <c t="s" s="3" r="A76">
        <v>402</v>
      </c>
    </row>
    <row spans="1:5" r="77">
      <c t="s" s="4" r="A77">
        <v>560</v>
      </c>
      <c t="n" s="6" r="B77">
        <v>9487</v>
      </c>
      <c t="n" s="6" r="C77">
        <v>20272</v>
      </c>
      <c t="n" s="6" r="D77">
        <v>10004</v>
      </c>
      <c t="n" s="6" r="E77">
        <v>16410</v>
      </c>
    </row>
    <row spans="1:5" r="78">
      <c t="s" s="4" r="A78">
        <v>583</v>
      </c>
    </row>
    <row spans="1:5" r="79">
      <c t="s" s="3" r="A79">
        <v>402</v>
      </c>
    </row>
    <row spans="1:5" r="80">
      <c t="s" s="4" r="A80">
        <v>560</v>
      </c>
      <c t="n" s="6" r="B80">
        <v>0</v>
      </c>
      <c t="n" s="6" r="C80">
        <v>0</v>
      </c>
      <c t="n" s="6" r="D80">
        <v>0</v>
      </c>
      <c t="n" s="6" r="E80">
        <v>0</v>
      </c>
    </row>
    <row spans="1:5" r="81">
      <c t="s" s="4" r="A81">
        <v>584</v>
      </c>
    </row>
    <row spans="1:5" r="82">
      <c t="s" s="3" r="A82">
        <v>402</v>
      </c>
    </row>
    <row spans="1:5" r="83">
      <c t="s" s="4" r="A83">
        <v>560</v>
      </c>
      <c t="n" s="6" r="B83">
        <v>0</v>
      </c>
      <c t="n" s="6" r="C83">
        <v>0</v>
      </c>
      <c t="n" s="6" r="D83">
        <v>0</v>
      </c>
      <c t="n" s="6" r="E83">
        <v>0</v>
      </c>
    </row>
    <row spans="1:5" r="84">
      <c t="s" s="4" r="A84">
        <v>585</v>
      </c>
    </row>
    <row spans="1:5" r="85">
      <c t="s" s="3" r="A85">
        <v>402</v>
      </c>
    </row>
    <row spans="1:5" r="86">
      <c t="s" s="4" r="A86">
        <v>560</v>
      </c>
      <c t="n" s="6" r="B86">
        <v>95239</v>
      </c>
      <c t="n" s="6" r="C86">
        <v>48099</v>
      </c>
      <c t="n" s="6" r="D86">
        <v>79493</v>
      </c>
      <c t="n" s="6" r="E86">
        <v>41725</v>
      </c>
    </row>
    <row spans="1:5" r="87">
      <c t="s" s="4" r="A87">
        <v>586</v>
      </c>
    </row>
    <row spans="1:5" r="88">
      <c t="s" s="3" r="A88">
        <v>402</v>
      </c>
    </row>
    <row spans="1:5" r="89">
      <c t="s" s="4" r="A89">
        <v>560</v>
      </c>
      <c t="n" s="6" r="B89">
        <v>0</v>
      </c>
      <c t="n" s="6" r="C89">
        <v>0</v>
      </c>
      <c t="n" s="6" r="D89">
        <v>0</v>
      </c>
      <c t="n" s="6" r="E89">
        <v>0</v>
      </c>
    </row>
    <row spans="1:5" r="90">
      <c t="s" s="4" r="A90">
        <v>587</v>
      </c>
    </row>
    <row spans="1:5" r="91">
      <c t="s" s="3" r="A91">
        <v>402</v>
      </c>
    </row>
    <row spans="1:5" r="92">
      <c t="s" s="4" r="A92">
        <v>560</v>
      </c>
      <c t="n" s="7" r="B92">
        <v>504</v>
      </c>
      <c t="n" s="7" r="C92">
        <v>508</v>
      </c>
      <c t="n" s="7" r="D92">
        <v>502</v>
      </c>
      <c t="n" s="7" r="E92">
        <v>3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8</v>
      </c>
      <c t="s" s="2" r="B1">
        <v>2</v>
      </c>
      <c t="s" s="2" r="C1">
        <v>30</v>
      </c>
    </row>
    <row spans="1:3" r="2">
      <c t="s" s="4" r="A2">
        <v>441</v>
      </c>
    </row>
    <row spans="1:3" r="3">
      <c t="s" s="3" r="A3">
        <v>402</v>
      </c>
    </row>
    <row spans="1:3" r="4">
      <c t="s" s="4" r="A4">
        <v>589</v>
      </c>
      <c t="n" s="7" r="B4">
        <v>80700</v>
      </c>
      <c t="n" s="7" r="C4">
        <v>57990</v>
      </c>
    </row>
    <row spans="1:3" r="5">
      <c t="s" s="4" r="A5">
        <v>539</v>
      </c>
    </row>
    <row spans="1:3" r="6">
      <c t="s" s="3" r="A6">
        <v>402</v>
      </c>
    </row>
    <row spans="1:3" r="7">
      <c t="s" s="4" r="A7">
        <v>589</v>
      </c>
      <c t="n" s="6" r="B7">
        <v>3698</v>
      </c>
      <c t="n" s="6" r="C7">
        <v>5318</v>
      </c>
    </row>
    <row spans="1:3" r="8">
      <c t="s" s="4" r="A8">
        <v>561</v>
      </c>
    </row>
    <row spans="1:3" r="9">
      <c t="s" s="3" r="A9">
        <v>402</v>
      </c>
    </row>
    <row spans="1:3" r="10">
      <c t="s" s="4" r="A10">
        <v>589</v>
      </c>
      <c t="n" s="6" r="B10">
        <v>375</v>
      </c>
      <c t="n" s="6" r="C10">
        <v>2007</v>
      </c>
    </row>
    <row spans="1:3" r="11">
      <c t="s" s="4" r="A11">
        <v>562</v>
      </c>
    </row>
    <row spans="1:3" r="12">
      <c t="s" s="3" r="A12">
        <v>402</v>
      </c>
    </row>
    <row spans="1:3" r="13">
      <c t="s" s="4" r="A13">
        <v>589</v>
      </c>
      <c t="n" s="6" r="B13">
        <v>930</v>
      </c>
      <c t="n" s="6" r="C13">
        <v>594</v>
      </c>
    </row>
    <row spans="1:3" r="14">
      <c t="s" s="4" r="A14">
        <v>564</v>
      </c>
    </row>
    <row spans="1:3" r="15">
      <c t="s" s="3" r="A15">
        <v>402</v>
      </c>
    </row>
    <row spans="1:3" r="16">
      <c t="s" s="4" r="A16">
        <v>589</v>
      </c>
      <c t="n" s="6" r="B16">
        <v>0</v>
      </c>
      <c t="n" s="6" r="C16">
        <v>0</v>
      </c>
    </row>
    <row spans="1:3" r="17">
      <c t="s" s="4" r="A17">
        <v>565</v>
      </c>
    </row>
    <row spans="1:3" r="18">
      <c t="s" s="3" r="A18">
        <v>402</v>
      </c>
    </row>
    <row spans="1:3" r="19">
      <c t="s" s="4" r="A19">
        <v>589</v>
      </c>
      <c t="n" s="6" r="B19">
        <v>2768</v>
      </c>
      <c t="n" s="6" r="C19">
        <v>4724</v>
      </c>
    </row>
    <row spans="1:3" r="20">
      <c t="s" s="4" r="A20">
        <v>567</v>
      </c>
    </row>
    <row spans="1:3" r="21">
      <c t="s" s="3" r="A21">
        <v>402</v>
      </c>
    </row>
    <row spans="1:3" r="22">
      <c t="s" s="4" r="A22">
        <v>589</v>
      </c>
      <c t="n" s="6" r="B22">
        <v>375</v>
      </c>
      <c t="n" s="6" r="C22">
        <v>2007</v>
      </c>
    </row>
    <row spans="1:3" r="23">
      <c t="s" s="4" r="A23">
        <v>568</v>
      </c>
    </row>
    <row spans="1:3" r="24">
      <c t="s" s="3" r="A24">
        <v>402</v>
      </c>
    </row>
    <row spans="1:3" r="25">
      <c t="s" s="4" r="A25">
        <v>589</v>
      </c>
      <c t="n" s="6" r="B25">
        <v>3698</v>
      </c>
      <c t="n" s="6" r="C25">
        <v>5318</v>
      </c>
    </row>
    <row spans="1:3" r="26">
      <c t="s" s="4" r="A26">
        <v>570</v>
      </c>
    </row>
    <row spans="1:3" r="27">
      <c t="s" s="3" r="A27">
        <v>402</v>
      </c>
    </row>
    <row spans="1:3" r="28">
      <c t="s" s="4" r="A28">
        <v>589</v>
      </c>
      <c t="n" s="6" r="B28">
        <v>21050</v>
      </c>
      <c t="n" s="6" r="C28">
        <v>8274</v>
      </c>
    </row>
    <row spans="1:3" r="29">
      <c t="s" s="4" r="A29">
        <v>571</v>
      </c>
    </row>
    <row spans="1:3" r="30">
      <c t="s" s="3" r="A30">
        <v>402</v>
      </c>
    </row>
    <row spans="1:3" r="31">
      <c t="s" s="4" r="A31">
        <v>589</v>
      </c>
      <c t="n" s="6" r="B31">
        <v>0</v>
      </c>
      <c t="n" s="6" r="C31">
        <v>0</v>
      </c>
    </row>
    <row spans="1:3" r="32">
      <c t="s" s="4" r="A32">
        <v>573</v>
      </c>
    </row>
    <row spans="1:3" r="33">
      <c t="s" s="3" r="A33">
        <v>402</v>
      </c>
    </row>
    <row spans="1:3" r="34">
      <c t="s" s="4" r="A34">
        <v>589</v>
      </c>
      <c t="n" s="6" r="B34">
        <v>563</v>
      </c>
      <c t="n" s="6" r="C34">
        <v>0</v>
      </c>
    </row>
    <row spans="1:3" r="35">
      <c t="s" s="4" r="A35">
        <v>574</v>
      </c>
    </row>
    <row spans="1:3" r="36">
      <c t="s" s="3" r="A36">
        <v>402</v>
      </c>
    </row>
    <row spans="1:3" r="37">
      <c t="s" s="4" r="A37">
        <v>589</v>
      </c>
      <c t="n" s="6" r="B37">
        <v>0</v>
      </c>
      <c t="n" s="6" r="C37">
        <v>0</v>
      </c>
    </row>
    <row spans="1:3" r="38">
      <c t="s" s="4" r="A38">
        <v>576</v>
      </c>
    </row>
    <row spans="1:3" r="39">
      <c t="s" s="3" r="A39">
        <v>402</v>
      </c>
    </row>
    <row spans="1:3" r="40">
      <c t="s" s="4" r="A40">
        <v>589</v>
      </c>
      <c t="n" s="6" r="B40">
        <v>1331</v>
      </c>
      <c t="n" s="6" r="C40">
        <v>0</v>
      </c>
    </row>
    <row spans="1:3" r="41">
      <c t="s" s="4" r="A41">
        <v>577</v>
      </c>
    </row>
    <row spans="1:3" r="42">
      <c t="s" s="3" r="A42">
        <v>402</v>
      </c>
    </row>
    <row spans="1:3" r="43">
      <c t="s" s="4" r="A43">
        <v>589</v>
      </c>
      <c t="n" s="6" r="B43">
        <v>0</v>
      </c>
      <c t="n" s="6" r="C43">
        <v>0</v>
      </c>
    </row>
    <row spans="1:3" r="44">
      <c t="s" s="4" r="A44">
        <v>579</v>
      </c>
    </row>
    <row spans="1:3" r="45">
      <c t="s" s="3" r="A45">
        <v>402</v>
      </c>
    </row>
    <row spans="1:3" r="46">
      <c t="s" s="4" r="A46">
        <v>589</v>
      </c>
      <c t="n" s="6" r="B46">
        <v>49591</v>
      </c>
      <c t="n" s="6" r="C46">
        <v>37782</v>
      </c>
    </row>
    <row spans="1:3" r="47">
      <c t="s" s="4" r="A47">
        <v>580</v>
      </c>
    </row>
    <row spans="1:3" r="48">
      <c t="s" s="3" r="A48">
        <v>402</v>
      </c>
    </row>
    <row spans="1:3" r="49">
      <c t="s" s="4" r="A49">
        <v>589</v>
      </c>
      <c t="n" s="6" r="B49">
        <v>0</v>
      </c>
      <c t="n" s="6" r="C49">
        <v>0</v>
      </c>
    </row>
    <row spans="1:3" r="50">
      <c t="s" s="4" r="A50">
        <v>582</v>
      </c>
    </row>
    <row spans="1:3" r="51">
      <c t="s" s="3" r="A51">
        <v>402</v>
      </c>
    </row>
    <row spans="1:3" r="52">
      <c t="s" s="4" r="A52">
        <v>589</v>
      </c>
      <c t="n" s="6" r="B52">
        <v>7784</v>
      </c>
      <c t="n" s="6" r="C52">
        <v>9920</v>
      </c>
    </row>
    <row spans="1:3" r="53">
      <c t="s" s="4" r="A53">
        <v>583</v>
      </c>
    </row>
    <row spans="1:3" r="54">
      <c t="s" s="3" r="A54">
        <v>402</v>
      </c>
    </row>
    <row spans="1:3" r="55">
      <c t="s" s="4" r="A55">
        <v>589</v>
      </c>
      <c t="n" s="6" r="B55">
        <v>0</v>
      </c>
      <c t="n" s="6" r="C55">
        <v>0</v>
      </c>
    </row>
    <row spans="1:3" r="56">
      <c t="s" s="4" r="A56">
        <v>585</v>
      </c>
    </row>
    <row spans="1:3" r="57">
      <c t="s" s="3" r="A57">
        <v>402</v>
      </c>
    </row>
    <row spans="1:3" r="58">
      <c t="s" s="4" r="A58">
        <v>589</v>
      </c>
      <c t="n" s="6" r="B58">
        <v>80319</v>
      </c>
      <c t="n" s="6" r="C58">
        <v>55976</v>
      </c>
    </row>
    <row spans="1:3" r="59">
      <c t="s" s="4" r="A59">
        <v>586</v>
      </c>
    </row>
    <row spans="1:3" r="60">
      <c t="s" s="3" r="A60">
        <v>402</v>
      </c>
    </row>
    <row spans="1:3" r="61">
      <c t="s" s="4" r="A61">
        <v>589</v>
      </c>
      <c t="n" s="6" r="B61">
        <v>0</v>
      </c>
      <c t="n" s="6" r="C61">
        <v>0</v>
      </c>
    </row>
    <row spans="1:3" r="62">
      <c t="s" s="4" r="A62">
        <v>590</v>
      </c>
    </row>
    <row spans="1:3" r="63">
      <c t="s" s="3" r="A63">
        <v>402</v>
      </c>
    </row>
    <row spans="1:3" r="64">
      <c t="s" s="4" r="A64">
        <v>589</v>
      </c>
      <c t="n" s="6" r="B64">
        <v>6</v>
      </c>
      <c t="n" s="6" r="C64">
        <v>7</v>
      </c>
    </row>
    <row spans="1:3" r="65">
      <c t="s" s="4" r="A65">
        <v>591</v>
      </c>
    </row>
    <row spans="1:3" r="66">
      <c t="s" s="3" r="A66">
        <v>402</v>
      </c>
    </row>
    <row spans="1:3" r="67">
      <c t="s" s="4" r="A67">
        <v>589</v>
      </c>
      <c t="n" s="7" r="B67">
        <v>0</v>
      </c>
      <c t="n" s="7" r="C6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2</v>
      </c>
      <c t="s" s="2" r="B1">
        <v>2</v>
      </c>
      <c t="s" s="2" r="C1">
        <v>30</v>
      </c>
    </row>
    <row spans="1:3" r="2">
      <c t="s" s="3" r="A2">
        <v>593</v>
      </c>
    </row>
    <row spans="1:3" r="3">
      <c t="s" s="4" r="A3">
        <v>444</v>
      </c>
      <c t="n" s="7" r="B3">
        <v>17453774</v>
      </c>
      <c t="n" s="7" r="C3">
        <v>15759687</v>
      </c>
    </row>
    <row spans="1:3" r="4">
      <c t="s" s="4" r="A4">
        <v>409</v>
      </c>
    </row>
    <row spans="1:3" r="5">
      <c t="s" s="3" r="A5">
        <v>593</v>
      </c>
    </row>
    <row spans="1:3" r="6">
      <c t="s" s="4" r="A6">
        <v>444</v>
      </c>
      <c t="n" s="6" r="B6">
        <v>3195546</v>
      </c>
      <c t="n" s="6" r="C6">
        <v>2924621</v>
      </c>
    </row>
    <row spans="1:3" r="7">
      <c t="s" s="4" r="A7">
        <v>594</v>
      </c>
    </row>
    <row spans="1:3" r="8">
      <c t="s" s="3" r="A8">
        <v>593</v>
      </c>
    </row>
    <row spans="1:3" r="9">
      <c t="s" s="4" r="A9">
        <v>444</v>
      </c>
      <c t="n" s="6" r="B9">
        <v>275158</v>
      </c>
      <c t="n" s="6" r="C9">
        <v>241600</v>
      </c>
    </row>
    <row spans="1:3" r="10">
      <c t="s" s="4" r="A10">
        <v>595</v>
      </c>
    </row>
    <row spans="1:3" r="11">
      <c t="s" s="3" r="A11">
        <v>593</v>
      </c>
    </row>
    <row spans="1:3" r="12">
      <c t="s" s="4" r="A12">
        <v>444</v>
      </c>
      <c t="n" s="6" r="B12">
        <v>328392</v>
      </c>
      <c t="n" s="6" r="C12">
        <v>280181</v>
      </c>
    </row>
    <row spans="1:3" r="13">
      <c t="s" s="4" r="A13">
        <v>596</v>
      </c>
    </row>
    <row spans="1:3" r="14">
      <c t="s" s="3" r="A14">
        <v>593</v>
      </c>
    </row>
    <row spans="1:3" r="15">
      <c t="s" s="4" r="A15">
        <v>444</v>
      </c>
      <c t="n" s="6" r="B15">
        <v>527801</v>
      </c>
      <c t="n" s="6" r="C15">
        <v>469987</v>
      </c>
    </row>
    <row spans="1:3" r="16">
      <c t="s" s="4" r="A16">
        <v>597</v>
      </c>
    </row>
    <row spans="1:3" r="17">
      <c t="s" s="3" r="A17">
        <v>593</v>
      </c>
    </row>
    <row spans="1:3" r="18">
      <c t="s" s="4" r="A18">
        <v>444</v>
      </c>
      <c t="n" s="6" r="B18">
        <v>2064195</v>
      </c>
      <c t="n" s="6" r="C18">
        <v>1932853</v>
      </c>
    </row>
    <row spans="1:3" r="19">
      <c t="s" s="4" r="A19">
        <v>598</v>
      </c>
    </row>
    <row spans="1:3" r="20">
      <c t="s" s="3" r="A20">
        <v>593</v>
      </c>
    </row>
    <row spans="1:3" r="21">
      <c t="s" s="4" r="A21">
        <v>444</v>
      </c>
      <c t="n" s="6" r="B21">
        <v>1058422</v>
      </c>
      <c t="n" s="6" r="C21">
        <v>989214</v>
      </c>
    </row>
    <row spans="1:3" r="22">
      <c t="s" s="4" r="A22">
        <v>599</v>
      </c>
    </row>
    <row spans="1:3" r="23">
      <c t="s" s="3" r="A23">
        <v>593</v>
      </c>
    </row>
    <row spans="1:3" r="24">
      <c t="s" s="4" r="A24">
        <v>444</v>
      </c>
      <c t="n" s="6" r="B24">
        <v>81944</v>
      </c>
      <c t="n" s="6" r="C24">
        <v>78836</v>
      </c>
    </row>
    <row spans="1:3" r="25">
      <c t="s" s="4" r="A25">
        <v>600</v>
      </c>
    </row>
    <row spans="1:3" r="26">
      <c t="s" s="3" r="A26">
        <v>593</v>
      </c>
    </row>
    <row spans="1:3" r="27">
      <c t="s" s="4" r="A27">
        <v>444</v>
      </c>
      <c t="n" s="6" r="B27">
        <v>104943</v>
      </c>
      <c t="n" s="6" r="C27">
        <v>99094</v>
      </c>
    </row>
    <row spans="1:3" r="28">
      <c t="s" s="4" r="A28">
        <v>601</v>
      </c>
    </row>
    <row spans="1:3" r="29">
      <c t="s" s="3" r="A29">
        <v>593</v>
      </c>
    </row>
    <row spans="1:3" r="30">
      <c t="s" s="4" r="A30">
        <v>444</v>
      </c>
      <c t="n" s="6" r="B30">
        <v>154216</v>
      </c>
      <c t="n" s="6" r="C30">
        <v>143864</v>
      </c>
    </row>
    <row spans="1:3" r="31">
      <c t="s" s="4" r="A31">
        <v>602</v>
      </c>
    </row>
    <row spans="1:3" r="32">
      <c t="s" s="3" r="A32">
        <v>593</v>
      </c>
    </row>
    <row spans="1:3" r="33">
      <c t="s" s="4" r="A33">
        <v>444</v>
      </c>
      <c t="n" s="6" r="B33">
        <v>717319</v>
      </c>
      <c t="n" s="6" r="C33">
        <v>667420</v>
      </c>
    </row>
    <row spans="1:3" r="34">
      <c t="s" s="4" r="A34">
        <v>603</v>
      </c>
    </row>
    <row spans="1:3" r="35">
      <c t="s" s="3" r="A35">
        <v>593</v>
      </c>
    </row>
    <row spans="1:3" r="36">
      <c t="s" s="4" r="A36">
        <v>444</v>
      </c>
      <c t="n" s="6" r="B36">
        <v>787184</v>
      </c>
      <c t="n" s="6" r="C36">
        <v>738611</v>
      </c>
    </row>
    <row spans="1:3" r="37">
      <c t="s" s="4" r="A37">
        <v>604</v>
      </c>
    </row>
    <row spans="1:3" r="38">
      <c t="s" s="3" r="A38">
        <v>593</v>
      </c>
    </row>
    <row spans="1:3" r="39">
      <c t="s" s="4" r="A39">
        <v>444</v>
      </c>
      <c t="n" s="6" r="B39">
        <v>77054</v>
      </c>
      <c t="n" s="6" r="C39">
        <v>71046</v>
      </c>
    </row>
    <row spans="1:3" r="40">
      <c t="s" s="4" r="A40">
        <v>605</v>
      </c>
    </row>
    <row spans="1:3" r="41">
      <c t="s" s="3" r="A41">
        <v>593</v>
      </c>
    </row>
    <row spans="1:3" r="42">
      <c t="s" s="4" r="A42">
        <v>444</v>
      </c>
      <c t="n" s="6" r="B42">
        <v>91345</v>
      </c>
      <c t="n" s="6" r="C42">
        <v>76878</v>
      </c>
    </row>
    <row spans="1:3" r="43">
      <c t="s" s="4" r="A43">
        <v>606</v>
      </c>
    </row>
    <row spans="1:3" r="44">
      <c t="s" s="3" r="A44">
        <v>593</v>
      </c>
    </row>
    <row spans="1:3" r="45">
      <c t="s" s="4" r="A45">
        <v>444</v>
      </c>
      <c t="n" s="6" r="B45">
        <v>122688</v>
      </c>
      <c t="n" s="6" r="C45">
        <v>111343</v>
      </c>
    </row>
    <row spans="1:3" r="46">
      <c t="s" s="4" r="A46">
        <v>607</v>
      </c>
    </row>
    <row spans="1:3" r="47">
      <c t="s" s="3" r="A47">
        <v>593</v>
      </c>
    </row>
    <row spans="1:3" r="48">
      <c t="s" s="4" r="A48">
        <v>444</v>
      </c>
      <c t="n" s="6" r="B48">
        <v>496097</v>
      </c>
      <c t="n" s="6" r="C48">
        <v>479344</v>
      </c>
    </row>
    <row spans="1:3" r="49">
      <c t="s" s="4" r="A49">
        <v>608</v>
      </c>
    </row>
    <row spans="1:3" r="50">
      <c t="s" s="3" r="A50">
        <v>593</v>
      </c>
    </row>
    <row spans="1:3" r="51">
      <c t="s" s="4" r="A51">
        <v>444</v>
      </c>
      <c t="n" s="6" r="B51">
        <v>1306356</v>
      </c>
      <c t="n" s="6" r="C51">
        <v>1147596</v>
      </c>
    </row>
    <row spans="1:3" r="52">
      <c t="s" s="4" r="A52">
        <v>609</v>
      </c>
    </row>
    <row spans="1:3" r="53">
      <c t="s" s="3" r="A53">
        <v>593</v>
      </c>
    </row>
    <row spans="1:3" r="54">
      <c t="s" s="4" r="A54">
        <v>444</v>
      </c>
      <c t="n" s="6" r="B54">
        <v>91843</v>
      </c>
      <c t="n" s="6" r="C54">
        <v>63380</v>
      </c>
    </row>
    <row spans="1:3" r="55">
      <c t="s" s="4" r="A55">
        <v>610</v>
      </c>
    </row>
    <row spans="1:3" r="56">
      <c t="s" s="3" r="A56">
        <v>593</v>
      </c>
    </row>
    <row spans="1:3" r="57">
      <c t="s" s="4" r="A57">
        <v>444</v>
      </c>
      <c t="n" s="6" r="B57">
        <v>128468</v>
      </c>
      <c t="n" s="6" r="C57">
        <v>100271</v>
      </c>
    </row>
    <row spans="1:3" r="58">
      <c t="s" s="4" r="A58">
        <v>611</v>
      </c>
    </row>
    <row spans="1:3" r="59">
      <c t="s" s="3" r="A59">
        <v>593</v>
      </c>
    </row>
    <row spans="1:3" r="60">
      <c t="s" s="4" r="A60">
        <v>444</v>
      </c>
      <c t="n" s="6" r="B60">
        <v>247908</v>
      </c>
      <c t="n" s="6" r="C60">
        <v>211299</v>
      </c>
    </row>
    <row spans="1:3" r="61">
      <c t="s" s="4" r="A61">
        <v>612</v>
      </c>
    </row>
    <row spans="1:3" r="62">
      <c t="s" s="3" r="A62">
        <v>593</v>
      </c>
    </row>
    <row spans="1:3" r="63">
      <c t="s" s="4" r="A63">
        <v>444</v>
      </c>
      <c t="n" s="6" r="B63">
        <v>838137</v>
      </c>
      <c t="n" s="6" r="C63">
        <v>772646</v>
      </c>
    </row>
    <row spans="1:3" r="64">
      <c t="s" s="4" r="A64">
        <v>613</v>
      </c>
    </row>
    <row spans="1:3" r="65">
      <c t="s" s="3" r="A65">
        <v>593</v>
      </c>
    </row>
    <row spans="1:3" r="66">
      <c t="s" s="4" r="A66">
        <v>444</v>
      </c>
      <c t="n" s="6" r="B66">
        <v>43584</v>
      </c>
      <c t="n" s="6" r="C66">
        <v>49200</v>
      </c>
    </row>
    <row spans="1:3" r="67">
      <c t="s" s="4" r="A67">
        <v>614</v>
      </c>
    </row>
    <row spans="1:3" r="68">
      <c t="s" s="3" r="A68">
        <v>593</v>
      </c>
    </row>
    <row spans="1:3" r="69">
      <c t="s" s="4" r="A69">
        <v>444</v>
      </c>
      <c t="n" s="6" r="B69">
        <v>24317</v>
      </c>
      <c t="n" s="6" r="C69">
        <v>28338</v>
      </c>
    </row>
    <row spans="1:3" r="70">
      <c t="s" s="4" r="A70">
        <v>615</v>
      </c>
    </row>
    <row spans="1:3" r="71">
      <c t="s" s="3" r="A71">
        <v>593</v>
      </c>
    </row>
    <row spans="1:3" r="72">
      <c t="s" s="4" r="A72">
        <v>444</v>
      </c>
      <c t="n" s="6" r="B72">
        <v>3636</v>
      </c>
      <c t="n" s="6" r="C72">
        <v>3938</v>
      </c>
    </row>
    <row spans="1:3" r="73">
      <c t="s" s="4" r="A73">
        <v>616</v>
      </c>
    </row>
    <row spans="1:3" r="74">
      <c t="s" s="3" r="A74">
        <v>593</v>
      </c>
    </row>
    <row spans="1:3" r="75">
      <c t="s" s="4" r="A75">
        <v>444</v>
      </c>
      <c t="n" s="6" r="B75">
        <v>2989</v>
      </c>
      <c t="n" s="6" r="C75">
        <v>3481</v>
      </c>
    </row>
    <row spans="1:3" r="76">
      <c t="s" s="4" r="A76">
        <v>617</v>
      </c>
    </row>
    <row spans="1:3" r="77">
      <c t="s" s="3" r="A77">
        <v>593</v>
      </c>
    </row>
    <row spans="1:3" r="78">
      <c t="s" s="4" r="A78">
        <v>444</v>
      </c>
      <c t="n" s="7" r="B78">
        <v>12642</v>
      </c>
      <c t="n" s="7" r="C78">
        <v>134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8</v>
      </c>
      <c t="s" s="2" r="B1">
        <v>2</v>
      </c>
      <c t="s" s="2" r="C1">
        <v>30</v>
      </c>
    </row>
    <row spans="1:3" r="2">
      <c t="s" s="4" r="A2">
        <v>441</v>
      </c>
    </row>
    <row spans="1:3" r="3">
      <c t="s" s="3" r="A3">
        <v>593</v>
      </c>
    </row>
    <row spans="1:3" r="4">
      <c t="s" s="4" r="A4">
        <v>444</v>
      </c>
      <c t="n" s="7" r="B4">
        <v>17453774</v>
      </c>
      <c t="n" s="7" r="C4">
        <v>15759687</v>
      </c>
    </row>
    <row spans="1:3" r="5">
      <c t="s" s="4" r="A5">
        <v>450</v>
      </c>
    </row>
    <row spans="1:3" r="6">
      <c t="s" s="3" r="A6">
        <v>593</v>
      </c>
    </row>
    <row spans="1:3" r="7">
      <c t="s" s="4" r="A7">
        <v>444</v>
      </c>
      <c t="n" s="6" r="B7">
        <v>3680707</v>
      </c>
      <c t="n" s="6" r="C7">
        <v>3451973</v>
      </c>
    </row>
    <row spans="1:3" r="8">
      <c t="s" s="4" r="A8">
        <v>619</v>
      </c>
    </row>
    <row spans="1:3" r="9">
      <c t="s" s="3" r="A9">
        <v>593</v>
      </c>
    </row>
    <row spans="1:3" r="10">
      <c t="s" s="4" r="A10">
        <v>444</v>
      </c>
      <c t="n" s="6" r="B10">
        <v>3680308</v>
      </c>
      <c t="n" s="6" r="C10">
        <v>3451571</v>
      </c>
    </row>
    <row spans="1:3" r="11">
      <c t="s" s="4" r="A11">
        <v>620</v>
      </c>
    </row>
    <row spans="1:3" r="12">
      <c t="s" s="3" r="A12">
        <v>593</v>
      </c>
    </row>
    <row spans="1:3" r="13">
      <c t="s" s="4" r="A13">
        <v>444</v>
      </c>
      <c t="n" s="6" r="B13">
        <v>0</v>
      </c>
      <c t="n" s="6" r="C13">
        <v>0</v>
      </c>
    </row>
    <row spans="1:3" r="14">
      <c t="s" s="4" r="A14">
        <v>621</v>
      </c>
    </row>
    <row spans="1:3" r="15">
      <c t="s" s="3" r="A15">
        <v>593</v>
      </c>
    </row>
    <row spans="1:3" r="16">
      <c t="s" s="4" r="A16">
        <v>444</v>
      </c>
      <c t="n" s="6" r="B16">
        <v>399</v>
      </c>
      <c t="n" s="6" r="C16">
        <v>402</v>
      </c>
    </row>
    <row spans="1:3" r="17">
      <c t="s" s="4" r="A17">
        <v>622</v>
      </c>
    </row>
    <row spans="1:3" r="18">
      <c t="s" s="3" r="A18">
        <v>593</v>
      </c>
    </row>
    <row spans="1:3" r="19">
      <c t="s" s="4" r="A19">
        <v>444</v>
      </c>
      <c t="n" s="6" r="B19">
        <v>0</v>
      </c>
      <c t="n" s="6" r="C19">
        <v>0</v>
      </c>
    </row>
    <row spans="1:3" r="20">
      <c t="s" s="4" r="A20">
        <v>451</v>
      </c>
    </row>
    <row spans="1:3" r="21">
      <c t="s" s="3" r="A21">
        <v>593</v>
      </c>
    </row>
    <row spans="1:3" r="22">
      <c t="s" s="4" r="A22">
        <v>444</v>
      </c>
      <c t="n" s="6" r="B22">
        <v>1582950</v>
      </c>
      <c t="n" s="6" r="C22">
        <v>1338947</v>
      </c>
    </row>
    <row spans="1:3" r="23">
      <c t="s" s="4" r="A23">
        <v>623</v>
      </c>
    </row>
    <row spans="1:3" r="24">
      <c t="s" s="3" r="A24">
        <v>593</v>
      </c>
    </row>
    <row spans="1:3" r="25">
      <c t="s" s="4" r="A25">
        <v>444</v>
      </c>
      <c t="n" s="6" r="B25">
        <v>1540467</v>
      </c>
      <c t="n" s="6" r="C25">
        <v>1317081</v>
      </c>
    </row>
    <row spans="1:3" r="26">
      <c t="s" s="4" r="A26">
        <v>624</v>
      </c>
    </row>
    <row spans="1:3" r="27">
      <c t="s" s="3" r="A27">
        <v>593</v>
      </c>
    </row>
    <row spans="1:3" r="28">
      <c t="s" s="4" r="A28">
        <v>444</v>
      </c>
      <c t="n" s="6" r="B28">
        <v>10414</v>
      </c>
      <c t="n" s="6" r="C28">
        <v>4824</v>
      </c>
    </row>
    <row spans="1:3" r="29">
      <c t="s" s="4" r="A29">
        <v>625</v>
      </c>
    </row>
    <row spans="1:3" r="30">
      <c t="s" s="3" r="A30">
        <v>593</v>
      </c>
    </row>
    <row spans="1:3" r="31">
      <c t="s" s="4" r="A31">
        <v>444</v>
      </c>
      <c t="n" s="6" r="B31">
        <v>31472</v>
      </c>
      <c t="n" s="6" r="C31">
        <v>17042</v>
      </c>
    </row>
    <row spans="1:3" r="32">
      <c t="s" s="4" r="A32">
        <v>626</v>
      </c>
    </row>
    <row spans="1:3" r="33">
      <c t="s" s="3" r="A33">
        <v>593</v>
      </c>
    </row>
    <row spans="1:3" r="34">
      <c t="s" s="4" r="A34">
        <v>444</v>
      </c>
      <c t="n" s="6" r="B34">
        <v>597</v>
      </c>
      <c t="n" s="6" r="C34">
        <v>0</v>
      </c>
    </row>
    <row spans="1:3" r="35">
      <c t="s" s="4" r="A35">
        <v>452</v>
      </c>
    </row>
    <row spans="1:3" r="36">
      <c t="s" s="3" r="A36">
        <v>593</v>
      </c>
    </row>
    <row spans="1:3" r="37">
      <c t="s" s="4" r="A37">
        <v>444</v>
      </c>
      <c t="n" s="6" r="B37">
        <v>3433466</v>
      </c>
      <c t="n" s="6" r="C37">
        <v>2880117</v>
      </c>
    </row>
    <row spans="1:3" r="38">
      <c t="s" s="4" r="A38">
        <v>627</v>
      </c>
    </row>
    <row spans="1:3" r="39">
      <c t="s" s="3" r="A39">
        <v>593</v>
      </c>
    </row>
    <row spans="1:3" r="40">
      <c t="s" s="4" r="A40">
        <v>444</v>
      </c>
      <c t="n" s="6" r="B40">
        <v>3432194</v>
      </c>
      <c t="n" s="6" r="C40">
        <v>2879135</v>
      </c>
    </row>
    <row spans="1:3" r="41">
      <c t="s" s="4" r="A41">
        <v>628</v>
      </c>
    </row>
    <row spans="1:3" r="42">
      <c t="s" s="3" r="A42">
        <v>593</v>
      </c>
    </row>
    <row spans="1:3" r="43">
      <c t="s" s="4" r="A43">
        <v>444</v>
      </c>
      <c t="n" s="6" r="B43">
        <v>0</v>
      </c>
      <c t="n" s="6" r="C43">
        <v>548</v>
      </c>
    </row>
    <row spans="1:3" r="44">
      <c t="s" s="4" r="A44">
        <v>629</v>
      </c>
    </row>
    <row spans="1:3" r="45">
      <c t="s" s="3" r="A45">
        <v>593</v>
      </c>
    </row>
    <row spans="1:3" r="46">
      <c t="s" s="4" r="A46">
        <v>444</v>
      </c>
      <c t="n" s="6" r="B46">
        <v>1272</v>
      </c>
      <c t="n" s="6" r="C46">
        <v>434</v>
      </c>
    </row>
    <row spans="1:3" r="47">
      <c t="s" s="4" r="A47">
        <v>630</v>
      </c>
    </row>
    <row spans="1:3" r="48">
      <c t="s" s="3" r="A48">
        <v>593</v>
      </c>
    </row>
    <row spans="1:3" r="49">
      <c t="s" s="4" r="A49">
        <v>444</v>
      </c>
      <c t="n" s="6" r="B49">
        <v>0</v>
      </c>
      <c t="n" s="6" r="C49">
        <v>0</v>
      </c>
    </row>
    <row spans="1:3" r="50">
      <c t="s" s="4" r="A50">
        <v>453</v>
      </c>
    </row>
    <row spans="1:3" r="51">
      <c t="s" s="3" r="A51">
        <v>593</v>
      </c>
    </row>
    <row spans="1:3" r="52">
      <c t="s" s="4" r="A52">
        <v>444</v>
      </c>
      <c t="n" s="6" r="B52">
        <v>399838</v>
      </c>
      <c t="n" s="6" r="C52">
        <v>346971</v>
      </c>
    </row>
    <row spans="1:3" r="53">
      <c t="s" s="4" r="A53">
        <v>631</v>
      </c>
    </row>
    <row spans="1:3" r="54">
      <c t="s" s="3" r="A54">
        <v>593</v>
      </c>
    </row>
    <row spans="1:3" r="55">
      <c t="s" s="4" r="A55">
        <v>444</v>
      </c>
      <c t="n" s="6" r="B55">
        <v>398507</v>
      </c>
      <c t="n" s="6" r="C55">
        <v>346795</v>
      </c>
    </row>
    <row spans="1:3" r="56">
      <c t="s" s="4" r="A56">
        <v>632</v>
      </c>
    </row>
    <row spans="1:3" r="57">
      <c t="s" s="3" r="A57">
        <v>593</v>
      </c>
    </row>
    <row spans="1:3" r="58">
      <c t="s" s="4" r="A58">
        <v>444</v>
      </c>
      <c t="n" s="6" r="B58">
        <v>0</v>
      </c>
      <c t="n" s="6" r="C58">
        <v>0</v>
      </c>
    </row>
    <row spans="1:3" r="59">
      <c t="s" s="4" r="A59">
        <v>633</v>
      </c>
    </row>
    <row spans="1:3" r="60">
      <c t="s" s="3" r="A60">
        <v>593</v>
      </c>
    </row>
    <row spans="1:3" r="61">
      <c t="s" s="4" r="A61">
        <v>444</v>
      </c>
      <c t="n" s="6" r="B61">
        <v>1222</v>
      </c>
      <c t="n" s="6" r="C61">
        <v>176</v>
      </c>
    </row>
    <row spans="1:3" r="62">
      <c t="s" s="4" r="A62">
        <v>634</v>
      </c>
    </row>
    <row spans="1:3" r="63">
      <c t="s" s="3" r="A63">
        <v>593</v>
      </c>
    </row>
    <row spans="1:3" r="64">
      <c t="s" s="4" r="A64">
        <v>444</v>
      </c>
      <c t="n" s="6" r="B64">
        <v>109</v>
      </c>
      <c t="n" s="6" r="C64">
        <v>0</v>
      </c>
    </row>
    <row spans="1:3" r="65">
      <c t="s" s="4" r="A65">
        <v>454</v>
      </c>
    </row>
    <row spans="1:3" r="66">
      <c t="s" s="3" r="A66">
        <v>593</v>
      </c>
    </row>
    <row spans="1:3" r="67">
      <c t="s" s="4" r="A67">
        <v>444</v>
      </c>
      <c t="n" s="6" r="B67">
        <v>2979733</v>
      </c>
      <c t="n" s="6" r="C67">
        <v>2768528</v>
      </c>
    </row>
    <row spans="1:3" r="68">
      <c t="s" s="4" r="A68">
        <v>635</v>
      </c>
    </row>
    <row spans="1:3" r="69">
      <c t="s" s="3" r="A69">
        <v>593</v>
      </c>
    </row>
    <row spans="1:3" r="70">
      <c t="s" s="4" r="A70">
        <v>444</v>
      </c>
      <c t="n" s="6" r="B70">
        <v>2745072</v>
      </c>
      <c t="n" s="6" r="C70">
        <v>2587801</v>
      </c>
    </row>
    <row spans="1:3" r="71">
      <c t="s" s="4" r="A71">
        <v>636</v>
      </c>
    </row>
    <row spans="1:3" r="72">
      <c t="s" s="3" r="A72">
        <v>593</v>
      </c>
    </row>
    <row spans="1:3" r="73">
      <c t="s" s="4" r="A73">
        <v>444</v>
      </c>
      <c t="n" s="6" r="B73">
        <v>57134</v>
      </c>
      <c t="n" s="6" r="C73">
        <v>7556</v>
      </c>
    </row>
    <row spans="1:3" r="74">
      <c t="s" s="4" r="A74">
        <v>637</v>
      </c>
    </row>
    <row spans="1:3" r="75">
      <c t="s" s="3" r="A75">
        <v>593</v>
      </c>
    </row>
    <row spans="1:3" r="76">
      <c t="s" s="4" r="A76">
        <v>444</v>
      </c>
      <c t="n" s="6" r="B76">
        <v>171675</v>
      </c>
      <c t="n" s="6" r="C76">
        <v>168875</v>
      </c>
    </row>
    <row spans="1:3" r="77">
      <c t="s" s="4" r="A77">
        <v>638</v>
      </c>
    </row>
    <row spans="1:3" r="78">
      <c t="s" s="3" r="A78">
        <v>593</v>
      </c>
    </row>
    <row spans="1:3" r="79">
      <c t="s" s="4" r="A79">
        <v>444</v>
      </c>
      <c t="n" s="6" r="B79">
        <v>5852</v>
      </c>
      <c t="n" s="6" r="C79">
        <v>4296</v>
      </c>
    </row>
    <row spans="1:3" r="80">
      <c t="s" s="4" r="A80">
        <v>455</v>
      </c>
    </row>
    <row spans="1:3" r="81">
      <c t="s" s="3" r="A81">
        <v>593</v>
      </c>
    </row>
    <row spans="1:3" r="82">
      <c t="s" s="4" r="A82">
        <v>444</v>
      </c>
      <c t="n" s="6" r="B82">
        <v>2148856</v>
      </c>
      <c t="n" s="6" r="C82">
        <v>2012646</v>
      </c>
    </row>
    <row spans="1:3" r="83">
      <c t="s" s="4" r="A83">
        <v>639</v>
      </c>
    </row>
    <row spans="1:3" r="84">
      <c t="s" s="3" r="A84">
        <v>593</v>
      </c>
    </row>
    <row spans="1:3" r="85">
      <c t="s" s="4" r="A85">
        <v>444</v>
      </c>
      <c t="n" s="6" r="B85">
        <v>2109319</v>
      </c>
      <c t="n" s="6" r="C85">
        <v>1981068</v>
      </c>
    </row>
    <row spans="1:3" r="86">
      <c t="s" s="4" r="A86">
        <v>640</v>
      </c>
    </row>
    <row spans="1:3" r="87">
      <c t="s" s="3" r="A87">
        <v>593</v>
      </c>
    </row>
    <row spans="1:3" r="88">
      <c t="s" s="4" r="A88">
        <v>444</v>
      </c>
      <c t="n" s="6" r="B88">
        <v>14966</v>
      </c>
      <c t="n" s="6" r="C88">
        <v>18584</v>
      </c>
    </row>
    <row spans="1:3" r="89">
      <c t="s" s="4" r="A89">
        <v>641</v>
      </c>
    </row>
    <row spans="1:3" r="90">
      <c t="s" s="3" r="A90">
        <v>593</v>
      </c>
    </row>
    <row spans="1:3" r="91">
      <c t="s" s="4" r="A91">
        <v>444</v>
      </c>
      <c t="n" s="6" r="B91">
        <v>24571</v>
      </c>
      <c t="n" s="6" r="C91">
        <v>11018</v>
      </c>
    </row>
    <row spans="1:3" r="92">
      <c t="s" s="4" r="A92">
        <v>642</v>
      </c>
    </row>
    <row spans="1:3" r="93">
      <c t="s" s="3" r="A93">
        <v>593</v>
      </c>
    </row>
    <row spans="1:3" r="94">
      <c t="s" s="4" r="A94">
        <v>444</v>
      </c>
      <c t="n" s="6" r="B94">
        <v>0</v>
      </c>
      <c t="n" s="6" r="C94">
        <v>1976</v>
      </c>
    </row>
    <row spans="1:3" r="95">
      <c t="s" s="4" r="A95">
        <v>456</v>
      </c>
    </row>
    <row spans="1:3" r="96">
      <c t="s" s="3" r="A96">
        <v>593</v>
      </c>
    </row>
    <row spans="1:3" r="97">
      <c t="s" s="4" r="A97">
        <v>444</v>
      </c>
      <c t="n" s="6" r="B97">
        <v>14225550</v>
      </c>
      <c t="n" s="6" r="C97">
        <v>12799182</v>
      </c>
    </row>
    <row spans="1:3" r="98">
      <c t="s" s="4" r="A98">
        <v>643</v>
      </c>
    </row>
    <row spans="1:3" r="99">
      <c t="s" s="3" r="A99">
        <v>593</v>
      </c>
    </row>
    <row spans="1:3" r="100">
      <c t="s" s="4" r="A100">
        <v>444</v>
      </c>
      <c t="n" s="6" r="B100">
        <v>13905867</v>
      </c>
      <c t="n" s="6" r="C100">
        <v>12563451</v>
      </c>
    </row>
    <row spans="1:3" r="101">
      <c t="s" s="4" r="A101">
        <v>644</v>
      </c>
    </row>
    <row spans="1:3" r="102">
      <c t="s" s="3" r="A102">
        <v>593</v>
      </c>
    </row>
    <row spans="1:3" r="103">
      <c t="s" s="4" r="A103">
        <v>444</v>
      </c>
      <c t="n" s="6" r="B103">
        <v>82514</v>
      </c>
      <c t="n" s="6" r="C103">
        <v>31512</v>
      </c>
    </row>
    <row spans="1:3" r="104">
      <c t="s" s="4" r="A104">
        <v>645</v>
      </c>
    </row>
    <row spans="1:3" r="105">
      <c t="s" s="3" r="A105">
        <v>593</v>
      </c>
    </row>
    <row spans="1:3" r="106">
      <c t="s" s="4" r="A106">
        <v>444</v>
      </c>
      <c t="n" s="6" r="B106">
        <v>230611</v>
      </c>
      <c t="n" s="6" r="C106">
        <v>197947</v>
      </c>
    </row>
    <row spans="1:3" r="107">
      <c t="s" s="4" r="A107">
        <v>646</v>
      </c>
    </row>
    <row spans="1:3" r="108">
      <c t="s" s="3" r="A108">
        <v>593</v>
      </c>
    </row>
    <row spans="1:3" r="109">
      <c t="s" s="4" r="A109">
        <v>444</v>
      </c>
      <c t="n" s="6" r="B109">
        <v>6558</v>
      </c>
      <c t="n" s="6" r="C109">
        <v>6272</v>
      </c>
    </row>
    <row spans="1:3" r="110">
      <c t="s" s="4" r="A110">
        <v>647</v>
      </c>
    </row>
    <row spans="1:3" r="111">
      <c t="s" s="3" r="A111">
        <v>593</v>
      </c>
    </row>
    <row spans="1:3" r="112">
      <c t="s" s="4" r="A112">
        <v>444</v>
      </c>
      <c t="n" s="6" r="B112">
        <v>24577</v>
      </c>
      <c t="n" s="6" r="C112">
        <v>24636</v>
      </c>
    </row>
    <row spans="1:3" r="113">
      <c t="s" s="4" r="A113">
        <v>648</v>
      </c>
    </row>
    <row spans="1:3" r="114">
      <c t="s" s="3" r="A114">
        <v>593</v>
      </c>
    </row>
    <row spans="1:3" r="115">
      <c t="s" s="4" r="A115">
        <v>444</v>
      </c>
      <c t="n" s="6" r="B115">
        <v>24283</v>
      </c>
      <c t="n" s="6" r="C115">
        <v>24338</v>
      </c>
    </row>
    <row spans="1:3" r="116">
      <c t="s" s="4" r="A116">
        <v>649</v>
      </c>
    </row>
    <row spans="1:3" r="117">
      <c t="s" s="3" r="A117">
        <v>593</v>
      </c>
    </row>
    <row spans="1:3" r="118">
      <c t="s" s="4" r="A118">
        <v>444</v>
      </c>
      <c t="n" s="6" r="B118">
        <v>0</v>
      </c>
      <c t="n" s="6" r="C118">
        <v>0</v>
      </c>
    </row>
    <row spans="1:3" r="119">
      <c t="s" s="4" r="A119">
        <v>650</v>
      </c>
    </row>
    <row spans="1:3" r="120">
      <c t="s" s="3" r="A120">
        <v>593</v>
      </c>
    </row>
    <row spans="1:3" r="121">
      <c t="s" s="4" r="A121">
        <v>444</v>
      </c>
      <c t="n" s="6" r="B121">
        <v>294</v>
      </c>
      <c t="n" s="6" r="C121">
        <v>298</v>
      </c>
    </row>
    <row spans="1:3" r="122">
      <c t="s" s="4" r="A122">
        <v>651</v>
      </c>
    </row>
    <row spans="1:3" r="123">
      <c t="s" s="3" r="A123">
        <v>593</v>
      </c>
    </row>
    <row spans="1:3" r="124">
      <c t="s" s="4" r="A124">
        <v>444</v>
      </c>
      <c t="n" s="6" r="C124">
        <v>0</v>
      </c>
    </row>
    <row spans="1:3" r="125">
      <c t="s" s="4" r="A125">
        <v>652</v>
      </c>
    </row>
    <row spans="1:3" r="126">
      <c t="s" s="3" r="A126">
        <v>593</v>
      </c>
    </row>
    <row spans="1:3" r="127">
      <c t="s" s="4" r="A127">
        <v>444</v>
      </c>
      <c t="n" s="6" r="B127">
        <v>9638</v>
      </c>
      <c t="n" s="6" r="C127">
        <v>16567</v>
      </c>
    </row>
    <row spans="1:3" r="128">
      <c t="s" s="4" r="A128">
        <v>653</v>
      </c>
    </row>
    <row spans="1:3" r="129">
      <c t="s" s="3" r="A129">
        <v>593</v>
      </c>
    </row>
    <row spans="1:3" r="130">
      <c t="s" s="4" r="A130">
        <v>444</v>
      </c>
      <c t="n" s="6" r="B130">
        <v>8796</v>
      </c>
      <c t="n" s="6" r="C130">
        <v>15708</v>
      </c>
    </row>
    <row spans="1:3" r="131">
      <c t="s" s="4" r="A131">
        <v>654</v>
      </c>
    </row>
    <row spans="1:3" r="132">
      <c t="s" s="3" r="A132">
        <v>593</v>
      </c>
    </row>
    <row spans="1:3" r="133">
      <c t="s" s="4" r="A133">
        <v>444</v>
      </c>
      <c t="n" s="6" r="B133">
        <v>0</v>
      </c>
      <c t="n" s="6" r="C133">
        <v>859</v>
      </c>
    </row>
    <row spans="1:3" r="134">
      <c t="s" s="4" r="A134">
        <v>655</v>
      </c>
    </row>
    <row spans="1:3" r="135">
      <c t="s" s="3" r="A135">
        <v>593</v>
      </c>
    </row>
    <row spans="1:3" r="136">
      <c t="s" s="4" r="A136">
        <v>444</v>
      </c>
      <c t="n" s="6" r="B136">
        <v>842</v>
      </c>
      <c t="n" s="6" r="C136">
        <v>0</v>
      </c>
    </row>
    <row spans="1:3" r="137">
      <c t="s" s="4" r="A137">
        <v>656</v>
      </c>
    </row>
    <row spans="1:3" r="138">
      <c t="s" s="3" r="A138">
        <v>593</v>
      </c>
    </row>
    <row spans="1:3" r="139">
      <c t="s" s="4" r="A139">
        <v>444</v>
      </c>
      <c t="n" s="6" r="C139">
        <v>0</v>
      </c>
    </row>
    <row spans="1:3" r="140">
      <c t="s" s="4" r="A140">
        <v>509</v>
      </c>
    </row>
    <row spans="1:3" r="141">
      <c t="s" s="3" r="A141">
        <v>593</v>
      </c>
    </row>
    <row spans="1:3" r="142">
      <c t="s" s="4" r="A142">
        <v>444</v>
      </c>
      <c t="n" s="6" r="B142">
        <v>13981</v>
      </c>
      <c t="n" s="6" r="C142">
        <v>25101</v>
      </c>
    </row>
    <row spans="1:3" r="143">
      <c t="s" s="4" r="A143">
        <v>657</v>
      </c>
    </row>
    <row spans="1:3" r="144">
      <c t="s" s="3" r="A144">
        <v>593</v>
      </c>
    </row>
    <row spans="1:3" r="145">
      <c t="s" s="4" r="A145">
        <v>444</v>
      </c>
      <c t="n" s="6" r="B145">
        <v>13736</v>
      </c>
      <c t="n" s="6" r="C145">
        <v>24857</v>
      </c>
    </row>
    <row spans="1:3" r="146">
      <c t="s" s="4" r="A146">
        <v>658</v>
      </c>
    </row>
    <row spans="1:3" r="147">
      <c t="s" s="3" r="A147">
        <v>593</v>
      </c>
    </row>
    <row spans="1:3" r="148">
      <c t="s" s="4" r="A148">
        <v>444</v>
      </c>
      <c t="n" s="6" r="B148">
        <v>0</v>
      </c>
      <c t="n" s="6" r="C148">
        <v>0</v>
      </c>
    </row>
    <row spans="1:3" r="149">
      <c t="s" s="4" r="A149">
        <v>659</v>
      </c>
    </row>
    <row spans="1:3" r="150">
      <c t="s" s="3" r="A150">
        <v>593</v>
      </c>
    </row>
    <row spans="1:3" r="151">
      <c t="s" s="4" r="A151">
        <v>444</v>
      </c>
      <c t="n" s="6" r="B151">
        <v>245</v>
      </c>
      <c t="n" s="6" r="C151">
        <v>84</v>
      </c>
    </row>
    <row spans="1:3" r="152">
      <c t="s" s="4" r="A152">
        <v>660</v>
      </c>
    </row>
    <row spans="1:3" r="153">
      <c t="s" s="3" r="A153">
        <v>593</v>
      </c>
    </row>
    <row spans="1:3" r="154">
      <c t="s" s="4" r="A154">
        <v>444</v>
      </c>
      <c t="n" s="6" r="C154">
        <v>160</v>
      </c>
    </row>
    <row spans="1:3" r="155">
      <c t="s" s="4" r="A155">
        <v>661</v>
      </c>
    </row>
    <row spans="1:3" r="156">
      <c t="s" s="3" r="A156">
        <v>593</v>
      </c>
    </row>
    <row spans="1:3" r="157">
      <c t="s" s="4" r="A157">
        <v>444</v>
      </c>
      <c t="n" s="6" r="B157">
        <v>0</v>
      </c>
      <c t="n" s="6" r="C157">
        <v>0</v>
      </c>
    </row>
    <row spans="1:3" r="158">
      <c t="s" s="4" r="A158">
        <v>662</v>
      </c>
    </row>
    <row spans="1:3" r="159">
      <c t="s" s="3" r="A159">
        <v>593</v>
      </c>
    </row>
    <row spans="1:3" r="160">
      <c t="s" s="4" r="A160">
        <v>444</v>
      </c>
      <c t="n" s="6" r="B160">
        <v>0</v>
      </c>
      <c t="n" s="6" r="C160">
        <v>0</v>
      </c>
    </row>
    <row spans="1:3" r="161">
      <c t="s" s="4" r="A161">
        <v>663</v>
      </c>
    </row>
    <row spans="1:3" r="162">
      <c t="s" s="3" r="A162">
        <v>593</v>
      </c>
    </row>
    <row spans="1:3" r="163">
      <c t="s" s="4" r="A163">
        <v>444</v>
      </c>
      <c t="n" s="6" r="B163">
        <v>0</v>
      </c>
      <c t="n" s="6" r="C163">
        <v>0</v>
      </c>
    </row>
    <row spans="1:3" r="164">
      <c t="s" s="4" r="A164">
        <v>664</v>
      </c>
    </row>
    <row spans="1:3" r="165">
      <c t="s" s="3" r="A165">
        <v>593</v>
      </c>
    </row>
    <row spans="1:3" r="166">
      <c t="s" s="4" r="A166">
        <v>444</v>
      </c>
      <c t="n" s="6" r="B166">
        <v>0</v>
      </c>
      <c t="n" s="6" r="C166">
        <v>0</v>
      </c>
    </row>
    <row spans="1:3" r="167">
      <c t="s" s="4" r="A167">
        <v>665</v>
      </c>
    </row>
    <row spans="1:3" r="168">
      <c t="s" s="3" r="A168">
        <v>593</v>
      </c>
    </row>
    <row spans="1:3" r="169">
      <c t="s" s="4" r="A169">
        <v>444</v>
      </c>
      <c t="n" s="6" r="C169">
        <v>0</v>
      </c>
    </row>
    <row spans="1:3" r="170">
      <c t="s" s="4" r="A170">
        <v>666</v>
      </c>
    </row>
    <row spans="1:3" r="171">
      <c t="s" s="3" r="A171">
        <v>593</v>
      </c>
    </row>
    <row spans="1:3" r="172">
      <c t="s" s="4" r="A172">
        <v>444</v>
      </c>
      <c t="n" s="6" r="B172">
        <v>1031</v>
      </c>
      <c t="n" s="6" r="C172">
        <v>1062</v>
      </c>
    </row>
    <row spans="1:3" r="173">
      <c t="s" s="4" r="A173">
        <v>667</v>
      </c>
    </row>
    <row spans="1:3" r="174">
      <c t="s" s="3" r="A174">
        <v>593</v>
      </c>
    </row>
    <row spans="1:3" r="175">
      <c t="s" s="4" r="A175">
        <v>444</v>
      </c>
      <c t="n" s="6" r="B175">
        <v>1024</v>
      </c>
      <c t="n" s="6" r="C175">
        <v>1035</v>
      </c>
    </row>
    <row spans="1:3" r="176">
      <c t="s" s="4" r="A176">
        <v>668</v>
      </c>
    </row>
    <row spans="1:3" r="177">
      <c t="s" s="3" r="A177">
        <v>593</v>
      </c>
    </row>
    <row spans="1:3" r="178">
      <c t="s" s="4" r="A178">
        <v>444</v>
      </c>
      <c t="n" s="6" r="B178">
        <v>0</v>
      </c>
      <c t="n" s="6" r="C178">
        <v>0</v>
      </c>
    </row>
    <row spans="1:3" r="179">
      <c t="s" s="4" r="A179">
        <v>669</v>
      </c>
    </row>
    <row spans="1:3" r="180">
      <c t="s" s="3" r="A180">
        <v>593</v>
      </c>
    </row>
    <row spans="1:3" r="181">
      <c t="s" s="4" r="A181">
        <v>444</v>
      </c>
      <c t="n" s="6" r="B181">
        <v>7</v>
      </c>
      <c t="n" s="6" r="C181">
        <v>27</v>
      </c>
    </row>
    <row spans="1:3" r="182">
      <c t="s" s="4" r="A182">
        <v>670</v>
      </c>
    </row>
    <row spans="1:3" r="183">
      <c t="s" s="3" r="A183">
        <v>593</v>
      </c>
    </row>
    <row spans="1:3" r="184">
      <c t="s" s="4" r="A184">
        <v>444</v>
      </c>
      <c t="n" s="6" r="C184">
        <v>0</v>
      </c>
    </row>
    <row spans="1:3" r="185">
      <c t="s" s="4" r="A185">
        <v>671</v>
      </c>
    </row>
    <row spans="1:3" r="186">
      <c t="s" s="3" r="A186">
        <v>593</v>
      </c>
    </row>
    <row spans="1:3" r="187">
      <c t="s" s="4" r="A187">
        <v>444</v>
      </c>
      <c t="n" s="6" r="B187">
        <v>0</v>
      </c>
      <c t="n" s="6" r="C187">
        <v>0</v>
      </c>
    </row>
    <row spans="1:3" r="188">
      <c t="s" s="4" r="A188">
        <v>672</v>
      </c>
    </row>
    <row spans="1:3" r="189">
      <c t="s" s="3" r="A189">
        <v>593</v>
      </c>
    </row>
    <row spans="1:3" r="190">
      <c t="s" s="4" r="A190">
        <v>444</v>
      </c>
      <c t="n" s="6" r="B190">
        <v>0</v>
      </c>
      <c t="n" s="6" r="C190">
        <v>0</v>
      </c>
    </row>
    <row spans="1:3" r="191">
      <c t="s" s="4" r="A191">
        <v>673</v>
      </c>
    </row>
    <row spans="1:3" r="192">
      <c t="s" s="3" r="A192">
        <v>593</v>
      </c>
    </row>
    <row spans="1:3" r="193">
      <c t="s" s="4" r="A193">
        <v>444</v>
      </c>
      <c t="n" s="6" r="B193">
        <v>0</v>
      </c>
      <c t="n" s="6" r="C193">
        <v>0</v>
      </c>
    </row>
    <row spans="1:3" r="194">
      <c t="s" s="4" r="A194">
        <v>674</v>
      </c>
    </row>
    <row spans="1:3" r="195">
      <c t="s" s="3" r="A195">
        <v>593</v>
      </c>
    </row>
    <row spans="1:3" r="196">
      <c t="s" s="4" r="A196">
        <v>444</v>
      </c>
      <c t="n" s="6" r="B196">
        <v>0</v>
      </c>
      <c t="n" s="6" r="C196">
        <v>0</v>
      </c>
    </row>
    <row spans="1:3" r="197">
      <c t="s" s="4" r="A197">
        <v>675</v>
      </c>
    </row>
    <row spans="1:3" r="198">
      <c t="s" s="3" r="A198">
        <v>593</v>
      </c>
    </row>
    <row spans="1:3" r="199">
      <c t="s" s="4" r="A199">
        <v>444</v>
      </c>
      <c t="n" s="6" r="C199">
        <v>0</v>
      </c>
    </row>
    <row spans="1:3" r="200">
      <c t="s" s="4" r="A200">
        <v>537</v>
      </c>
    </row>
    <row spans="1:3" r="201">
      <c t="s" s="3" r="A201">
        <v>593</v>
      </c>
    </row>
    <row spans="1:3" r="202">
      <c t="s" s="4" r="A202">
        <v>444</v>
      </c>
      <c t="n" s="6" r="B202">
        <v>49227</v>
      </c>
      <c t="n" s="6" r="C202">
        <v>67366</v>
      </c>
    </row>
    <row spans="1:3" r="203">
      <c t="s" s="4" r="A203">
        <v>676</v>
      </c>
    </row>
    <row spans="1:3" r="204">
      <c t="s" s="3" r="A204">
        <v>593</v>
      </c>
    </row>
    <row spans="1:3" r="205">
      <c t="s" s="4" r="A205">
        <v>444</v>
      </c>
      <c t="n" s="6" r="B205">
        <v>47839</v>
      </c>
      <c t="n" s="6" r="C205">
        <v>65938</v>
      </c>
    </row>
    <row spans="1:3" r="206">
      <c t="s" s="4" r="A206">
        <v>677</v>
      </c>
    </row>
    <row spans="1:3" r="207">
      <c t="s" s="3" r="A207">
        <v>593</v>
      </c>
    </row>
    <row spans="1:3" r="208">
      <c t="s" s="4" r="A208">
        <v>444</v>
      </c>
      <c t="n" s="6" r="B208">
        <v>0</v>
      </c>
      <c t="n" s="6" r="C208">
        <v>859</v>
      </c>
    </row>
    <row spans="1:3" r="209">
      <c t="s" s="4" r="A209">
        <v>678</v>
      </c>
    </row>
    <row spans="1:3" r="210">
      <c t="s" s="3" r="A210">
        <v>593</v>
      </c>
    </row>
    <row spans="1:3" r="211">
      <c t="s" s="4" r="A211">
        <v>444</v>
      </c>
      <c t="n" s="7" r="B211">
        <v>1388</v>
      </c>
      <c t="n" s="6" r="C211">
        <v>409</v>
      </c>
    </row>
    <row spans="1:3" r="212">
      <c t="s" s="4" r="A212">
        <v>679</v>
      </c>
    </row>
    <row spans="1:3" r="213">
      <c t="s" s="3" r="A213">
        <v>593</v>
      </c>
    </row>
    <row spans="1:3" r="214">
      <c t="s" s="4" r="A214">
        <v>444</v>
      </c>
      <c t="n" s="7" r="C214">
        <v>1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0</v>
      </c>
      <c t="s" s="2" r="B1">
        <v>2</v>
      </c>
      <c t="s" s="2" r="C1">
        <v>30</v>
      </c>
    </row>
    <row spans="1:3" r="2">
      <c t="s" s="3" r="A2">
        <v>499</v>
      </c>
    </row>
    <row spans="1:3" r="3">
      <c t="s" s="4" r="A3">
        <v>406</v>
      </c>
      <c t="n" s="7" r="B3">
        <v>18219602</v>
      </c>
      <c t="n" s="7" r="C3">
        <v>16636603</v>
      </c>
    </row>
    <row spans="1:3" r="4">
      <c t="s" s="4" r="A4">
        <v>405</v>
      </c>
      <c t="n" s="6" r="B4">
        <v>716593</v>
      </c>
      <c t="n" s="6" r="C4">
        <v>809540</v>
      </c>
    </row>
    <row spans="1:3" r="5">
      <c t="s" s="4" r="A5">
        <v>439</v>
      </c>
    </row>
    <row spans="1:3" r="6">
      <c t="s" s="3" r="A6">
        <v>499</v>
      </c>
    </row>
    <row spans="1:3" r="7">
      <c t="s" s="4" r="A7">
        <v>406</v>
      </c>
      <c t="n" s="6" r="B7">
        <v>31514</v>
      </c>
      <c t="n" s="6" r="C7">
        <v>35088</v>
      </c>
    </row>
    <row spans="1:3" r="8">
      <c t="s" s="4" r="A8">
        <v>441</v>
      </c>
    </row>
    <row spans="1:3" r="9">
      <c t="s" s="3" r="A9">
        <v>499</v>
      </c>
    </row>
    <row spans="1:3" r="10">
      <c t="s" s="4" r="A10">
        <v>681</v>
      </c>
      <c t="n" s="6" r="B10">
        <v>17407756</v>
      </c>
      <c t="n" s="6" r="C10">
        <v>15702978</v>
      </c>
    </row>
    <row spans="1:3" r="11">
      <c t="s" s="4" r="A11">
        <v>444</v>
      </c>
      <c t="n" s="6" r="B11">
        <v>17453774</v>
      </c>
      <c t="n" s="6" r="C11">
        <v>15759687</v>
      </c>
    </row>
    <row spans="1:3" r="12">
      <c t="s" s="4" r="A12">
        <v>447</v>
      </c>
    </row>
    <row spans="1:3" r="13">
      <c t="s" s="3" r="A13">
        <v>499</v>
      </c>
    </row>
    <row spans="1:3" r="14">
      <c t="s" s="4" r="A14">
        <v>681</v>
      </c>
      <c t="n" s="6" r="B14">
        <v>3190010</v>
      </c>
      <c t="n" s="6" r="C14">
        <v>2922096</v>
      </c>
    </row>
    <row spans="1:3" r="15">
      <c t="s" s="4" r="A15">
        <v>444</v>
      </c>
      <c t="n" s="6" r="B15">
        <v>3195546</v>
      </c>
      <c t="n" s="6" r="C15">
        <v>2924621</v>
      </c>
    </row>
    <row spans="1:3" r="16">
      <c t="s" s="4" r="A16">
        <v>448</v>
      </c>
    </row>
    <row spans="1:3" r="17">
      <c t="s" s="3" r="A17">
        <v>499</v>
      </c>
    </row>
    <row spans="1:3" r="18">
      <c t="s" s="4" r="A18">
        <v>681</v>
      </c>
      <c t="n" s="6" r="B18">
        <v>1172</v>
      </c>
      <c t="n" s="6" r="C18">
        <v>806</v>
      </c>
    </row>
    <row spans="1:3" r="19">
      <c t="s" s="4" r="A19">
        <v>444</v>
      </c>
      <c t="n" s="6" r="B19">
        <v>1172</v>
      </c>
      <c t="n" s="6" r="C19">
        <v>806</v>
      </c>
    </row>
    <row spans="1:3" r="20">
      <c t="s" s="4" r="A20">
        <v>450</v>
      </c>
    </row>
    <row spans="1:3" r="21">
      <c t="s" s="3" r="A21">
        <v>499</v>
      </c>
    </row>
    <row spans="1:3" r="22">
      <c t="s" s="4" r="A22">
        <v>681</v>
      </c>
      <c t="n" s="6" r="B22">
        <v>3680707</v>
      </c>
      <c t="n" s="6" r="C22">
        <v>3451973</v>
      </c>
    </row>
    <row spans="1:3" r="23">
      <c t="s" s="4" r="A23">
        <v>444</v>
      </c>
      <c t="n" s="6" r="B23">
        <v>3680707</v>
      </c>
      <c t="n" s="6" r="C23">
        <v>3451973</v>
      </c>
    </row>
    <row spans="1:3" r="24">
      <c t="s" s="4" r="A24">
        <v>451</v>
      </c>
    </row>
    <row spans="1:3" r="25">
      <c t="s" s="3" r="A25">
        <v>499</v>
      </c>
    </row>
    <row spans="1:3" r="26">
      <c t="s" s="4" r="A26">
        <v>681</v>
      </c>
      <c t="n" s="6" r="B26">
        <v>1575144</v>
      </c>
      <c t="n" s="6" r="C26">
        <v>1329131</v>
      </c>
    </row>
    <row spans="1:3" r="27">
      <c t="s" s="4" r="A27">
        <v>444</v>
      </c>
      <c t="n" s="6" r="B27">
        <v>1582950</v>
      </c>
      <c t="n" s="6" r="C27">
        <v>1338947</v>
      </c>
    </row>
    <row spans="1:3" r="28">
      <c t="s" s="4" r="A28">
        <v>452</v>
      </c>
    </row>
    <row spans="1:3" r="29">
      <c t="s" s="3" r="A29">
        <v>499</v>
      </c>
    </row>
    <row spans="1:3" r="30">
      <c t="s" s="4" r="A30">
        <v>681</v>
      </c>
      <c t="n" s="6" r="B30">
        <v>3432467</v>
      </c>
      <c t="n" s="6" r="C30">
        <v>2878218</v>
      </c>
    </row>
    <row spans="1:3" r="31">
      <c t="s" s="4" r="A31">
        <v>444</v>
      </c>
      <c t="n" s="6" r="B31">
        <v>3433466</v>
      </c>
      <c t="n" s="6" r="C31">
        <v>2880117</v>
      </c>
    </row>
    <row spans="1:3" r="32">
      <c t="s" s="4" r="A32">
        <v>453</v>
      </c>
    </row>
    <row spans="1:3" r="33">
      <c t="s" s="3" r="A33">
        <v>499</v>
      </c>
    </row>
    <row spans="1:3" r="34">
      <c t="s" s="4" r="A34">
        <v>681</v>
      </c>
      <c t="n" s="6" r="B34">
        <v>398507</v>
      </c>
      <c t="n" s="6" r="C34">
        <v>342477</v>
      </c>
    </row>
    <row spans="1:3" r="35">
      <c t="s" s="4" r="A35">
        <v>444</v>
      </c>
      <c t="n" s="6" r="B35">
        <v>399838</v>
      </c>
      <c t="n" s="6" r="C35">
        <v>346971</v>
      </c>
    </row>
    <row spans="1:3" r="36">
      <c t="s" s="4" r="A36">
        <v>454</v>
      </c>
    </row>
    <row spans="1:3" r="37">
      <c t="s" s="3" r="A37">
        <v>499</v>
      </c>
    </row>
    <row spans="1:3" r="38">
      <c t="s" s="4" r="A38">
        <v>681</v>
      </c>
      <c t="n" s="6" r="B38">
        <v>2957293</v>
      </c>
      <c t="n" s="6" r="C38">
        <v>2739357</v>
      </c>
    </row>
    <row spans="1:3" r="39">
      <c t="s" s="4" r="A39">
        <v>444</v>
      </c>
      <c t="n" s="6" r="B39">
        <v>2979733</v>
      </c>
      <c t="n" s="6" r="C39">
        <v>2768528</v>
      </c>
    </row>
    <row spans="1:3" r="40">
      <c t="s" s="4" r="A40">
        <v>455</v>
      </c>
    </row>
    <row spans="1:3" r="41">
      <c t="s" s="3" r="A41">
        <v>499</v>
      </c>
    </row>
    <row spans="1:3" r="42">
      <c t="s" s="4" r="A42">
        <v>681</v>
      </c>
      <c t="n" s="6" r="B42">
        <v>2141786</v>
      </c>
      <c t="n" s="6" r="C42">
        <v>2003842</v>
      </c>
    </row>
    <row spans="1:3" r="43">
      <c t="s" s="4" r="A43">
        <v>444</v>
      </c>
      <c t="n" s="6" r="B43">
        <v>2148856</v>
      </c>
      <c t="n" s="6" r="C43">
        <v>2012646</v>
      </c>
    </row>
    <row spans="1:3" r="44">
      <c t="s" s="4" r="A44">
        <v>457</v>
      </c>
    </row>
    <row spans="1:3" r="45">
      <c t="s" s="3" r="A45">
        <v>499</v>
      </c>
    </row>
    <row spans="1:3" r="46">
      <c t="s" s="4" r="A46">
        <v>681</v>
      </c>
      <c t="n" s="6" r="B46">
        <v>30670</v>
      </c>
      <c t="n" s="6" r="C46">
        <v>35078</v>
      </c>
    </row>
    <row spans="1:3" r="47">
      <c t="s" s="4" r="A47">
        <v>444</v>
      </c>
      <c t="n" s="6" r="B47">
        <v>31506</v>
      </c>
      <c t="n" s="6" r="C47">
        <v>35078</v>
      </c>
    </row>
    <row spans="1:3" r="48">
      <c t="s" s="4" r="A48">
        <v>539</v>
      </c>
    </row>
    <row spans="1:3" r="49">
      <c t="s" s="3" r="A49">
        <v>499</v>
      </c>
    </row>
    <row spans="1:3" r="50">
      <c t="s" s="4" r="A50">
        <v>681</v>
      </c>
      <c t="n" s="6" r="B50">
        <v>83850</v>
      </c>
      <c t="n" s="6" r="C50">
        <v>98009</v>
      </c>
    </row>
    <row spans="1:3" r="51">
      <c t="s" s="4" r="A51">
        <v>405</v>
      </c>
      <c t="n" s="6" r="B51">
        <v>90777</v>
      </c>
      <c t="n" s="6" r="C51">
        <v>105670</v>
      </c>
    </row>
    <row spans="1:3" r="52">
      <c t="s" s="4" r="A52">
        <v>557</v>
      </c>
    </row>
    <row spans="1:3" r="53">
      <c t="s" s="3" r="A53">
        <v>499</v>
      </c>
    </row>
    <row spans="1:3" r="54">
      <c t="s" s="4" r="A54">
        <v>681</v>
      </c>
      <c t="n" s="6" r="B54">
        <v>32467</v>
      </c>
      <c t="n" s="6" r="C54">
        <v>37249</v>
      </c>
    </row>
    <row spans="1:3" r="55">
      <c t="s" s="4" r="A55">
        <v>405</v>
      </c>
      <c t="n" s="6" r="B55">
        <v>34449</v>
      </c>
      <c t="n" s="6" r="C55">
        <v>39258</v>
      </c>
    </row>
    <row spans="1:3" r="56">
      <c t="s" s="4" r="A56">
        <v>558</v>
      </c>
    </row>
    <row spans="1:3" r="57">
      <c t="s" s="3" r="A57">
        <v>499</v>
      </c>
    </row>
    <row spans="1:3" r="58">
      <c t="s" s="4" r="A58">
        <v>681</v>
      </c>
      <c t="n" s="6" r="B58">
        <v>51383</v>
      </c>
      <c t="n" s="6" r="C58">
        <v>60760</v>
      </c>
    </row>
    <row spans="1:3" r="59">
      <c t="s" s="4" r="A59">
        <v>405</v>
      </c>
      <c t="n" s="6" r="B59">
        <v>56328</v>
      </c>
      <c t="n" s="6" r="C59">
        <v>66412</v>
      </c>
    </row>
    <row spans="1:3" r="60">
      <c t="s" s="4" r="A60">
        <v>535</v>
      </c>
    </row>
    <row spans="1:3" r="61">
      <c t="s" s="3" r="A61">
        <v>499</v>
      </c>
    </row>
    <row spans="1:3" r="62">
      <c t="s" s="4" r="A62">
        <v>681</v>
      </c>
      <c t="n" s="6" r="B62">
        <v>647658</v>
      </c>
      <c t="n" s="6" r="C62">
        <v>733193</v>
      </c>
    </row>
    <row spans="1:3" r="63">
      <c t="s" s="4" r="A63">
        <v>406</v>
      </c>
      <c t="n" s="6" r="B63">
        <v>675051</v>
      </c>
      <c t="n" s="6" r="C63">
        <v>771246</v>
      </c>
    </row>
    <row spans="1:3" r="64">
      <c t="s" s="4" r="A64">
        <v>682</v>
      </c>
    </row>
    <row spans="1:3" r="65">
      <c t="s" s="3" r="A65">
        <v>499</v>
      </c>
    </row>
    <row spans="1:3" r="66">
      <c t="s" s="4" r="A66">
        <v>681</v>
      </c>
      <c t="n" s="6" r="B66">
        <v>595528</v>
      </c>
      <c t="n" s="6" r="C66">
        <v>661755</v>
      </c>
    </row>
    <row spans="1:3" r="67">
      <c t="s" s="4" r="A67">
        <v>405</v>
      </c>
      <c t="n" s="6" r="B67">
        <v>622306</v>
      </c>
      <c t="n" s="6" r="C67">
        <v>699039</v>
      </c>
    </row>
    <row spans="1:3" r="68">
      <c t="s" s="4" r="A68">
        <v>683</v>
      </c>
    </row>
    <row spans="1:3" r="69">
      <c t="s" s="3" r="A69">
        <v>499</v>
      </c>
    </row>
    <row spans="1:3" r="70">
      <c t="s" s="4" r="A70">
        <v>681</v>
      </c>
      <c t="n" s="6" r="B70">
        <v>3064</v>
      </c>
      <c t="n" s="6" r="C70">
        <v>4243</v>
      </c>
    </row>
    <row spans="1:3" r="71">
      <c t="s" s="4" r="A71">
        <v>405</v>
      </c>
      <c t="n" s="6" r="B71">
        <v>3510</v>
      </c>
      <c t="n" s="6" r="C71">
        <v>4831</v>
      </c>
    </row>
    <row spans="1:3" r="72">
      <c t="s" s="4" r="A72">
        <v>647</v>
      </c>
    </row>
    <row spans="1:3" r="73">
      <c t="s" s="3" r="A73">
        <v>499</v>
      </c>
    </row>
    <row spans="1:3" r="74">
      <c t="s" s="4" r="A74">
        <v>681</v>
      </c>
      <c t="n" s="6" r="B74">
        <v>24577</v>
      </c>
      <c t="n" s="6" r="C74">
        <v>24636</v>
      </c>
    </row>
    <row spans="1:3" r="75">
      <c t="s" s="4" r="A75">
        <v>444</v>
      </c>
      <c t="n" s="6" r="B75">
        <v>24577</v>
      </c>
      <c t="n" s="6" r="C75">
        <v>24636</v>
      </c>
    </row>
    <row spans="1:3" r="76">
      <c t="s" s="4" r="A76">
        <v>652</v>
      </c>
    </row>
    <row spans="1:3" r="77">
      <c t="s" s="3" r="A77">
        <v>499</v>
      </c>
    </row>
    <row spans="1:3" r="78">
      <c t="s" s="4" r="A78">
        <v>681</v>
      </c>
      <c t="n" s="6" r="B78">
        <v>9638</v>
      </c>
      <c t="n" s="6" r="C78">
        <v>16567</v>
      </c>
    </row>
    <row spans="1:3" r="79">
      <c t="s" s="4" r="A79">
        <v>444</v>
      </c>
      <c t="n" s="6" r="B79">
        <v>9638</v>
      </c>
      <c t="n" s="6" r="C79">
        <v>16567</v>
      </c>
    </row>
    <row spans="1:3" r="80">
      <c t="s" s="4" r="A80">
        <v>509</v>
      </c>
    </row>
    <row spans="1:3" r="81">
      <c t="s" s="3" r="A81">
        <v>499</v>
      </c>
    </row>
    <row spans="1:3" r="82">
      <c t="s" s="4" r="A82">
        <v>681</v>
      </c>
      <c t="n" s="6" r="B82">
        <v>13812</v>
      </c>
      <c t="n" s="6" r="C82">
        <v>24941</v>
      </c>
    </row>
    <row spans="1:3" r="83">
      <c t="s" s="4" r="A83">
        <v>444</v>
      </c>
      <c t="n" s="6" r="B83">
        <v>13981</v>
      </c>
      <c t="n" s="6" r="C83">
        <v>25101</v>
      </c>
    </row>
    <row spans="1:3" r="84">
      <c t="s" s="4" r="A84">
        <v>661</v>
      </c>
    </row>
    <row spans="1:3" r="85">
      <c t="s" s="3" r="A85">
        <v>499</v>
      </c>
    </row>
    <row spans="1:3" r="86">
      <c t="s" s="4" r="A86">
        <v>444</v>
      </c>
      <c t="n" s="6" r="B86">
        <v>0</v>
      </c>
      <c t="n" s="6" r="C86">
        <v>0</v>
      </c>
    </row>
    <row spans="1:3" r="87">
      <c t="s" s="4" r="A87">
        <v>666</v>
      </c>
    </row>
    <row spans="1:3" r="88">
      <c t="s" s="3" r="A88">
        <v>499</v>
      </c>
    </row>
    <row spans="1:3" r="89">
      <c t="s" s="4" r="A89">
        <v>681</v>
      </c>
      <c t="n" s="6" r="B89">
        <v>1031</v>
      </c>
      <c t="n" s="6" r="C89">
        <v>1041</v>
      </c>
    </row>
    <row spans="1:3" r="90">
      <c t="s" s="4" r="A90">
        <v>444</v>
      </c>
      <c t="n" s="6" r="B90">
        <v>1031</v>
      </c>
      <c t="n" s="6" r="C90">
        <v>1062</v>
      </c>
    </row>
    <row spans="1:3" r="91">
      <c t="s" s="4" r="A91">
        <v>671</v>
      </c>
    </row>
    <row spans="1:3" r="92">
      <c t="s" s="3" r="A92">
        <v>499</v>
      </c>
    </row>
    <row spans="1:3" r="93">
      <c t="s" s="4" r="A93">
        <v>444</v>
      </c>
      <c t="n" s="6" r="B93">
        <v>0</v>
      </c>
      <c t="n" s="6" r="C93">
        <v>0</v>
      </c>
    </row>
    <row spans="1:3" r="94">
      <c t="s" s="4" r="A94">
        <v>538</v>
      </c>
    </row>
    <row spans="1:3" r="95">
      <c t="s" s="3" r="A95">
        <v>499</v>
      </c>
    </row>
    <row spans="1:3" r="96">
      <c t="s" s="4" r="A96">
        <v>681</v>
      </c>
      <c t="n" s="6" r="B96">
        <v>8</v>
      </c>
      <c t="n" s="6" r="C96">
        <v>10</v>
      </c>
    </row>
    <row spans="1:3" r="97">
      <c t="s" s="4" r="A97">
        <v>406</v>
      </c>
      <c t="n" s="6" r="B97">
        <v>8</v>
      </c>
      <c t="n" s="6" r="C97">
        <v>10</v>
      </c>
    </row>
    <row spans="1:3" r="98">
      <c t="s" s="4" r="A98">
        <v>444</v>
      </c>
      <c t="n" s="6" r="B98">
        <v>8</v>
      </c>
      <c t="n" s="6" r="C98">
        <v>10</v>
      </c>
    </row>
    <row spans="1:3" r="99">
      <c t="s" s="4" r="A99">
        <v>684</v>
      </c>
    </row>
    <row spans="1:3" r="100">
      <c t="s" s="3" r="A100">
        <v>499</v>
      </c>
    </row>
    <row spans="1:3" r="101">
      <c t="s" s="4" r="A101">
        <v>685</v>
      </c>
      <c t="n" s="6" r="B101">
        <v>7854</v>
      </c>
      <c t="n" s="6" r="C101">
        <v>14417</v>
      </c>
    </row>
    <row spans="1:3" r="102">
      <c t="s" s="4" r="A102">
        <v>686</v>
      </c>
    </row>
    <row spans="1:3" r="103">
      <c t="s" s="3" r="A103">
        <v>499</v>
      </c>
    </row>
    <row spans="1:3" r="104">
      <c t="s" s="4" r="A104">
        <v>685</v>
      </c>
      <c t="n" s="6" r="B104">
        <v>5161</v>
      </c>
      <c t="n" s="6" r="C104">
        <v>517</v>
      </c>
    </row>
    <row spans="1:3" r="105">
      <c t="s" s="4" r="A105">
        <v>687</v>
      </c>
    </row>
    <row spans="1:3" r="106">
      <c t="s" s="3" r="A106">
        <v>499</v>
      </c>
    </row>
    <row spans="1:3" r="107">
      <c t="s" s="4" r="A107">
        <v>685</v>
      </c>
      <c t="n" s="6" r="B107">
        <v>0</v>
      </c>
      <c t="n" s="6" r="C107">
        <v>0</v>
      </c>
    </row>
    <row spans="1:3" r="108">
      <c t="s" s="4" r="A108">
        <v>688</v>
      </c>
    </row>
    <row spans="1:3" r="109">
      <c t="s" s="3" r="A109">
        <v>499</v>
      </c>
    </row>
    <row spans="1:3" r="110">
      <c t="s" s="4" r="A110">
        <v>685</v>
      </c>
      <c t="n" s="6" r="B110">
        <v>0</v>
      </c>
      <c t="n" s="6" r="C110">
        <v>0</v>
      </c>
    </row>
    <row spans="1:3" r="111">
      <c t="s" s="4" r="A111">
        <v>689</v>
      </c>
    </row>
    <row spans="1:3" r="112">
      <c t="s" s="3" r="A112">
        <v>499</v>
      </c>
    </row>
    <row spans="1:3" r="113">
      <c t="s" s="4" r="A113">
        <v>685</v>
      </c>
      <c t="n" s="6" r="B113">
        <v>1571</v>
      </c>
      <c t="n" s="6" r="C113">
        <v>1433</v>
      </c>
    </row>
    <row spans="1:3" r="114">
      <c t="s" s="4" r="A114">
        <v>690</v>
      </c>
    </row>
    <row spans="1:3" r="115">
      <c t="s" s="3" r="A115">
        <v>499</v>
      </c>
    </row>
    <row spans="1:3" r="116">
      <c t="s" s="4" r="A116">
        <v>685</v>
      </c>
      <c t="n" s="6" r="B116">
        <v>0</v>
      </c>
      <c t="n" s="6" r="C116">
        <v>1899</v>
      </c>
    </row>
    <row spans="1:3" r="117">
      <c t="s" s="4" r="A117">
        <v>691</v>
      </c>
    </row>
    <row spans="1:3" r="118">
      <c t="s" s="3" r="A118">
        <v>499</v>
      </c>
    </row>
    <row spans="1:3" r="119">
      <c t="s" s="4" r="A119">
        <v>685</v>
      </c>
      <c t="n" s="6" r="B119">
        <v>0</v>
      </c>
      <c t="n" s="6" r="C119">
        <v>4494</v>
      </c>
    </row>
    <row spans="1:3" r="120">
      <c t="s" s="4" r="A120">
        <v>692</v>
      </c>
    </row>
    <row spans="1:3" r="121">
      <c t="s" s="3" r="A121">
        <v>499</v>
      </c>
    </row>
    <row spans="1:3" r="122">
      <c t="s" s="4" r="A122">
        <v>685</v>
      </c>
      <c t="n" s="6" r="B122">
        <v>286</v>
      </c>
      <c t="n" s="6" r="C122">
        <v>2235</v>
      </c>
    </row>
    <row spans="1:3" r="123">
      <c t="s" s="4" r="A123">
        <v>693</v>
      </c>
    </row>
    <row spans="1:3" r="124">
      <c t="s" s="3" r="A124">
        <v>499</v>
      </c>
    </row>
    <row spans="1:3" r="125">
      <c t="s" s="4" r="A125">
        <v>685</v>
      </c>
      <c t="n" s="6" r="B125">
        <v>0</v>
      </c>
      <c t="n" s="6" r="C125">
        <v>3839</v>
      </c>
    </row>
    <row spans="1:3" r="126">
      <c t="s" s="4" r="A126">
        <v>694</v>
      </c>
    </row>
    <row spans="1:3" r="127">
      <c t="s" s="3" r="A127">
        <v>499</v>
      </c>
    </row>
    <row spans="1:3" r="128">
      <c t="s" s="4" r="A128">
        <v>685</v>
      </c>
      <c t="n" s="6" r="B128">
        <v>836</v>
      </c>
      <c t="n" s="6" r="C128">
        <v>0</v>
      </c>
    </row>
    <row spans="1:3" r="129">
      <c t="s" s="4" r="A129">
        <v>695</v>
      </c>
    </row>
    <row spans="1:3" r="130">
      <c t="s" s="3" r="A130">
        <v>499</v>
      </c>
    </row>
    <row spans="1:3" r="131">
      <c t="s" s="4" r="A131">
        <v>685</v>
      </c>
      <c t="n" s="6" r="B131">
        <v>3373</v>
      </c>
      <c t="n" s="6" r="C131">
        <v>2505</v>
      </c>
    </row>
    <row spans="1:3" r="132">
      <c t="s" s="4" r="A132">
        <v>696</v>
      </c>
    </row>
    <row spans="1:3" r="133">
      <c t="s" s="3" r="A133">
        <v>499</v>
      </c>
    </row>
    <row spans="1:3" r="134">
      <c t="s" s="4" r="A134">
        <v>685</v>
      </c>
      <c t="n" s="6" r="B134">
        <v>1052</v>
      </c>
      <c t="n" s="6" r="C134">
        <v>1415</v>
      </c>
    </row>
    <row spans="1:3" r="135">
      <c t="s" s="4" r="A135">
        <v>697</v>
      </c>
    </row>
    <row spans="1:3" r="136">
      <c t="s" s="3" r="A136">
        <v>499</v>
      </c>
    </row>
    <row spans="1:3" r="137">
      <c t="s" s="4" r="A137">
        <v>685</v>
      </c>
      <c t="n" s="6" r="B137">
        <v>2321</v>
      </c>
      <c t="n" s="6" r="C137">
        <v>1090</v>
      </c>
    </row>
    <row spans="1:3" r="138">
      <c t="s" s="4" r="A138">
        <v>698</v>
      </c>
    </row>
    <row spans="1:3" r="139">
      <c t="s" s="3" r="A139">
        <v>499</v>
      </c>
    </row>
    <row spans="1:3" r="140">
      <c t="s" s="4" r="A140">
        <v>685</v>
      </c>
      <c t="n" s="6" r="B140">
        <v>10218</v>
      </c>
      <c t="n" s="6" r="C140">
        <v>12617</v>
      </c>
    </row>
    <row spans="1:3" r="141">
      <c t="s" s="4" r="A141">
        <v>699</v>
      </c>
    </row>
    <row spans="1:3" r="142">
      <c t="s" s="3" r="A142">
        <v>499</v>
      </c>
    </row>
    <row spans="1:3" r="143">
      <c t="s" s="4" r="A143">
        <v>685</v>
      </c>
      <c t="n" s="6" r="B143">
        <v>10161</v>
      </c>
      <c t="n" s="6" r="C143">
        <v>12490</v>
      </c>
    </row>
    <row spans="1:3" r="144">
      <c t="s" s="4" r="A144">
        <v>700</v>
      </c>
    </row>
    <row spans="1:3" r="145">
      <c t="s" s="3" r="A145">
        <v>499</v>
      </c>
    </row>
    <row spans="1:3" r="146">
      <c t="s" s="4" r="A146">
        <v>685</v>
      </c>
      <c t="n" s="6" r="B146">
        <v>57</v>
      </c>
      <c t="n" s="6" r="C146">
        <v>127</v>
      </c>
    </row>
    <row spans="1:3" r="147">
      <c t="s" s="4" r="A147">
        <v>701</v>
      </c>
    </row>
    <row spans="1:3" r="148">
      <c t="s" s="3" r="A148">
        <v>499</v>
      </c>
    </row>
    <row spans="1:3" r="149">
      <c t="s" s="4" r="A149">
        <v>685</v>
      </c>
      <c t="n" s="6" r="B149">
        <v>0</v>
      </c>
      <c t="n" s="6" r="C149">
        <v>0</v>
      </c>
    </row>
    <row spans="1:3" r="150">
      <c t="s" s="4" r="A150">
        <v>702</v>
      </c>
    </row>
    <row spans="1:3" r="151">
      <c t="s" s="3" r="A151">
        <v>499</v>
      </c>
    </row>
    <row spans="1:3" r="152">
      <c t="s" s="4" r="A152">
        <v>685</v>
      </c>
      <c t="n" s="6" r="B152">
        <v>0</v>
      </c>
      <c t="n" s="6" r="C152">
        <v>0</v>
      </c>
    </row>
    <row spans="1:3" r="153">
      <c t="s" s="4" r="A153">
        <v>703</v>
      </c>
    </row>
    <row spans="1:3" r="154">
      <c t="s" s="3" r="A154">
        <v>499</v>
      </c>
    </row>
    <row spans="1:3" r="155">
      <c t="s" s="4" r="A155">
        <v>685</v>
      </c>
      <c t="n" s="6" r="B155">
        <v>0</v>
      </c>
      <c t="n" s="6" r="C155">
        <v>0</v>
      </c>
    </row>
    <row spans="1:3" r="156">
      <c t="s" s="4" r="A156">
        <v>704</v>
      </c>
    </row>
    <row spans="1:3" r="157">
      <c t="s" s="3" r="A157">
        <v>499</v>
      </c>
    </row>
    <row spans="1:3" r="158">
      <c t="s" s="4" r="A158">
        <v>685</v>
      </c>
      <c t="n" s="6" r="B158">
        <v>0</v>
      </c>
      <c t="n" s="6" r="C158">
        <v>0</v>
      </c>
    </row>
    <row spans="1:3" r="159">
      <c t="s" s="4" r="A159">
        <v>705</v>
      </c>
    </row>
    <row spans="1:3" r="160">
      <c t="s" s="3" r="A160">
        <v>499</v>
      </c>
    </row>
    <row spans="1:3" r="161">
      <c t="s" s="4" r="A161">
        <v>685</v>
      </c>
      <c t="n" s="6" r="B161">
        <v>0</v>
      </c>
      <c t="n" s="6" r="C161">
        <v>0</v>
      </c>
    </row>
    <row spans="1:3" r="162">
      <c t="s" s="4" r="A162">
        <v>706</v>
      </c>
    </row>
    <row spans="1:3" r="163">
      <c t="s" s="3" r="A163">
        <v>499</v>
      </c>
    </row>
    <row spans="1:3" r="164">
      <c t="s" s="4" r="A164">
        <v>685</v>
      </c>
      <c t="n" s="6" r="B164">
        <v>16250</v>
      </c>
      <c t="n" s="6" r="C164">
        <v>10162</v>
      </c>
    </row>
    <row spans="1:3" r="165">
      <c t="s" s="4" r="A165">
        <v>707</v>
      </c>
    </row>
    <row spans="1:3" r="166">
      <c t="s" s="3" r="A166">
        <v>499</v>
      </c>
    </row>
    <row spans="1:3" r="167">
      <c t="s" s="4" r="A167">
        <v>685</v>
      </c>
      <c t="n" s="6" r="B167">
        <v>160</v>
      </c>
      <c t="n" s="6" r="C167">
        <v>551</v>
      </c>
    </row>
    <row spans="1:3" r="168">
      <c t="s" s="4" r="A168">
        <v>708</v>
      </c>
    </row>
    <row spans="1:3" r="169">
      <c t="s" s="3" r="A169">
        <v>499</v>
      </c>
    </row>
    <row spans="1:3" r="170">
      <c t="s" s="4" r="A170">
        <v>685</v>
      </c>
      <c t="n" s="6" r="B170">
        <v>0</v>
      </c>
      <c t="n" s="6" r="C170">
        <v>0</v>
      </c>
    </row>
    <row spans="1:3" r="171">
      <c t="s" s="4" r="A171">
        <v>709</v>
      </c>
    </row>
    <row spans="1:3" r="172">
      <c t="s" s="3" r="A172">
        <v>499</v>
      </c>
    </row>
    <row spans="1:3" r="173">
      <c t="s" s="4" r="A173">
        <v>685</v>
      </c>
      <c t="n" s="6" r="B173">
        <v>0</v>
      </c>
      <c t="n" s="6" r="C173">
        <v>0</v>
      </c>
    </row>
    <row spans="1:3" r="174">
      <c t="s" s="4" r="A174">
        <v>710</v>
      </c>
    </row>
    <row spans="1:3" r="175">
      <c t="s" s="3" r="A175">
        <v>499</v>
      </c>
    </row>
    <row spans="1:3" r="176">
      <c t="s" s="4" r="A176">
        <v>685</v>
      </c>
      <c t="n" s="6" r="B176">
        <v>3736</v>
      </c>
      <c t="n" s="6" r="C176">
        <v>4784</v>
      </c>
    </row>
    <row spans="1:3" r="177">
      <c t="s" s="4" r="A177">
        <v>711</v>
      </c>
    </row>
    <row spans="1:3" r="178">
      <c t="s" s="3" r="A178">
        <v>499</v>
      </c>
    </row>
    <row spans="1:3" r="179">
      <c t="s" s="4" r="A179">
        <v>685</v>
      </c>
      <c t="n" s="6" r="B179">
        <v>436</v>
      </c>
      <c t="n" s="6" r="C179">
        <v>0</v>
      </c>
    </row>
    <row spans="1:3" r="180">
      <c t="s" s="4" r="A180">
        <v>712</v>
      </c>
    </row>
    <row spans="1:3" r="181">
      <c t="s" s="3" r="A181">
        <v>499</v>
      </c>
    </row>
    <row spans="1:3" r="182">
      <c t="s" s="4" r="A182">
        <v>685</v>
      </c>
      <c t="n" s="6" r="B182">
        <v>0</v>
      </c>
      <c t="n" s="6" r="C182">
        <v>0</v>
      </c>
    </row>
    <row spans="1:3" r="183">
      <c t="s" s="4" r="A183">
        <v>713</v>
      </c>
    </row>
    <row spans="1:3" r="184">
      <c t="s" s="3" r="A184">
        <v>499</v>
      </c>
    </row>
    <row spans="1:3" r="185">
      <c t="s" s="4" r="A185">
        <v>685</v>
      </c>
      <c t="n" s="6" r="B185">
        <v>8348</v>
      </c>
      <c t="n" s="6" r="C185">
        <v>4827</v>
      </c>
    </row>
    <row spans="1:3" r="186">
      <c t="s" s="4" r="A186">
        <v>714</v>
      </c>
    </row>
    <row spans="1:3" r="187">
      <c t="s" s="3" r="A187">
        <v>499</v>
      </c>
    </row>
    <row spans="1:3" r="188">
      <c t="s" s="4" r="A188">
        <v>685</v>
      </c>
      <c t="n" s="6" r="B188">
        <v>3570</v>
      </c>
      <c t="n" s="6" r="C188">
        <v>0</v>
      </c>
    </row>
    <row spans="1:3" r="189">
      <c t="s" s="4" r="A189">
        <v>715</v>
      </c>
    </row>
    <row spans="1:3" r="190">
      <c t="s" s="3" r="A190">
        <v>499</v>
      </c>
    </row>
    <row spans="1:3" r="191">
      <c t="s" s="4" r="A191">
        <v>685</v>
      </c>
      <c t="n" s="6" r="B191">
        <v>0</v>
      </c>
      <c t="n" s="6" r="C191">
        <v>0</v>
      </c>
    </row>
    <row spans="1:3" r="192">
      <c t="s" s="4" r="A192">
        <v>716</v>
      </c>
    </row>
    <row spans="1:3" r="193">
      <c t="s" s="3" r="A193">
        <v>499</v>
      </c>
    </row>
    <row spans="1:3" r="194">
      <c t="s" s="4" r="A194">
        <v>685</v>
      </c>
      <c t="n" s="6" r="B194">
        <v>166</v>
      </c>
      <c t="n" s="6" r="C194">
        <v>443</v>
      </c>
    </row>
    <row spans="1:3" r="195">
      <c t="s" s="4" r="A195">
        <v>717</v>
      </c>
    </row>
    <row spans="1:3" r="196">
      <c t="s" s="3" r="A196">
        <v>499</v>
      </c>
    </row>
    <row spans="1:3" r="197">
      <c t="s" s="4" r="A197">
        <v>685</v>
      </c>
      <c t="n" s="6" r="B197">
        <v>0</v>
      </c>
      <c t="n" s="6" r="C197">
        <v>0</v>
      </c>
    </row>
    <row spans="1:3" r="198">
      <c t="s" s="4" r="A198">
        <v>718</v>
      </c>
    </row>
    <row spans="1:3" r="199">
      <c t="s" s="3" r="A199">
        <v>499</v>
      </c>
    </row>
    <row spans="1:3" r="200">
      <c t="s" s="4" r="A200">
        <v>685</v>
      </c>
      <c t="n" s="6" r="B200">
        <v>166</v>
      </c>
      <c t="n" s="6" r="C200">
        <v>443</v>
      </c>
    </row>
    <row spans="1:3" r="201">
      <c t="s" s="4" r="A201">
        <v>719</v>
      </c>
    </row>
    <row spans="1:3" r="202">
      <c t="s" s="3" r="A202">
        <v>499</v>
      </c>
    </row>
    <row spans="1:3" r="203">
      <c t="s" s="4" r="A203">
        <v>685</v>
      </c>
      <c t="n" s="6" r="B203">
        <v>1679</v>
      </c>
      <c t="n" s="6" r="C203">
        <v>5140</v>
      </c>
    </row>
    <row spans="1:3" r="204">
      <c t="s" s="4" r="A204">
        <v>720</v>
      </c>
    </row>
    <row spans="1:3" r="205">
      <c t="s" s="3" r="A205">
        <v>499</v>
      </c>
    </row>
    <row spans="1:3" r="206">
      <c t="s" s="4" r="A206">
        <v>685</v>
      </c>
      <c t="n" s="6" r="B206">
        <v>1648</v>
      </c>
      <c t="n" s="6" r="C206">
        <v>4950</v>
      </c>
    </row>
    <row spans="1:3" r="207">
      <c t="s" s="4" r="A207">
        <v>721</v>
      </c>
    </row>
    <row spans="1:3" r="208">
      <c t="s" s="3" r="A208">
        <v>499</v>
      </c>
    </row>
    <row spans="1:3" r="209">
      <c t="s" s="4" r="A209">
        <v>685</v>
      </c>
      <c t="n" s="6" r="B209">
        <v>31</v>
      </c>
      <c t="n" s="6" r="C209">
        <v>9</v>
      </c>
    </row>
    <row spans="1:3" r="210">
      <c t="s" s="4" r="A210">
        <v>722</v>
      </c>
    </row>
    <row spans="1:3" r="211">
      <c t="s" s="3" r="A211">
        <v>499</v>
      </c>
    </row>
    <row spans="1:3" r="212">
      <c t="s" s="4" r="A212">
        <v>685</v>
      </c>
      <c t="n" s="6" r="B212">
        <v>0</v>
      </c>
      <c t="n" s="6" r="C212">
        <v>0</v>
      </c>
    </row>
    <row spans="1:3" r="213">
      <c t="s" s="4" r="A213">
        <v>723</v>
      </c>
    </row>
    <row spans="1:3" r="214">
      <c t="s" s="3" r="A214">
        <v>499</v>
      </c>
    </row>
    <row spans="1:3" r="215">
      <c t="s" s="4" r="A215">
        <v>685</v>
      </c>
      <c t="n" s="6" r="B215">
        <v>0</v>
      </c>
      <c t="n" s="6" r="C215">
        <v>0</v>
      </c>
    </row>
    <row spans="1:3" r="216">
      <c t="s" s="4" r="A216">
        <v>724</v>
      </c>
    </row>
    <row spans="1:3" r="217">
      <c t="s" s="3" r="A217">
        <v>499</v>
      </c>
    </row>
    <row spans="1:3" r="218">
      <c t="s" s="4" r="A218">
        <v>685</v>
      </c>
      <c t="n" s="6" r="B218">
        <v>0</v>
      </c>
      <c t="n" s="6" r="C218">
        <v>160</v>
      </c>
    </row>
    <row spans="1:3" r="219">
      <c t="s" s="4" r="A219">
        <v>725</v>
      </c>
    </row>
    <row spans="1:3" r="220">
      <c t="s" s="3" r="A220">
        <v>499</v>
      </c>
    </row>
    <row spans="1:3" r="221">
      <c t="s" s="4" r="A221">
        <v>685</v>
      </c>
      <c t="n" s="6" r="B221">
        <v>0</v>
      </c>
      <c t="n" s="6" r="C221">
        <v>21</v>
      </c>
    </row>
    <row spans="1:3" r="222">
      <c t="s" s="4" r="A222">
        <v>726</v>
      </c>
    </row>
    <row spans="1:3" r="223">
      <c t="s" s="3" r="A223">
        <v>499</v>
      </c>
    </row>
    <row spans="1:3" r="224">
      <c t="s" s="4" r="A224">
        <v>685</v>
      </c>
      <c t="n" s="6" r="B224">
        <v>0</v>
      </c>
      <c t="n" s="6" r="C224">
        <v>0</v>
      </c>
    </row>
    <row spans="1:3" r="225">
      <c t="s" s="4" r="A225">
        <v>727</v>
      </c>
    </row>
    <row spans="1:3" r="226">
      <c t="s" s="3" r="A226">
        <v>499</v>
      </c>
    </row>
    <row spans="1:3" r="227">
      <c t="s" s="4" r="A227">
        <v>685</v>
      </c>
      <c t="n" s="6" r="B227">
        <v>21914</v>
      </c>
      <c t="n" s="6" r="C227">
        <v>32130</v>
      </c>
    </row>
    <row spans="1:3" r="228">
      <c t="s" s="4" r="A228">
        <v>728</v>
      </c>
    </row>
    <row spans="1:3" r="229">
      <c t="s" s="3" r="A229">
        <v>499</v>
      </c>
    </row>
    <row spans="1:3" r="230">
      <c t="s" s="4" r="A230">
        <v>685</v>
      </c>
      <c t="n" s="6" r="B230">
        <v>215</v>
      </c>
      <c t="n" s="6" r="C230">
        <v>1457</v>
      </c>
    </row>
    <row spans="1:3" r="231">
      <c t="s" s="4" r="A231">
        <v>729</v>
      </c>
    </row>
    <row spans="1:3" r="232">
      <c t="s" s="3" r="A232">
        <v>499</v>
      </c>
    </row>
    <row spans="1:3" r="233">
      <c t="s" s="4" r="A233">
        <v>685</v>
      </c>
      <c t="n" s="6" r="B233">
        <v>0</v>
      </c>
      <c t="n" s="6" r="C233">
        <v>0</v>
      </c>
    </row>
    <row spans="1:3" r="234">
      <c t="s" s="4" r="A234">
        <v>730</v>
      </c>
    </row>
    <row spans="1:3" r="235">
      <c t="s" s="3" r="A235">
        <v>499</v>
      </c>
    </row>
    <row spans="1:3" r="236">
      <c t="s" s="4" r="A236">
        <v>685</v>
      </c>
      <c t="n" s="6" r="B236">
        <v>0</v>
      </c>
      <c t="n" s="6" r="C236">
        <v>0</v>
      </c>
    </row>
    <row spans="1:3" r="237">
      <c t="s" s="4" r="A237">
        <v>731</v>
      </c>
    </row>
    <row spans="1:3" r="238">
      <c t="s" s="3" r="A238">
        <v>499</v>
      </c>
    </row>
    <row spans="1:3" r="239">
      <c t="s" s="4" r="A239">
        <v>685</v>
      </c>
      <c t="n" s="6" r="B239">
        <v>2499</v>
      </c>
      <c t="n" s="6" r="C239">
        <v>3599</v>
      </c>
    </row>
    <row spans="1:3" r="240">
      <c t="s" s="4" r="A240">
        <v>732</v>
      </c>
    </row>
    <row spans="1:3" r="241">
      <c t="s" s="3" r="A241">
        <v>499</v>
      </c>
    </row>
    <row spans="1:3" r="242">
      <c t="s" s="4" r="A242">
        <v>685</v>
      </c>
      <c t="n" s="6" r="B242">
        <v>563</v>
      </c>
      <c t="n" s="6" r="C242">
        <v>0</v>
      </c>
    </row>
    <row spans="1:3" r="243">
      <c t="s" s="4" r="A243">
        <v>733</v>
      </c>
    </row>
    <row spans="1:3" r="244">
      <c t="s" s="3" r="A244">
        <v>499</v>
      </c>
    </row>
    <row spans="1:3" r="245">
      <c t="s" s="4" r="A245">
        <v>685</v>
      </c>
      <c t="n" s="6" r="B245">
        <v>1331</v>
      </c>
      <c t="n" s="6" r="C245">
        <v>0</v>
      </c>
    </row>
    <row spans="1:3" r="246">
      <c t="s" s="4" r="A246">
        <v>734</v>
      </c>
    </row>
    <row spans="1:3" r="247">
      <c t="s" s="3" r="A247">
        <v>499</v>
      </c>
    </row>
    <row spans="1:3" r="248">
      <c t="s" s="4" r="A248">
        <v>685</v>
      </c>
      <c t="n" s="6" r="B248">
        <v>13806</v>
      </c>
      <c t="n" s="6" r="C248">
        <v>22109</v>
      </c>
    </row>
    <row spans="1:3" r="249">
      <c t="s" s="4" r="A249">
        <v>735</v>
      </c>
    </row>
    <row spans="1:3" r="250">
      <c t="s" s="3" r="A250">
        <v>499</v>
      </c>
    </row>
    <row spans="1:3" r="251">
      <c t="s" s="4" r="A251">
        <v>685</v>
      </c>
      <c t="n" s="6" r="B251">
        <v>3500</v>
      </c>
      <c t="n" s="6" r="C251">
        <v>4965</v>
      </c>
    </row>
    <row spans="1:3" r="252">
      <c t="s" s="4" r="A252">
        <v>736</v>
      </c>
    </row>
    <row spans="1:3" r="253">
      <c t="s" s="3" r="A253">
        <v>499</v>
      </c>
    </row>
    <row spans="1:3" r="254">
      <c t="s" s="4" r="A254">
        <v>685</v>
      </c>
      <c t="n" s="6" r="B254">
        <v>0</v>
      </c>
      <c t="n" s="6" r="C254">
        <v>0</v>
      </c>
    </row>
    <row spans="1:3" r="255">
      <c t="s" s="4" r="A255">
        <v>737</v>
      </c>
    </row>
    <row spans="1:3" r="256">
      <c t="s" s="3" r="A256">
        <v>499</v>
      </c>
    </row>
    <row spans="1:3" r="257">
      <c t="s" s="4" r="A257">
        <v>685</v>
      </c>
      <c t="n" s="6" r="B257">
        <v>3388</v>
      </c>
      <c t="n" s="6" r="C257">
        <v>4713</v>
      </c>
    </row>
    <row spans="1:3" r="258">
      <c t="s" s="4" r="A258">
        <v>738</v>
      </c>
    </row>
    <row spans="1:3" r="259">
      <c t="s" s="3" r="A259">
        <v>499</v>
      </c>
    </row>
    <row spans="1:3" r="260">
      <c t="s" s="4" r="A260">
        <v>685</v>
      </c>
      <c t="n" s="6" r="B260">
        <v>930</v>
      </c>
      <c t="n" s="6" r="C260">
        <v>594</v>
      </c>
    </row>
    <row spans="1:3" r="261">
      <c t="s" s="4" r="A261">
        <v>739</v>
      </c>
    </row>
    <row spans="1:3" r="262">
      <c t="s" s="3" r="A262">
        <v>499</v>
      </c>
    </row>
    <row spans="1:3" r="263">
      <c t="s" s="4" r="A263">
        <v>685</v>
      </c>
      <c t="n" s="6" r="B263">
        <v>2458</v>
      </c>
      <c t="n" s="6" r="C263">
        <v>4119</v>
      </c>
    </row>
    <row spans="1:3" r="264">
      <c t="s" s="4" r="A264">
        <v>740</v>
      </c>
    </row>
    <row spans="1:3" r="265">
      <c t="s" s="3" r="A265">
        <v>499</v>
      </c>
    </row>
    <row spans="1:3" r="266">
      <c t="s" s="4" r="A266">
        <v>685</v>
      </c>
      <c t="n" s="6" r="B266">
        <v>15496</v>
      </c>
      <c t="n" s="6" r="C266">
        <v>20296</v>
      </c>
    </row>
    <row spans="1:3" r="267">
      <c t="s" s="4" r="A267">
        <v>741</v>
      </c>
    </row>
    <row spans="1:3" r="268">
      <c t="s" s="3" r="A268">
        <v>499</v>
      </c>
    </row>
    <row spans="1:3" r="269">
      <c t="s" s="4" r="A269">
        <v>685</v>
      </c>
      <c t="n" s="6" r="B269">
        <v>14969</v>
      </c>
      <c t="n" s="6" r="C269">
        <v>19844</v>
      </c>
    </row>
    <row spans="1:3" r="270">
      <c t="s" s="4" r="A270">
        <v>742</v>
      </c>
    </row>
    <row spans="1:3" r="271">
      <c t="s" s="3" r="A271">
        <v>499</v>
      </c>
    </row>
    <row spans="1:3" r="272">
      <c t="s" s="4" r="A272">
        <v>685</v>
      </c>
      <c t="n" s="6" r="B272">
        <v>358</v>
      </c>
      <c t="n" s="6" r="C272">
        <v>452</v>
      </c>
    </row>
    <row spans="1:3" r="273">
      <c t="s" s="4" r="A273">
        <v>743</v>
      </c>
    </row>
    <row spans="1:3" r="274">
      <c t="s" s="3" r="A274">
        <v>499</v>
      </c>
    </row>
    <row spans="1:3" r="275">
      <c t="s" s="4" r="A275">
        <v>685</v>
      </c>
      <c t="n" s="6" r="B275">
        <v>0</v>
      </c>
      <c t="n" s="6" r="C275">
        <v>0</v>
      </c>
    </row>
    <row spans="1:3" r="276">
      <c t="s" s="4" r="A276">
        <v>744</v>
      </c>
    </row>
    <row spans="1:3" r="277">
      <c t="s" s="3" r="A277">
        <v>499</v>
      </c>
    </row>
    <row spans="1:3" r="278">
      <c t="s" s="4" r="A278">
        <v>685</v>
      </c>
      <c t="n" s="6" r="B278">
        <v>0</v>
      </c>
      <c t="n" s="6" r="C278">
        <v>0</v>
      </c>
    </row>
    <row spans="1:3" r="279">
      <c t="s" s="4" r="A279">
        <v>745</v>
      </c>
    </row>
    <row spans="1:3" r="280">
      <c t="s" s="3" r="A280">
        <v>499</v>
      </c>
    </row>
    <row spans="1:3" r="281">
      <c t="s" s="4" r="A281">
        <v>685</v>
      </c>
      <c t="n" s="6" r="B281">
        <v>169</v>
      </c>
      <c t="n" s="6" r="C281">
        <v>0</v>
      </c>
    </row>
    <row spans="1:3" r="282">
      <c t="s" s="4" r="A282">
        <v>746</v>
      </c>
    </row>
    <row spans="1:3" r="283">
      <c t="s" s="3" r="A283">
        <v>499</v>
      </c>
    </row>
    <row spans="1:3" r="284">
      <c t="s" s="4" r="A284">
        <v>685</v>
      </c>
      <c t="n" s="6" r="B284">
        <v>0</v>
      </c>
      <c t="n" s="6" r="C284">
        <v>0</v>
      </c>
    </row>
    <row spans="1:3" r="285">
      <c t="s" s="4" r="A285">
        <v>747</v>
      </c>
    </row>
    <row spans="1:3" r="286">
      <c t="s" s="3" r="A286">
        <v>499</v>
      </c>
    </row>
    <row spans="1:3" r="287">
      <c t="s" s="4" r="A287">
        <v>685</v>
      </c>
      <c t="n" s="7" r="B287">
        <v>0</v>
      </c>
      <c t="n" s="7" r="C28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748</v>
      </c>
      <c t="s" s="2" r="B1">
        <v>76</v>
      </c>
      <c t="s" s="2" r="D1">
        <v>1</v>
      </c>
    </row>
    <row spans="1:5" r="2">
      <c t="s" s="2" r="B2">
        <v>749</v>
      </c>
      <c t="s" s="2" r="C2">
        <v>750</v>
      </c>
      <c t="s" s="2" r="D2">
        <v>749</v>
      </c>
      <c t="s" s="2" r="E2">
        <v>750</v>
      </c>
    </row>
    <row spans="1:5" r="3">
      <c t="s" s="4" r="A3">
        <v>441</v>
      </c>
    </row>
    <row spans="1:5" r="4">
      <c t="s" s="3" r="A4">
        <v>751</v>
      </c>
    </row>
    <row spans="1:5" r="5">
      <c t="s" s="4" r="A5">
        <v>752</v>
      </c>
      <c t="n" s="6" r="B5">
        <v>23</v>
      </c>
      <c t="n" s="6" r="C5">
        <v>1</v>
      </c>
      <c t="n" s="6" r="D5">
        <v>47</v>
      </c>
      <c t="n" s="6" r="E5">
        <v>2</v>
      </c>
    </row>
    <row spans="1:5" r="6">
      <c t="s" s="4" r="A6">
        <v>753</v>
      </c>
      <c t="n" s="7" r="B6">
        <v>35980</v>
      </c>
      <c t="n" s="7" r="C6">
        <v>812</v>
      </c>
      <c t="n" s="7" r="D6">
        <v>53087</v>
      </c>
      <c t="n" s="7" r="E6">
        <v>922</v>
      </c>
    </row>
    <row spans="1:5" r="7">
      <c t="s" s="4" r="A7">
        <v>754</v>
      </c>
      <c t="n" s="6" r="B7">
        <v>5</v>
      </c>
      <c t="n" s="6" r="C7">
        <v>0</v>
      </c>
      <c t="n" s="6" r="D7">
        <v>5</v>
      </c>
      <c t="n" s="6" r="E7">
        <v>0</v>
      </c>
    </row>
    <row spans="1:5" r="8">
      <c t="s" s="4" r="A8">
        <v>755</v>
      </c>
      <c t="n" s="7" r="B8">
        <v>3312</v>
      </c>
      <c t="n" s="7" r="C8">
        <v>0</v>
      </c>
      <c t="n" s="7" r="D8">
        <v>3312</v>
      </c>
      <c t="n" s="7" r="E8">
        <v>0</v>
      </c>
    </row>
    <row spans="1:5" r="9">
      <c t="s" s="4" r="A9">
        <v>447</v>
      </c>
    </row>
    <row spans="1:5" r="10">
      <c t="s" s="3" r="A10">
        <v>751</v>
      </c>
    </row>
    <row spans="1:5" r="11">
      <c t="s" s="4" r="A11">
        <v>752</v>
      </c>
      <c t="n" s="6" r="B11">
        <v>1</v>
      </c>
      <c t="n" s="6" r="C11">
        <v>0</v>
      </c>
      <c t="n" s="6" r="D11">
        <v>1</v>
      </c>
      <c t="n" s="6" r="E11">
        <v>1</v>
      </c>
    </row>
    <row spans="1:5" r="12">
      <c t="s" s="4" r="A12">
        <v>753</v>
      </c>
      <c t="n" s="7" r="B12">
        <v>107</v>
      </c>
      <c t="n" s="7" r="C12">
        <v>0</v>
      </c>
      <c t="n" s="7" r="D12">
        <v>107</v>
      </c>
      <c t="n" s="7" r="E12">
        <v>110</v>
      </c>
    </row>
    <row spans="1:5" r="13">
      <c t="s" s="4" r="A13">
        <v>754</v>
      </c>
      <c t="n" s="6" r="B13">
        <v>0</v>
      </c>
      <c t="n" s="6" r="C13">
        <v>0</v>
      </c>
      <c t="n" s="6" r="D13">
        <v>0</v>
      </c>
      <c t="n" s="6" r="E13">
        <v>0</v>
      </c>
    </row>
    <row spans="1:5" r="14">
      <c t="s" s="4" r="A14">
        <v>755</v>
      </c>
      <c t="n" s="7" r="B14">
        <v>0</v>
      </c>
      <c t="n" s="7" r="C14">
        <v>0</v>
      </c>
      <c t="n" s="7" r="D14">
        <v>0</v>
      </c>
      <c t="n" s="7" r="E14">
        <v>0</v>
      </c>
    </row>
    <row spans="1:5" r="15">
      <c t="s" s="4" r="A15">
        <v>756</v>
      </c>
    </row>
    <row spans="1:5" r="16">
      <c t="s" s="3" r="A16">
        <v>751</v>
      </c>
    </row>
    <row spans="1:5" r="17">
      <c t="s" s="4" r="A17">
        <v>752</v>
      </c>
      <c t="n" s="6" r="B17">
        <v>2</v>
      </c>
      <c t="n" s="6" r="C17">
        <v>0</v>
      </c>
      <c t="n" s="6" r="D17">
        <v>2</v>
      </c>
      <c t="n" s="6" r="E17">
        <v>0</v>
      </c>
    </row>
    <row spans="1:5" r="18">
      <c t="s" s="4" r="A18">
        <v>753</v>
      </c>
      <c t="n" s="7" r="B18">
        <v>4768</v>
      </c>
      <c t="n" s="7" r="C18">
        <v>0</v>
      </c>
      <c t="n" s="7" r="D18">
        <v>4768</v>
      </c>
      <c t="n" s="7" r="E18">
        <v>0</v>
      </c>
    </row>
    <row spans="1:5" r="19">
      <c t="s" s="4" r="A19">
        <v>754</v>
      </c>
      <c t="n" s="6" r="B19">
        <v>0</v>
      </c>
      <c t="n" s="6" r="C19">
        <v>0</v>
      </c>
      <c t="n" s="6" r="D19">
        <v>0</v>
      </c>
      <c t="n" s="6" r="E19">
        <v>0</v>
      </c>
    </row>
    <row spans="1:5" r="20">
      <c t="s" s="4" r="A20">
        <v>755</v>
      </c>
      <c t="n" s="7" r="B20">
        <v>0</v>
      </c>
      <c t="n" s="7" r="C20">
        <v>0</v>
      </c>
      <c t="n" s="7" r="D20">
        <v>0</v>
      </c>
      <c t="n" s="7" r="E20">
        <v>0</v>
      </c>
    </row>
    <row spans="1:5" r="21">
      <c t="s" s="4" r="A21">
        <v>454</v>
      </c>
    </row>
    <row spans="1:5" r="22">
      <c t="s" s="3" r="A22">
        <v>751</v>
      </c>
    </row>
    <row spans="1:5" r="23">
      <c t="s" s="4" r="A23">
        <v>752</v>
      </c>
      <c t="n" s="6" r="B23">
        <v>20</v>
      </c>
      <c t="n" s="6" r="C23">
        <v>1</v>
      </c>
      <c t="n" s="6" r="D23">
        <v>44</v>
      </c>
      <c t="n" s="6" r="E23">
        <v>1</v>
      </c>
    </row>
    <row spans="1:5" r="24">
      <c t="s" s="4" r="A24">
        <v>753</v>
      </c>
      <c t="n" s="7" r="B24">
        <v>31105</v>
      </c>
      <c t="n" s="7" r="C24">
        <v>812</v>
      </c>
      <c t="n" s="7" r="D24">
        <v>48212</v>
      </c>
      <c t="n" s="7" r="E24">
        <v>812</v>
      </c>
    </row>
    <row spans="1:5" r="25">
      <c t="s" s="4" r="A25">
        <v>754</v>
      </c>
      <c t="n" s="6" r="B25">
        <v>5</v>
      </c>
      <c t="n" s="6" r="C25">
        <v>0</v>
      </c>
      <c t="n" s="6" r="D25">
        <v>5</v>
      </c>
      <c t="n" s="6" r="E25">
        <v>0</v>
      </c>
    </row>
    <row spans="1:5" r="26">
      <c t="s" s="4" r="A26">
        <v>755</v>
      </c>
      <c t="n" s="7" r="B26">
        <v>3312</v>
      </c>
      <c t="n" s="7" r="C26">
        <v>0</v>
      </c>
      <c t="n" s="7" r="D26">
        <v>3312</v>
      </c>
      <c t="n" s="7" r="E26">
        <v>0</v>
      </c>
    </row>
    <row spans="1:5" r="27">
      <c t="s" s="4" r="A27">
        <v>539</v>
      </c>
    </row>
    <row spans="1:5" r="28">
      <c t="s" s="3" r="A28">
        <v>751</v>
      </c>
    </row>
    <row spans="1:5" r="29">
      <c t="s" s="4" r="A29">
        <v>752</v>
      </c>
      <c t="n" s="6" r="B29">
        <v>4</v>
      </c>
      <c t="n" s="6" r="C29">
        <v>3</v>
      </c>
      <c t="n" s="6" r="D29">
        <v>6</v>
      </c>
      <c t="n" s="6" r="E29">
        <v>10</v>
      </c>
    </row>
    <row spans="1:5" r="30">
      <c t="s" s="4" r="A30">
        <v>753</v>
      </c>
      <c t="n" s="7" r="B30">
        <v>315</v>
      </c>
      <c t="n" s="7" r="C30">
        <v>547</v>
      </c>
      <c t="n" s="7" r="D30">
        <v>628</v>
      </c>
      <c t="n" s="7" r="E30">
        <v>1945</v>
      </c>
    </row>
    <row spans="1:5" r="31">
      <c t="s" s="4" r="A31">
        <v>754</v>
      </c>
      <c t="n" s="6" r="B31">
        <v>2</v>
      </c>
      <c t="n" s="6" r="C31">
        <v>1</v>
      </c>
      <c t="n" s="6" r="D31">
        <v>2</v>
      </c>
      <c t="n" s="6" r="E31">
        <v>1</v>
      </c>
    </row>
    <row spans="1:5" r="32">
      <c t="s" s="4" r="A32">
        <v>755</v>
      </c>
      <c t="n" s="7" r="B32">
        <v>509</v>
      </c>
      <c t="n" s="7" r="C32">
        <v>242</v>
      </c>
      <c t="n" s="7" r="D32">
        <v>509</v>
      </c>
      <c t="n" s="7" r="E32">
        <v>242</v>
      </c>
    </row>
    <row spans="1:5" r="33">
      <c t="s" s="4" r="A33">
        <v>558</v>
      </c>
    </row>
    <row spans="1:5" r="34">
      <c t="s" s="3" r="A34">
        <v>751</v>
      </c>
    </row>
    <row spans="1:5" r="35">
      <c t="s" s="4" r="A35">
        <v>752</v>
      </c>
      <c t="n" s="6" r="B35">
        <v>4</v>
      </c>
      <c t="n" s="6" r="C35">
        <v>3</v>
      </c>
      <c t="n" s="6" r="D35">
        <v>6</v>
      </c>
      <c t="n" s="6" r="E35">
        <v>10</v>
      </c>
    </row>
    <row spans="1:5" r="36">
      <c t="s" s="4" r="A36">
        <v>753</v>
      </c>
      <c t="n" s="7" r="B36">
        <v>315</v>
      </c>
      <c t="n" s="7" r="C36">
        <v>547</v>
      </c>
      <c t="n" s="7" r="D36">
        <v>628</v>
      </c>
      <c t="n" s="7" r="E36">
        <v>1945</v>
      </c>
    </row>
    <row spans="1:5" r="37">
      <c t="s" s="4" r="A37">
        <v>754</v>
      </c>
      <c t="n" s="6" r="B37">
        <v>2</v>
      </c>
      <c t="n" s="6" r="C37">
        <v>1</v>
      </c>
      <c t="n" s="6" r="D37">
        <v>2</v>
      </c>
      <c t="n" s="6" r="E37">
        <v>1</v>
      </c>
    </row>
    <row spans="1:5" r="38">
      <c t="s" s="4" r="A38">
        <v>755</v>
      </c>
      <c t="n" s="7" r="B38">
        <v>509</v>
      </c>
      <c t="n" s="7" r="C38">
        <v>242</v>
      </c>
      <c t="n" s="7" r="D38">
        <v>509</v>
      </c>
      <c t="n" s="7" r="E38">
        <v>242</v>
      </c>
    </row>
    <row spans="1:5" r="39">
      <c t="s" s="4" r="A39">
        <v>535</v>
      </c>
    </row>
    <row spans="1:5" r="40">
      <c t="s" s="3" r="A40">
        <v>751</v>
      </c>
    </row>
    <row spans="1:5" r="41">
      <c t="s" s="4" r="A41">
        <v>752</v>
      </c>
      <c t="n" s="6" r="D41">
        <v>0</v>
      </c>
      <c t="n" s="6" r="E41">
        <v>1</v>
      </c>
    </row>
    <row spans="1:5" r="42">
      <c t="s" s="4" r="A42">
        <v>753</v>
      </c>
      <c t="n" s="7" r="D42">
        <v>0</v>
      </c>
      <c t="n" s="7" r="E42">
        <v>506</v>
      </c>
    </row>
    <row spans="1:5" r="43">
      <c t="s" s="4" r="A43">
        <v>754</v>
      </c>
      <c t="n" s="6" r="D43">
        <v>0</v>
      </c>
      <c t="n" s="6" r="E43">
        <v>0</v>
      </c>
    </row>
    <row spans="1:5" r="44">
      <c t="s" s="4" r="A44">
        <v>755</v>
      </c>
      <c t="n" s="7" r="D44">
        <v>0</v>
      </c>
      <c t="n" s="7" r="E44">
        <v>0</v>
      </c>
    </row>
    <row spans="1:5" r="45">
      <c t="s" s="4" r="A45">
        <v>757</v>
      </c>
    </row>
    <row spans="1:5" r="46">
      <c t="s" s="3" r="A46">
        <v>751</v>
      </c>
    </row>
    <row spans="1:5" r="47">
      <c t="s" s="4" r="A47">
        <v>752</v>
      </c>
      <c t="n" s="6" r="D47">
        <v>0</v>
      </c>
      <c t="n" s="6" r="E47">
        <v>1</v>
      </c>
    </row>
    <row spans="1:5" r="48">
      <c t="s" s="4" r="A48">
        <v>753</v>
      </c>
      <c t="n" s="7" r="D48">
        <v>0</v>
      </c>
      <c t="n" s="7" r="E48">
        <v>506</v>
      </c>
    </row>
    <row spans="1:5" r="49">
      <c t="s" s="4" r="A49">
        <v>754</v>
      </c>
      <c t="n" s="6" r="D49">
        <v>0</v>
      </c>
      <c t="n" s="6" r="E49">
        <v>0</v>
      </c>
    </row>
    <row spans="1:5" r="50">
      <c t="s" s="4" r="A50">
        <v>755</v>
      </c>
      <c t="n" s="7" r="D50">
        <v>0</v>
      </c>
      <c t="n" s="7" r="E50">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8</v>
      </c>
      <c t="s" s="2" r="B1">
        <v>76</v>
      </c>
      <c t="s" s="2" r="D1">
        <v>1</v>
      </c>
    </row>
    <row spans="1:5" r="2">
      <c t="s" s="2" r="B2">
        <v>2</v>
      </c>
      <c t="s" s="2" r="C2">
        <v>4</v>
      </c>
      <c t="s" s="2" r="D2">
        <v>2</v>
      </c>
      <c t="s" s="2" r="E2">
        <v>4</v>
      </c>
    </row>
    <row spans="1:5" r="3">
      <c t="s" s="3" r="A3">
        <v>759</v>
      </c>
    </row>
    <row spans="1:5" r="4">
      <c t="s" s="4" r="A4">
        <v>760</v>
      </c>
      <c t="n" s="7" r="B4">
        <v>44</v>
      </c>
      <c t="n" s="7" r="C4">
        <v>-27</v>
      </c>
      <c t="n" s="7" r="D4">
        <v>801</v>
      </c>
      <c t="n" s="7" r="E4">
        <v>473</v>
      </c>
    </row>
    <row spans="1:5" r="5">
      <c t="s" s="4" r="A5">
        <v>90</v>
      </c>
      <c t="n" s="6" r="B5">
        <v>9545</v>
      </c>
      <c t="n" s="6" r="C5">
        <v>13743</v>
      </c>
      <c t="n" s="6" r="D5">
        <v>17543</v>
      </c>
      <c t="n" s="6" r="E5">
        <v>28897</v>
      </c>
    </row>
    <row spans="1:5" r="6">
      <c t="s" s="4" r="A6">
        <v>117</v>
      </c>
      <c t="n" s="6" r="B6">
        <v>-4151</v>
      </c>
      <c t="n" s="6" r="C6">
        <v>7417</v>
      </c>
      <c t="n" s="6" r="D6">
        <v>-4863</v>
      </c>
      <c t="n" s="6" r="E6">
        <v>17423</v>
      </c>
    </row>
    <row spans="1:5" r="7">
      <c t="s" s="4" r="A7">
        <v>761</v>
      </c>
      <c t="n" s="6" r="B7">
        <v>-243</v>
      </c>
      <c t="n" s="6" r="C7">
        <v>-222</v>
      </c>
      <c t="n" s="6" r="D7">
        <v>-405</v>
      </c>
      <c t="n" s="6" r="E7">
        <v>-693</v>
      </c>
    </row>
    <row spans="1:5" r="8">
      <c t="s" s="4" r="A8">
        <v>762</v>
      </c>
      <c t="n" s="6" r="B8">
        <v>5195</v>
      </c>
      <c t="n" s="6" r="C8">
        <v>20911</v>
      </c>
      <c t="n" s="6" r="D8">
        <v>13076</v>
      </c>
      <c t="n" s="6" r="E8">
        <v>46100</v>
      </c>
    </row>
    <row spans="1:5" r="9">
      <c t="s" s="4" r="A9">
        <v>763</v>
      </c>
      <c t="n" s="6" r="B9">
        <v>-101</v>
      </c>
      <c t="n" s="6" r="C9">
        <v>-18</v>
      </c>
      <c t="n" s="6" r="D9">
        <v>-127</v>
      </c>
      <c t="n" s="6" r="E9">
        <v>-67</v>
      </c>
    </row>
    <row spans="1:5" r="10">
      <c t="s" s="4" r="A10">
        <v>764</v>
      </c>
    </row>
    <row spans="1:5" r="11">
      <c t="s" s="3" r="A11">
        <v>759</v>
      </c>
    </row>
    <row spans="1:5" r="12">
      <c t="s" s="4" r="A12">
        <v>760</v>
      </c>
      <c t="n" s="6" r="B12">
        <v>-36</v>
      </c>
      <c t="n" s="6" r="C12">
        <v>22</v>
      </c>
      <c t="n" s="6" r="D12">
        <v>-639</v>
      </c>
      <c t="n" s="6" r="E12">
        <v>-380</v>
      </c>
    </row>
    <row spans="1:5" r="13">
      <c t="s" s="4" r="A13">
        <v>90</v>
      </c>
      <c t="n" s="6" r="B13">
        <v>-7636</v>
      </c>
      <c t="n" s="6" r="C13">
        <v>-10909</v>
      </c>
      <c t="n" s="6" r="D13">
        <v>-14034</v>
      </c>
      <c t="n" s="6" r="E13">
        <v>-23031</v>
      </c>
    </row>
    <row spans="1:5" r="14">
      <c t="s" s="4" r="A14">
        <v>117</v>
      </c>
      <c t="n" s="6" r="B14">
        <v>3363</v>
      </c>
      <c t="n" s="6" r="C14">
        <v>-5928</v>
      </c>
      <c t="n" s="6" r="D14">
        <v>3932</v>
      </c>
      <c t="n" s="6" r="E14">
        <v>-14046</v>
      </c>
    </row>
    <row spans="1:5" r="15">
      <c t="s" s="4" r="A15">
        <v>761</v>
      </c>
      <c t="n" s="6" r="B15">
        <v>195</v>
      </c>
      <c t="n" s="6" r="C15">
        <v>44</v>
      </c>
      <c t="n" s="6" r="D15">
        <v>338</v>
      </c>
      <c t="n" s="6" r="E15">
        <v>421</v>
      </c>
    </row>
    <row spans="1:5" r="16">
      <c t="s" s="4" r="A16">
        <v>762</v>
      </c>
      <c t="n" s="6" r="B16">
        <v>-4114</v>
      </c>
      <c t="n" s="6" r="C16">
        <v>-16771</v>
      </c>
      <c t="n" s="6" r="D16">
        <v>-10403</v>
      </c>
      <c t="n" s="6" r="E16">
        <v>-37036</v>
      </c>
    </row>
    <row spans="1:5" r="17">
      <c t="s" s="4" r="A17">
        <v>765</v>
      </c>
    </row>
    <row spans="1:5" r="18">
      <c t="s" s="3" r="A18">
        <v>759</v>
      </c>
    </row>
    <row spans="1:5" r="19">
      <c t="s" s="4" r="A19">
        <v>760</v>
      </c>
      <c t="n" s="6" r="B19">
        <v>8</v>
      </c>
      <c t="n" s="6" r="C19">
        <v>-5</v>
      </c>
      <c t="n" s="6" r="D19">
        <v>162</v>
      </c>
      <c t="n" s="6" r="E19">
        <v>93</v>
      </c>
    </row>
    <row spans="1:5" r="20">
      <c t="s" s="4" r="A20">
        <v>90</v>
      </c>
      <c t="n" s="6" r="B20">
        <v>1909</v>
      </c>
      <c t="n" s="6" r="C20">
        <v>2834</v>
      </c>
      <c t="n" s="6" r="D20">
        <v>3509</v>
      </c>
      <c t="n" s="6" r="E20">
        <v>5866</v>
      </c>
    </row>
    <row spans="1:5" r="21">
      <c t="s" s="4" r="A21">
        <v>117</v>
      </c>
      <c t="n" s="6" r="B21">
        <v>-788</v>
      </c>
      <c t="n" s="6" r="C21">
        <v>1489</v>
      </c>
      <c t="n" s="6" r="D21">
        <v>-931</v>
      </c>
      <c t="n" s="6" r="E21">
        <v>3377</v>
      </c>
    </row>
    <row spans="1:5" r="22">
      <c t="s" s="4" r="A22">
        <v>761</v>
      </c>
      <c t="n" s="6" r="B22">
        <v>-48</v>
      </c>
      <c t="n" s="6" r="C22">
        <v>-178</v>
      </c>
      <c t="n" s="6" r="D22">
        <v>-67</v>
      </c>
      <c t="n" s="6" r="E22">
        <v>-272</v>
      </c>
    </row>
    <row spans="1:5" r="23">
      <c t="s" s="4" r="A23">
        <v>762</v>
      </c>
      <c t="n" s="7" r="B23">
        <v>1081</v>
      </c>
      <c t="n" s="7" r="C23">
        <v>4140</v>
      </c>
      <c t="n" s="7" r="D23">
        <v>2673</v>
      </c>
      <c t="n" s="7" r="E23">
        <v>90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114</v>
      </c>
      <c t="s" s="2" r="B1">
        <v>76</v>
      </c>
      <c t="s" s="2" r="D1">
        <v>1</v>
      </c>
    </row>
    <row spans="1:5" r="2">
      <c t="s" s="2" r="B2">
        <v>2</v>
      </c>
      <c t="s" s="2" r="C2">
        <v>4</v>
      </c>
      <c t="s" s="2" r="D2">
        <v>2</v>
      </c>
      <c t="s" s="2" r="E2">
        <v>4</v>
      </c>
    </row>
    <row spans="1:5" r="3">
      <c t="s" s="3" r="A3">
        <v>115</v>
      </c>
    </row>
    <row spans="1:5" r="4">
      <c t="s" s="4" r="A4">
        <v>116</v>
      </c>
      <c t="n" s="7" r="B4">
        <v>57</v>
      </c>
      <c t="n" s="7" r="C4">
        <v>45</v>
      </c>
      <c t="n" s="7" r="D4">
        <v>-674</v>
      </c>
      <c t="n" s="7" r="E4">
        <v>-406</v>
      </c>
    </row>
    <row spans="1:5" r="5">
      <c t="s" s="3" r="A5">
        <v>89</v>
      </c>
    </row>
    <row spans="1:5" r="6">
      <c t="s" s="4" r="A6">
        <v>117</v>
      </c>
      <c t="n" s="6" r="B6">
        <v>-4151</v>
      </c>
      <c t="n" s="6" r="C6">
        <v>7417</v>
      </c>
      <c t="n" s="6" r="D6">
        <v>-4863</v>
      </c>
      <c t="n" s="6" r="E6">
        <v>17423</v>
      </c>
    </row>
    <row spans="1:5" r="7">
      <c t="s" s="3" r="A7">
        <v>98</v>
      </c>
    </row>
    <row spans="1:5" r="8">
      <c t="s" s="4" r="A8">
        <v>118</v>
      </c>
      <c t="n" s="7" r="B8">
        <v>243</v>
      </c>
      <c t="n" s="7" r="C8">
        <v>222</v>
      </c>
      <c t="n" s="7" r="D8">
        <v>405</v>
      </c>
      <c t="n" s="7" r="E8">
        <v>6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766</v>
      </c>
      <c t="s" s="2" r="B1">
        <v>76</v>
      </c>
      <c t="s" s="2" r="D1">
        <v>1</v>
      </c>
      <c t="s" s="2" r="F1">
        <v>519</v>
      </c>
    </row>
    <row spans="1:6" r="2">
      <c t="s" s="2" r="B2">
        <v>2</v>
      </c>
      <c t="s" s="2" r="C2">
        <v>4</v>
      </c>
      <c t="s" s="2" r="D2">
        <v>2</v>
      </c>
      <c t="s" s="2" r="E2">
        <v>4</v>
      </c>
      <c t="s" s="2" r="F2">
        <v>30</v>
      </c>
    </row>
    <row spans="1:6" r="3">
      <c t="s" s="3" r="A3">
        <v>767</v>
      </c>
    </row>
    <row spans="1:6" r="4">
      <c t="s" s="4" r="A4">
        <v>768</v>
      </c>
      <c t="n" s="7" r="D4">
        <v>739843</v>
      </c>
      <c t="n" s="7" r="E4">
        <v>974335</v>
      </c>
      <c t="n" s="7" r="F4">
        <v>974335</v>
      </c>
    </row>
    <row spans="1:6" r="5">
      <c t="s" s="4" r="A5">
        <v>101</v>
      </c>
      <c t="n" s="7" r="B5">
        <v>-38060</v>
      </c>
      <c t="n" s="7" r="C5">
        <v>-26460</v>
      </c>
      <c t="n" s="6" r="D5">
        <v>-77754</v>
      </c>
      <c t="n" s="6" r="E5">
        <v>-48465</v>
      </c>
      <c t="n" s="6" r="F5">
        <v>-109411</v>
      </c>
    </row>
    <row spans="1:6" r="6">
      <c t="s" s="4" r="A6">
        <v>157</v>
      </c>
      <c t="n" s="6" r="D6">
        <v>-18028</v>
      </c>
      <c t="n" s="6" r="E6">
        <v>-29079</v>
      </c>
      <c t="n" s="6" r="F6">
        <v>-59139</v>
      </c>
    </row>
    <row spans="1:6" r="7">
      <c t="s" s="4" r="A7">
        <v>91</v>
      </c>
      <c t="n" s="6" r="B7">
        <v>-4114</v>
      </c>
      <c t="n" s="7" r="C7">
        <v>-16771</v>
      </c>
      <c t="n" s="6" r="D7">
        <v>-10403</v>
      </c>
      <c t="n" s="7" r="E7">
        <v>-37036</v>
      </c>
      <c t="n" s="6" r="F7">
        <v>-65942</v>
      </c>
    </row>
    <row spans="1:6" r="8">
      <c t="s" s="4" r="A8">
        <v>768</v>
      </c>
      <c t="n" s="7" r="B8">
        <v>633658</v>
      </c>
      <c t="n" s="7" r="D8">
        <v>633658</v>
      </c>
      <c t="n" s="7" r="F8">
        <v>7398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769</v>
      </c>
      <c t="s" s="2" r="B1">
        <v>2</v>
      </c>
      <c t="s" s="2" r="C1">
        <v>30</v>
      </c>
      <c t="s" s="2" r="D1">
        <v>770</v>
      </c>
    </row>
    <row spans="1:4" r="2">
      <c t="s" s="3" r="A2">
        <v>212</v>
      </c>
    </row>
    <row spans="1:4" r="3">
      <c t="s" s="4" r="A3">
        <v>44</v>
      </c>
      <c t="n" s="7" r="B3">
        <v>633744</v>
      </c>
      <c t="n" s="7" r="C3">
        <v>739880</v>
      </c>
    </row>
    <row spans="1:4" r="4">
      <c t="s" s="4" r="A4">
        <v>771</v>
      </c>
      <c t="n" s="6" r="B4">
        <v>-86</v>
      </c>
      <c t="n" s="6" r="C4">
        <v>-37</v>
      </c>
    </row>
    <row spans="1:4" r="5">
      <c t="s" s="4" r="A5">
        <v>768</v>
      </c>
      <c t="n" s="7" r="B5">
        <v>633658</v>
      </c>
      <c t="n" s="7" r="C5">
        <v>739843</v>
      </c>
      <c t="n" s="7" r="D5">
        <v>9743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72</v>
      </c>
      <c t="s" s="2" r="B1">
        <v>76</v>
      </c>
      <c t="s" s="2" r="D1">
        <v>1</v>
      </c>
    </row>
    <row spans="1:6" r="2">
      <c t="s" s="2" r="B2">
        <v>2</v>
      </c>
      <c t="s" s="2" r="C2">
        <v>4</v>
      </c>
      <c t="s" s="2" r="D2">
        <v>2</v>
      </c>
      <c t="s" s="2" r="E2">
        <v>4</v>
      </c>
      <c t="s" s="2" r="F2">
        <v>30</v>
      </c>
    </row>
    <row spans="1:6" r="3">
      <c t="s" s="3" r="A3">
        <v>215</v>
      </c>
    </row>
    <row spans="1:6" r="4">
      <c t="s" s="4" r="A4">
        <v>773</v>
      </c>
      <c t="s" s="4" r="B4">
        <v>774</v>
      </c>
      <c t="s" s="4" r="C4">
        <v>775</v>
      </c>
      <c t="s" s="4" r="D4">
        <v>776</v>
      </c>
      <c t="s" s="4" r="E4">
        <v>777</v>
      </c>
    </row>
    <row spans="1:6" r="5">
      <c t="s" s="4" r="A5">
        <v>778</v>
      </c>
      <c t="s" s="4" r="D5">
        <v>779</v>
      </c>
    </row>
    <row spans="1:6" r="6">
      <c t="s" s="4" r="A6">
        <v>780</v>
      </c>
      <c t="n" s="7" r="B6">
        <v>72</v>
      </c>
      <c t="n" s="7" r="D6">
        <v>72</v>
      </c>
      <c t="n" s="7" r="F6">
        <v>59</v>
      </c>
    </row>
    <row spans="1:6" r="7">
      <c t="s" s="4" r="A7">
        <v>781</v>
      </c>
      <c t="n" s="6" r="B7">
        <v>60</v>
      </c>
      <c t="n" s="6" r="D7">
        <v>60</v>
      </c>
      <c t="n" s="7" r="F7">
        <v>52</v>
      </c>
    </row>
    <row spans="1:6" r="8">
      <c t="s" s="4" r="A8">
        <v>782</v>
      </c>
      <c t="n" s="7" r="B8">
        <v>74</v>
      </c>
      <c t="n" s="7" r="D8">
        <v>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3</v>
      </c>
      <c t="s" s="2" r="B1">
        <v>76</v>
      </c>
      <c t="s" s="2" r="D1">
        <v>1</v>
      </c>
    </row>
    <row spans="1:5" r="2">
      <c t="s" s="2" r="B2">
        <v>2</v>
      </c>
      <c t="s" s="2" r="C2">
        <v>4</v>
      </c>
      <c t="s" s="2" r="D2">
        <v>2</v>
      </c>
      <c t="s" s="2" r="E2">
        <v>4</v>
      </c>
    </row>
    <row spans="1:5" r="3">
      <c t="s" s="3" r="A3">
        <v>218</v>
      </c>
    </row>
    <row spans="1:5" r="4">
      <c t="s" s="4" r="A4">
        <v>784</v>
      </c>
      <c t="n" s="7" r="D4">
        <v>0</v>
      </c>
      <c t="n" s="7" r="E4">
        <v>0</v>
      </c>
    </row>
    <row spans="1:5" r="5">
      <c t="s" s="4" r="A5">
        <v>785</v>
      </c>
      <c t="n" s="6" r="D5">
        <v>0</v>
      </c>
      <c t="n" s="6" r="E5">
        <v>0</v>
      </c>
    </row>
    <row spans="1:5" r="6">
      <c t="s" s="4" r="A6">
        <v>786</v>
      </c>
      <c t="n" s="7" r="B6">
        <v>15100000</v>
      </c>
      <c t="n" s="6" r="D6">
        <v>15100000</v>
      </c>
    </row>
    <row spans="1:5" r="7">
      <c t="s" s="4" r="A7">
        <v>787</v>
      </c>
      <c t="n" s="6" r="B7">
        <v>89000000</v>
      </c>
      <c t="n" s="6" r="D7">
        <v>89000000</v>
      </c>
    </row>
    <row spans="1:5" r="8">
      <c t="s" s="4" r="A8">
        <v>788</v>
      </c>
      <c t="n" s="6" r="B8">
        <v>-4305000</v>
      </c>
      <c t="n" s="7" r="C8">
        <v>-6531000</v>
      </c>
      <c t="n" s="6" r="D8">
        <v>-9309000</v>
      </c>
      <c t="n" s="7" r="E8">
        <v>-13074000</v>
      </c>
    </row>
    <row spans="1:5" r="9">
      <c t="s" s="4" r="A9">
        <v>789</v>
      </c>
      <c t="n" s="7" r="B9">
        <v>98000000</v>
      </c>
      <c t="n" s="6" r="D9">
        <v>98000000</v>
      </c>
    </row>
    <row spans="1:5" r="10">
      <c t="s" s="4" r="A10">
        <v>790</v>
      </c>
      <c t="n" s="7" r="D10">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7"/>
    <col customWidth="1" max="3" min="3" width="26"/>
  </cols>
  <sheetData>
    <row spans="1:3" r="1">
      <c t="s" s="1" r="A1">
        <v>791</v>
      </c>
      <c t="s" s="2" r="B1">
        <v>1</v>
      </c>
      <c t="s" s="2" r="C1">
        <v>519</v>
      </c>
    </row>
    <row spans="1:3" r="2">
      <c t="s" s="2" r="B2">
        <v>2</v>
      </c>
      <c t="s" s="2" r="C2">
        <v>30</v>
      </c>
    </row>
    <row spans="1:3" r="3">
      <c t="s" s="3" r="A3">
        <v>792</v>
      </c>
    </row>
    <row spans="1:3" r="4">
      <c t="s" s="4" r="A4">
        <v>793</v>
      </c>
      <c t="n" s="7" r="B4">
        <v>3901150</v>
      </c>
      <c t="n" s="7" r="C4">
        <v>3711194</v>
      </c>
    </row>
    <row spans="1:3" r="5">
      <c t="s" s="4" r="A5">
        <v>794</v>
      </c>
      <c t="n" s="6" r="B5">
        <v>61471</v>
      </c>
      <c t="n" s="6" r="C5">
        <v>34345</v>
      </c>
    </row>
    <row spans="1:3" r="6">
      <c t="s" s="4" r="A6">
        <v>795</v>
      </c>
      <c t="n" s="7" r="B6">
        <v>-152493</v>
      </c>
      <c t="n" s="7" r="C6">
        <v>-69524</v>
      </c>
    </row>
    <row spans="1:3" r="7">
      <c t="s" s="4" r="A7">
        <v>796</v>
      </c>
    </row>
    <row spans="1:3" r="8">
      <c t="s" s="3" r="A8">
        <v>792</v>
      </c>
    </row>
    <row spans="1:3" r="9">
      <c t="s" s="4" r="A9">
        <v>797</v>
      </c>
      <c t="s" s="4" r="B9">
        <v>798</v>
      </c>
      <c t="s" s="4" r="C9">
        <v>799</v>
      </c>
    </row>
    <row spans="1:3" r="10">
      <c t="s" s="4" r="A10">
        <v>800</v>
      </c>
      <c t="s" s="4" r="B10">
        <v>801</v>
      </c>
      <c t="s" s="4" r="C10">
        <v>802</v>
      </c>
    </row>
    <row spans="1:3" r="11">
      <c t="s" s="4" r="A11">
        <v>793</v>
      </c>
      <c t="n" s="7" r="B11">
        <v>1790000</v>
      </c>
      <c t="n" s="7" r="C11">
        <v>1805000</v>
      </c>
    </row>
    <row spans="1:3" r="12">
      <c t="s" s="4" r="A12">
        <v>803</v>
      </c>
    </row>
    <row spans="1:3" r="13">
      <c t="s" s="3" r="A13">
        <v>792</v>
      </c>
    </row>
    <row spans="1:3" r="14">
      <c t="s" s="4" r="A14">
        <v>795</v>
      </c>
      <c t="n" s="6" r="B14">
        <v>-35874</v>
      </c>
      <c t="n" s="6" r="C14">
        <v>-12347</v>
      </c>
    </row>
    <row spans="1:3" r="15">
      <c t="s" s="4" r="A15">
        <v>804</v>
      </c>
    </row>
    <row spans="1:3" r="16">
      <c t="s" s="3" r="A16">
        <v>792</v>
      </c>
    </row>
    <row spans="1:3" r="17">
      <c t="s" s="4" r="A17">
        <v>794</v>
      </c>
      <c t="n" s="7" r="B17">
        <v>0</v>
      </c>
      <c t="n" s="7" r="C17">
        <v>3442</v>
      </c>
    </row>
    <row spans="1:3" r="18">
      <c t="s" s="4" r="A18">
        <v>805</v>
      </c>
    </row>
    <row spans="1:3" r="19">
      <c t="s" s="3" r="A19">
        <v>792</v>
      </c>
    </row>
    <row spans="1:3" r="20">
      <c t="s" s="4" r="A20">
        <v>797</v>
      </c>
      <c t="s" s="4" r="B20">
        <v>806</v>
      </c>
      <c t="s" s="4" r="C20">
        <v>806</v>
      </c>
    </row>
    <row spans="1:3" r="21">
      <c t="s" s="4" r="A21">
        <v>800</v>
      </c>
      <c t="s" s="4" r="B21">
        <v>807</v>
      </c>
      <c t="s" s="4" r="C21">
        <v>808</v>
      </c>
    </row>
    <row spans="1:3" r="22">
      <c t="s" s="4" r="A22">
        <v>793</v>
      </c>
      <c t="n" s="7" r="B22">
        <v>300000</v>
      </c>
      <c t="n" s="7" r="C22">
        <v>300000</v>
      </c>
    </row>
    <row spans="1:3" r="23">
      <c t="s" s="4" r="A23">
        <v>809</v>
      </c>
    </row>
    <row spans="1:3" r="24">
      <c t="s" s="3" r="A24">
        <v>792</v>
      </c>
    </row>
    <row spans="1:3" r="25">
      <c t="s" s="4" r="A25">
        <v>795</v>
      </c>
      <c t="n" s="6" r="B25">
        <v>-55148</v>
      </c>
      <c t="n" s="6" r="C25">
        <v>-26274</v>
      </c>
    </row>
    <row spans="1:3" r="26">
      <c t="s" s="4" r="A26">
        <v>810</v>
      </c>
    </row>
    <row spans="1:3" r="27">
      <c t="s" s="3" r="A27">
        <v>792</v>
      </c>
    </row>
    <row spans="1:3" r="28">
      <c t="s" s="4" r="A28">
        <v>794</v>
      </c>
      <c t="n" s="7" r="B28">
        <v>0</v>
      </c>
      <c t="n" s="7" r="C28">
        <v>0</v>
      </c>
    </row>
    <row spans="1:3" r="29">
      <c t="s" s="4" r="A29">
        <v>811</v>
      </c>
    </row>
    <row spans="1:3" r="30">
      <c t="s" s="3" r="A30">
        <v>792</v>
      </c>
    </row>
    <row spans="1:3" r="31">
      <c t="s" s="4" r="A31">
        <v>797</v>
      </c>
      <c t="s" s="4" r="B31">
        <v>812</v>
      </c>
      <c t="s" s="4" r="C31">
        <v>813</v>
      </c>
    </row>
    <row spans="1:3" r="32">
      <c t="s" s="4" r="A32">
        <v>800</v>
      </c>
      <c t="s" s="4" r="B32">
        <v>814</v>
      </c>
      <c t="s" s="4" r="C32">
        <v>815</v>
      </c>
    </row>
    <row spans="1:3" r="33">
      <c t="s" s="4" r="A33">
        <v>793</v>
      </c>
      <c t="n" s="7" r="B33">
        <v>782414</v>
      </c>
      <c t="n" s="7" r="C33">
        <v>663311</v>
      </c>
    </row>
    <row spans="1:3" r="34">
      <c t="s" s="4" r="A34">
        <v>816</v>
      </c>
    </row>
    <row spans="1:3" r="35">
      <c t="s" s="3" r="A35">
        <v>792</v>
      </c>
    </row>
    <row spans="1:3" r="36">
      <c t="s" s="4" r="A36">
        <v>795</v>
      </c>
      <c t="n" s="6" r="B36">
        <v>-61459</v>
      </c>
      <c t="n" s="6" r="C36">
        <v>-30514</v>
      </c>
    </row>
    <row spans="1:3" r="37">
      <c t="s" s="4" r="A37">
        <v>817</v>
      </c>
    </row>
    <row spans="1:3" r="38">
      <c t="s" s="3" r="A38">
        <v>792</v>
      </c>
    </row>
    <row spans="1:3" r="39">
      <c t="s" s="4" r="A39">
        <v>794</v>
      </c>
      <c t="n" s="7" r="B39">
        <v>0</v>
      </c>
      <c t="n" s="7" r="C39">
        <v>225</v>
      </c>
    </row>
    <row spans="1:3" r="40">
      <c t="s" s="4" r="A40">
        <v>818</v>
      </c>
    </row>
    <row spans="1:3" r="41">
      <c t="s" s="3" r="A41">
        <v>792</v>
      </c>
    </row>
    <row spans="1:3" r="42">
      <c t="s" s="4" r="A42">
        <v>797</v>
      </c>
      <c t="s" s="4" r="B42">
        <v>812</v>
      </c>
      <c t="s" s="4" r="C42">
        <v>813</v>
      </c>
    </row>
    <row spans="1:3" r="43">
      <c t="s" s="4" r="A43">
        <v>800</v>
      </c>
      <c t="s" s="4" r="B43">
        <v>814</v>
      </c>
      <c t="s" s="4" r="C43">
        <v>815</v>
      </c>
    </row>
    <row spans="1:3" r="44">
      <c t="s" s="4" r="A44">
        <v>793</v>
      </c>
      <c t="n" s="7" r="B44">
        <v>782414</v>
      </c>
      <c t="n" s="7" r="C44">
        <v>663311</v>
      </c>
    </row>
    <row spans="1:3" r="45">
      <c t="s" s="4" r="A45">
        <v>819</v>
      </c>
    </row>
    <row spans="1:3" r="46">
      <c t="s" s="3" r="A46">
        <v>792</v>
      </c>
    </row>
    <row spans="1:3" r="47">
      <c t="s" s="4" r="A47">
        <v>795</v>
      </c>
      <c t="n" s="6" r="B47">
        <v>0</v>
      </c>
      <c t="n" s="6" r="C47">
        <v>-225</v>
      </c>
    </row>
    <row spans="1:3" r="48">
      <c t="s" s="4" r="A48">
        <v>820</v>
      </c>
    </row>
    <row spans="1:3" r="49">
      <c t="s" s="3" r="A49">
        <v>792</v>
      </c>
    </row>
    <row spans="1:3" r="50">
      <c t="s" s="4" r="A50">
        <v>794</v>
      </c>
      <c t="n" s="7" r="B50">
        <v>61459</v>
      </c>
      <c t="n" s="7" r="C50">
        <v>30514</v>
      </c>
    </row>
    <row spans="1:3" r="51">
      <c t="s" s="4" r="A51">
        <v>821</v>
      </c>
    </row>
    <row spans="1:3" r="52">
      <c t="s" s="3" r="A52">
        <v>792</v>
      </c>
    </row>
    <row spans="1:3" r="53">
      <c t="s" s="4" r="A53">
        <v>797</v>
      </c>
      <c t="s" s="4" r="B53">
        <v>822</v>
      </c>
      <c t="s" s="4" r="C53">
        <v>823</v>
      </c>
    </row>
    <row spans="1:3" r="54">
      <c t="s" s="4" r="A54">
        <v>800</v>
      </c>
      <c t="s" s="4" r="B54">
        <v>824</v>
      </c>
      <c t="s" s="4" r="C54">
        <v>825</v>
      </c>
    </row>
    <row spans="1:3" r="55">
      <c t="s" s="4" r="A55">
        <v>793</v>
      </c>
      <c t="n" s="7" r="B55">
        <v>123161</v>
      </c>
      <c t="n" s="7" r="C55">
        <v>139786</v>
      </c>
    </row>
    <row spans="1:3" r="56">
      <c t="s" s="4" r="A56">
        <v>826</v>
      </c>
    </row>
    <row spans="1:3" r="57">
      <c t="s" s="3" r="A57">
        <v>792</v>
      </c>
    </row>
    <row spans="1:3" r="58">
      <c t="s" s="4" r="A58">
        <v>795</v>
      </c>
      <c t="n" s="6" r="B58">
        <v>0</v>
      </c>
      <c t="n" s="6" r="C58">
        <v>0</v>
      </c>
    </row>
    <row spans="1:3" r="59">
      <c t="s" s="4" r="A59">
        <v>827</v>
      </c>
    </row>
    <row spans="1:3" r="60">
      <c t="s" s="3" r="A60">
        <v>792</v>
      </c>
    </row>
    <row spans="1:3" r="61">
      <c t="s" s="4" r="A61">
        <v>794</v>
      </c>
      <c t="n" s="7" r="B61">
        <v>12</v>
      </c>
      <c t="n" s="7" r="C61">
        <v>164</v>
      </c>
    </row>
    <row spans="1:3" r="62">
      <c t="s" s="4" r="A62">
        <v>828</v>
      </c>
    </row>
    <row spans="1:3" r="63">
      <c t="s" s="3" r="A63">
        <v>792</v>
      </c>
    </row>
    <row spans="1:3" r="64">
      <c t="s" s="4" r="A64">
        <v>797</v>
      </c>
      <c t="s" s="4" r="B64">
        <v>822</v>
      </c>
      <c t="s" s="4" r="C64">
        <v>823</v>
      </c>
    </row>
    <row spans="1:3" r="65">
      <c t="s" s="4" r="A65">
        <v>800</v>
      </c>
      <c t="s" s="4" r="B65">
        <v>824</v>
      </c>
      <c t="s" s="4" r="C65">
        <v>825</v>
      </c>
    </row>
    <row spans="1:3" r="66">
      <c t="s" s="4" r="A66">
        <v>793</v>
      </c>
      <c t="n" s="7" r="B66">
        <v>123161</v>
      </c>
      <c t="n" s="7" r="C66">
        <v>139786</v>
      </c>
    </row>
    <row spans="1:3" r="67">
      <c t="s" s="4" r="A67">
        <v>829</v>
      </c>
    </row>
    <row spans="1:3" r="68">
      <c t="s" s="3" r="A68">
        <v>792</v>
      </c>
    </row>
    <row spans="1:3" r="69">
      <c t="s" s="4" r="A69">
        <v>795</v>
      </c>
      <c t="n" s="6" r="B69">
        <v>-12</v>
      </c>
      <c t="n" s="6" r="C69">
        <v>-164</v>
      </c>
    </row>
    <row spans="1:3" r="70">
      <c t="s" s="4" r="A70">
        <v>830</v>
      </c>
    </row>
    <row spans="1:3" r="71">
      <c t="s" s="3" r="A71">
        <v>792</v>
      </c>
    </row>
    <row spans="1:3" r="72">
      <c t="s" s="4" r="A72">
        <v>794</v>
      </c>
      <c t="n" s="7" r="B72">
        <v>0</v>
      </c>
      <c t="n" s="7" r="C72">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1</v>
      </c>
      <c t="s" s="2" r="B1">
        <v>2</v>
      </c>
      <c t="s" s="2" r="C1">
        <v>30</v>
      </c>
    </row>
    <row spans="1:3" r="2">
      <c t="s" s="3" r="A2">
        <v>218</v>
      </c>
    </row>
    <row spans="1:3" r="3">
      <c t="s" s="4" r="A3">
        <v>832</v>
      </c>
      <c t="n" s="7" r="B3">
        <v>12</v>
      </c>
      <c t="n" s="7" r="C3">
        <v>3830</v>
      </c>
    </row>
    <row spans="1:3" r="4">
      <c t="s" s="4" r="A4">
        <v>833</v>
      </c>
      <c t="n" s="6" r="B4">
        <v>-152481</v>
      </c>
      <c t="n" s="6" r="C4">
        <v>-69135</v>
      </c>
    </row>
    <row spans="1:3" r="5">
      <c t="s" s="4" r="A5">
        <v>834</v>
      </c>
      <c t="n" s="6" r="B5">
        <v>-152469</v>
      </c>
      <c t="n" s="6" r="C5">
        <v>-65305</v>
      </c>
    </row>
    <row spans="1:3" r="6">
      <c t="s" s="4" r="A6">
        <v>835</v>
      </c>
      <c t="n" s="6" r="B6">
        <v>0</v>
      </c>
      <c t="n" s="6" r="C6">
        <v>0</v>
      </c>
    </row>
    <row spans="1:3" r="7">
      <c t="s" s="4" r="A7">
        <v>836</v>
      </c>
      <c t="n" s="6" r="B7">
        <v>0</v>
      </c>
      <c t="n" s="6" r="C7">
        <v>0</v>
      </c>
    </row>
    <row spans="1:3" r="8">
      <c t="s" s="4" r="A8">
        <v>837</v>
      </c>
      <c t="n" s="6" r="B8">
        <v>0</v>
      </c>
      <c t="n" s="6" r="C8">
        <v>0</v>
      </c>
    </row>
    <row spans="1:3" r="9">
      <c t="s" s="4" r="A9">
        <v>838</v>
      </c>
      <c t="n" s="6" r="B9">
        <v>12</v>
      </c>
      <c t="n" s="6" r="C9">
        <v>3830</v>
      </c>
    </row>
    <row spans="1:3" r="10">
      <c t="s" s="4" r="A10">
        <v>839</v>
      </c>
      <c t="n" s="6" r="B10">
        <v>-152481</v>
      </c>
      <c t="n" s="6" r="C10">
        <v>-69135</v>
      </c>
    </row>
    <row spans="1:3" r="11">
      <c t="s" s="4" r="A11">
        <v>840</v>
      </c>
      <c t="n" s="6" r="B11">
        <v>-152469</v>
      </c>
      <c t="n" s="6" r="C11">
        <v>-65305</v>
      </c>
    </row>
    <row spans="1:3" r="12">
      <c t="s" s="3" r="A12">
        <v>841</v>
      </c>
    </row>
    <row spans="1:3" r="13">
      <c t="s" s="4" r="A13">
        <v>842</v>
      </c>
      <c t="n" s="6" r="B13">
        <v>-12</v>
      </c>
      <c t="n" s="6" r="C13">
        <v>-3605</v>
      </c>
    </row>
    <row spans="1:3" r="14">
      <c t="s" s="4" r="A14">
        <v>843</v>
      </c>
      <c t="n" s="6" r="B14">
        <v>12</v>
      </c>
      <c t="n" s="6" r="C14">
        <v>3605</v>
      </c>
    </row>
    <row spans="1:3" r="15">
      <c t="s" s="4" r="A15">
        <v>844</v>
      </c>
      <c t="n" s="6" r="B15">
        <v>0</v>
      </c>
      <c t="n" s="6" r="C15">
        <v>0</v>
      </c>
    </row>
    <row spans="1:3" r="16">
      <c t="s" s="4" r="A16">
        <v>845</v>
      </c>
      <c t="n" s="6" r="B16">
        <v>0</v>
      </c>
      <c t="n" s="6" r="C16">
        <v>0</v>
      </c>
    </row>
    <row spans="1:3" r="17">
      <c t="s" s="4" r="A17">
        <v>846</v>
      </c>
      <c t="n" s="6" r="B17">
        <v>152468</v>
      </c>
      <c t="n" s="6" r="C17">
        <v>65530</v>
      </c>
    </row>
    <row spans="1:3" r="18">
      <c t="s" s="4" r="A18">
        <v>847</v>
      </c>
      <c t="n" s="6" r="B18">
        <v>152468</v>
      </c>
      <c t="n" s="6" r="C18">
        <v>65530</v>
      </c>
    </row>
    <row spans="1:3" r="19">
      <c t="s" s="4" r="A19">
        <v>848</v>
      </c>
      <c t="n" s="6" r="B19">
        <v>0</v>
      </c>
      <c t="n" s="6" r="C19">
        <v>225</v>
      </c>
    </row>
    <row spans="1:3" r="20">
      <c t="s" s="4" r="A20">
        <v>849</v>
      </c>
      <c t="n" s="6" r="B20">
        <v>-1</v>
      </c>
      <c t="n" s="6" r="C20">
        <v>0</v>
      </c>
    </row>
    <row spans="1:3" r="21">
      <c t="s" s="4" r="A21">
        <v>850</v>
      </c>
      <c t="n" s="7" r="B21">
        <v>-1</v>
      </c>
      <c t="n" s="7" r="C21">
        <v>2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1</v>
      </c>
      <c t="s" s="2" r="B1">
        <v>76</v>
      </c>
      <c t="s" s="2" r="D1">
        <v>1</v>
      </c>
    </row>
    <row spans="1:5" r="2">
      <c t="s" s="2" r="B2">
        <v>2</v>
      </c>
      <c t="s" s="2" r="C2">
        <v>4</v>
      </c>
      <c t="s" s="2" r="D2">
        <v>2</v>
      </c>
      <c t="s" s="2" r="E2">
        <v>4</v>
      </c>
    </row>
    <row spans="1:5" r="3">
      <c t="s" s="3" r="A3">
        <v>121</v>
      </c>
    </row>
    <row spans="1:5" r="4">
      <c t="s" s="4" r="A4">
        <v>852</v>
      </c>
      <c t="n" s="7" r="B4">
        <v>70338</v>
      </c>
      <c t="n" s="7" r="C4">
        <v>-18774</v>
      </c>
      <c t="n" s="7" r="D4">
        <v>83097</v>
      </c>
      <c t="n" s="7" r="E4">
        <v>4375</v>
      </c>
    </row>
    <row spans="1:5" r="5">
      <c t="s" s="4" r="A5">
        <v>853</v>
      </c>
      <c t="n" s="6" r="B5">
        <v>-3858</v>
      </c>
      <c t="n" s="6" r="C5">
        <v>-1128</v>
      </c>
      <c t="n" s="6" r="D5">
        <v>-7057</v>
      </c>
      <c t="n" s="6" r="E5">
        <v>-3150</v>
      </c>
    </row>
    <row spans="1:5" r="6">
      <c t="s" s="4" r="A6">
        <v>854</v>
      </c>
      <c t="n" s="6" r="B6">
        <v>66480</v>
      </c>
      <c t="n" s="6" r="C6">
        <v>-19902</v>
      </c>
      <c t="n" s="6" r="D6">
        <v>76040</v>
      </c>
      <c t="n" s="6" r="E6">
        <v>1225</v>
      </c>
    </row>
    <row spans="1:5" r="7">
      <c t="s" s="4" r="A7">
        <v>855</v>
      </c>
      <c t="n" s="6" r="B7">
        <v>-27783</v>
      </c>
      <c t="n" s="6" r="C7">
        <v>7632</v>
      </c>
      <c t="n" s="6" r="D7">
        <v>-32823</v>
      </c>
      <c t="n" s="6" r="E7">
        <v>-2530</v>
      </c>
    </row>
    <row spans="1:5" r="8">
      <c t="s" s="4" r="A8">
        <v>856</v>
      </c>
      <c t="n" s="6" r="B8">
        <v>1524</v>
      </c>
      <c t="n" s="6" r="C8">
        <v>445</v>
      </c>
      <c t="n" s="6" r="D8">
        <v>2787</v>
      </c>
      <c t="n" s="6" r="E8">
        <v>1244</v>
      </c>
    </row>
    <row spans="1:5" r="9">
      <c t="s" s="4" r="A9">
        <v>857</v>
      </c>
      <c t="n" s="6" r="B9">
        <v>-26259</v>
      </c>
      <c t="n" s="6" r="C9">
        <v>8077</v>
      </c>
      <c t="n" s="6" r="D9">
        <v>-30036</v>
      </c>
      <c t="n" s="6" r="E9">
        <v>-1286</v>
      </c>
    </row>
    <row spans="1:5" r="10">
      <c t="s" s="4" r="A10">
        <v>858</v>
      </c>
      <c t="n" s="6" r="B10">
        <v>42555</v>
      </c>
      <c t="n" s="6" r="C10">
        <v>-11142</v>
      </c>
      <c t="n" s="6" r="D10">
        <v>50274</v>
      </c>
      <c t="n" s="6" r="E10">
        <v>1845</v>
      </c>
    </row>
    <row spans="1:5" r="11">
      <c t="s" s="4" r="A11">
        <v>859</v>
      </c>
      <c t="n" s="6" r="B11">
        <v>-2334</v>
      </c>
      <c t="n" s="6" r="C11">
        <v>-683</v>
      </c>
      <c t="n" s="6" r="D11">
        <v>-4270</v>
      </c>
      <c t="n" s="6" r="E11">
        <v>-1906</v>
      </c>
    </row>
    <row spans="1:5" r="12">
      <c t="s" s="4" r="A12">
        <v>124</v>
      </c>
      <c t="n" s="6" r="B12">
        <v>40221</v>
      </c>
      <c t="n" s="6" r="C12">
        <v>-11825</v>
      </c>
      <c t="n" s="6" r="D12">
        <v>46004</v>
      </c>
      <c t="n" s="6" r="E12">
        <v>-61</v>
      </c>
    </row>
    <row spans="1:5" r="13">
      <c t="s" s="3" r="A13">
        <v>125</v>
      </c>
    </row>
    <row spans="1:5" r="14">
      <c t="s" s="4" r="A14">
        <v>852</v>
      </c>
      <c t="n" s="6" r="B14">
        <v>-24195</v>
      </c>
      <c t="n" s="6" r="C14">
        <v>15136</v>
      </c>
      <c t="n" s="6" r="D14">
        <v>-66121</v>
      </c>
      <c t="n" s="6" r="E14">
        <v>-5551</v>
      </c>
    </row>
    <row spans="1:5" r="15">
      <c t="s" s="4" r="A15">
        <v>860</v>
      </c>
      <c t="n" s="6" r="B15">
        <v>0</v>
      </c>
      <c t="n" s="6" r="C15">
        <v>1433</v>
      </c>
      <c t="n" s="6" r="D15">
        <v>0</v>
      </c>
      <c t="n" s="6" r="E15">
        <v>2853</v>
      </c>
    </row>
    <row spans="1:5" r="16">
      <c t="s" s="4" r="A16">
        <v>861</v>
      </c>
      <c t="n" s="6" r="B16">
        <v>4305</v>
      </c>
      <c t="n" s="6" r="C16">
        <v>5098</v>
      </c>
      <c t="n" s="6" r="D16">
        <v>9309</v>
      </c>
      <c t="n" s="6" r="E16">
        <v>10221</v>
      </c>
    </row>
    <row spans="1:5" r="17">
      <c t="s" s="4" r="A17">
        <v>862</v>
      </c>
      <c t="n" s="6" r="B17">
        <v>-19890</v>
      </c>
      <c t="n" s="6" r="C17">
        <v>21667</v>
      </c>
      <c t="n" s="6" r="D17">
        <v>-56812</v>
      </c>
      <c t="n" s="6" r="E17">
        <v>7523</v>
      </c>
    </row>
    <row spans="1:5" r="18">
      <c t="s" s="4" r="A18">
        <v>855</v>
      </c>
      <c t="n" s="6" r="B18">
        <v>9557</v>
      </c>
      <c t="n" s="6" r="C18">
        <v>-5496</v>
      </c>
      <c t="n" s="6" r="D18">
        <v>26118</v>
      </c>
      <c t="n" s="6" r="E18">
        <v>2484</v>
      </c>
    </row>
    <row spans="1:5" r="19">
      <c t="s" s="4" r="A19">
        <v>863</v>
      </c>
      <c t="n" s="6" r="B19">
        <v>0</v>
      </c>
      <c t="n" s="6" r="C19">
        <v>-579</v>
      </c>
      <c t="n" s="6" r="D19">
        <v>0</v>
      </c>
      <c t="n" s="6" r="E19">
        <v>-1127</v>
      </c>
    </row>
    <row spans="1:5" r="20">
      <c t="s" s="4" r="A20">
        <v>864</v>
      </c>
      <c t="n" s="6" r="B20">
        <v>-1701</v>
      </c>
      <c t="n" s="6" r="C20">
        <v>-2061</v>
      </c>
      <c t="n" s="6" r="D20">
        <v>-3677</v>
      </c>
      <c t="n" s="6" r="E20">
        <v>-4037</v>
      </c>
    </row>
    <row spans="1:5" r="21">
      <c t="s" s="4" r="A21">
        <v>865</v>
      </c>
      <c t="n" s="6" r="B21">
        <v>7856</v>
      </c>
      <c t="n" s="6" r="C21">
        <v>-8136</v>
      </c>
      <c t="n" s="6" r="D21">
        <v>22441</v>
      </c>
      <c t="n" s="6" r="E21">
        <v>-2680</v>
      </c>
    </row>
    <row spans="1:5" r="22">
      <c t="s" s="4" r="A22">
        <v>858</v>
      </c>
      <c t="n" s="6" r="B22">
        <v>-14638</v>
      </c>
      <c t="n" s="6" r="C22">
        <v>9640</v>
      </c>
      <c t="n" s="6" r="D22">
        <v>-40003</v>
      </c>
      <c t="n" s="6" r="E22">
        <v>-3067</v>
      </c>
    </row>
    <row spans="1:5" r="23">
      <c t="s" s="4" r="A23">
        <v>866</v>
      </c>
      <c t="n" s="6" r="B23">
        <v>0</v>
      </c>
      <c t="n" s="6" r="C23">
        <v>854</v>
      </c>
      <c t="n" s="6" r="D23">
        <v>0</v>
      </c>
      <c t="n" s="6" r="E23">
        <v>1726</v>
      </c>
    </row>
    <row spans="1:5" r="24">
      <c t="s" s="4" r="A24">
        <v>867</v>
      </c>
      <c t="n" s="6" r="B24">
        <v>2604</v>
      </c>
      <c t="n" s="6" r="C24">
        <v>3037</v>
      </c>
      <c t="n" s="6" r="D24">
        <v>5632</v>
      </c>
      <c t="n" s="6" r="E24">
        <v>6184</v>
      </c>
    </row>
    <row spans="1:5" r="25">
      <c t="s" s="4" r="A25">
        <v>127</v>
      </c>
      <c t="n" s="6" r="B25">
        <v>-12034</v>
      </c>
      <c t="n" s="6" r="C25">
        <v>13531</v>
      </c>
      <c t="n" s="6" r="D25">
        <v>-34371</v>
      </c>
      <c t="n" s="6" r="E25">
        <v>4843</v>
      </c>
    </row>
    <row spans="1:5" r="26">
      <c t="s" s="4" r="A26">
        <v>868</v>
      </c>
      <c t="n" s="6" r="B26">
        <v>46590</v>
      </c>
      <c t="n" s="6" r="C26">
        <v>1765</v>
      </c>
      <c t="n" s="6" r="D26">
        <v>19228</v>
      </c>
      <c t="n" s="6" r="E26">
        <v>8748</v>
      </c>
    </row>
    <row spans="1:5" r="27">
      <c t="s" s="4" r="A27">
        <v>869</v>
      </c>
      <c t="n" s="6" r="B27">
        <v>-18403</v>
      </c>
      <c t="n" s="6" r="C27">
        <v>-59</v>
      </c>
      <c t="n" s="6" r="D27">
        <v>-7595</v>
      </c>
      <c t="n" s="6" r="E27">
        <v>-3966</v>
      </c>
    </row>
    <row spans="1:5" r="28">
      <c t="s" s="4" r="A28">
        <v>870</v>
      </c>
      <c t="n" s="7" r="B28">
        <v>28187</v>
      </c>
      <c t="n" s="7" r="C28">
        <v>1706</v>
      </c>
      <c t="n" s="7" r="D28">
        <v>11633</v>
      </c>
      <c t="n" s="7" r="E28">
        <v>478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1</v>
      </c>
      <c t="s" s="2" r="B1">
        <v>76</v>
      </c>
      <c t="s" s="2" r="D1">
        <v>1</v>
      </c>
    </row>
    <row spans="1:5" r="2">
      <c t="s" s="2" r="B2">
        <v>2</v>
      </c>
      <c t="s" s="2" r="C2">
        <v>4</v>
      </c>
      <c t="s" s="2" r="D2">
        <v>2</v>
      </c>
      <c t="s" s="2" r="E2">
        <v>4</v>
      </c>
    </row>
    <row spans="1:5" r="3">
      <c t="s" s="3" r="A3">
        <v>872</v>
      </c>
    </row>
    <row spans="1:5" r="4">
      <c t="s" s="4" r="A4">
        <v>873</v>
      </c>
      <c t="n" s="7" r="D4">
        <v>22182</v>
      </c>
      <c t="n" s="7" r="E4">
        <v>46352</v>
      </c>
    </row>
    <row spans="1:5" r="5">
      <c t="s" s="4" r="A5">
        <v>128</v>
      </c>
      <c t="n" s="7" r="B5">
        <v>28187</v>
      </c>
      <c t="n" s="7" r="C5">
        <v>1706</v>
      </c>
      <c t="n" s="6" r="D5">
        <v>11633</v>
      </c>
      <c t="n" s="6" r="E5">
        <v>4782</v>
      </c>
    </row>
    <row spans="1:5" r="6">
      <c t="s" s="4" r="A6">
        <v>874</v>
      </c>
      <c t="n" s="6" r="B6">
        <v>33815</v>
      </c>
      <c t="n" s="6" r="C6">
        <v>51134</v>
      </c>
      <c t="n" s="6" r="D6">
        <v>33815</v>
      </c>
      <c t="n" s="6" r="E6">
        <v>51134</v>
      </c>
    </row>
    <row spans="1:5" r="7">
      <c t="s" s="4" r="A7">
        <v>875</v>
      </c>
    </row>
    <row spans="1:5" r="8">
      <c t="s" s="3" r="A8">
        <v>872</v>
      </c>
    </row>
    <row spans="1:5" r="9">
      <c t="s" s="4" r="A9">
        <v>873</v>
      </c>
      <c t="n" s="6" r="D9">
        <v>41535</v>
      </c>
      <c t="n" s="6" r="E9">
        <v>68322</v>
      </c>
    </row>
    <row spans="1:5" r="10">
      <c t="s" s="4" r="A10">
        <v>128</v>
      </c>
      <c t="n" s="6" r="D10">
        <v>46004</v>
      </c>
      <c t="n" s="6" r="E10">
        <v>-61</v>
      </c>
    </row>
    <row spans="1:5" r="11">
      <c t="s" s="4" r="A11">
        <v>874</v>
      </c>
      <c t="n" s="6" r="B11">
        <v>87539</v>
      </c>
      <c t="n" s="6" r="C11">
        <v>68261</v>
      </c>
      <c t="n" s="6" r="D11">
        <v>87539</v>
      </c>
      <c t="n" s="6" r="E11">
        <v>68261</v>
      </c>
    </row>
    <row spans="1:5" r="12">
      <c t="s" s="4" r="A12">
        <v>876</v>
      </c>
    </row>
    <row spans="1:5" r="13">
      <c t="s" s="3" r="A13">
        <v>872</v>
      </c>
    </row>
    <row spans="1:5" r="14">
      <c t="s" s="4" r="A14">
        <v>873</v>
      </c>
      <c t="n" s="6" r="D14">
        <v>-19353</v>
      </c>
      <c t="n" s="6" r="E14">
        <v>-21970</v>
      </c>
    </row>
    <row spans="1:5" r="15">
      <c t="s" s="4" r="A15">
        <v>128</v>
      </c>
      <c t="n" s="6" r="D15">
        <v>-34371</v>
      </c>
      <c t="n" s="6" r="E15">
        <v>4843</v>
      </c>
    </row>
    <row spans="1:5" r="16">
      <c t="s" s="4" r="A16">
        <v>874</v>
      </c>
      <c t="n" s="7" r="B16">
        <v>-53724</v>
      </c>
      <c t="n" s="7" r="C16">
        <v>-17127</v>
      </c>
      <c t="n" s="7" r="D16">
        <v>-53724</v>
      </c>
      <c t="n" s="7" r="E16">
        <v>-171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877</v>
      </c>
      <c t="s" s="2" r="B1">
        <v>1</v>
      </c>
    </row>
    <row spans="1:3" r="2">
      <c t="s" s="2" r="B2">
        <v>2</v>
      </c>
      <c t="s" s="2" r="C2">
        <v>4</v>
      </c>
    </row>
    <row spans="1:3" r="3">
      <c t="s" s="4" r="A3">
        <v>878</v>
      </c>
    </row>
    <row spans="1:3" r="4">
      <c t="s" s="3" r="A4">
        <v>879</v>
      </c>
    </row>
    <row spans="1:3" r="5">
      <c t="s" s="4" r="A5">
        <v>880</v>
      </c>
      <c t="n" s="10" r="B5">
        <v>27.9</v>
      </c>
    </row>
    <row spans="1:3" r="6">
      <c t="s" s="4" r="A6">
        <v>881</v>
      </c>
      <c t="n" s="10" r="B6">
        <v>19.6</v>
      </c>
      <c t="n" s="10" r="C6">
        <v>19.1</v>
      </c>
    </row>
    <row spans="1:3" r="7">
      <c t="s" s="4" r="A7">
        <v>882</v>
      </c>
      <c t="n" s="6" r="B7">
        <v>633388</v>
      </c>
      <c t="n" s="6" r="C7">
        <v>605115</v>
      </c>
    </row>
    <row spans="1:3" r="8">
      <c t="s" s="4" r="A8">
        <v>883</v>
      </c>
      <c t="s" s="4" r="B8">
        <v>884</v>
      </c>
    </row>
    <row spans="1:3" r="9">
      <c t="s" s="4" r="A9">
        <v>885</v>
      </c>
    </row>
    <row spans="1:3" r="10">
      <c t="s" s="3" r="A10">
        <v>879</v>
      </c>
    </row>
    <row spans="1:3" r="11">
      <c t="s" s="4" r="A11">
        <v>886</v>
      </c>
      <c t="s" s="4" r="B11">
        <v>887</v>
      </c>
      <c t="s" s="4" r="C11">
        <v>887</v>
      </c>
    </row>
    <row spans="1:3" r="12">
      <c t="s" s="4" r="A12">
        <v>888</v>
      </c>
    </row>
    <row spans="1:3" r="13">
      <c t="s" s="3" r="A13">
        <v>879</v>
      </c>
    </row>
    <row spans="1:3" r="14">
      <c t="s" s="4" r="A14">
        <v>882</v>
      </c>
      <c t="n" s="6" r="B14">
        <v>57873</v>
      </c>
    </row>
    <row spans="1:3" r="15">
      <c t="s" s="4" r="A15">
        <v>889</v>
      </c>
    </row>
    <row spans="1:3" r="16">
      <c t="s" s="3" r="A16">
        <v>879</v>
      </c>
    </row>
    <row spans="1:3" r="17">
      <c t="s" s="4" r="A17">
        <v>886</v>
      </c>
      <c t="s" s="4" r="B17">
        <v>887</v>
      </c>
    </row>
    <row spans="1:3" r="18">
      <c t="s" s="4" r="A18">
        <v>882</v>
      </c>
      <c t="n" s="6" r="B18">
        <v>57873</v>
      </c>
    </row>
    <row spans="1:3" r="19">
      <c t="s" s="4" r="A19">
        <v>890</v>
      </c>
      <c t="n" s="8" r="B19">
        <v>29.85</v>
      </c>
    </row>
    <row spans="1:3" r="20">
      <c t="s" s="4" r="A20">
        <v>891</v>
      </c>
    </row>
    <row spans="1:3" r="21">
      <c t="s" s="3" r="A21">
        <v>879</v>
      </c>
    </row>
    <row spans="1:3" r="22">
      <c t="s" s="4" r="A22">
        <v>880</v>
      </c>
      <c t="n" s="10" r="B22">
        <v>4.3</v>
      </c>
    </row>
    <row spans="1:3" r="23">
      <c t="s" s="4" r="A23">
        <v>883</v>
      </c>
      <c t="s" s="4" r="B23">
        <v>892</v>
      </c>
    </row>
    <row spans="1:3" r="24">
      <c t="s" s="4" r="A24">
        <v>893</v>
      </c>
    </row>
    <row spans="1:3" r="25">
      <c t="s" s="3" r="A25">
        <v>879</v>
      </c>
    </row>
    <row spans="1:3" r="26">
      <c t="s" s="4" r="A26">
        <v>890</v>
      </c>
      <c t="n" s="8" r="B26">
        <v>30.71</v>
      </c>
      <c t="n" s="8" r="C26">
        <v>31.35</v>
      </c>
    </row>
    <row spans="1:3" r="27">
      <c t="s" s="4" r="A27">
        <v>894</v>
      </c>
    </row>
    <row spans="1:3" r="28">
      <c t="s" s="3" r="A28">
        <v>879</v>
      </c>
    </row>
    <row spans="1:3" r="29">
      <c t="s" s="4" r="A29">
        <v>890</v>
      </c>
      <c t="n" s="8" r="B29">
        <v>33.76</v>
      </c>
      <c t="n" s="8" r="C29">
        <v>34.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5</v>
      </c>
      <c t="s" s="2" r="B1">
        <v>2</v>
      </c>
      <c t="s" s="2" r="C1">
        <v>30</v>
      </c>
    </row>
    <row spans="1:3" r="2">
      <c t="s" s="3" r="A2">
        <v>896</v>
      </c>
    </row>
    <row spans="1:3" r="3">
      <c t="s" s="4" r="A3">
        <v>897</v>
      </c>
      <c t="n" s="7" r="B3">
        <v>5771794</v>
      </c>
      <c t="n" s="7" r="C3">
        <v>4905436</v>
      </c>
    </row>
    <row spans="1:3" r="4">
      <c t="s" s="4" r="A4">
        <v>898</v>
      </c>
      <c t="n" s="6" r="B4">
        <v>152493</v>
      </c>
      <c t="n" s="6" r="C4">
        <v>69524</v>
      </c>
    </row>
    <row spans="1:3" r="5">
      <c t="s" s="4" r="A5">
        <v>899</v>
      </c>
    </row>
    <row spans="1:3" r="6">
      <c t="s" s="3" r="A6">
        <v>896</v>
      </c>
    </row>
    <row spans="1:3" r="7">
      <c t="s" s="4" r="A7">
        <v>898</v>
      </c>
      <c t="n" s="6" r="B7">
        <v>152493</v>
      </c>
      <c t="n" s="6" r="C7">
        <v>69524</v>
      </c>
    </row>
    <row spans="1:3" r="8">
      <c t="s" s="4" r="A8">
        <v>900</v>
      </c>
    </row>
    <row spans="1:3" r="9">
      <c t="s" s="3" r="A9">
        <v>896</v>
      </c>
    </row>
    <row spans="1:3" r="10">
      <c t="s" s="4" r="A10">
        <v>897</v>
      </c>
      <c t="n" s="6" r="B10">
        <v>5017</v>
      </c>
      <c t="n" s="6" r="C10">
        <v>4997</v>
      </c>
    </row>
    <row spans="1:3" r="11">
      <c t="s" s="4" r="A11">
        <v>348</v>
      </c>
    </row>
    <row spans="1:3" r="12">
      <c t="s" s="3" r="A12">
        <v>896</v>
      </c>
    </row>
    <row spans="1:3" r="13">
      <c t="s" s="4" r="A13">
        <v>897</v>
      </c>
      <c t="n" s="6" r="B13">
        <v>1310709</v>
      </c>
      <c t="n" s="6" r="C13">
        <v>1178318</v>
      </c>
    </row>
    <row spans="1:3" r="14">
      <c t="s" s="4" r="A14">
        <v>349</v>
      </c>
    </row>
    <row spans="1:3" r="15">
      <c t="s" s="3" r="A15">
        <v>896</v>
      </c>
    </row>
    <row spans="1:3" r="16">
      <c t="s" s="4" r="A16">
        <v>897</v>
      </c>
      <c t="n" s="6" r="B16">
        <v>116883</v>
      </c>
      <c t="n" s="6" r="C16">
        <v>96814</v>
      </c>
    </row>
    <row spans="1:3" r="17">
      <c t="s" s="4" r="A17">
        <v>400</v>
      </c>
    </row>
    <row spans="1:3" r="18">
      <c t="s" s="3" r="A18">
        <v>896</v>
      </c>
    </row>
    <row spans="1:3" r="19">
      <c t="s" s="4" r="A19">
        <v>897</v>
      </c>
      <c t="n" s="6" r="B19">
        <v>61775</v>
      </c>
      <c t="n" s="6" r="C19">
        <v>89691</v>
      </c>
    </row>
    <row spans="1:3" r="20">
      <c t="s" s="4" r="A20">
        <v>351</v>
      </c>
    </row>
    <row spans="1:3" r="21">
      <c t="s" s="3" r="A21">
        <v>896</v>
      </c>
    </row>
    <row spans="1:3" r="22">
      <c t="s" s="4" r="A22">
        <v>897</v>
      </c>
      <c t="n" s="6" r="B22">
        <v>517758</v>
      </c>
      <c t="n" s="6" r="C22">
        <v>544612</v>
      </c>
    </row>
    <row spans="1:3" r="23">
      <c t="s" s="4" r="A23">
        <v>352</v>
      </c>
    </row>
    <row spans="1:3" r="24">
      <c t="s" s="3" r="A24">
        <v>896</v>
      </c>
    </row>
    <row spans="1:3" r="25">
      <c t="s" s="4" r="A25">
        <v>897</v>
      </c>
      <c t="n" s="6" r="B25">
        <v>1380883</v>
      </c>
      <c t="n" s="6" r="C25">
        <v>1218740</v>
      </c>
    </row>
    <row spans="1:3" r="26">
      <c t="s" s="4" r="A26">
        <v>353</v>
      </c>
    </row>
    <row spans="1:3" r="27">
      <c t="s" s="3" r="A27">
        <v>896</v>
      </c>
    </row>
    <row spans="1:3" r="28">
      <c t="s" s="4" r="A28">
        <v>897</v>
      </c>
      <c t="n" s="6" r="B28">
        <v>807662</v>
      </c>
      <c t="n" s="6" r="C28">
        <v>636705</v>
      </c>
    </row>
    <row spans="1:3" r="29">
      <c t="s" s="4" r="A29">
        <v>354</v>
      </c>
    </row>
    <row spans="1:3" r="30">
      <c t="s" s="3" r="A30">
        <v>896</v>
      </c>
    </row>
    <row spans="1:3" r="31">
      <c t="s" s="4" r="A31">
        <v>897</v>
      </c>
      <c t="n" s="6" r="B31">
        <v>306919</v>
      </c>
      <c t="n" s="6" r="C31">
        <v>306877</v>
      </c>
    </row>
    <row spans="1:3" r="32">
      <c t="s" s="4" r="A32">
        <v>355</v>
      </c>
    </row>
    <row spans="1:3" r="33">
      <c t="s" s="3" r="A33">
        <v>896</v>
      </c>
    </row>
    <row spans="1:3" r="34">
      <c t="s" s="4" r="A34">
        <v>897</v>
      </c>
      <c t="n" s="6" r="B34">
        <v>175545</v>
      </c>
      <c t="n" s="6" r="C34">
        <v>56500</v>
      </c>
    </row>
    <row spans="1:3" r="35">
      <c t="s" s="4" r="A35">
        <v>356</v>
      </c>
    </row>
    <row spans="1:3" r="36">
      <c t="s" s="3" r="A36">
        <v>896</v>
      </c>
    </row>
    <row spans="1:3" r="37">
      <c t="s" s="4" r="A37">
        <v>897</v>
      </c>
      <c t="n" s="6" r="B37">
        <v>76181</v>
      </c>
      <c t="n" s="6" r="C37">
        <v>83209</v>
      </c>
    </row>
    <row spans="1:3" r="38">
      <c t="s" s="4" r="A38">
        <v>357</v>
      </c>
    </row>
    <row spans="1:3" r="39">
      <c t="s" s="3" r="A39">
        <v>896</v>
      </c>
    </row>
    <row spans="1:3" r="40">
      <c t="s" s="4" r="A40">
        <v>897</v>
      </c>
      <c t="n" s="6" r="B40">
        <v>534664</v>
      </c>
      <c t="n" s="6" r="C40">
        <v>361753</v>
      </c>
    </row>
    <row spans="1:3" r="41">
      <c t="s" s="4" r="A41">
        <v>358</v>
      </c>
    </row>
    <row spans="1:3" r="42">
      <c t="s" s="3" r="A42">
        <v>896</v>
      </c>
    </row>
    <row spans="1:3" r="43">
      <c t="s" s="4" r="A43">
        <v>897</v>
      </c>
      <c t="n" s="6" r="B43">
        <v>383694</v>
      </c>
      <c t="n" s="6" r="C43">
        <v>273336</v>
      </c>
    </row>
    <row spans="1:3" r="44">
      <c t="s" s="4" r="A44">
        <v>359</v>
      </c>
    </row>
    <row spans="1:3" r="45">
      <c t="s" s="3" r="A45">
        <v>896</v>
      </c>
    </row>
    <row spans="1:3" r="46">
      <c t="s" s="4" r="A46">
        <v>897</v>
      </c>
      <c t="n" s="6" r="B46">
        <v>7742</v>
      </c>
      <c t="n" s="6" r="C46">
        <v>7987</v>
      </c>
    </row>
    <row spans="1:3" r="47">
      <c t="s" s="4" r="A47">
        <v>901</v>
      </c>
    </row>
    <row spans="1:3" r="48">
      <c t="s" s="3" r="A48">
        <v>896</v>
      </c>
    </row>
    <row spans="1:3" r="49">
      <c t="s" s="4" r="A49">
        <v>897</v>
      </c>
      <c t="n" s="6" r="B49">
        <v>24891</v>
      </c>
      <c t="n" s="6" r="C49">
        <v>11548</v>
      </c>
    </row>
    <row spans="1:3" r="50">
      <c t="s" s="4" r="A50">
        <v>902</v>
      </c>
    </row>
    <row spans="1:3" r="51">
      <c t="s" s="3" r="A51">
        <v>896</v>
      </c>
    </row>
    <row spans="1:3" r="52">
      <c t="s" s="4" r="A52">
        <v>897</v>
      </c>
      <c t="n" s="6" r="B52">
        <v>61471</v>
      </c>
      <c t="n" s="6" r="C52">
        <v>34349</v>
      </c>
    </row>
    <row spans="1:3" r="53">
      <c t="s" s="4" r="A53">
        <v>903</v>
      </c>
    </row>
    <row spans="1:3" r="54">
      <c t="s" s="3" r="A54">
        <v>896</v>
      </c>
    </row>
    <row spans="1:3" r="55">
      <c t="s" s="4" r="A55">
        <v>897</v>
      </c>
      <c t="n" s="6" r="B55">
        <v>69804</v>
      </c>
      <c t="n" s="6" r="C55">
        <v>87610</v>
      </c>
    </row>
    <row spans="1:3" r="56">
      <c t="s" s="4" r="A56">
        <v>904</v>
      </c>
    </row>
    <row spans="1:3" r="57">
      <c t="s" s="3" r="A57">
        <v>896</v>
      </c>
    </row>
    <row spans="1:3" r="58">
      <c t="s" s="4" r="A58">
        <v>897</v>
      </c>
      <c t="n" s="6" r="B58">
        <v>5017</v>
      </c>
      <c t="n" s="6" r="C58">
        <v>4997</v>
      </c>
    </row>
    <row spans="1:3" r="59">
      <c t="s" s="4" r="A59">
        <v>905</v>
      </c>
    </row>
    <row spans="1:3" r="60">
      <c t="s" s="3" r="A60">
        <v>896</v>
      </c>
    </row>
    <row spans="1:3" r="61">
      <c t="s" s="4" r="A61">
        <v>897</v>
      </c>
      <c t="n" s="6" r="B61">
        <v>64787</v>
      </c>
      <c t="n" s="6" r="C61">
        <v>82613</v>
      </c>
    </row>
    <row spans="1:3" r="62">
      <c t="s" s="4" r="A62">
        <v>906</v>
      </c>
    </row>
    <row spans="1:3" r="63">
      <c t="s" s="3" r="A63">
        <v>896</v>
      </c>
    </row>
    <row spans="1:3" r="64">
      <c t="s" s="4" r="A64">
        <v>897</v>
      </c>
      <c t="n" s="6" r="B64">
        <v>5541651</v>
      </c>
      <c t="n" s="6" r="C64">
        <v>4660859</v>
      </c>
    </row>
    <row spans="1:3" r="65">
      <c t="s" s="4" r="A65">
        <v>898</v>
      </c>
      <c t="n" s="6" r="B65">
        <v>152493</v>
      </c>
      <c t="n" s="6" r="C65">
        <v>69524</v>
      </c>
    </row>
    <row spans="1:3" r="66">
      <c t="s" s="4" r="A66">
        <v>907</v>
      </c>
    </row>
    <row spans="1:3" r="67">
      <c t="s" s="3" r="A67">
        <v>896</v>
      </c>
    </row>
    <row spans="1:3" r="68">
      <c t="s" s="4" r="A68">
        <v>898</v>
      </c>
      <c t="n" s="6" r="B68">
        <v>152493</v>
      </c>
      <c t="n" s="6" r="C68">
        <v>69524</v>
      </c>
    </row>
    <row spans="1:3" r="69">
      <c t="s" s="4" r="A69">
        <v>908</v>
      </c>
    </row>
    <row spans="1:3" r="70">
      <c t="s" s="3" r="A70">
        <v>896</v>
      </c>
    </row>
    <row spans="1:3" r="71">
      <c t="s" s="4" r="A71">
        <v>897</v>
      </c>
      <c t="n" s="6" r="B71">
        <v>1310709</v>
      </c>
      <c t="n" s="6" r="C71">
        <v>1178318</v>
      </c>
    </row>
    <row spans="1:3" r="72">
      <c t="s" s="4" r="A72">
        <v>909</v>
      </c>
    </row>
    <row spans="1:3" r="73">
      <c t="s" s="3" r="A73">
        <v>896</v>
      </c>
    </row>
    <row spans="1:3" r="74">
      <c t="s" s="4" r="A74">
        <v>897</v>
      </c>
      <c t="n" s="6" r="B74">
        <v>116883</v>
      </c>
      <c t="n" s="6" r="C74">
        <v>96814</v>
      </c>
    </row>
    <row spans="1:3" r="75">
      <c t="s" s="4" r="A75">
        <v>910</v>
      </c>
    </row>
    <row spans="1:3" r="76">
      <c t="s" s="3" r="A76">
        <v>896</v>
      </c>
    </row>
    <row spans="1:3" r="77">
      <c t="s" s="4" r="A77">
        <v>897</v>
      </c>
      <c t="n" s="6" r="B77">
        <v>61775</v>
      </c>
      <c t="n" s="6" r="C77">
        <v>89691</v>
      </c>
    </row>
    <row spans="1:3" r="78">
      <c t="s" s="4" r="A78">
        <v>911</v>
      </c>
    </row>
    <row spans="1:3" r="79">
      <c t="s" s="3" r="A79">
        <v>896</v>
      </c>
    </row>
    <row spans="1:3" r="80">
      <c t="s" s="4" r="A80">
        <v>897</v>
      </c>
      <c t="n" s="6" r="B80">
        <v>386602</v>
      </c>
      <c t="n" s="6" r="C80">
        <v>403729</v>
      </c>
    </row>
    <row spans="1:3" r="81">
      <c t="s" s="4" r="A81">
        <v>912</v>
      </c>
    </row>
    <row spans="1:3" r="82">
      <c t="s" s="3" r="A82">
        <v>896</v>
      </c>
    </row>
    <row spans="1:3" r="83">
      <c t="s" s="4" r="A83">
        <v>897</v>
      </c>
      <c t="n" s="6" r="B83">
        <v>1380883</v>
      </c>
      <c t="n" s="6" r="C83">
        <v>1218740</v>
      </c>
    </row>
    <row spans="1:3" r="84">
      <c t="s" s="4" r="A84">
        <v>913</v>
      </c>
    </row>
    <row spans="1:3" r="85">
      <c t="s" s="3" r="A85">
        <v>896</v>
      </c>
    </row>
    <row spans="1:3" r="86">
      <c t="s" s="4" r="A86">
        <v>897</v>
      </c>
      <c t="n" s="6" r="B86">
        <v>807662</v>
      </c>
      <c t="n" s="6" r="C86">
        <v>636705</v>
      </c>
    </row>
    <row spans="1:3" r="87">
      <c t="s" s="4" r="A87">
        <v>914</v>
      </c>
    </row>
    <row spans="1:3" r="88">
      <c t="s" s="3" r="A88">
        <v>896</v>
      </c>
    </row>
    <row spans="1:3" r="89">
      <c t="s" s="4" r="A89">
        <v>897</v>
      </c>
      <c t="n" s="6" r="B89">
        <v>306919</v>
      </c>
      <c t="n" s="6" r="C89">
        <v>306877</v>
      </c>
    </row>
    <row spans="1:3" r="90">
      <c t="s" s="4" r="A90">
        <v>915</v>
      </c>
    </row>
    <row spans="1:3" r="91">
      <c t="s" s="3" r="A91">
        <v>896</v>
      </c>
    </row>
    <row spans="1:3" r="92">
      <c t="s" s="4" r="A92">
        <v>897</v>
      </c>
      <c t="n" s="6" r="B92">
        <v>175545</v>
      </c>
      <c t="n" s="6" r="C92">
        <v>56500</v>
      </c>
    </row>
    <row spans="1:3" r="93">
      <c t="s" s="4" r="A93">
        <v>916</v>
      </c>
    </row>
    <row spans="1:3" r="94">
      <c t="s" s="3" r="A94">
        <v>896</v>
      </c>
    </row>
    <row spans="1:3" r="95">
      <c t="s" s="4" r="A95">
        <v>897</v>
      </c>
      <c t="n" s="6" r="B95">
        <v>11394</v>
      </c>
      <c t="n" s="6" r="C95">
        <v>596</v>
      </c>
    </row>
    <row spans="1:3" r="96">
      <c t="s" s="4" r="A96">
        <v>917</v>
      </c>
    </row>
    <row spans="1:3" r="97">
      <c t="s" s="3" r="A97">
        <v>896</v>
      </c>
    </row>
    <row spans="1:3" r="98">
      <c t="s" s="4" r="A98">
        <v>897</v>
      </c>
      <c t="n" s="6" r="B98">
        <v>534664</v>
      </c>
      <c t="n" s="6" r="C98">
        <v>361753</v>
      </c>
    </row>
    <row spans="1:3" r="99">
      <c t="s" s="4" r="A99">
        <v>918</v>
      </c>
    </row>
    <row spans="1:3" r="100">
      <c t="s" s="3" r="A100">
        <v>896</v>
      </c>
    </row>
    <row spans="1:3" r="101">
      <c t="s" s="4" r="A101">
        <v>897</v>
      </c>
      <c t="n" s="6" r="B101">
        <v>383694</v>
      </c>
      <c t="n" s="6" r="C101">
        <v>273336</v>
      </c>
    </row>
    <row spans="1:3" r="102">
      <c t="s" s="4" r="A102">
        <v>919</v>
      </c>
    </row>
    <row spans="1:3" r="103">
      <c t="s" s="3" r="A103">
        <v>896</v>
      </c>
    </row>
    <row spans="1:3" r="104">
      <c t="s" s="4" r="A104">
        <v>897</v>
      </c>
      <c t="n" s="6" r="B104">
        <v>3450</v>
      </c>
      <c t="n" s="6" r="C104">
        <v>3455</v>
      </c>
    </row>
    <row spans="1:3" r="105">
      <c t="s" s="4" r="A105">
        <v>920</v>
      </c>
    </row>
    <row spans="1:3" r="106">
      <c t="s" s="3" r="A106">
        <v>896</v>
      </c>
    </row>
    <row spans="1:3" r="107">
      <c t="s" s="4" r="A107">
        <v>897</v>
      </c>
      <c t="n" s="6" r="B107">
        <v>0</v>
      </c>
      <c t="n" s="6" r="C107">
        <v>0</v>
      </c>
    </row>
    <row spans="1:3" r="108">
      <c t="s" s="4" r="A108">
        <v>921</v>
      </c>
    </row>
    <row spans="1:3" r="109">
      <c t="s" s="3" r="A109">
        <v>896</v>
      </c>
    </row>
    <row spans="1:3" r="110">
      <c t="s" s="4" r="A110">
        <v>897</v>
      </c>
      <c t="n" s="6" r="B110">
        <v>61471</v>
      </c>
      <c t="n" s="6" r="C110">
        <v>34345</v>
      </c>
    </row>
    <row spans="1:3" r="111">
      <c t="s" s="4" r="A111">
        <v>922</v>
      </c>
    </row>
    <row spans="1:3" r="112">
      <c t="s" s="3" r="A112">
        <v>896</v>
      </c>
    </row>
    <row spans="1:3" r="113">
      <c t="s" s="4" r="A113">
        <v>897</v>
      </c>
      <c t="n" s="6" r="B113">
        <v>160339</v>
      </c>
      <c t="n" s="6" r="C113">
        <v>156967</v>
      </c>
    </row>
    <row spans="1:3" r="114">
      <c t="s" s="4" r="A114">
        <v>898</v>
      </c>
      <c t="n" s="6" r="B114">
        <v>0</v>
      </c>
      <c t="n" s="6" r="C114">
        <v>0</v>
      </c>
    </row>
    <row spans="1:3" r="115">
      <c t="s" s="4" r="A115">
        <v>923</v>
      </c>
    </row>
    <row spans="1:3" r="116">
      <c t="s" s="3" r="A116">
        <v>896</v>
      </c>
    </row>
    <row spans="1:3" r="117">
      <c t="s" s="4" r="A117">
        <v>898</v>
      </c>
      <c t="n" s="6" r="B117">
        <v>0</v>
      </c>
      <c t="n" s="6" r="C117">
        <v>0</v>
      </c>
    </row>
    <row spans="1:3" r="118">
      <c t="s" s="4" r="A118">
        <v>924</v>
      </c>
    </row>
    <row spans="1:3" r="119">
      <c t="s" s="3" r="A119">
        <v>896</v>
      </c>
    </row>
    <row spans="1:3" r="120">
      <c t="s" s="4" r="A120">
        <v>897</v>
      </c>
      <c t="n" s="6" r="B120">
        <v>131156</v>
      </c>
      <c t="n" s="6" r="C120">
        <v>140883</v>
      </c>
    </row>
    <row spans="1:3" r="121">
      <c t="s" s="4" r="A121">
        <v>925</v>
      </c>
    </row>
    <row spans="1:3" r="122">
      <c t="s" s="3" r="A122">
        <v>896</v>
      </c>
    </row>
    <row spans="1:3" r="123">
      <c t="s" s="4" r="A123">
        <v>897</v>
      </c>
      <c t="n" s="6" r="B123">
        <v>4292</v>
      </c>
      <c t="n" s="6" r="C123">
        <v>4532</v>
      </c>
    </row>
    <row spans="1:3" r="124">
      <c t="s" s="4" r="A124">
        <v>926</v>
      </c>
    </row>
    <row spans="1:3" r="125">
      <c t="s" s="3" r="A125">
        <v>896</v>
      </c>
    </row>
    <row spans="1:3" r="126">
      <c t="s" s="4" r="A126">
        <v>897</v>
      </c>
      <c t="n" s="6" r="B126">
        <v>24891</v>
      </c>
      <c t="n" s="6" r="C126">
        <v>11548</v>
      </c>
    </row>
    <row spans="1:3" r="127">
      <c t="s" s="4" r="A127">
        <v>927</v>
      </c>
    </row>
    <row spans="1:3" r="128">
      <c t="s" s="3" r="A128">
        <v>896</v>
      </c>
    </row>
    <row spans="1:3" r="129">
      <c t="s" s="4" r="A129">
        <v>897</v>
      </c>
      <c t="n" s="7" r="B129">
        <v>0</v>
      </c>
      <c t="n" s="7" r="C129">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19</v>
      </c>
      <c t="s" s="2" r="B1">
        <v>76</v>
      </c>
      <c t="s" s="2" r="D1">
        <v>1</v>
      </c>
    </row>
    <row spans="1:5" r="2">
      <c t="s" s="2" r="B2">
        <v>2</v>
      </c>
      <c t="s" s="2" r="C2">
        <v>4</v>
      </c>
      <c t="s" s="2" r="D2">
        <v>2</v>
      </c>
      <c t="s" s="2" r="E2">
        <v>4</v>
      </c>
    </row>
    <row spans="1:5" r="3">
      <c t="s" s="3" r="A3">
        <v>120</v>
      </c>
    </row>
    <row spans="1:5" r="4">
      <c t="s" s="4" r="A4">
        <v>110</v>
      </c>
      <c t="n" s="7" r="B4">
        <v>56725</v>
      </c>
      <c t="n" s="7" r="C4">
        <v>46637</v>
      </c>
      <c t="n" s="7" r="D4">
        <v>111599</v>
      </c>
      <c t="n" s="7" r="E4">
        <v>93094</v>
      </c>
    </row>
    <row spans="1:5" r="5">
      <c t="s" s="3" r="A5">
        <v>121</v>
      </c>
    </row>
    <row spans="1:5" r="6">
      <c t="s" s="4" r="A6">
        <v>122</v>
      </c>
      <c t="n" s="6" r="B6">
        <v>42555</v>
      </c>
      <c t="n" s="6" r="C6">
        <v>-11142</v>
      </c>
      <c t="n" s="6" r="D6">
        <v>50274</v>
      </c>
      <c t="n" s="6" r="E6">
        <v>1845</v>
      </c>
    </row>
    <row spans="1:5" r="7">
      <c t="s" s="4" r="A7">
        <v>123</v>
      </c>
      <c t="n" s="6" r="B7">
        <v>-2334</v>
      </c>
      <c t="n" s="6" r="C7">
        <v>-683</v>
      </c>
      <c t="n" s="6" r="D7">
        <v>-4270</v>
      </c>
      <c t="n" s="6" r="E7">
        <v>-1906</v>
      </c>
    </row>
    <row spans="1:5" r="8">
      <c t="s" s="4" r="A8">
        <v>124</v>
      </c>
      <c t="n" s="6" r="B8">
        <v>40221</v>
      </c>
      <c t="n" s="6" r="C8">
        <v>-11825</v>
      </c>
      <c t="n" s="6" r="D8">
        <v>46004</v>
      </c>
      <c t="n" s="6" r="E8">
        <v>-61</v>
      </c>
    </row>
    <row spans="1:5" r="9">
      <c t="s" s="3" r="A9">
        <v>125</v>
      </c>
    </row>
    <row spans="1:5" r="10">
      <c t="s" s="4" r="A10">
        <v>122</v>
      </c>
      <c t="n" s="6" r="B10">
        <v>-14638</v>
      </c>
      <c t="n" s="6" r="C10">
        <v>9640</v>
      </c>
      <c t="n" s="6" r="D10">
        <v>-40003</v>
      </c>
      <c t="n" s="6" r="E10">
        <v>-3067</v>
      </c>
    </row>
    <row spans="1:5" r="11">
      <c t="s" s="4" r="A11">
        <v>126</v>
      </c>
      <c t="n" s="6" r="B11">
        <v>2604</v>
      </c>
      <c t="n" s="6" r="C11">
        <v>3891</v>
      </c>
      <c t="n" s="6" r="D11">
        <v>5632</v>
      </c>
      <c t="n" s="6" r="E11">
        <v>7910</v>
      </c>
    </row>
    <row spans="1:5" r="12">
      <c t="s" s="4" r="A12">
        <v>127</v>
      </c>
      <c t="n" s="6" r="B12">
        <v>-12034</v>
      </c>
      <c t="n" s="6" r="C12">
        <v>13531</v>
      </c>
      <c t="n" s="6" r="D12">
        <v>-34371</v>
      </c>
      <c t="n" s="6" r="E12">
        <v>4843</v>
      </c>
    </row>
    <row spans="1:5" r="13">
      <c t="s" s="4" r="A13">
        <v>128</v>
      </c>
      <c t="n" s="6" r="B13">
        <v>28187</v>
      </c>
      <c t="n" s="6" r="C13">
        <v>1706</v>
      </c>
      <c t="n" s="6" r="D13">
        <v>11633</v>
      </c>
      <c t="n" s="6" r="E13">
        <v>4782</v>
      </c>
    </row>
    <row spans="1:5" r="14">
      <c t="s" s="4" r="A14">
        <v>129</v>
      </c>
      <c t="n" s="7" r="B14">
        <v>84912</v>
      </c>
      <c t="n" s="7" r="C14">
        <v>48343</v>
      </c>
      <c t="n" s="7" r="D14">
        <v>123232</v>
      </c>
      <c t="n" s="7" r="E14">
        <v>9787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928</v>
      </c>
      <c t="s" s="2" r="B1">
        <v>1</v>
      </c>
    </row>
    <row spans="1:4" r="2">
      <c t="s" s="2" r="B2">
        <v>2</v>
      </c>
      <c t="s" s="2" r="C2">
        <v>4</v>
      </c>
      <c t="s" s="2" r="D2">
        <v>30</v>
      </c>
    </row>
    <row spans="1:4" r="3">
      <c t="s" s="3" r="A3">
        <v>929</v>
      </c>
    </row>
    <row spans="1:4" r="4">
      <c t="s" s="4" r="A4">
        <v>930</v>
      </c>
      <c t="n" s="7" r="B4">
        <v>0</v>
      </c>
      <c t="n" s="7" r="C4">
        <v>0</v>
      </c>
    </row>
    <row spans="1:4" r="5">
      <c t="s" s="4" r="A5">
        <v>897</v>
      </c>
      <c t="n" s="6" r="B5">
        <v>5771794000</v>
      </c>
      <c t="n" s="7" r="D5">
        <v>4905436000</v>
      </c>
    </row>
    <row spans="1:4" r="6">
      <c t="s" s="4" r="A6">
        <v>901</v>
      </c>
    </row>
    <row spans="1:4" r="7">
      <c t="s" s="3" r="A7">
        <v>929</v>
      </c>
    </row>
    <row spans="1:4" r="8">
      <c t="s" s="4" r="A8">
        <v>931</v>
      </c>
      <c t="n" s="6" r="B8">
        <v>-1300000</v>
      </c>
    </row>
    <row spans="1:4" r="9">
      <c t="s" s="4" r="A9">
        <v>897</v>
      </c>
      <c t="n" s="6" r="B9">
        <v>24891000</v>
      </c>
      <c t="n" s="6" r="D9">
        <v>11548000</v>
      </c>
    </row>
    <row spans="1:4" r="10">
      <c t="s" s="4" r="A10">
        <v>359</v>
      </c>
    </row>
    <row spans="1:4" r="11">
      <c t="s" s="3" r="A11">
        <v>929</v>
      </c>
    </row>
    <row spans="1:4" r="12">
      <c t="s" s="4" r="A12">
        <v>897</v>
      </c>
      <c t="n" s="6" r="B12">
        <v>7742000</v>
      </c>
      <c t="n" s="6" r="D12">
        <v>7987000</v>
      </c>
    </row>
    <row spans="1:4" r="13">
      <c t="s" s="4" r="A13">
        <v>351</v>
      </c>
    </row>
    <row spans="1:4" r="14">
      <c t="s" s="3" r="A14">
        <v>929</v>
      </c>
    </row>
    <row spans="1:4" r="15">
      <c t="s" s="4" r="A15">
        <v>897</v>
      </c>
      <c t="n" s="6" r="B15">
        <v>517758000</v>
      </c>
      <c t="n" s="6" r="D15">
        <v>544612000</v>
      </c>
    </row>
    <row spans="1:4" r="16">
      <c t="s" s="4" r="A16">
        <v>922</v>
      </c>
    </row>
    <row spans="1:4" r="17">
      <c t="s" s="3" r="A17">
        <v>929</v>
      </c>
    </row>
    <row spans="1:4" r="18">
      <c t="s" s="4" r="A18">
        <v>897</v>
      </c>
      <c t="n" s="6" r="B18">
        <v>160339000</v>
      </c>
      <c t="n" s="6" r="D18">
        <v>156967000</v>
      </c>
    </row>
    <row spans="1:4" r="19">
      <c t="s" s="4" r="A19">
        <v>926</v>
      </c>
    </row>
    <row spans="1:4" r="20">
      <c t="s" s="3" r="A20">
        <v>929</v>
      </c>
    </row>
    <row spans="1:4" r="21">
      <c t="s" s="4" r="A21">
        <v>897</v>
      </c>
      <c t="n" s="6" r="B21">
        <v>24891000</v>
      </c>
      <c t="n" s="6" r="D21">
        <v>11548000</v>
      </c>
    </row>
    <row spans="1:4" r="22">
      <c t="s" s="4" r="A22">
        <v>925</v>
      </c>
    </row>
    <row spans="1:4" r="23">
      <c t="s" s="3" r="A23">
        <v>929</v>
      </c>
    </row>
    <row spans="1:4" r="24">
      <c t="s" s="4" r="A24">
        <v>897</v>
      </c>
      <c t="n" s="6" r="B24">
        <v>4292000</v>
      </c>
      <c t="n" s="6" r="D24">
        <v>4532000</v>
      </c>
    </row>
    <row spans="1:4" r="25">
      <c t="s" s="4" r="A25">
        <v>924</v>
      </c>
    </row>
    <row spans="1:4" r="26">
      <c t="s" s="3" r="A26">
        <v>929</v>
      </c>
    </row>
    <row spans="1:4" r="27">
      <c t="s" s="4" r="A27">
        <v>897</v>
      </c>
      <c t="n" s="6" r="B27">
        <v>131156000</v>
      </c>
      <c t="n" s="7" r="D27">
        <v>140883000</v>
      </c>
    </row>
    <row spans="1:4" r="28">
      <c t="s" s="4" r="A28">
        <v>932</v>
      </c>
    </row>
    <row spans="1:4" r="29">
      <c t="s" s="3" r="A29">
        <v>929</v>
      </c>
    </row>
    <row spans="1:4" r="30">
      <c t="s" s="4" r="A30">
        <v>897</v>
      </c>
      <c t="n" s="6" r="B30">
        <v>55406000</v>
      </c>
    </row>
    <row spans="1:4" r="31">
      <c t="s" s="4" r="A31">
        <v>933</v>
      </c>
    </row>
    <row spans="1:4" r="32">
      <c t="s" s="3" r="A32">
        <v>929</v>
      </c>
    </row>
    <row spans="1:4" r="33">
      <c t="s" s="4" r="A33">
        <v>897</v>
      </c>
      <c t="n" s="6" r="B33">
        <v>46587000</v>
      </c>
    </row>
    <row spans="1:4" r="34">
      <c t="s" s="4" r="A34">
        <v>934</v>
      </c>
    </row>
    <row spans="1:4" r="35">
      <c t="s" s="3" r="A35">
        <v>929</v>
      </c>
    </row>
    <row spans="1:4" r="36">
      <c t="s" s="4" r="A36">
        <v>897</v>
      </c>
      <c t="n" s="6" r="B36">
        <v>29163000</v>
      </c>
    </row>
    <row spans="1:4" r="37">
      <c t="s" s="4" r="A37">
        <v>935</v>
      </c>
      <c t="n" s="7" r="B37">
        <v>27000000</v>
      </c>
    </row>
    <row spans="1:4" r="38">
      <c t="s" s="4" r="A38">
        <v>936</v>
      </c>
    </row>
    <row spans="1:4" r="39">
      <c t="s" s="3" r="A39">
        <v>929</v>
      </c>
    </row>
    <row spans="1:4" r="40">
      <c t="s" s="4" r="A40">
        <v>937</v>
      </c>
      <c t="s" s="4" r="B40">
        <v>938</v>
      </c>
    </row>
    <row spans="1:4" r="41">
      <c t="s" s="4" r="A41">
        <v>939</v>
      </c>
    </row>
    <row spans="1:4" r="42">
      <c t="s" s="3" r="A42">
        <v>929</v>
      </c>
    </row>
    <row spans="1:4" r="43">
      <c t="s" s="4" r="A43">
        <v>937</v>
      </c>
      <c t="s" s="4" r="B43">
        <v>940</v>
      </c>
    </row>
    <row spans="1:4" r="44">
      <c t="s" s="4" r="A44">
        <v>941</v>
      </c>
    </row>
    <row spans="1:4" r="45">
      <c t="s" s="3" r="A45">
        <v>929</v>
      </c>
    </row>
    <row spans="1:4" r="46">
      <c t="s" s="4" r="A46">
        <v>937</v>
      </c>
      <c t="s" s="4" r="B46">
        <v>9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3</v>
      </c>
      <c t="s" s="2" r="B1">
        <v>76</v>
      </c>
      <c t="s" s="2" r="D1">
        <v>1</v>
      </c>
    </row>
    <row spans="1:5" r="2">
      <c t="s" s="2" r="B2">
        <v>2</v>
      </c>
      <c t="s" s="2" r="C2">
        <v>4</v>
      </c>
      <c t="s" s="2" r="D2">
        <v>2</v>
      </c>
      <c t="s" s="2" r="E2">
        <v>4</v>
      </c>
    </row>
    <row spans="1:5" r="3">
      <c t="s" s="4" r="A3">
        <v>351</v>
      </c>
    </row>
    <row spans="1:5" r="4">
      <c t="s" s="3" r="A4">
        <v>944</v>
      </c>
    </row>
    <row spans="1:5" r="5">
      <c t="s" s="4" r="A5">
        <v>945</v>
      </c>
      <c t="n" s="7" r="B5">
        <v>135094</v>
      </c>
      <c t="n" s="7" r="C5">
        <v>162984</v>
      </c>
      <c t="n" s="7" r="D5">
        <v>140883</v>
      </c>
      <c t="n" s="7" r="E5">
        <v>168077</v>
      </c>
    </row>
    <row spans="1:5" r="6">
      <c t="s" s="4" r="A6">
        <v>946</v>
      </c>
      <c t="n" s="6" r="B6">
        <v>902</v>
      </c>
      <c t="n" s="6" r="C6">
        <v>-1714</v>
      </c>
      <c t="n" s="6" r="D6">
        <v>-527</v>
      </c>
      <c t="n" s="6" r="E6">
        <v>-2824</v>
      </c>
    </row>
    <row spans="1:5" r="7">
      <c t="s" s="4" r="A7">
        <v>947</v>
      </c>
      <c t="n" s="6" r="B7">
        <v>1470</v>
      </c>
      <c t="n" s="6" r="C7">
        <v>894</v>
      </c>
      <c t="n" s="6" r="D7">
        <v>3081</v>
      </c>
      <c t="n" s="6" r="E7">
        <v>2603</v>
      </c>
    </row>
    <row spans="1:5" r="8">
      <c t="s" s="4" r="A8">
        <v>948</v>
      </c>
      <c t="n" s="6" r="B8">
        <v>0</v>
      </c>
      <c t="n" s="6" r="C8">
        <v>0</v>
      </c>
      <c t="n" s="6" r="D8">
        <v>0</v>
      </c>
      <c t="n" s="6" r="E8">
        <v>0</v>
      </c>
    </row>
    <row spans="1:5" r="9">
      <c t="s" s="4" r="A9">
        <v>949</v>
      </c>
      <c t="n" s="6" r="B9">
        <v>-6310</v>
      </c>
      <c t="n" s="6" r="C9">
        <v>-6257</v>
      </c>
      <c t="n" s="6" r="D9">
        <v>-12281</v>
      </c>
      <c t="n" s="6" r="E9">
        <v>-11949</v>
      </c>
    </row>
    <row spans="1:5" r="10">
      <c t="s" s="4" r="A10">
        <v>950</v>
      </c>
      <c t="n" s="6" r="B10">
        <v>131156</v>
      </c>
      <c t="n" s="6" r="C10">
        <v>155907</v>
      </c>
      <c t="n" s="6" r="D10">
        <v>131156</v>
      </c>
      <c t="n" s="6" r="E10">
        <v>155907</v>
      </c>
    </row>
    <row spans="1:5" r="11">
      <c t="s" s="4" r="A11">
        <v>359</v>
      </c>
    </row>
    <row spans="1:5" r="12">
      <c t="s" s="3" r="A12">
        <v>944</v>
      </c>
    </row>
    <row spans="1:5" r="13">
      <c t="s" s="4" r="A13">
        <v>945</v>
      </c>
      <c t="n" s="6" r="B13">
        <v>4330</v>
      </c>
      <c t="n" s="6" r="C13">
        <v>4700</v>
      </c>
      <c t="n" s="6" r="D13">
        <v>4532</v>
      </c>
      <c t="n" s="6" r="E13">
        <v>4918</v>
      </c>
    </row>
    <row spans="1:5" r="14">
      <c t="s" s="4" r="A14">
        <v>946</v>
      </c>
      <c t="n" s="6" r="B14">
        <v>-51</v>
      </c>
      <c t="n" s="6" r="C14">
        <v>82</v>
      </c>
      <c t="n" s="6" r="D14">
        <v>-267</v>
      </c>
      <c t="n" s="6" r="E14">
        <v>-150</v>
      </c>
    </row>
    <row spans="1:5" r="15">
      <c t="s" s="4" r="A15">
        <v>947</v>
      </c>
      <c t="n" s="6" r="B15">
        <v>25</v>
      </c>
      <c t="n" s="6" r="C15">
        <v>43</v>
      </c>
      <c t="n" s="6" r="D15">
        <v>52</v>
      </c>
      <c t="n" s="6" r="E15">
        <v>72</v>
      </c>
    </row>
    <row spans="1:5" r="16">
      <c t="s" s="4" r="A16">
        <v>949</v>
      </c>
      <c t="n" s="6" r="B16">
        <v>-12</v>
      </c>
      <c t="n" s="6" r="C16">
        <v>-32</v>
      </c>
      <c t="n" s="6" r="D16">
        <v>-25</v>
      </c>
      <c t="n" s="6" r="E16">
        <v>-47</v>
      </c>
    </row>
    <row spans="1:5" r="17">
      <c t="s" s="4" r="A17">
        <v>950</v>
      </c>
      <c t="n" s="6" r="B17">
        <v>4292</v>
      </c>
      <c t="n" s="6" r="C17">
        <v>4793</v>
      </c>
      <c t="n" s="6" r="D17">
        <v>4292</v>
      </c>
      <c t="n" s="6" r="E17">
        <v>4793</v>
      </c>
    </row>
    <row spans="1:5" r="18">
      <c t="s" s="4" r="A18">
        <v>901</v>
      </c>
    </row>
    <row spans="1:5" r="19">
      <c t="s" s="3" r="A19">
        <v>944</v>
      </c>
    </row>
    <row spans="1:5" r="20">
      <c t="s" s="4" r="A20">
        <v>945</v>
      </c>
      <c t="n" s="6" r="B20">
        <v>24844</v>
      </c>
      <c t="n" s="6" r="C20">
        <v>0</v>
      </c>
      <c t="n" s="6" r="D20">
        <v>20017</v>
      </c>
      <c t="n" s="6" r="E20">
        <v>0</v>
      </c>
    </row>
    <row spans="1:5" r="21">
      <c t="s" s="4" r="A21">
        <v>951</v>
      </c>
      <c t="n" s="6" r="B21">
        <v>-1611</v>
      </c>
      <c t="n" s="6" r="C21">
        <v>-620</v>
      </c>
      <c t="n" s="6" r="D21">
        <v>-3614</v>
      </c>
      <c t="n" s="6" r="E21">
        <v>-620</v>
      </c>
    </row>
    <row spans="1:5" r="22">
      <c t="s" s="4" r="A22">
        <v>952</v>
      </c>
      <c t="n" s="6" r="B22">
        <v>1658</v>
      </c>
      <c t="n" s="6" r="C22">
        <v>11710</v>
      </c>
      <c t="n" s="6" r="D22">
        <v>8488</v>
      </c>
      <c t="n" s="6" r="E22">
        <v>11710</v>
      </c>
    </row>
    <row spans="1:5" r="23">
      <c t="s" s="4" r="A23">
        <v>950</v>
      </c>
      <c t="n" s="7" r="B23">
        <v>24891</v>
      </c>
      <c t="n" s="7" r="C23">
        <v>11090</v>
      </c>
      <c t="n" s="7" r="D23">
        <v>24891</v>
      </c>
      <c t="n" s="7" r="E23">
        <v>1109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3</v>
      </c>
      <c t="s" s="2" r="B1">
        <v>1</v>
      </c>
    </row>
    <row spans="1:3" r="2">
      <c t="s" s="2" r="B2">
        <v>2</v>
      </c>
      <c t="s" s="2" r="C2">
        <v>30</v>
      </c>
    </row>
    <row spans="1:3" r="3">
      <c t="s" s="3" r="A3">
        <v>929</v>
      </c>
    </row>
    <row spans="1:3" r="4">
      <c t="s" s="4" r="A4">
        <v>954</v>
      </c>
      <c t="n" s="7" r="B4">
        <v>5771794</v>
      </c>
      <c t="n" s="7" r="C4">
        <v>4905436</v>
      </c>
    </row>
    <row spans="1:3" r="5">
      <c t="s" s="4" r="A5">
        <v>955</v>
      </c>
    </row>
    <row spans="1:3" r="6">
      <c t="s" s="3" r="A6">
        <v>929</v>
      </c>
    </row>
    <row spans="1:3" r="7">
      <c t="s" s="4" r="A7">
        <v>956</v>
      </c>
      <c t="s" s="4" r="B7">
        <v>957</v>
      </c>
    </row>
    <row spans="1:3" r="8">
      <c t="s" s="4" r="A8">
        <v>958</v>
      </c>
      <c t="s" s="4" r="B8">
        <v>959</v>
      </c>
    </row>
    <row spans="1:3" r="9">
      <c t="s" s="4" r="A9">
        <v>960</v>
      </c>
      <c t="s" s="4" r="B9">
        <v>959</v>
      </c>
    </row>
    <row spans="1:3" r="10">
      <c t="s" s="4" r="A10">
        <v>961</v>
      </c>
      <c t="s" s="4" r="B10">
        <v>962</v>
      </c>
    </row>
    <row spans="1:3" r="11">
      <c t="s" s="4" r="A11">
        <v>963</v>
      </c>
    </row>
    <row spans="1:3" r="12">
      <c t="s" s="3" r="A12">
        <v>929</v>
      </c>
    </row>
    <row spans="1:3" r="13">
      <c t="s" s="4" r="A13">
        <v>956</v>
      </c>
      <c t="s" s="4" r="B13">
        <v>964</v>
      </c>
    </row>
    <row spans="1:3" r="14">
      <c t="s" s="4" r="A14">
        <v>958</v>
      </c>
      <c t="s" s="4" r="B14">
        <v>965</v>
      </c>
    </row>
    <row spans="1:3" r="15">
      <c t="s" s="4" r="A15">
        <v>960</v>
      </c>
      <c t="s" s="4" r="B15">
        <v>966</v>
      </c>
    </row>
    <row spans="1:3" r="16">
      <c t="s" s="4" r="A16">
        <v>961</v>
      </c>
      <c t="s" s="4" r="B16">
        <v>967</v>
      </c>
    </row>
    <row spans="1:3" r="17">
      <c t="s" s="4" r="A17">
        <v>968</v>
      </c>
    </row>
    <row spans="1:3" r="18">
      <c t="s" s="3" r="A18">
        <v>929</v>
      </c>
    </row>
    <row spans="1:3" r="19">
      <c t="s" s="4" r="A19">
        <v>956</v>
      </c>
      <c t="s" s="4" r="B19">
        <v>969</v>
      </c>
    </row>
    <row spans="1:3" r="20">
      <c t="s" s="4" r="A20">
        <v>958</v>
      </c>
      <c t="s" s="4" r="B20">
        <v>970</v>
      </c>
    </row>
    <row spans="1:3" r="21">
      <c t="s" s="4" r="A21">
        <v>960</v>
      </c>
      <c t="s" s="4" r="B21">
        <v>971</v>
      </c>
    </row>
    <row spans="1:3" r="22">
      <c t="s" s="4" r="A22">
        <v>961</v>
      </c>
      <c t="s" s="4" r="B22">
        <v>972</v>
      </c>
    </row>
    <row spans="1:3" r="23">
      <c t="s" s="4" r="A23">
        <v>973</v>
      </c>
    </row>
    <row spans="1:3" r="24">
      <c t="s" s="3" r="A24">
        <v>929</v>
      </c>
    </row>
    <row spans="1:3" r="25">
      <c t="s" s="4" r="A25">
        <v>956</v>
      </c>
      <c t="s" s="4" r="B25">
        <v>413</v>
      </c>
    </row>
    <row spans="1:3" r="26">
      <c t="s" s="4" r="A26">
        <v>958</v>
      </c>
      <c t="s" s="4" r="B26">
        <v>959</v>
      </c>
    </row>
    <row spans="1:3" r="27">
      <c t="s" s="4" r="A27">
        <v>960</v>
      </c>
      <c t="s" s="4" r="B27">
        <v>959</v>
      </c>
    </row>
    <row spans="1:3" r="28">
      <c t="s" s="4" r="A28">
        <v>961</v>
      </c>
      <c t="s" s="4" r="B28">
        <v>974</v>
      </c>
    </row>
    <row spans="1:3" r="29">
      <c t="s" s="4" r="A29">
        <v>975</v>
      </c>
    </row>
    <row spans="1:3" r="30">
      <c t="s" s="3" r="A30">
        <v>929</v>
      </c>
    </row>
    <row spans="1:3" r="31">
      <c t="s" s="4" r="A31">
        <v>956</v>
      </c>
      <c t="s" s="4" r="B31">
        <v>976</v>
      </c>
    </row>
    <row spans="1:3" r="32">
      <c t="s" s="4" r="A32">
        <v>958</v>
      </c>
      <c t="s" s="4" r="B32">
        <v>977</v>
      </c>
    </row>
    <row spans="1:3" r="33">
      <c t="s" s="4" r="A33">
        <v>960</v>
      </c>
      <c t="s" s="4" r="B33">
        <v>978</v>
      </c>
    </row>
    <row spans="1:3" r="34">
      <c t="s" s="4" r="A34">
        <v>961</v>
      </c>
      <c t="s" s="4" r="B34">
        <v>979</v>
      </c>
    </row>
    <row spans="1:3" r="35">
      <c t="s" s="4" r="A35">
        <v>980</v>
      </c>
    </row>
    <row spans="1:3" r="36">
      <c t="s" s="3" r="A36">
        <v>929</v>
      </c>
    </row>
    <row spans="1:3" r="37">
      <c t="s" s="4" r="A37">
        <v>956</v>
      </c>
      <c t="s" s="4" r="B37">
        <v>981</v>
      </c>
    </row>
    <row spans="1:3" r="38">
      <c t="s" s="4" r="A38">
        <v>958</v>
      </c>
      <c t="s" s="4" r="B38">
        <v>982</v>
      </c>
    </row>
    <row spans="1:3" r="39">
      <c t="s" s="4" r="A39">
        <v>960</v>
      </c>
      <c t="s" s="4" r="B39">
        <v>983</v>
      </c>
    </row>
    <row spans="1:3" r="40">
      <c t="s" s="4" r="A40">
        <v>961</v>
      </c>
      <c t="s" s="4" r="B40">
        <v>984</v>
      </c>
    </row>
    <row spans="1:3" r="41">
      <c t="s" s="4" r="A41">
        <v>985</v>
      </c>
    </row>
    <row spans="1:3" r="42">
      <c t="s" s="3" r="A42">
        <v>929</v>
      </c>
    </row>
    <row spans="1:3" r="43">
      <c t="s" s="4" r="A43">
        <v>956</v>
      </c>
      <c t="s" s="4" r="B43">
        <v>986</v>
      </c>
    </row>
    <row spans="1:3" r="44">
      <c t="s" s="4" r="A44">
        <v>958</v>
      </c>
      <c t="s" s="4" r="B44">
        <v>987</v>
      </c>
    </row>
    <row spans="1:3" r="45">
      <c t="s" s="4" r="A45">
        <v>960</v>
      </c>
      <c t="s" s="4" r="B45">
        <v>988</v>
      </c>
    </row>
    <row spans="1:3" r="46">
      <c t="s" s="4" r="A46">
        <v>961</v>
      </c>
      <c t="s" s="4" r="B46">
        <v>989</v>
      </c>
    </row>
    <row spans="1:3" r="47">
      <c t="s" s="4" r="A47">
        <v>990</v>
      </c>
    </row>
    <row spans="1:3" r="48">
      <c t="s" s="3" r="A48">
        <v>929</v>
      </c>
    </row>
    <row spans="1:3" r="49">
      <c t="s" s="4" r="A49">
        <v>956</v>
      </c>
      <c t="s" s="4" r="B49">
        <v>986</v>
      </c>
    </row>
    <row spans="1:3" r="50">
      <c t="s" s="4" r="A50">
        <v>958</v>
      </c>
      <c t="s" s="4" r="B50">
        <v>987</v>
      </c>
    </row>
    <row spans="1:3" r="51">
      <c t="s" s="4" r="A51">
        <v>960</v>
      </c>
      <c t="s" s="4" r="B51">
        <v>988</v>
      </c>
    </row>
    <row spans="1:3" r="52">
      <c t="s" s="4" r="A52">
        <v>961</v>
      </c>
      <c t="s" s="4" r="B52">
        <v>991</v>
      </c>
    </row>
    <row spans="1:3" r="53">
      <c t="s" s="4" r="A53">
        <v>992</v>
      </c>
    </row>
    <row spans="1:3" r="54">
      <c t="s" s="3" r="A54">
        <v>929</v>
      </c>
    </row>
    <row spans="1:3" r="55">
      <c t="s" s="4" r="A55">
        <v>956</v>
      </c>
      <c t="s" s="4" r="B55">
        <v>986</v>
      </c>
    </row>
    <row spans="1:3" r="56">
      <c t="s" s="4" r="A56">
        <v>958</v>
      </c>
      <c t="s" s="4" r="B56">
        <v>987</v>
      </c>
    </row>
    <row spans="1:3" r="57">
      <c t="s" s="4" r="A57">
        <v>960</v>
      </c>
      <c t="s" s="4" r="B57">
        <v>988</v>
      </c>
    </row>
    <row spans="1:3" r="58">
      <c t="s" s="4" r="A58">
        <v>961</v>
      </c>
      <c t="s" s="4" r="B58">
        <v>993</v>
      </c>
    </row>
    <row spans="1:3" r="59">
      <c t="s" s="4" r="A59">
        <v>994</v>
      </c>
    </row>
    <row spans="1:3" r="60">
      <c t="s" s="3" r="A60">
        <v>929</v>
      </c>
    </row>
    <row spans="1:3" r="61">
      <c t="s" s="4" r="A61">
        <v>956</v>
      </c>
      <c t="s" s="4" r="B61">
        <v>995</v>
      </c>
    </row>
    <row spans="1:3" r="62">
      <c t="s" s="4" r="A62">
        <v>961</v>
      </c>
      <c t="s" s="4" r="B62">
        <v>996</v>
      </c>
    </row>
    <row spans="1:3" r="63">
      <c t="s" s="4" r="A63">
        <v>997</v>
      </c>
    </row>
    <row spans="1:3" r="64">
      <c t="s" s="3" r="A64">
        <v>929</v>
      </c>
    </row>
    <row spans="1:3" r="65">
      <c t="s" s="4" r="A65">
        <v>956</v>
      </c>
      <c t="s" s="4" r="B65">
        <v>998</v>
      </c>
    </row>
    <row spans="1:3" r="66">
      <c t="s" s="4" r="A66">
        <v>961</v>
      </c>
      <c t="s" s="4" r="B66">
        <v>999</v>
      </c>
    </row>
    <row spans="1:3" r="67">
      <c t="s" s="4" r="A67">
        <v>1000</v>
      </c>
    </row>
    <row spans="1:3" r="68">
      <c t="s" s="3" r="A68">
        <v>929</v>
      </c>
    </row>
    <row spans="1:3" r="69">
      <c t="s" s="4" r="A69">
        <v>956</v>
      </c>
      <c t="s" s="4" r="B69">
        <v>1001</v>
      </c>
    </row>
    <row spans="1:3" r="70">
      <c t="s" s="4" r="A70">
        <v>961</v>
      </c>
      <c t="s" s="4" r="B70">
        <v>1002</v>
      </c>
    </row>
    <row spans="1:3" r="71">
      <c t="s" s="4" r="A71">
        <v>1003</v>
      </c>
    </row>
    <row spans="1:3" r="72">
      <c t="s" s="3" r="A72">
        <v>929</v>
      </c>
    </row>
    <row spans="1:3" r="73">
      <c t="s" s="4" r="A73">
        <v>956</v>
      </c>
      <c t="s" s="4" r="B73">
        <v>1004</v>
      </c>
    </row>
    <row spans="1:3" r="74">
      <c t="s" s="4" r="A74">
        <v>961</v>
      </c>
      <c t="s" s="4" r="B74">
        <v>1005</v>
      </c>
    </row>
    <row spans="1:3" r="75">
      <c t="s" s="4" r="A75">
        <v>1006</v>
      </c>
    </row>
    <row spans="1:3" r="76">
      <c t="s" s="3" r="A76">
        <v>929</v>
      </c>
    </row>
    <row spans="1:3" r="77">
      <c t="s" s="4" r="A77">
        <v>956</v>
      </c>
      <c t="s" s="4" r="B77">
        <v>1007</v>
      </c>
    </row>
    <row spans="1:3" r="78">
      <c t="s" s="4" r="A78">
        <v>961</v>
      </c>
      <c t="s" s="4" r="B78">
        <v>1008</v>
      </c>
    </row>
    <row spans="1:3" r="79">
      <c t="s" s="4" r="A79">
        <v>1009</v>
      </c>
    </row>
    <row spans="1:3" r="80">
      <c t="s" s="3" r="A80">
        <v>929</v>
      </c>
    </row>
    <row spans="1:3" r="81">
      <c t="s" s="4" r="A81">
        <v>956</v>
      </c>
      <c t="s" s="4" r="B81">
        <v>1010</v>
      </c>
    </row>
    <row spans="1:3" r="82">
      <c t="s" s="4" r="A82">
        <v>961</v>
      </c>
      <c t="s" s="4" r="B82">
        <v>1011</v>
      </c>
    </row>
    <row spans="1:3" r="83">
      <c t="s" s="4" r="A83">
        <v>922</v>
      </c>
    </row>
    <row spans="1:3" r="84">
      <c t="s" s="3" r="A84">
        <v>929</v>
      </c>
    </row>
    <row spans="1:3" r="85">
      <c t="s" s="4" r="A85">
        <v>954</v>
      </c>
      <c t="n" s="7" r="B85">
        <v>160339</v>
      </c>
      <c t="n" s="7" r="C85">
        <v>156967</v>
      </c>
    </row>
    <row spans="1:3" r="86">
      <c t="s" s="4" r="A86">
        <v>932</v>
      </c>
    </row>
    <row spans="1:3" r="87">
      <c t="s" s="3" r="A87">
        <v>929</v>
      </c>
    </row>
    <row spans="1:3" r="88">
      <c t="s" s="4" r="A88">
        <v>954</v>
      </c>
      <c t="n" s="6" r="B88">
        <v>55406</v>
      </c>
    </row>
    <row spans="1:3" r="89">
      <c t="s" s="4" r="A89">
        <v>933</v>
      </c>
    </row>
    <row spans="1:3" r="90">
      <c t="s" s="3" r="A90">
        <v>929</v>
      </c>
    </row>
    <row spans="1:3" r="91">
      <c t="s" s="4" r="A91">
        <v>954</v>
      </c>
      <c t="n" s="6" r="B91">
        <v>46587</v>
      </c>
    </row>
    <row spans="1:3" r="92">
      <c t="s" s="4" r="A92">
        <v>934</v>
      </c>
    </row>
    <row spans="1:3" r="93">
      <c t="s" s="3" r="A93">
        <v>929</v>
      </c>
    </row>
    <row spans="1:3" r="94">
      <c t="s" s="4" r="A94">
        <v>954</v>
      </c>
      <c t="n" s="6" r="B94">
        <v>29163</v>
      </c>
    </row>
    <row spans="1:3" r="95">
      <c t="s" s="4" r="A95">
        <v>1012</v>
      </c>
    </row>
    <row spans="1:3" r="96">
      <c t="s" s="3" r="A96">
        <v>929</v>
      </c>
    </row>
    <row spans="1:3" r="97">
      <c t="s" s="4" r="A97">
        <v>954</v>
      </c>
      <c t="n" s="6" r="B97">
        <v>12817</v>
      </c>
    </row>
    <row spans="1:3" r="98">
      <c t="s" s="4" r="A98">
        <v>1013</v>
      </c>
    </row>
    <row spans="1:3" r="99">
      <c t="s" s="3" r="A99">
        <v>929</v>
      </c>
    </row>
    <row spans="1:3" r="100">
      <c t="s" s="4" r="A100">
        <v>954</v>
      </c>
      <c t="n" s="7" r="B100">
        <v>120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4</v>
      </c>
      <c t="s" s="2" r="B1">
        <v>76</v>
      </c>
      <c t="s" s="2" r="D1">
        <v>1</v>
      </c>
    </row>
    <row spans="1:5" r="2">
      <c t="s" s="2" r="B2">
        <v>2</v>
      </c>
      <c t="s" s="2" r="C2">
        <v>4</v>
      </c>
      <c t="s" s="2" r="D2">
        <v>2</v>
      </c>
      <c t="s" s="2" r="E2">
        <v>4</v>
      </c>
    </row>
    <row spans="1:5" r="3">
      <c t="s" s="4" r="A3">
        <v>1015</v>
      </c>
    </row>
    <row spans="1:5" r="4">
      <c t="s" s="3" r="A4">
        <v>896</v>
      </c>
    </row>
    <row spans="1:5" r="5">
      <c t="s" s="4" r="A5">
        <v>1016</v>
      </c>
      <c t="n" s="7" r="C5">
        <v>6027</v>
      </c>
      <c t="n" s="7" r="E5">
        <v>6027</v>
      </c>
    </row>
    <row spans="1:5" r="6">
      <c t="s" s="4" r="A6">
        <v>1017</v>
      </c>
      <c t="n" s="6" r="C6">
        <v>173</v>
      </c>
      <c t="n" s="6" r="E6">
        <v>-392</v>
      </c>
    </row>
    <row spans="1:5" r="7">
      <c t="s" s="4" r="A7">
        <v>1018</v>
      </c>
    </row>
    <row spans="1:5" r="8">
      <c t="s" s="3" r="A8">
        <v>896</v>
      </c>
    </row>
    <row spans="1:5" r="9">
      <c t="s" s="4" r="A9">
        <v>1016</v>
      </c>
      <c t="n" s="6" r="C9">
        <v>6027</v>
      </c>
      <c t="n" s="6" r="E9">
        <v>6027</v>
      </c>
    </row>
    <row spans="1:5" r="10">
      <c t="s" s="4" r="A10">
        <v>1019</v>
      </c>
    </row>
    <row spans="1:5" r="11">
      <c t="s" s="3" r="A11">
        <v>896</v>
      </c>
    </row>
    <row spans="1:5" r="12">
      <c t="s" s="4" r="A12">
        <v>1016</v>
      </c>
      <c t="n" s="7" r="B12">
        <v>7345</v>
      </c>
      <c t="n" s="7" r="D12">
        <v>7345</v>
      </c>
    </row>
    <row spans="1:5" r="13">
      <c t="s" s="4" r="A13">
        <v>1017</v>
      </c>
      <c t="n" s="6" r="B13">
        <v>-360</v>
      </c>
      <c t="n" s="6" r="D13">
        <v>-368</v>
      </c>
    </row>
    <row spans="1:5" r="14">
      <c t="s" s="4" r="A14">
        <v>1020</v>
      </c>
    </row>
    <row spans="1:5" r="15">
      <c t="s" s="3" r="A15">
        <v>896</v>
      </c>
    </row>
    <row spans="1:5" r="16">
      <c t="s" s="4" r="A16">
        <v>1016</v>
      </c>
      <c t="n" s="6" r="B16">
        <v>7345</v>
      </c>
      <c t="n" s="6" r="D16">
        <v>7345</v>
      </c>
    </row>
    <row spans="1:5" r="17">
      <c t="s" s="4" r="A17">
        <v>1021</v>
      </c>
    </row>
    <row spans="1:5" r="18">
      <c t="s" s="3" r="A18">
        <v>896</v>
      </c>
    </row>
    <row spans="1:5" r="19">
      <c t="s" s="4" r="A19">
        <v>1016</v>
      </c>
      <c t="n" s="6" r="B19">
        <v>33672</v>
      </c>
      <c t="n" s="6" r="C19">
        <v>31676</v>
      </c>
      <c t="n" s="6" r="D19">
        <v>33672</v>
      </c>
      <c t="n" s="6" r="E19">
        <v>31676</v>
      </c>
    </row>
    <row spans="1:5" r="20">
      <c t="s" s="4" r="A20">
        <v>1017</v>
      </c>
      <c t="n" s="6" r="B20">
        <v>-6278</v>
      </c>
      <c t="n" s="6" r="C20">
        <v>-2111</v>
      </c>
      <c t="n" s="6" r="D20">
        <v>-9944</v>
      </c>
      <c t="n" s="6" r="E20">
        <v>-9390</v>
      </c>
    </row>
    <row spans="1:5" r="21">
      <c t="s" s="4" r="A21">
        <v>1022</v>
      </c>
    </row>
    <row spans="1:5" r="22">
      <c t="s" s="3" r="A22">
        <v>896</v>
      </c>
    </row>
    <row spans="1:5" r="23">
      <c t="s" s="4" r="A23">
        <v>1016</v>
      </c>
      <c t="n" s="7" r="B23">
        <v>33672</v>
      </c>
      <c t="n" s="6" r="C23">
        <v>31676</v>
      </c>
      <c t="n" s="7" r="D23">
        <v>33672</v>
      </c>
      <c t="n" s="6" r="E23">
        <v>31676</v>
      </c>
    </row>
    <row spans="1:5" r="24">
      <c t="s" s="4" r="A24">
        <v>1023</v>
      </c>
    </row>
    <row spans="1:5" r="25">
      <c t="s" s="3" r="A25">
        <v>896</v>
      </c>
    </row>
    <row spans="1:5" r="26">
      <c t="s" s="4" r="A26">
        <v>1016</v>
      </c>
      <c t="n" s="6" r="C26">
        <v>5355</v>
      </c>
      <c t="n" s="6" r="E26">
        <v>5355</v>
      </c>
    </row>
    <row spans="1:5" r="27">
      <c t="s" s="4" r="A27">
        <v>1017</v>
      </c>
      <c t="n" s="6" r="C27">
        <v>165</v>
      </c>
      <c t="n" s="6" r="E27">
        <v>0</v>
      </c>
    </row>
    <row spans="1:5" r="28">
      <c t="s" s="4" r="A28">
        <v>1024</v>
      </c>
    </row>
    <row spans="1:5" r="29">
      <c t="s" s="3" r="A29">
        <v>896</v>
      </c>
    </row>
    <row spans="1:5" r="30">
      <c t="s" s="4" r="A30">
        <v>1016</v>
      </c>
      <c t="n" s="7" r="C30">
        <v>5355</v>
      </c>
      <c t="n" s="7" r="E30">
        <v>53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5</v>
      </c>
      <c t="s" s="2" r="B1">
        <v>2</v>
      </c>
      <c t="s" s="2" r="C1">
        <v>30</v>
      </c>
    </row>
    <row spans="1:3" r="2">
      <c t="s" s="3" r="A2">
        <v>1026</v>
      </c>
    </row>
    <row spans="1:3" r="3">
      <c t="s" s="4" r="A3">
        <v>1027</v>
      </c>
      <c t="n" s="7" r="B3">
        <v>5685432</v>
      </c>
      <c t="n" s="7" r="C3">
        <v>4859539</v>
      </c>
    </row>
    <row spans="1:3" r="4">
      <c t="s" s="4" r="A4">
        <v>39</v>
      </c>
      <c t="n" s="6" r="B4">
        <v>271734</v>
      </c>
      <c t="n" s="6" r="C4">
        <v>219997</v>
      </c>
    </row>
    <row spans="1:3" r="5">
      <c t="s" s="4" r="A5">
        <v>1028</v>
      </c>
      <c t="n" s="6" r="B5">
        <v>0</v>
      </c>
      <c t="n" s="6" r="C5">
        <v>225</v>
      </c>
    </row>
    <row spans="1:3" r="6">
      <c t="s" s="3" r="A6">
        <v>1029</v>
      </c>
    </row>
    <row spans="1:3" r="7">
      <c t="s" s="4" r="A7">
        <v>53</v>
      </c>
      <c t="n" s="6" r="B7">
        <v>5496502</v>
      </c>
      <c t="n" s="6" r="C7">
        <v>4608091</v>
      </c>
    </row>
    <row spans="1:3" r="8">
      <c t="s" s="4" r="A8">
        <v>1030</v>
      </c>
      <c t="n" s="6" r="B8">
        <v>1</v>
      </c>
      <c t="n" s="6" r="C8">
        <v>0</v>
      </c>
    </row>
    <row spans="1:3" r="9">
      <c t="s" s="4" r="A9">
        <v>903</v>
      </c>
    </row>
    <row spans="1:3" r="10">
      <c t="s" s="3" r="A10">
        <v>1026</v>
      </c>
    </row>
    <row spans="1:3" r="11">
      <c t="s" s="4" r="A11">
        <v>36</v>
      </c>
      <c t="n" s="6" r="B11">
        <v>359674</v>
      </c>
      <c t="n" s="6" r="C11">
        <v>267500</v>
      </c>
    </row>
    <row spans="1:3" r="12">
      <c t="s" s="4" r="A12">
        <v>906</v>
      </c>
    </row>
    <row spans="1:3" r="13">
      <c t="s" s="3" r="A13">
        <v>1026</v>
      </c>
    </row>
    <row spans="1:3" r="14">
      <c t="s" s="4" r="A14">
        <v>39</v>
      </c>
      <c t="n" s="6" r="B14">
        <v>271734</v>
      </c>
      <c t="n" s="6" r="C14">
        <v>219997</v>
      </c>
    </row>
    <row spans="1:3" r="15">
      <c t="s" s="4" r="A15">
        <v>40</v>
      </c>
      <c t="n" s="6" r="B15">
        <v>36100</v>
      </c>
      <c t="n" s="6" r="C15">
        <v>50080</v>
      </c>
    </row>
    <row spans="1:3" r="16">
      <c t="s" s="4" r="A16">
        <v>1031</v>
      </c>
      <c t="n" s="6" r="B16">
        <v>61936</v>
      </c>
      <c t="n" s="6" r="C16">
        <v>47654</v>
      </c>
    </row>
    <row spans="1:3" r="17">
      <c t="s" s="4" r="A17">
        <v>1028</v>
      </c>
      <c t="n" s="6" r="B17">
        <v>61471</v>
      </c>
      <c t="n" s="6" r="C17">
        <v>34349</v>
      </c>
    </row>
    <row spans="1:3" r="18">
      <c t="s" s="3" r="A18">
        <v>1029</v>
      </c>
    </row>
    <row spans="1:3" r="19">
      <c t="s" s="4" r="A19">
        <v>1032</v>
      </c>
      <c t="n" s="6" r="B19">
        <v>12735551</v>
      </c>
      <c t="n" s="6" r="C19">
        <v>12330410</v>
      </c>
    </row>
    <row spans="1:3" r="20">
      <c t="s" s="4" r="A20">
        <v>53</v>
      </c>
      <c t="n" s="6" r="B20">
        <v>5522260</v>
      </c>
      <c t="n" s="6" r="C20">
        <v>4630572</v>
      </c>
    </row>
    <row spans="1:3" r="21">
      <c t="s" s="4" r="A21">
        <v>1033</v>
      </c>
      <c t="n" s="6" r="B21">
        <v>4949245</v>
      </c>
      <c t="n" s="6" r="C21">
        <v>4008621</v>
      </c>
    </row>
    <row spans="1:3" r="22">
      <c t="s" s="4" r="A22">
        <v>1034</v>
      </c>
      <c t="n" s="6" r="B22">
        <v>428234</v>
      </c>
      <c t="n" s="6" r="C22">
        <v>392219</v>
      </c>
    </row>
    <row spans="1:3" r="23">
      <c t="s" s="4" r="A23">
        <v>1035</v>
      </c>
      <c t="n" s="6" r="B23">
        <v>6864</v>
      </c>
      <c t="n" s="6" r="C23">
        <v>5638</v>
      </c>
    </row>
    <row spans="1:3" r="24">
      <c t="s" s="4" r="A24">
        <v>1030</v>
      </c>
      <c t="n" s="6" r="B24">
        <v>152493</v>
      </c>
      <c t="n" s="6" r="C24">
        <v>69524</v>
      </c>
    </row>
    <row spans="1:3" r="25">
      <c t="s" s="4" r="A25">
        <v>922</v>
      </c>
    </row>
    <row spans="1:3" r="26">
      <c t="s" s="3" r="A26">
        <v>1026</v>
      </c>
    </row>
    <row spans="1:3" r="27">
      <c t="s" s="4" r="A27">
        <v>38</v>
      </c>
      <c t="n" s="6" r="B27">
        <v>10000</v>
      </c>
      <c t="n" s="6" r="C27">
        <v>10000</v>
      </c>
    </row>
    <row spans="1:3" r="28">
      <c t="s" s="4" r="A28">
        <v>70</v>
      </c>
      <c t="n" s="6" r="B28">
        <v>1364918</v>
      </c>
      <c t="n" s="6" r="C28">
        <v>1535688</v>
      </c>
    </row>
    <row spans="1:3" r="29">
      <c t="s" s="4" r="A29">
        <v>1036</v>
      </c>
      <c t="n" s="6" r="B29">
        <v>17694417</v>
      </c>
      <c t="n" s="6" r="C29">
        <v>15925405</v>
      </c>
    </row>
    <row spans="1:3" r="30">
      <c t="s" s="4" r="A30">
        <v>44</v>
      </c>
      <c t="n" s="6" r="B30">
        <v>320324</v>
      </c>
      <c t="n" s="6" r="C30">
        <v>361364</v>
      </c>
    </row>
    <row spans="1:3" r="31">
      <c t="s" s="4" r="A31">
        <v>1037</v>
      </c>
    </row>
    <row spans="1:3" r="32">
      <c t="s" s="3" r="A32">
        <v>1026</v>
      </c>
    </row>
    <row spans="1:3" r="33">
      <c t="s" s="4" r="A33">
        <v>36</v>
      </c>
      <c t="n" s="6" r="B33">
        <v>359674</v>
      </c>
      <c t="n" s="6" r="C33">
        <v>267500</v>
      </c>
    </row>
    <row spans="1:3" r="34">
      <c t="s" s="4" r="A34">
        <v>1027</v>
      </c>
      <c t="n" s="6" r="B34">
        <v>5685432</v>
      </c>
      <c t="n" s="6" r="C34">
        <v>4859539</v>
      </c>
    </row>
    <row spans="1:3" r="35">
      <c t="s" s="4" r="A35">
        <v>38</v>
      </c>
      <c t="n" s="6" r="B35">
        <v>10000</v>
      </c>
      <c t="n" s="6" r="C35">
        <v>10000</v>
      </c>
    </row>
    <row spans="1:3" r="36">
      <c t="s" s="4" r="A36">
        <v>39</v>
      </c>
      <c t="n" s="6" r="B36">
        <v>271734</v>
      </c>
      <c t="n" s="6" r="C36">
        <v>219997</v>
      </c>
    </row>
    <row spans="1:3" r="37">
      <c t="s" s="4" r="A37">
        <v>40</v>
      </c>
      <c t="n" s="6" r="B37">
        <v>32582</v>
      </c>
      <c t="n" s="6" r="C37">
        <v>47410</v>
      </c>
    </row>
    <row spans="1:3" r="38">
      <c t="s" s="4" r="A38">
        <v>70</v>
      </c>
      <c t="n" s="6" r="B38">
        <v>713140</v>
      </c>
      <c t="n" s="6" r="C38">
        <v>804672</v>
      </c>
    </row>
    <row spans="1:3" r="39">
      <c t="s" s="4" r="A39">
        <v>1036</v>
      </c>
      <c t="n" s="6" r="B39">
        <v>17370744</v>
      </c>
      <c t="n" s="6" r="C39">
        <v>15706103</v>
      </c>
    </row>
    <row spans="1:3" r="40">
      <c t="s" s="4" r="A40">
        <v>44</v>
      </c>
      <c t="n" s="6" r="B40">
        <v>633744</v>
      </c>
      <c t="n" s="6" r="C40">
        <v>739880</v>
      </c>
    </row>
    <row spans="1:3" r="41">
      <c t="s" s="4" r="A41">
        <v>1031</v>
      </c>
      <c t="n" s="6" r="B41">
        <v>61936</v>
      </c>
      <c t="n" s="6" r="C41">
        <v>47654</v>
      </c>
    </row>
    <row spans="1:3" r="42">
      <c t="s" s="4" r="A42">
        <v>1028</v>
      </c>
      <c t="n" s="6" r="B42">
        <v>61471</v>
      </c>
      <c t="n" s="6" r="C42">
        <v>34349</v>
      </c>
    </row>
    <row spans="1:3" r="43">
      <c t="s" s="3" r="A43">
        <v>1029</v>
      </c>
    </row>
    <row spans="1:3" r="44">
      <c t="s" s="4" r="A44">
        <v>1032</v>
      </c>
      <c t="n" s="6" r="B44">
        <v>12735551</v>
      </c>
      <c t="n" s="6" r="C44">
        <v>12330410</v>
      </c>
    </row>
    <row spans="1:3" r="45">
      <c t="s" s="4" r="A45">
        <v>53</v>
      </c>
      <c t="n" s="6" r="B45">
        <v>5496502</v>
      </c>
      <c t="n" s="6" r="C45">
        <v>4608091</v>
      </c>
    </row>
    <row spans="1:3" r="46">
      <c t="s" s="4" r="A46">
        <v>1033</v>
      </c>
      <c t="n" s="6" r="B46">
        <v>4943903</v>
      </c>
      <c t="n" s="6" r="C46">
        <v>4008464</v>
      </c>
    </row>
    <row spans="1:3" r="47">
      <c t="s" s="4" r="A47">
        <v>1034</v>
      </c>
      <c t="n" s="6" r="B47">
        <v>402762</v>
      </c>
      <c t="n" s="6" r="C47">
        <v>402545</v>
      </c>
    </row>
    <row spans="1:3" r="48">
      <c t="s" s="4" r="A48">
        <v>1035</v>
      </c>
      <c t="n" s="6" r="B48">
        <v>6864</v>
      </c>
      <c t="n" s="6" r="C48">
        <v>5638</v>
      </c>
    </row>
    <row spans="1:3" r="49">
      <c t="s" s="4" r="A49">
        <v>1030</v>
      </c>
      <c t="n" s="7" r="B49">
        <v>152493</v>
      </c>
      <c t="n" s="7" r="C49">
        <v>695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1038</v>
      </c>
      <c t="s" s="2" r="B1">
        <v>749</v>
      </c>
    </row>
    <row spans="1:2" r="2">
      <c t="s" s="3" r="A2">
        <v>1039</v>
      </c>
    </row>
    <row spans="1:2" r="3">
      <c t="s" s="4" r="A3">
        <v>1040</v>
      </c>
      <c t="n" s="7" r="B3">
        <v>2604432</v>
      </c>
    </row>
    <row spans="1:2" r="4">
      <c t="s" s="4" r="A4">
        <v>1041</v>
      </c>
    </row>
    <row spans="1:2" r="5">
      <c t="s" s="3" r="A5">
        <v>1039</v>
      </c>
    </row>
    <row spans="1:2" r="6">
      <c t="s" s="4" r="A6">
        <v>1040</v>
      </c>
      <c t="n" s="6" r="B6">
        <v>651824</v>
      </c>
    </row>
    <row spans="1:2" r="7">
      <c t="s" s="4" r="A7">
        <v>1042</v>
      </c>
    </row>
    <row spans="1:2" r="8">
      <c t="s" s="3" r="A8">
        <v>1039</v>
      </c>
    </row>
    <row spans="1:2" r="9">
      <c t="s" s="4" r="A9">
        <v>1040</v>
      </c>
      <c t="n" s="6" r="B9">
        <v>162515</v>
      </c>
    </row>
    <row spans="1:2" r="10">
      <c t="s" s="4" r="A10">
        <v>1043</v>
      </c>
    </row>
    <row spans="1:2" r="11">
      <c t="s" s="3" r="A11">
        <v>1039</v>
      </c>
    </row>
    <row spans="1:2" r="12">
      <c t="s" s="4" r="A12">
        <v>1040</v>
      </c>
      <c t="n" s="6" r="B12">
        <v>1715763</v>
      </c>
    </row>
    <row spans="1:2" r="13">
      <c t="s" s="4" r="A13">
        <v>1044</v>
      </c>
    </row>
    <row spans="1:2" r="14">
      <c t="s" s="3" r="A14">
        <v>1039</v>
      </c>
    </row>
    <row spans="1:2" r="15">
      <c t="s" s="4" r="A15">
        <v>1040</v>
      </c>
      <c t="n" s="6" r="B15">
        <v>74330</v>
      </c>
    </row>
    <row spans="1:2" r="16">
      <c t="s" s="4" r="A16">
        <v>1045</v>
      </c>
    </row>
    <row spans="1:2" r="17">
      <c t="s" s="3" r="A17">
        <v>1039</v>
      </c>
    </row>
    <row spans="1:2" r="18">
      <c t="s" s="4" r="A18">
        <v>1040</v>
      </c>
      <c t="n" s="7" r="B18">
        <v>142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1</v>
      </c>
    </row>
    <row spans="1:3" r="2">
      <c t="s" s="2" r="B2">
        <v>2</v>
      </c>
      <c t="s" s="2" r="C2">
        <v>4</v>
      </c>
    </row>
    <row spans="1:3" r="3">
      <c t="s" s="3" r="A3">
        <v>131</v>
      </c>
    </row>
    <row spans="1:3" r="4">
      <c t="s" s="4" r="A4">
        <v>110</v>
      </c>
      <c t="n" s="7" r="B4">
        <v>111599</v>
      </c>
      <c t="n" s="7" r="C4">
        <v>93094</v>
      </c>
    </row>
    <row spans="1:3" r="5">
      <c t="s" s="3" r="A5">
        <v>132</v>
      </c>
    </row>
    <row spans="1:3" r="6">
      <c t="s" s="4" r="A6">
        <v>133</v>
      </c>
      <c t="n" s="6" r="B6">
        <v>-61404</v>
      </c>
      <c t="n" s="6" r="C6">
        <v>-83758</v>
      </c>
    </row>
    <row spans="1:3" r="7">
      <c t="s" s="4" r="A7">
        <v>134</v>
      </c>
      <c t="n" s="6" r="B7">
        <v>18041</v>
      </c>
      <c t="n" s="6" r="C7">
        <v>16568</v>
      </c>
    </row>
    <row spans="1:3" r="8">
      <c t="s" s="4" r="A8">
        <v>90</v>
      </c>
      <c t="n" s="6" r="B8">
        <v>-17543</v>
      </c>
      <c t="n" s="6" r="C8">
        <v>-28897</v>
      </c>
    </row>
    <row spans="1:3" r="9">
      <c t="s" s="4" r="A9">
        <v>91</v>
      </c>
      <c t="n" s="6" r="B9">
        <v>10403</v>
      </c>
      <c t="n" s="6" r="C9">
        <v>37036</v>
      </c>
    </row>
    <row spans="1:3" r="10">
      <c t="s" s="4" r="A10">
        <v>135</v>
      </c>
      <c t="n" s="6" r="B10">
        <v>-587</v>
      </c>
      <c t="n" s="6" r="C10">
        <v>-18389</v>
      </c>
    </row>
    <row spans="1:3" r="11">
      <c t="s" s="4" r="A11">
        <v>136</v>
      </c>
      <c t="n" s="6" r="B11">
        <v>-2029</v>
      </c>
      <c t="n" s="6" r="C11">
        <v>-1877</v>
      </c>
    </row>
    <row spans="1:3" r="12">
      <c t="s" s="4" r="A12">
        <v>94</v>
      </c>
      <c t="n" s="6" r="B12">
        <v>-7057</v>
      </c>
      <c t="n" s="6" r="C12">
        <v>-3150</v>
      </c>
    </row>
    <row spans="1:3" r="13">
      <c t="s" s="4" r="A13">
        <v>137</v>
      </c>
      <c t="n" s="6" r="B13">
        <v>8688</v>
      </c>
      <c t="n" s="6" r="C13">
        <v>7224</v>
      </c>
    </row>
    <row spans="1:3" r="14">
      <c t="s" s="4" r="A14">
        <v>138</v>
      </c>
      <c t="n" s="6" r="B14">
        <v>26013</v>
      </c>
      <c t="n" s="6" r="C14">
        <v>19477</v>
      </c>
    </row>
    <row spans="1:3" r="15">
      <c t="s" s="4" r="A15">
        <v>139</v>
      </c>
      <c t="n" s="6" r="B15">
        <v>25936</v>
      </c>
      <c t="n" s="6" r="C15">
        <v>33124</v>
      </c>
    </row>
    <row spans="1:3" r="16">
      <c t="s" s="4" r="A16">
        <v>140</v>
      </c>
      <c t="n" s="6" r="B16">
        <v>89537</v>
      </c>
      <c t="n" s="6" r="C16">
        <v>73358</v>
      </c>
    </row>
    <row spans="1:3" r="17">
      <c t="s" s="4" r="A17">
        <v>141</v>
      </c>
      <c t="n" s="6" r="B17">
        <v>-71168</v>
      </c>
      <c t="n" s="6" r="C17">
        <v>-51364</v>
      </c>
    </row>
    <row spans="1:3" r="18">
      <c t="s" s="4" r="A18">
        <v>142</v>
      </c>
      <c t="n" s="6" r="B18">
        <v>-552</v>
      </c>
      <c t="n" s="6" r="C18">
        <v>-208</v>
      </c>
    </row>
    <row spans="1:3" r="19">
      <c t="s" s="3" r="A19">
        <v>143</v>
      </c>
    </row>
    <row spans="1:3" r="20">
      <c t="s" s="4" r="A20">
        <v>144</v>
      </c>
      <c t="n" s="6" r="B20">
        <v>-15617</v>
      </c>
      <c t="n" s="6" r="C20">
        <v>-19423</v>
      </c>
    </row>
    <row spans="1:3" r="21">
      <c t="s" s="4" r="A21">
        <v>145</v>
      </c>
      <c t="n" s="6" r="B21">
        <v>29171</v>
      </c>
      <c t="n" s="6" r="C21">
        <v>3433</v>
      </c>
    </row>
    <row spans="1:3" r="22">
      <c t="s" s="4" r="A22">
        <v>146</v>
      </c>
      <c t="n" s="6" r="B22">
        <v>143431</v>
      </c>
      <c t="n" s="6" r="C22">
        <v>76248</v>
      </c>
    </row>
    <row spans="1:3" r="23">
      <c t="s" s="3" r="A23">
        <v>147</v>
      </c>
    </row>
    <row spans="1:3" r="24">
      <c t="s" s="4" r="A24">
        <v>148</v>
      </c>
      <c t="n" s="6" r="B24">
        <v>0</v>
      </c>
      <c t="n" s="6" r="C24">
        <v>277553</v>
      </c>
    </row>
    <row spans="1:3" r="25">
      <c t="s" s="4" r="A25">
        <v>149</v>
      </c>
      <c t="n" s="6" r="B25">
        <v>-1529380</v>
      </c>
      <c t="n" s="6" r="C25">
        <v>-1071655</v>
      </c>
    </row>
    <row spans="1:3" r="26">
      <c t="s" s="4" r="A26">
        <v>150</v>
      </c>
      <c t="n" s="6" r="B26">
        <v>283318</v>
      </c>
      <c t="n" s="6" r="C26">
        <v>284891</v>
      </c>
    </row>
    <row spans="1:3" r="27">
      <c t="s" s="4" r="A27">
        <v>151</v>
      </c>
      <c t="n" s="6" r="B27">
        <v>494185</v>
      </c>
      <c t="n" s="6" r="C27">
        <v>474914</v>
      </c>
    </row>
    <row spans="1:3" r="28">
      <c t="s" s="4" r="A28">
        <v>152</v>
      </c>
      <c t="n" s="6" r="B28">
        <v>-122500</v>
      </c>
      <c t="n" s="6" r="C28">
        <v>-68359</v>
      </c>
    </row>
    <row spans="1:3" r="29">
      <c t="s" s="4" r="A29">
        <v>153</v>
      </c>
      <c t="n" s="6" r="B29">
        <v>70763</v>
      </c>
      <c t="n" s="6" r="C29">
        <v>56963</v>
      </c>
    </row>
    <row spans="1:3" r="30">
      <c t="s" s="4" r="A30">
        <v>154</v>
      </c>
      <c t="n" s="6" r="B30">
        <v>-581982</v>
      </c>
      <c t="n" s="6" r="C30">
        <v>-435433</v>
      </c>
    </row>
    <row spans="1:3" r="31">
      <c t="s" s="4" r="A31">
        <v>155</v>
      </c>
      <c t="n" s="6" r="B31">
        <v>-945908</v>
      </c>
      <c t="n" s="6" r="C31">
        <v>-1227595</v>
      </c>
    </row>
    <row spans="1:3" r="32">
      <c t="s" s="4" r="A32">
        <v>156</v>
      </c>
      <c t="n" s="6" r="B32">
        <v>83490</v>
      </c>
      <c t="n" s="6" r="C32">
        <v>98611</v>
      </c>
    </row>
    <row spans="1:3" r="33">
      <c t="s" s="4" r="A33">
        <v>157</v>
      </c>
      <c t="n" s="6" r="B33">
        <v>18028</v>
      </c>
      <c t="n" s="6" r="C33">
        <v>29079</v>
      </c>
    </row>
    <row spans="1:3" r="34">
      <c t="s" s="4" r="A34">
        <v>158</v>
      </c>
      <c t="n" s="6" r="B34">
        <v>-4413</v>
      </c>
      <c t="n" s="6" r="C34">
        <v>-16025</v>
      </c>
    </row>
    <row spans="1:3" r="35">
      <c t="s" s="4" r="A35">
        <v>159</v>
      </c>
      <c t="n" s="6" r="B35">
        <v>-8568</v>
      </c>
      <c t="n" s="6" r="C35">
        <v>-111136</v>
      </c>
    </row>
    <row spans="1:3" r="36">
      <c t="s" s="4" r="A36">
        <v>160</v>
      </c>
      <c t="n" s="6" r="B36">
        <v>10554</v>
      </c>
      <c t="n" s="6" r="C36">
        <v>9764</v>
      </c>
    </row>
    <row spans="1:3" r="37">
      <c t="s" s="4" r="A37">
        <v>161</v>
      </c>
      <c t="n" s="6" r="B37">
        <v>-22026</v>
      </c>
      <c t="n" s="6" r="C37">
        <v>-11481</v>
      </c>
    </row>
    <row spans="1:3" r="38">
      <c t="s" s="4" r="A38">
        <v>162</v>
      </c>
      <c t="n" s="6" r="B38">
        <v>-2254439</v>
      </c>
      <c t="n" s="6" r="C38">
        <v>-2265015</v>
      </c>
    </row>
    <row spans="1:3" r="39">
      <c t="s" s="3" r="A39">
        <v>163</v>
      </c>
    </row>
    <row spans="1:3" r="40">
      <c t="s" s="4" r="A40">
        <v>164</v>
      </c>
      <c t="n" s="6" r="B40">
        <v>1293552</v>
      </c>
      <c t="n" s="6" r="C40">
        <v>1734942</v>
      </c>
    </row>
    <row spans="1:3" r="41">
      <c t="s" s="4" r="A41">
        <v>165</v>
      </c>
      <c t="n" s="6" r="B41">
        <v>10215000</v>
      </c>
      <c t="n" s="6" r="C41">
        <v>3230000</v>
      </c>
    </row>
    <row spans="1:3" r="42">
      <c t="s" s="4" r="A42">
        <v>166</v>
      </c>
      <c t="n" s="6" r="B42">
        <v>-9280000</v>
      </c>
      <c t="n" s="6" r="C42">
        <v>-2805100</v>
      </c>
    </row>
    <row spans="1:3" r="43">
      <c t="s" s="4" r="A43">
        <v>167</v>
      </c>
      <c t="n" s="6" r="B43">
        <v>-44860</v>
      </c>
      <c t="n" s="6" r="C43">
        <v>-44288</v>
      </c>
    </row>
    <row spans="1:3" r="44">
      <c t="s" s="4" r="A44">
        <v>142</v>
      </c>
      <c t="n" s="6" r="B44">
        <v>552</v>
      </c>
      <c t="n" s="6" r="C44">
        <v>208</v>
      </c>
    </row>
    <row spans="1:3" r="45">
      <c t="s" s="4" r="A45">
        <v>168</v>
      </c>
      <c t="n" s="6" r="B45">
        <v>222</v>
      </c>
      <c t="n" s="6" r="C45">
        <v>33151</v>
      </c>
    </row>
    <row spans="1:3" r="46">
      <c t="s" s="4" r="A46">
        <v>169</v>
      </c>
      <c t="n" s="6" r="B46">
        <v>18716</v>
      </c>
      <c t="n" s="6" r="C46">
        <v>17197</v>
      </c>
    </row>
    <row spans="1:3" r="47">
      <c t="s" s="4" r="A47">
        <v>170</v>
      </c>
      <c t="n" s="6" r="B47">
        <v>2203182</v>
      </c>
      <c t="n" s="6" r="C47">
        <v>2166110</v>
      </c>
    </row>
    <row spans="1:3" r="48">
      <c t="s" s="4" r="A48">
        <v>171</v>
      </c>
      <c t="n" s="6" r="B48">
        <v>92174</v>
      </c>
      <c t="n" s="6" r="C48">
        <v>-22657</v>
      </c>
    </row>
    <row spans="1:3" r="49">
      <c t="s" s="4" r="A49">
        <v>172</v>
      </c>
      <c t="n" s="6" r="B49">
        <v>267500</v>
      </c>
      <c t="n" s="6" r="C49">
        <v>187517</v>
      </c>
    </row>
    <row spans="1:3" r="50">
      <c t="s" s="4" r="A50">
        <v>173</v>
      </c>
      <c t="n" s="6" r="B50">
        <v>359674</v>
      </c>
      <c t="n" s="6" r="C50">
        <v>164860</v>
      </c>
    </row>
    <row spans="1:3" r="51">
      <c t="s" s="3" r="A51">
        <v>174</v>
      </c>
    </row>
    <row spans="1:3" r="52">
      <c t="s" s="4" r="A52">
        <v>175</v>
      </c>
      <c t="n" s="6" r="B52">
        <v>89129</v>
      </c>
      <c t="n" s="6" r="C52">
        <v>56772</v>
      </c>
    </row>
    <row spans="1:3" r="53">
      <c t="s" s="4" r="A53">
        <v>176</v>
      </c>
      <c t="n" s="6" r="B53">
        <v>937</v>
      </c>
      <c t="n" s="6" r="C53">
        <v>19159</v>
      </c>
    </row>
    <row spans="1:3" r="54">
      <c t="s" s="3" r="A54">
        <v>177</v>
      </c>
    </row>
    <row spans="1:3" r="55">
      <c t="s" s="4" r="A55">
        <v>178</v>
      </c>
      <c t="n" s="6" r="B55">
        <v>13141</v>
      </c>
      <c t="n" s="6" r="C55">
        <v>6091</v>
      </c>
    </row>
    <row spans="1:3" r="56">
      <c t="s" s="4" r="A56">
        <v>179</v>
      </c>
      <c t="n" s="6" r="B56">
        <v>22482</v>
      </c>
      <c t="n" s="6" r="C56">
        <v>22338</v>
      </c>
    </row>
    <row spans="1:3" r="57">
      <c t="s" s="4" r="A57">
        <v>180</v>
      </c>
      <c t="n" s="7" r="B57">
        <v>0</v>
      </c>
      <c t="n" s="7" r="C57">
        <v>252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16"/>
    <col customWidth="1" max="5" min="5" width="18"/>
    <col customWidth="1" max="6" min="6" width="39"/>
  </cols>
  <sheetData>
    <row spans="1:6" r="1">
      <c t="s" s="1" r="A1">
        <v>181</v>
      </c>
      <c t="s" s="2" r="B1">
        <v>182</v>
      </c>
      <c t="s" s="2" r="C1">
        <v>183</v>
      </c>
      <c t="s" s="2" r="D1">
        <v>184</v>
      </c>
      <c t="s" s="2" r="E1">
        <v>185</v>
      </c>
      <c t="s" s="2" r="F1">
        <v>186</v>
      </c>
    </row>
    <row spans="1:6" r="2">
      <c t="s" s="4" r="A2">
        <v>187</v>
      </c>
      <c t="n" s="6" r="C2">
        <v>101656702</v>
      </c>
    </row>
    <row spans="1:6" r="3">
      <c t="s" s="4" r="A3">
        <v>188</v>
      </c>
      <c t="n" s="7" r="B3">
        <v>2052534</v>
      </c>
      <c t="n" s="7" r="C3">
        <v>1017</v>
      </c>
      <c t="n" s="7" r="D3">
        <v>1353538</v>
      </c>
      <c t="n" s="7" r="E3">
        <v>651627</v>
      </c>
      <c t="n" s="7" r="F3">
        <v>46352</v>
      </c>
    </row>
    <row spans="1:6" r="4">
      <c t="s" s="3" r="A4">
        <v>189</v>
      </c>
    </row>
    <row spans="1:6" r="5">
      <c t="s" s="4" r="A5">
        <v>129</v>
      </c>
      <c t="n" s="6" r="B5">
        <v>97876</v>
      </c>
      <c t="n" s="6" r="E5">
        <v>93094</v>
      </c>
      <c t="n" s="6" r="F5">
        <v>4782</v>
      </c>
    </row>
    <row spans="1:6" r="6">
      <c t="s" s="4" r="A6">
        <v>190</v>
      </c>
      <c t="n" s="6" r="B6">
        <v>-44658</v>
      </c>
      <c t="n" s="6" r="E6">
        <v>-44658</v>
      </c>
    </row>
    <row spans="1:6" r="7">
      <c t="s" s="4" r="A7">
        <v>191</v>
      </c>
      <c t="n" s="6" r="C7">
        <v>605115</v>
      </c>
    </row>
    <row spans="1:6" r="8">
      <c t="s" s="4" r="A8">
        <v>137</v>
      </c>
      <c t="n" s="6" r="B8">
        <v>7224</v>
      </c>
      <c t="n" s="7" r="C8">
        <v>6</v>
      </c>
      <c t="n" s="6" r="D8">
        <v>7218</v>
      </c>
    </row>
    <row spans="1:6" r="9">
      <c t="s" s="4" r="A9">
        <v>192</v>
      </c>
      <c t="n" s="6" r="C9">
        <v>-35240</v>
      </c>
    </row>
    <row spans="1:6" r="10">
      <c t="s" s="4" r="A10">
        <v>193</v>
      </c>
      <c t="n" s="7" r="C10">
        <v>0</v>
      </c>
      <c t="n" s="6" r="D10">
        <v>0</v>
      </c>
    </row>
    <row spans="1:6" r="11">
      <c t="s" s="4" r="A11">
        <v>194</v>
      </c>
      <c t="n" s="6" r="C11">
        <v>1249335</v>
      </c>
    </row>
    <row spans="1:6" r="12">
      <c t="s" s="4" r="A12">
        <v>168</v>
      </c>
      <c t="n" s="6" r="B12">
        <v>33151</v>
      </c>
      <c t="n" s="7" r="C12">
        <v>12</v>
      </c>
      <c t="n" s="6" r="D12">
        <v>33139</v>
      </c>
    </row>
    <row spans="1:6" r="13">
      <c t="s" s="4" r="A13">
        <v>195</v>
      </c>
      <c t="n" s="6" r="B13">
        <v>208</v>
      </c>
      <c t="n" s="6" r="D13">
        <v>208</v>
      </c>
    </row>
    <row spans="1:6" r="14">
      <c t="s" s="4" r="A14">
        <v>196</v>
      </c>
      <c t="n" s="6" r="C14">
        <v>103475912</v>
      </c>
    </row>
    <row spans="1:6" r="15">
      <c t="s" s="4" r="A15">
        <v>197</v>
      </c>
      <c t="n" s="6" r="B15">
        <v>2146335</v>
      </c>
      <c t="n" s="7" r="C15">
        <v>1035</v>
      </c>
      <c t="n" s="6" r="D15">
        <v>1394103</v>
      </c>
      <c t="n" s="6" r="E15">
        <v>700063</v>
      </c>
      <c t="n" s="6" r="F15">
        <v>51134</v>
      </c>
    </row>
    <row spans="1:6" r="16">
      <c t="s" s="4" r="A16">
        <v>198</v>
      </c>
      <c t="n" s="6" r="C16">
        <v>103626255</v>
      </c>
    </row>
    <row spans="1:6" r="17">
      <c t="s" s="4" r="A17">
        <v>199</v>
      </c>
      <c t="n" s="6" r="B17">
        <v>2243898</v>
      </c>
      <c t="n" s="7" r="C17">
        <v>1036</v>
      </c>
      <c t="n" s="6" r="D17">
        <v>1406786</v>
      </c>
      <c t="n" s="6" r="E17">
        <v>813894</v>
      </c>
      <c t="n" s="6" r="F17">
        <v>22182</v>
      </c>
    </row>
    <row spans="1:6" r="18">
      <c t="s" s="3" r="A18">
        <v>189</v>
      </c>
    </row>
    <row spans="1:6" r="19">
      <c t="s" s="4" r="A19">
        <v>129</v>
      </c>
      <c t="n" s="6" r="B19">
        <v>123232</v>
      </c>
      <c t="n" s="6" r="E19">
        <v>111599</v>
      </c>
      <c t="n" s="6" r="F19">
        <v>11633</v>
      </c>
    </row>
    <row spans="1:6" r="20">
      <c t="s" s="4" r="A20">
        <v>190</v>
      </c>
      <c t="n" s="6" r="B20">
        <v>-44962</v>
      </c>
      <c t="n" s="6" r="E20">
        <v>-44962</v>
      </c>
    </row>
    <row spans="1:6" r="21">
      <c t="s" s="4" r="A21">
        <v>191</v>
      </c>
      <c t="n" s="6" r="C21">
        <v>617617</v>
      </c>
    </row>
    <row spans="1:6" r="22">
      <c t="s" s="4" r="A22">
        <v>137</v>
      </c>
      <c t="n" s="6" r="B22">
        <v>8204</v>
      </c>
      <c t="n" s="7" r="C22">
        <v>7</v>
      </c>
      <c t="n" s="6" r="D22">
        <v>8197</v>
      </c>
    </row>
    <row spans="1:6" r="23">
      <c t="s" s="4" r="A23">
        <v>192</v>
      </c>
      <c t="n" s="6" r="C23">
        <v>-87072</v>
      </c>
    </row>
    <row spans="1:6" r="24">
      <c t="s" s="4" r="A24">
        <v>193</v>
      </c>
      <c t="n" s="7" r="C24">
        <v>-1</v>
      </c>
      <c t="n" s="6" r="D24">
        <v>1</v>
      </c>
    </row>
    <row spans="1:6" r="25">
      <c t="s" s="4" r="A25">
        <v>194</v>
      </c>
      <c t="n" s="6" r="C25">
        <v>10000</v>
      </c>
    </row>
    <row spans="1:6" r="26">
      <c t="s" s="4" r="A26">
        <v>168</v>
      </c>
      <c t="n" s="6" r="B26">
        <v>222</v>
      </c>
      <c t="n" s="7" r="C26">
        <v>0</v>
      </c>
      <c t="n" s="6" r="D26">
        <v>222</v>
      </c>
    </row>
    <row spans="1:6" r="27">
      <c t="s" s="4" r="A27">
        <v>195</v>
      </c>
      <c t="n" s="6" r="B27">
        <v>552</v>
      </c>
      <c t="n" s="6" r="D27">
        <v>552</v>
      </c>
    </row>
    <row spans="1:6" r="28">
      <c t="s" s="4" r="A28">
        <v>200</v>
      </c>
      <c t="n" s="6" r="C28">
        <v>104166800</v>
      </c>
    </row>
    <row spans="1:6" r="29">
      <c t="s" s="4" r="A29">
        <v>201</v>
      </c>
      <c t="n" s="7" r="B29">
        <v>2331146</v>
      </c>
      <c t="n" s="7" r="C29">
        <v>1042</v>
      </c>
      <c t="n" s="7" r="D29">
        <v>1415758</v>
      </c>
      <c t="n" s="7" r="E29">
        <v>880531</v>
      </c>
      <c t="n" s="7" r="F29">
        <v>3381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ASH</vt:lpstr>
      <vt:lpstr>CONSOLIDATED STATEMENTS OF STOC</vt:lpstr>
      <vt:lpstr>Earnings Per Common Share</vt:lpstr>
      <vt:lpstr>Investment Securities</vt:lpstr>
      <vt:lpstr>Loans and Allowance for Loan an</vt:lpstr>
      <vt:lpstr>FDIC Indemnification Asset</vt:lpstr>
      <vt:lpstr>Income Taxes</vt:lpstr>
      <vt:lpstr>Derivatives and Hedging Activit</vt:lpstr>
      <vt:lpstr>Stockholders' Equity</vt:lpstr>
      <vt:lpstr>Equity Based Compensation</vt:lpstr>
      <vt:lpstr>Fair Value Measurements</vt:lpstr>
      <vt:lpstr>Commitments and Contingencies</vt:lpstr>
      <vt:lpstr>Basis of Presentation and Summa</vt:lpstr>
      <vt:lpstr>Earnings Per Common Share (Tabl</vt:lpstr>
      <vt:lpstr>Investment Securities (Tables)</vt:lpstr>
      <vt:lpstr>Loans and Allowance for Loan 22</vt:lpstr>
      <vt:lpstr>FDIC Indemnification Asset (Tab</vt:lpstr>
      <vt:lpstr>Derivatives and Hedging Activ24</vt:lpstr>
      <vt:lpstr>Stockholders' Equity (Tables)</vt:lpstr>
      <vt:lpstr>Fair Value Measurements (Tables</vt:lpstr>
      <vt:lpstr>Commitments and Contingencies (</vt:lpstr>
      <vt:lpstr>Basis of Presentation and Sum28</vt:lpstr>
      <vt:lpstr>Earnings Per Common Share (Comp</vt:lpstr>
      <vt:lpstr>Earnings Per Common Share (Pote</vt:lpstr>
      <vt:lpstr>Earnings Per Common Share Earni</vt:lpstr>
      <vt:lpstr>Investment Securities (Schedule</vt:lpstr>
      <vt:lpstr>Investment Securities (Narrativ</vt:lpstr>
      <vt:lpstr>Investment Securities (Schedu34</vt:lpstr>
      <vt:lpstr>Investment Securities (Schedu35</vt:lpstr>
      <vt:lpstr>Investment Securities (Schedu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FDIC Indemnification Asset (Gai</vt:lpstr>
      <vt:lpstr>FDIC Indemnification Asset (Cha</vt:lpstr>
      <vt:lpstr>FDIC Indemnification Asset (Bal</vt:lpstr>
      <vt:lpstr>Income Taxes (Narrative) (Detai</vt:lpstr>
      <vt:lpstr>Derivatives and Hedging Activ53</vt:lpstr>
      <vt:lpstr>Derivatives and Hedging Activ54</vt:lpstr>
      <vt:lpstr>Derivatives and Hedging Activ55</vt:lpstr>
      <vt:lpstr>Stockholders' Equity (Changes i</vt:lpstr>
      <vt:lpstr>Stockholders' Equity (Categorie</vt:lpstr>
      <vt:lpstr>Equity Based Compensation (Narr</vt:lpstr>
      <vt:lpstr>Fair Value Measurements (Assets</vt:lpstr>
      <vt:lpstr>Fair Value Measurements (Narrat</vt:lpstr>
      <vt:lpstr>Fair Value Measurements (Change</vt:lpstr>
      <vt:lpstr>Fair Value Measurements (Valuat</vt:lpstr>
      <vt:lpstr>Fair Value Measurements (Asse63</vt:lpstr>
      <vt:lpstr>Fair Value Measurements (Carryi</vt:lpstr>
      <vt:lpstr>Commitments and Contingencies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45:48Z</dcterms:created>
  <dcterms:modified xmlns:dcterms="http://purl.org/dc/terms/" xmlns:xsi="http://www.w3.org/2001/XMLSchema-instance" xsi:type="dcterms:W3CDTF">2016-08-05T16:45:48Z</dcterms:modified>
  <dc:title xmlns:dc="http://purl.org/dc/elements/1.1/">Untitled</dc:title>
  <dc:description xmlns:dc="http://purl.org/dc/elements/1.1/"/>
  <dc:subject xmlns:dc="http://purl.org/dc/elements/1.1/"/>
  <cp:keywords/>
  <cp:category/>
</cp:coreProperties>
</file>